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Utility Rate Regulation" sheetId="16" state="visible" r:id="rId16"/>
    <sheet xmlns:r="http://schemas.openxmlformats.org/officeDocument/2006/relationships" name="Financing Activities" sheetId="17" state="visible" r:id="rId17"/>
    <sheet xmlns:r="http://schemas.openxmlformats.org/officeDocument/2006/relationships" name="Defined Benefi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Income (Expense) - net"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Asset Retirement Obligations" sheetId="24" state="visible" r:id="rId24"/>
    <sheet xmlns:r="http://schemas.openxmlformats.org/officeDocument/2006/relationships" name="Accumulated Other Comprehensive" sheetId="25" state="visible" r:id="rId25"/>
    <sheet xmlns:r="http://schemas.openxmlformats.org/officeDocument/2006/relationships" name="New Accounting Guidance Pending" sheetId="26" state="visible" r:id="rId26"/>
    <sheet xmlns:r="http://schemas.openxmlformats.org/officeDocument/2006/relationships" name="Summary of Significant Accoun_2" sheetId="27" state="visible" r:id="rId27"/>
    <sheet xmlns:r="http://schemas.openxmlformats.org/officeDocument/2006/relationships" name="Fair Value Measurements (Polici" sheetId="28" state="visible" r:id="rId28"/>
    <sheet xmlns:r="http://schemas.openxmlformats.org/officeDocument/2006/relationships" name="Derivative Instruments and He_2" sheetId="29" state="visible" r:id="rId29"/>
    <sheet xmlns:r="http://schemas.openxmlformats.org/officeDocument/2006/relationships" name="Adoption of Accounting Guidance" sheetId="30" state="visible" r:id="rId30"/>
    <sheet xmlns:r="http://schemas.openxmlformats.org/officeDocument/2006/relationships" name="Segment and Related Informati_2"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Utility Rate Regulation (Tables" sheetId="35" state="visible" r:id="rId35"/>
    <sheet xmlns:r="http://schemas.openxmlformats.org/officeDocument/2006/relationships" name="Financing Activities (Tables)" sheetId="36" state="visible" r:id="rId36"/>
    <sheet xmlns:r="http://schemas.openxmlformats.org/officeDocument/2006/relationships" name="Defined Benefit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Other Income (Expense) - net (T" sheetId="40" state="visible" r:id="rId40"/>
    <sheet xmlns:r="http://schemas.openxmlformats.org/officeDocument/2006/relationships" name="Fair Value Measurements (Tables" sheetId="41" state="visible" r:id="rId41"/>
    <sheet xmlns:r="http://schemas.openxmlformats.org/officeDocument/2006/relationships" name="Derivative Instruments and He_3" sheetId="42" state="visible" r:id="rId42"/>
    <sheet xmlns:r="http://schemas.openxmlformats.org/officeDocument/2006/relationships" name="Asset Retirement Obligations (T" sheetId="43" state="visible" r:id="rId43"/>
    <sheet xmlns:r="http://schemas.openxmlformats.org/officeDocument/2006/relationships" name="Accumulated Other Comprehensi_2" sheetId="44" state="visible" r:id="rId44"/>
    <sheet xmlns:r="http://schemas.openxmlformats.org/officeDocument/2006/relationships" name="Summary of Significant Accoun_3" sheetId="45" state="visible" r:id="rId45"/>
    <sheet xmlns:r="http://schemas.openxmlformats.org/officeDocument/2006/relationships" name="Segment and Related Informati_3" sheetId="46" state="visible" r:id="rId46"/>
    <sheet xmlns:r="http://schemas.openxmlformats.org/officeDocument/2006/relationships" name="Revenue from Contracts with C_3" sheetId="47" state="visible" r:id="rId47"/>
    <sheet xmlns:r="http://schemas.openxmlformats.org/officeDocument/2006/relationships" name="Earnings Per Share (Details)" sheetId="48" state="visible" r:id="rId48"/>
    <sheet xmlns:r="http://schemas.openxmlformats.org/officeDocument/2006/relationships" name="Income Taxes (Details)" sheetId="49" state="visible" r:id="rId49"/>
    <sheet xmlns:r="http://schemas.openxmlformats.org/officeDocument/2006/relationships" name="Income Taxes - Tax Reform (Deta" sheetId="50" state="visible" r:id="rId50"/>
    <sheet xmlns:r="http://schemas.openxmlformats.org/officeDocument/2006/relationships" name="Utility Rate Regulation - Regul" sheetId="51" state="visible" r:id="rId51"/>
    <sheet xmlns:r="http://schemas.openxmlformats.org/officeDocument/2006/relationships" name="Utility Rate Regulation - Reg_2" sheetId="52" state="visible" r:id="rId52"/>
    <sheet xmlns:r="http://schemas.openxmlformats.org/officeDocument/2006/relationships" name="Utility Rate Regulation - Reg_3" sheetId="53" state="visible" r:id="rId53"/>
    <sheet xmlns:r="http://schemas.openxmlformats.org/officeDocument/2006/relationships" name="Utility Rate Regulation - Other" sheetId="54" state="visible" r:id="rId54"/>
    <sheet xmlns:r="http://schemas.openxmlformats.org/officeDocument/2006/relationships" name="Financing Activities - Credit A" sheetId="55" state="visible" r:id="rId55"/>
    <sheet xmlns:r="http://schemas.openxmlformats.org/officeDocument/2006/relationships" name="Financing Activities - Short-te" sheetId="56" state="visible" r:id="rId56"/>
    <sheet xmlns:r="http://schemas.openxmlformats.org/officeDocument/2006/relationships" name="Financing Activities - Long-ter" sheetId="57" state="visible" r:id="rId57"/>
    <sheet xmlns:r="http://schemas.openxmlformats.org/officeDocument/2006/relationships" name="Financing Activities - Equity S" sheetId="58" state="visible" r:id="rId58"/>
    <sheet xmlns:r="http://schemas.openxmlformats.org/officeDocument/2006/relationships" name="Financing Activities - Distribu" sheetId="59" state="visible" r:id="rId59"/>
    <sheet xmlns:r="http://schemas.openxmlformats.org/officeDocument/2006/relationships" name="Defined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Other Income (Expense) - net (D" sheetId="65" state="visible" r:id="rId65"/>
    <sheet xmlns:r="http://schemas.openxmlformats.org/officeDocument/2006/relationships" name="Fair Value Measurements - Asset" sheetId="66" state="visible" r:id="rId66"/>
    <sheet xmlns:r="http://schemas.openxmlformats.org/officeDocument/2006/relationships" name="Fair Value Measurements - Finan"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Asset Retirement Obligations (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New Accounting Guidance Pendi_2" sheetId="76" state="visible" r:id="rId76"/>
  </sheets>
  <definedNames/>
  <calcPr calcId="124519" fullCalcOnLoad="1"/>
</workbook>
</file>

<file path=xl/sharedStrings.xml><?xml version="1.0" encoding="utf-8"?>
<sst xmlns="http://schemas.openxmlformats.org/spreadsheetml/2006/main" uniqueCount="1294">
  <si>
    <t>Document and Entity Information - shares</t>
  </si>
  <si>
    <t>9 Months Ended</t>
  </si>
  <si>
    <t>Sep. 30, 2018</t>
  </si>
  <si>
    <t>Oct. 25, 2018</t>
  </si>
  <si>
    <t>Document Entity Information [Line Items]</t>
  </si>
  <si>
    <t>Document Type</t>
  </si>
  <si>
    <t>10-Q</t>
  </si>
  <si>
    <t>Document Period End Date</t>
  </si>
  <si>
    <t>Sep. 30,
		2018</t>
  </si>
  <si>
    <t>Amendment Flag</t>
  </si>
  <si>
    <t>false</t>
  </si>
  <si>
    <t>Entity Registrant Name</t>
  </si>
  <si>
    <t>PPL Corp</t>
  </si>
  <si>
    <t>Entity Central Index Key</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Unaudited) - USD ($) shares in Thousands, $ in Millions</t>
  </si>
  <si>
    <t>3 Months Ended</t>
  </si>
  <si>
    <t>Sep. 30, 2017</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Net Income</t>
  </si>
  <si>
    <t>Net Income:</t>
  </si>
  <si>
    <t>Basic (in dollars per share)</t>
  </si>
  <si>
    <t>Diluted (in dollars per share)</t>
  </si>
  <si>
    <t>Dividends Declared Per Share of Common Stock (in dollars per share)</t>
  </si>
  <si>
    <t>Weighted-Average Shares of Common Stock Outstanding (in thousands)</t>
  </si>
  <si>
    <t>Basic (in shares)</t>
  </si>
  <si>
    <t>Diluted (in shares)</t>
  </si>
  <si>
    <t>Interest Income from Affiliate</t>
  </si>
  <si>
    <t>[1]</t>
  </si>
  <si>
    <t>Interest Expense with Affiliate</t>
  </si>
  <si>
    <t>Retail and wholesale</t>
  </si>
  <si>
    <t>Electric revenue from affiliate</t>
  </si>
  <si>
    <t>Energy purchases from affiliate</t>
  </si>
  <si>
    <t>[2]</t>
  </si>
  <si>
    <t>Net income equals comprehensive income.</t>
  </si>
  <si>
    <t>Net income approximates comprehensive income.</t>
  </si>
  <si>
    <t>CONDENSED CONSOLIDATED STATEMENTS OF COMPREHENSIVE INCOME (Unaudited) - USD ($) $ in Millions</t>
  </si>
  <si>
    <t>Amounts arising during the period - gains (losses), net of tax (expense) benefit:</t>
  </si>
  <si>
    <t>Foreign currency translation adjustments, net of tax</t>
  </si>
  <si>
    <t>Qualifying derivatives, net of tax</t>
  </si>
  <si>
    <t>Defined benefit plans:</t>
  </si>
  <si>
    <t>Prior service costs, net of tax</t>
  </si>
  <si>
    <t>Net actuarial gain (loss), net of tax</t>
  </si>
  <si>
    <t>Reclassifications from AOCI - (gains) losses, net of tax expense (benefit):</t>
  </si>
  <si>
    <t>Equity investees' other comprehensive (income) loss, net of tax</t>
  </si>
  <si>
    <t>Net actuarial (gain) loss, net of tax</t>
  </si>
  <si>
    <t>Total other comprehensive income (loss)</t>
  </si>
  <si>
    <t>Comprehensive income</t>
  </si>
  <si>
    <t>CONDENSED CONSOLIDATED STATEMENTS OF COMPREHENSIVE INCOME (Unaudited) (Parenthetical) - USD ($) $ in Millions</t>
  </si>
  <si>
    <t>Tax effect of foreign currency translation adjustment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gain) loss reclassified from accumulated other comprehensive income (loss)</t>
  </si>
  <si>
    <t>CONDENSED CONSOLIDATED STATEMENTS OF CASH FLOWS (Unaudited) - USD ($) $ in Millions</t>
  </si>
  <si>
    <t>Cash Flows from Operating Activities</t>
  </si>
  <si>
    <t>Adjustments to reconcile net income to net cash provided by operating activities</t>
  </si>
  <si>
    <t>Amortization</t>
  </si>
  <si>
    <t>Defined benefit plans - (income) expense</t>
  </si>
  <si>
    <t>Deferred income taxes and investment tax credits</t>
  </si>
  <si>
    <t>Unrealized (gains) losses on derivatives, and other hedging activities</t>
  </si>
  <si>
    <t>Stock-based compensation expense</t>
  </si>
  <si>
    <t>Other</t>
  </si>
  <si>
    <t>Change in current assets and current liabilities</t>
  </si>
  <si>
    <t>Accounts receivable</t>
  </si>
  <si>
    <t>Accounts payable</t>
  </si>
  <si>
    <t>Unbilled revenues</t>
  </si>
  <si>
    <t>Fuel, materials and supplies</t>
  </si>
  <si>
    <t>Prepayments</t>
  </si>
  <si>
    <t>Taxes payable</t>
  </si>
  <si>
    <t>Regulatory assets and liabilities, net</t>
  </si>
  <si>
    <t>Accrued interest</t>
  </si>
  <si>
    <t>Other current liabilities</t>
  </si>
  <si>
    <t>Other operating activities</t>
  </si>
  <si>
    <t>Defined benefit plans - funding</t>
  </si>
  <si>
    <t>Proceeds from transfer of excess benefit funding</t>
  </si>
  <si>
    <t>Other assets</t>
  </si>
  <si>
    <t>Other liabilities</t>
  </si>
  <si>
    <t>Net cash provided by operating activities</t>
  </si>
  <si>
    <t>Cash Flows from Investing Activities</t>
  </si>
  <si>
    <t>Expenditures for property, plant and equipment</t>
  </si>
  <si>
    <t>Purchase of available-for-sale securities</t>
  </si>
  <si>
    <t>Other investing activities</t>
  </si>
  <si>
    <t>Net cash used in investing activities</t>
  </si>
  <si>
    <t>Cash Flows from Financing Activities</t>
  </si>
  <si>
    <t>Issuance of long-term debt</t>
  </si>
  <si>
    <t>Retirement of long-term debt</t>
  </si>
  <si>
    <t>Issuance of common stock</t>
  </si>
  <si>
    <t>Payment of common stock dividends</t>
  </si>
  <si>
    <t>Net increase (decrease) in short-term debt</t>
  </si>
  <si>
    <t>Other financing activities</t>
  </si>
  <si>
    <t>Net cash provided by (used in) financing activities</t>
  </si>
  <si>
    <t>Effect of Exchange Rate on Cash, Cash Equivalents and Restricted Cash</t>
  </si>
  <si>
    <t>Net Increase (Decrease) in Cash, Cash Equivalents and Restricted Cash</t>
  </si>
  <si>
    <t>Cash and Cash Equivalents at Beginning of Period</t>
  </si>
  <si>
    <t>Cash and Cash Equivalents at End of Period</t>
  </si>
  <si>
    <t>Cash, Cash Equivalents and Restricted Cash at Beginning of Period</t>
  </si>
  <si>
    <t>Cash, Cash Equivalents and Restricted Cash at End of Period</t>
  </si>
  <si>
    <t>Supplemental Disclosures of Cash Flow Information</t>
  </si>
  <si>
    <t>Accrued expenditures for property, plant and equipment at September 30,</t>
  </si>
  <si>
    <t>Accrued expenditures for intangible assets at September 30,</t>
  </si>
  <si>
    <t>Net decrease in notes receivable from affiliate</t>
  </si>
  <si>
    <t>Contributions from parent</t>
  </si>
  <si>
    <t>Payment of common stock dividends to parent</t>
  </si>
  <si>
    <t>Accounts payable to affiliates</t>
  </si>
  <si>
    <t>Expenditures for asset retirement obligations</t>
  </si>
  <si>
    <t>Net increase (decrease) in notes payable with affiliate</t>
  </si>
  <si>
    <t>Issuance of long-term debt with affiliate</t>
  </si>
  <si>
    <t>Distributions to member</t>
  </si>
  <si>
    <t>Cash and Cash Equivalents, Period Increase (Decrease)</t>
  </si>
  <si>
    <t>Accounts receivable from affiliates</t>
  </si>
  <si>
    <t>Net increase in notes receivable with affiliates</t>
  </si>
  <si>
    <t>CONDENSED CONSOLIDATED BALANCE SHEETS (Unaudited) - USD ($) $ in Millions</t>
  </si>
  <si>
    <t>Dec. 31, 2017</t>
  </si>
  <si>
    <t>Assets, Current [Abstract]</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Pension benefit asset</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Notes payable with affiliates</t>
  </si>
  <si>
    <t>Price risk management liabilities</t>
  </si>
  <si>
    <t>Long-term debt</t>
  </si>
  <si>
    <t>Long-term debt to affiliate</t>
  </si>
  <si>
    <t>Member's Equity</t>
  </si>
  <si>
    <t>[3]</t>
  </si>
  <si>
    <t>[4]</t>
  </si>
  <si>
    <t>1,560,000 shares authorized; 719,702 and 693,398 shares issued and outstanding at September 30, 2018 and December 31, 2017.</t>
  </si>
  <si>
    <t>170,000 shares authorized; 66,368 shares issued and outstanding at September 30, 2018 and December 31, 2017.</t>
  </si>
  <si>
    <t>75,000 shares authorized; 21,294 shares issued and outstanding at September 30, 2018 and December 31, 2017.</t>
  </si>
  <si>
    <t>80,000 shares authorized; 37,818 shares issued and outstanding at September 30, 2018 and December 31, 2017.</t>
  </si>
  <si>
    <t>CONDENSED CONSOLIDATED BALANCE SHEETS (Unaudited) (Parenthetical) - USD ($) shares in Thousands, $ in Millions</t>
  </si>
  <si>
    <t>Receivables, Net, Current [Abstract]</t>
  </si>
  <si>
    <t>Accounts receivable reserve for doubtful accounts</t>
  </si>
  <si>
    <t>Common stock, par value (in dollars per share)</t>
  </si>
  <si>
    <t>Common stock shares authorized (in shares)</t>
  </si>
  <si>
    <t>Common stock shares issued (in shares)</t>
  </si>
  <si>
    <t>Common stock shares outstanding (in shares)</t>
  </si>
  <si>
    <t>Common stock, no par value (in dollars per share)</t>
  </si>
  <si>
    <t>CONDENSED CONSOLIDATED STATEMENTS OF EQUITY (Unaudited) - USD ($) shares in Thousands, $ in Millions</t>
  </si>
  <si>
    <t>Total</t>
  </si>
  <si>
    <t>Common Stock [Member]</t>
  </si>
  <si>
    <t>Additional Paid-in Capital [Member]</t>
  </si>
  <si>
    <t>Earnings Reinvested [Member]</t>
  </si>
  <si>
    <t>Accumulated Other Comprehensive Loss [Member]</t>
  </si>
  <si>
    <t>PPL Electric Utilities Corp [Member]Common Stock [Member]</t>
  </si>
  <si>
    <t>PPL Electric Utilities Corp [Member]Additional Paid-in Capital [Member]</t>
  </si>
  <si>
    <t>PPL Electric Utilities Corp [Member]Earnings Reinvested [Member]</t>
  </si>
  <si>
    <t>Louisville Gas And Electric Co [Member]Common Stock [Member]</t>
  </si>
  <si>
    <t>Louisville Gas And Electric Co [Member]Additional Paid-in Capital [Member]</t>
  </si>
  <si>
    <t>Louisville Gas And Electric Co [Member]Earnings Reinvested [Member]</t>
  </si>
  <si>
    <t>Kentucky Utilities Co [Member]Common Stock [Member]</t>
  </si>
  <si>
    <t>Kentucky Utilities Co [Member]Additional Paid-in Capital [Member]</t>
  </si>
  <si>
    <t>Kentucky Utilities Co [Member]Earnings Reinvested [Member]</t>
  </si>
  <si>
    <t>Kentucky Utilities Co [Member]Accumulated Other Comprehensive Loss [Member]</t>
  </si>
  <si>
    <t>Balance at beginning of period - shares at Dec. 31, 2016</t>
  </si>
  <si>
    <t>Balance at beginning of period at Dec. 31, 2016</t>
  </si>
  <si>
    <t>Common stock shares issued</t>
  </si>
  <si>
    <t>Common stock issued</t>
  </si>
  <si>
    <t>Stock-based compensation</t>
  </si>
  <si>
    <t>[5]</t>
  </si>
  <si>
    <t>[6]</t>
  </si>
  <si>
    <t>Capital contributions from parent</t>
  </si>
  <si>
    <t>Dividends and dividend equivalents</t>
  </si>
  <si>
    <t>Dividends declared on common stock</t>
  </si>
  <si>
    <t>Other comprehensive income (loss)</t>
  </si>
  <si>
    <t>Balance at end of period - shares at Sep. 30, 2017</t>
  </si>
  <si>
    <t>Balance at end of period at Sep. 30, 2017</t>
  </si>
  <si>
    <t>Balance at beginning of period - shares at Dec. 31, 2017</t>
  </si>
  <si>
    <t>Balance at beginning of period at Dec. 31, 2017</t>
  </si>
  <si>
    <t>Balance at end of period - shares at Sep. 30, 2018</t>
  </si>
  <si>
    <t>Balance at end of period at Sep. 30, 2018</t>
  </si>
  <si>
    <t>Shares in thousands. Each share entitles the holder to one vote on any question presented at any shareowners' meeting.</t>
  </si>
  <si>
    <t>Shares in thousands. All common shares of PPL Electric stock are owned by PPL.</t>
  </si>
  <si>
    <t>Shares in thousands. All common shares of LG&amp;amp;E stock are owned by LKE.</t>
  </si>
  <si>
    <t>Shares in thousands. All common shares of KU stock are owned by LKE.</t>
  </si>
  <si>
    <t>CONDENSED CONSOLIDATED STATEMENTS OF EQUITY (Unaudited) (Parenthetical)</t>
  </si>
  <si>
    <t>Sep. 30, 2018vote</t>
  </si>
  <si>
    <t>Vote per share of PPL's common stock</t>
  </si>
  <si>
    <t>Interim Financial Statements</t>
  </si>
  <si>
    <t>Interim Financial Statements [Abstract]</t>
  </si>
  <si>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7 is derived from that Registrant's 2017 audited Balance Sheet. The financial statements and notes thereto should be read in conjunction with the financial statements and notes contained in each Registrant's 2017 Form 10-K. The results of operations for the three and nine months ended September 30, 2018 are not necessarily indicative of the results to be expected for the full year ending December 31, 2018 or other future periods, because results for interim periods can be disproportionately influenced by various factors, developments and seasonal variations.</t>
  </si>
  <si>
    <t>Summary of Significant Accounting Policies</t>
  </si>
  <si>
    <t>Accounting Policies [Abstract]</t>
  </si>
  <si>
    <t>2. Summary of Significant Accounting Policies (All Registrants) The following accounting policy disclosures represent updates to Note 1 in each Registrant's 2017 Form 10-K and should be read in conjunction with those disclosures. Income Taxes The Registrants recognized certain provisional amounts relating to the impact of the enactment of the TCJA in their December 31, 2017 financial statements, in accordance with SEC guidance. Included in those provisional amounts were estimates of: tax depreciation, deductible executive compensation, accumulated foreign earnings, foreign tax credits, and deemed dividends from foreign subsidiaries, all of which were based on the interpretation and application of various provisions of the TCJA. In the third quarter of 2018, PPL filed its consolidated federal income tax return, which was prepared using guidance issued by the U.S. Treasury Department and the IRS since the filing of each Registrant’s 2017 Form 10-K. Accordingly, the Registrants have updated the following provisional amounts and now consider them to be complete: (1) the amount of the deemed dividend and associated foreign tax credits relating to the transition tax imposed on accumulated foreign earnings as of December 31, 2017; (2) the amount of accelerated 100% “bonus” depreciation PPL is eligible to claim in its 2017 federal income tax return; and (3) the related impacts on PPL’s 2017 consolidated federal net operating loss to be carried forward to future periods. In addition, the Registrants recorded the tax impact of the U.S. federal corporate income tax rate reduction from 35% to 21% on the changes to deferred tax assets and liabilities resulting from the completed provisional amounts. The completed provisional amounts related to the tax rate reduction had an insignificant impact on the net regulatory liabilities of PPL's U.S. regulated operations. See Note 6 to the Financial Statements for the final amounts reported in PPL’s 2017 federal income tax return, provisional adjustment amounts for the year ended December 31, 2017, the related measurement period adjustments and the resulting tax impact for the three and nine months ended September 30, 2018. The Registrants' accounting related to the effects of the TCJA on financial results for the period ended December 31, 2017 is complete as of September 30, 2018 with respect to the three items discussed above. The Registrants continue to analyze the impact of the TCJA on the deductibility of executive compensation awarded on or before November 2, 2017. The Registrants do not currently anticipate a material change from what was reflected in the December 31, 2017 financial statements and expect to record the impact, if any, of changes in the deductibility of executive compensation in the fourth quarter of 2018. New Accounting Guidance Adopted Accounting for Revenue from Contracts with Customers Effective January 1, 2018, the Registrants adopted accounting guidance that establishes a comprehensive new model for the recognition of revenue from contracts with customers. This model is based on the core principle that revenue should be recognized to depict the transfer of control of promised goods or services to customers in an amount that reflects the consideration to which the entity expects to be entitled in exchange for those goods or services. The Registrants adopted this guidance using the modified retrospective transition method. No cumulative effect adjustment was required as of the January 1, 2018 adoption date. The adoption of this guidance did not have a material impact on the Registrants' revenue recognition policies. See Note 4 for the required disclosures resulting from the adoption of this standard. Presentation of Net Periodic Pension Cost and Net Periodic Postretirement Benefit Cost Effective January 1, 2018, the Registrants adopted accounting guidance that changes the income statement presentation of net periodic benefit cost. Retrospectively, this guidance requires the service cost component to be disaggregated from other components of net benefit cost and presented in the same income statement line items as other employee compensation costs arising from services rendered during the period. The other components of net periodic benefits are presented separately from the line items that include the service cost and outside of any subtotal of operating income. Prospectively, the guidance limits the capitalization to the service cost component of net periodic benefit costs. For PPL, the non-service cost components of net periodic benefit costs were in a net credit position for the three and nine months ended September 30, 2018 . The non-service cost credits that would have been capitalized under previous guidance, but are now recorded as income within "Other Income (Expense) - net," were $5 million ( $4 million after-tax or $0.01 per share) and $ 16 million ($ 13 million after-tax or $ 0.02 per share) for the three and nine months ended September 30, 2018 . For PPL Electric, LG&amp;E and KU, non-service costs or credits that would have been capitalized under previous guidance are now recognized as a regulatory asset or regulatory liability, as applicable, in accordance with regulatory approvals. The following provides the non-service cost components of net periodic benefits (costs) or credits presented in "Other Income (Expense) - net" in 2018 and reclassified from "Other operation and maintenance" to "Other Income (Expense) - net" in 2017 on the Statements of Income as a result of the adoption. Three Months Nine Months 2018 2017 2018 2017 PPL $ 61 $ 41 $ 195 $ 123 PPL Electric 1 — 4 — LKE 1 (2 ) 3 (4 ) LG&amp;E — (2 ) (1 ) (4 ) KU — — 2 (1 ) PPL and PPL Electric elected to use the practical expedient that permits using the amounts disclosed in the defined benefit plan note for the prior comparative period as the estimation basis for applying the retrospective presentation requirements. Presentation of Restricted Cash in the Statement of Cash Flows (PPL and PPL Electric) Effective January 1, 2018, PPL and PPL Electric adopted accounting guidance that changes the cash flow statement presentation of restricted cash. Under the new guidance, amounts considered restricted cash are presented with cash and cash equivalents when reconciling the beginning-of-period and end-of-period total cash amounts on the Statements of Cash Flows. The guidance requires a reconciliation of the total cash, cash equivalents and restricted cash from the Statement of Cash Flows to amounts on the Balance Sheets and disclosure of the nature of the restrictions. PPL and PPL Electric have applied this guidance on a retrospective basis for all periods presented. The adoption of this guidance did not have a material impact on the Statements of Cash Flows. Reconciliation of Cash, Cash Equivalents and Restricted Cash The following provides a reconciliation of Cash, Cash Equivalents and Restricted Cash reported within the Balance Sheets that sum to the total of the same amounts shown on the Statements of Cash Flows: PPL PPL Electric September 30, December 31, 2017 September 30, December 31, 2017 Cash and cash equivalents $ 842 $ 485 $ 414 $ 49 Restricted cash - current (a) 3 3 2 2 Restricted cash - noncurrent (a) 19 23 — — Total Cash, Cash Equivalents and Restricted Cash $ 864 $ 511 $ 416 $ 51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Segment and Related Information</t>
  </si>
  <si>
    <t>Segment Reporting [Abstract]</t>
  </si>
  <si>
    <t>3. Segment and Related Information (PPL) See Note 2 in PPL's 2017 Form 10-K for a discussion of reportable segments and related information. Income Statement data for the segments and reconciliation to PPL's consolidated results for the periods ended September 30 are as follows: Three Months Nine Months 2018 2017 2018 2017 Operating Revenues from external customers U.K. Regulated $ 517 $ 477 $ 1,716 $ 1,547 Kentucky Regulated 802 818 2,417 2,350 Pennsylvania Regulated 548 547 1,704 1,620 Corporate and Other 5 3 9 4 Total $ 1,872 $ 1,845 $ 5,846 $ 5,521 Net Income U.K. Regulated (a) $ 245 $ 126 $ 836 $ 560 Kentucky Regulated 122 125 332 299 Pennsylvania Regulated 112 95 335 251 Corporate and Other (34 ) 9 (91 ) (60 ) Total $ 445 $ 355 $ 1,412 $ 1,050 (a) Includes unrealized gains and losses from hedging foreign currency economic activity. See Note 14 for additional information. The following provides Balance Sheet data for the segments and reconciliation to PPL's consolidated results as of: September 30, December 31, Assets U.K. Regulated (a) $ 16,823 $ 16,813 Kentucky Regulated 14,754 14,468 Pennsylvania Regulated 11,110 10,082 Corporate and Other (b) 355 116 Total $ 43,042 $ 41,479 (a) Includes $12.4 billion and $12.5 billion of net PP&amp;E as of September 30, 2018 and December 31, 2017 . WPD is not subject to accounting for the effects of certain types of regulation as prescribed by GAAP. (b) Primarily consists of unallocated items, including cash, PP&amp;E, goodwill and the elimination of inter-segment transactions. (PPL Electric, LKE, LG&amp;E and KU) PPL Electric has two operating segments that are aggregated into a single reportable segment. LKE, LG&amp;E and KU are individually single operating and reportable segments.</t>
  </si>
  <si>
    <t>Revenue from Contracts with Customers</t>
  </si>
  <si>
    <t>Revenue from Contract with Customer [Abstract]</t>
  </si>
  <si>
    <t>4. Revenue from Contracts with Customers (All Registrants) The following is a description of the principal activities from which the Registrants and PPL’s segments generate their revenues. U.K. Regulated Segment Revenue (PPL) The U.K. Regulated Segment generates revenues from contracts with customers primarily from WPD’s DUoS operations. DUoS revenues result from WPD charging licensed third-party energy suppliers for their use of WPD’s distribution systems to deliver energy to their customers. WPD satisfies its performance obligation and DUoS revenue is recognized over-time as electricity is delivered. The amount of revenue recognized is based on actual and forecasted volumes of electricity delivered during the period multiplied by a per-unit energy tariff, plus fixed charges. This method of recognition fairly presents WPD's transfer of electric service to the customer as the calculation is based on volumes, and the tariff rate is set by WPD using a methodology prescribed by Ofgem. Customers are billed monthly and outstanding amounts are typically due within 14 days of the invoice date. DUoS customers are “at will” customers of WPD with no term contract and no minimum purchase commitment. Performance obligations are limited to the service requested and received to date. Accordingly, there is no unsatisfied performance obligation associated with WPD’s DUoS contracts. Pennsylvania Regulated Segment Revenue (PPL and PPL Electric) The Pennsylvania Regulated Segment generates substantially all of its revenues from contracts with customers from PPL Electric’s tariff-based distribution and transmission of electricity. Distribution Revenue PPL Electric provides distribution services to residential, commercial, industrial, municipal and governmental end users of energy. PPL Electric satisfies its performance obligation to its distribution customers and revenue is recognized over-time as electricity is delivered and simultaneously consumed by the customer. The amount of revenue recognized is the volume of electricity delivered during the period multiplied by a per-unit of energy tariff, plus a monthly fixed charge. This method of recognition fairly presents PPL Electric's transfer of electric service to the customer as the calculation is based on actual volumes, and the per-unit of energy tariff rate and the monthly fixed charge are set by the PUC. Customers are typically billed monthly and outstanding amounts are typically due within 21 days of the date of the bill. Distribution customers are "at will" customers of PPL Electric with no term contract and no minimum purchase commitment. Performance obligations are limited to the service requested and received to date. Accordingly, there is no unsatisfied performance obligation associated with PPL Electric’s retail account contracts. Transmission Revenue PPL Electric generates transmission revenues from a FERC-approved PJM Open Access Transmission Tariff. An annual revenue requirement for PPL Electric to provide transmission services is calculated using a formula-based rate. This revenue requirement is converted into a daily rate (dollars per day). PPL Electric satisfies its performance obligation to provide transmission services and revenue is recognized over-time as transmission services are provided and consumed. This method of recognition fairly presents PPL Electric's transfer of transmission services as the daily rate is set by a FERC approved formula-based rate. PJM remits payment on a weekly basis. PPL Electric's agreement to provide transmission services contains no minimum purchase commitment. The performance obligation is limited to the service requested and received to date. Accordingly, PPL Electric has no unsatisfied performance obligations. Kentucky Regulated Segment Revenue (PPL, LKE, LG&amp;E and KU) The Kentucky Regulated Segment generates substantially all of its revenues from contracts with customers from LG&amp;E's and KU's regulated tariff-based sales of electricity and LG&amp;E's regulated tariff-based sales of natural gas. LG&amp;E and KU are engaged in the generation, transmission, distribution and sale of electricity in Kentucky and, in KU's case, Virginia. LG&amp;E also engages in the distribution and sale of natural gas in Kentucky. Revenue from these activities is generated from tariffs approved by applicable regulatory authorities including the FERC, KPSC and VSCC. LG&amp;E and KU satisfy their performance obligations upon LG&amp;E's and KU's delivery of electricity and LG&amp;E's delivery of natural gas to customers. This revenue is recognized over-time as the customer simultaneously receives and consumes the benefits provided by LG&amp;E and KU. The amount of revenue recognized is the billed volume of electricity or natural gas delivered multiplied by a tariff rate per-unit of energy, plus any applicable fixed charges or additional regulatory mechanisms. Customers are billed monthly and outstanding amounts are typically due within 22 days of the date of the bill. Additionally, unbilled revenues are recognized as a result of customers' bills rendered throughout the month, rather than bills being rendered at the end of the month. Unbilled revenues for a month are calculated by multiplying an estimate of unbilled kWh or Mcf delivered but not yet billed by the estimated average cents per kWh or Mcf. Any difference between estimated and actual revenues is adjusted the following month when the previous unbilled estimate is reversed and actual billings occur. This method of recognition fairly presents LG&amp;E's and KU's transfer of electricity and LG&amp;E's transfer of natural gas to the customer as the amount recognized is based on actual and estimated volumes delivered and the tariff rate per-unit of energy and any applicable fixed charges or regulatory mechanisms as set by the respective regulatory body. LG&amp;E's and KU's customers generally have no minimum purchase commitment. Performance obligations are limited to the service requested and received to date. Accordingly, there is no unsatisfied performance obligation associated with these customers. (All Registrants) The following tables reconcile "Operating Revenues" included in each Registrant's Statement of Income with revenues generated from contracts with customers for the periods ended September 30, 2018 . Three Months PPL PPL Electric LKE LG&amp;E KU Operating Revenues (a) $ 1,872 $ 548 $ 802 $ 362 $ 447 Revenues derived from: Alternative revenue programs (b) (4 ) (3 ) (1 ) (4 ) 3 Other (c) (15 ) (3 ) (5 ) (2 ) (3 ) Revenues from Contracts with Customers $ 1,853 $ 542 $ 796 $ 356 $ 447 Nine Months PPL PPL Electric LKE LG&amp;E KU Operating Revenues (a) $ 5,846 $ 1,704 $ 2,417 $ 1,116 $ 1,332 Revenues derived from: Alternative revenue programs (b) 37 (1 ) 38 16 22 Other (c) (43 ) (9 ) (14 ) (5 ) (9 ) Revenues from Contracts with Customers $ 5,840 $ 1,694 $ 2,441 $ 1,127 $ 1,345 (a) PPL includes $517 million and $1.7 billion for the three and nine months ended September 30, 2018 of revenues from external customers reported by the U.K. Regulated segment. PPL Electric and LKE represent revenues from external customers reported by the Pennsylvania Regulated and Kentucky Regulated segments. See Note 3 for additional information. (b) Alternative revenue programs for PPL Electric include the over/under-collection of its transmission formula rate. Alternative revenue programs for LKE, LG&amp;E and KU include the over/under collection for the ECR and DSM programs as well as LG&amp;E's over/under collection of its GLT program and KU's over/under collection of its generation formula rate. Over-collections of revenue are shown as positive amounts in the table above; under-collections are shown as negative amounts. (c) Represents additional revenues outside the scope of revenues from contracts with customers such as leases and other miscellaneous revenues. As discussed in Note 2 in PPL's 2017 Form 10-K, PPL's segments are segmented by geographic location. Revenues from external customers for each segment/geographic location are reconciled to revenues from contracts with customers in the table above. For PPL Electric, revenues from contracts with customers are further disaggregated by distribution and transmission, which were $442 million and $100 million for the three months ended September 30, 2018 and $1.4 billion and $306 million for the nine months ended September 30, 2018 . The following tables show revenues from contracts with customers disaggregated by customer class for the periods ended September 30, 2018 . Three Months PPL PPL Electric LKE LG&amp;E KU Licensed energy suppliers (a) $ 475 $ — $ — $ — $ — Residential 647 328 319 162 157 Commercial 307 88 219 112 107 Industrial 156 12 144 45 99 Other (b) 119 14 65 27 39 Wholesale - municipal 30 — 30 — 30 Wholesale - other (c) 19 — 19 10 15 Transmission 100 100 — — — Revenues from Contracts with Customers $ 1,853 $ 542 $ 796 $ 356 $ 447 Nine Months PPL PPL Electric LKE LG&amp;E KU Licensed energy suppliers (a) $ 1,606 $ — $ — $ — $ — Residential 2,039 1,036 1,003 505 498 Commercial 928 275 653 343 310 Industrial 466 37 429 134 295 Other (b) 339 40 200 88 113 Wholesale - municipal 91 — 91 — 91 Wholesale - other (c) 65 — 65 57 38 Transmission 306 306 — — — Revenues from Contracts with Customers $ 5,840 $ 1,694 $ 2,441 $ 1,127 $ 1,34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 Contract receivables from customers are primarily included in "Accounts receivable - Customer" and "Unbilled revenues" on the Balance Sheets. The following table shows the accounts receivable balances that were impaired for the periods ended September 30, 2018 . Three Months Nine Months PPL $ 11 $ 24 PPL Electric 7 17 LKE 4 7 LG&amp;E 2 3 KU 2 4 The following table shows the balances of contract liabilities resulting from contracts with customers. PPL PPL Electric LKE LG&amp;E KU Contract liabilities as of December 31, 2017 $ 29 $ 19 $ 8 $ 4 $ 4 Contract liabilities as of September 30, 2018 40 17 8 4 4 The following table shows the revenue recognized during the period ended September 30, 2018 that was included in the contract liability balance at December 31, 2017. Nine Months PPL $ 22 PPL Electric 8 LKE 8 LG&amp;E 4 KU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 At September 30, 2018, PPL had $65 million of performance obligations attributable to Corporate and Other that have not been satisfied. Of this amount, PPL expects to recognize approximately $44 million within the next 12 months .</t>
  </si>
  <si>
    <t>Earnings Per Share</t>
  </si>
  <si>
    <t>Earnings Per Share [Abstract]</t>
  </si>
  <si>
    <t>5.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In 2018, these securities also included the PPL common stock forward sale agreements. See Note 8 for additional information on these agreements. The forward sale agreements are dilutive under the Treasury Stock Method to the extent the average stock price of PPL's common shares exceeds the forward sale price prescribed in the agreements. Reconciliations of the amounts of income and shares of PPL common stock (in thousands) for the periods ended September 30 used in the EPS calculation are: Three Months Nine Months 2018 2017 2018 2017 Income (Numerator) Net income $ 445 $ 355 $ 1,412 $ 1,050 Less amounts allocated to participating securities 1 1 2 2 Net income available to PPL common shareowners - Basic and Diluted $ 444 $ 354 $ 1,410 $ 1,048 Shares of Common Stock (Denominator) Weighted-average shares - Basic EPS 703,730 686,563 699,117 683,783 Add incremental non-participating securities: Share-based payment awards 298 2,183 427 2,298 Forward sale agreements 6,489 — 2,761 — Weighted-average shares - Diluted EPS 710,517 688,746 702,305 686,081 Basic EPS Net Income available to PPL common shareowners $ 0.63 $ 0.52 $ 2.02 $ 1.53 Diluted EPS Net Income available to PPL common shareowners $ 0.62 $ 0.51 $ 2.01 $ 1.53 For the periods ended September 30 , PPL issued common stock related to stock-based compensation plans and the DRIP as follows (in thousands): Three Months Nine Months 2018 2017 2018 2017 Stock-based compensation plans (a) 80 256 568 1,707 DRIP 493 355 1,504 1,169 (a) Includes stock options exercised, vesting of performance units, vesting of restricted stock units and conversion of stock units granted to directors. See Note 8 for additional information on common stock issued under the ATM Program and settlement of a portion of the PPL common stock forward sale agreements. For the periods ended September 30 , the following shares (in thousands) were excluded from the computations of diluted EPS because the effect would have been antidilutive. Three Months Nine Months 2018 2017 2018 2017 Stock options 15 696 229 696 Restricted stock units 2 — 15 —</t>
  </si>
  <si>
    <t>Income Tax Disclosure [Abstract]</t>
  </si>
  <si>
    <t>6. Income Taxes (All Registrants) Tax Cuts and Jobs Act (TCJA) The Registrants recognized certain provisional amounts relating to the impact of the enactment of the TCJA in their December 31, 2017 financial statements, in accordance with SEC guidance. Included in those provisional amounts were estimates of: tax depreciation, deductible executive compensation, accumulated foreign earnings, foreign tax credits, and deemed dividends from foreign subsidiaries, all of which were based on the interpretation and application of various provisions of the TCJA. In the third quarter of 2018, PPL filed its consolidated federal income tax return, which was prepared using guidance issued by the U.S. Treasury Department and the IRS since the filing of each Registrant’s 2017 Form 10-K. Accordingly, the Registrants have updated the following provisional amounts and now consider them to be complete: (1) the amount of the deemed dividend and associated foreign tax credits relating to the transition tax imposed on accumulated foreign earnings as of December 31, 2017; (2) the amount of accelerated 100% “bonus” depreciation PPL is eligible to claim in its 2017 federal income tax return; and (3) the related impacts on PPL’s 2017 consolidated federal net operating loss to be carried forward to future periods. In addition, the Registrants recorded the tax impact of the U.S. federal corporate income tax rate reduction from 35% to 21% on the changes to deferred tax assets and liabilities resulting from the completed provisional amounts. The completed provisional amounts related to the tax rate reduction had an insignificant impact on the net regulatory liabilities of PPL's U.S. regulated operations. The final amounts reported in PPL’s 2017 federal income tax return, provisional adjustment amounts for the year ended December 31, 2017, the related measurement period adjustments and the resulting tax impact for the three and nine months ended September 30, 2018 are as follows. Taxable Income (Loss) (a) Adjustments per 2017 Tax Return Adjustments per 2017 Tax Provision September 30, 2018 Adjustment PPL Deemed Dividend $ 397 $ 462 $ (65 ) Bonus Depreciation (b) (67 ) — (67 ) Consolidated Federal Net Operating Loss due to the TCJA(c) (330 ) (462 ) 132 Total $ — $ — $ — PPL Electric Bonus Depreciation (b) $ (39 ) $ — $ (39 ) Consolidated Federal Net Operating Loss reallocated due to the TCJA (c) (68 ) (105 ) 37 Total $ (107 ) $ (105 ) $ (2 ) LKE Bonus Depreciation (b) $ (28 ) $ — $ (28 ) Consolidated Federal Net Operating Loss reallocated due to the TCJA (c) (32 ) (45 ) 13 Total $ (60 ) $ (45 ) $ (15 ) LG&amp;E Bonus Depreciation (b) $ (17 ) $ — $ (17 ) Consolidated Federal Net Operating Loss reallocated due to the TCJA (c) 17 — 17 Total $ — $ — $ — KU Bonus Depreciation (b) $ (11 ) $ — $ (11 ) Consolidated Federal Net Operating Loss reallocated due to the TCJA (c) 11 — 11 Total $ — $ — $ — (a) The above table reflects, for each item, the amount subject to change as a result of the TCJA and does not reflect the total amount of each item included in the return and the provision. (b) The TCJA increased the bonus depreciation percentage from 50% to 100% for qualified property acquired and placed in service after September 27, 2017 and before January 1, 2023. Increases in tax depreciation reduce the Registrants' taxes payable and increase net deferred tax liabilities with no impact to “Income Taxes” on the Statements of Income. (c) An increase in the consolidated federal net operating loss reduces net deferred tax liabilities with the opposite effect if there is a decrease in the consolidated federal net operating loss. These increases or decreases have no impact to “Income Taxes” on the Statements of Income. Income Tax Expense (Benefit) Adjustments per 2017 Tax Return Adjustments per 2017 Tax Provision September 30, 2018 Adjustment PPL Deemed Dividend $ 139 $ 161 $ (22 ) Foreign Tax Credits (157 ) (205 ) 48 Valuation of Foreign Tax Credit Carryforward 110 145 (35 ) Reduction in U.S. federal income tax rate (a) 229 220 9 Total $ 321 $ 321 $ — Income Tax Expense (Benefit) Adjustments per 2017 Tax Return Adjustments per 2017 Tax Provision September 30, 2018 Adjustment PPL Electric Reduction in U.S. federal income tax rate (a) $ (13 ) $ (13 ) $ — LKE Reduction in U.S. federal income tax rate (a) $ 110 $ 112 $ (2 ) (a) The U.S. federal corporate income tax rate was reduced from 35% to 21%, as enacted by the TCJA, effective January 1, 2018. The Registrants' accounting related to the effects of the TCJA on financial results for the period ended December 31, 2017 is complete as of September 30, 2018 with respect to the three items discussed above. The Registrants continue to analyze the impact of the TCJA on the deductibility of executive compensation awarded on or before November 2, 2017. The Registrants do not currently anticipate a material change from what was reflected in the December 31, 2017 financial statements and expect to record the impact, if any, of changes in the deductibility of executive compensation in the fourth quarter of 2018. Reconciliations of income taxes for the periods ended September 30 are as follows. (PPL) Three Months Nine Months 2018 2017 2018 2017 Federal income tax on Income Before Income Taxes at statutory tax rate (a) $ 115 $ 165 $ 373 $ 480 Increase (decrease) due to: State income taxes, net of federal income tax benefit 9 14 34 37 Valuation allowance adjustments 5 4 17 9 Impact of lower U.K. income tax rates relative to U.S. income tax rates (a) (7 ) (45 ) (20 ) (133 ) U.S. income tax on foreign earnings - net of foreign tax credit (a) (b) 1 (8 ) 2 (24 ) Federal and state tax reserve adjustments — — 3 — Impact of the U.K. Finance Acts (4 ) (3 ) (7 ) (12 ) Depreciation and other items not normalized (1 ) (2 ) (4 ) (7 ) Amortization of excess deferred income taxes (a) (11 ) — (30 ) — Deferred tax impact of state tax reform (c) — — 9 — Interest benefit on U.K. financing entities (4 ) (4 ) (13 ) (12 ) Stock-based compensation — — 1 (7 ) Other — (5 ) (3 ) (10 ) Total increase (decrease) (12 ) (49 ) (11 ) (159 ) Total income taxes $ 103 $ 116 $ 362 $ 321 (a) The U.S. federal corporate income tax rate was reduced from 35% to 21%, as enacted by the TCJA, effective January 1, 2018. (b) Lower income taxes in 2017 primarily due to the tax benefit of accelerated pension contributions made in the first quarter of 2017. The related tax benefit was recognized over the annual period as a result of utilizing an estimated annual effective tax rate. (c) During the second quarter of 2018, LKE recorded deferred income tax expense, primarily associated with LKE's non-regulated entities, due to the Kentucky corporate income tax rate reduction from 6% to 5%, as enacted by HB 487, effective January 1, 2018. (PPL Electric) Three Months Nine Months 2018 2017 2018 2017 Federal income tax on Income Before Income Taxes at statutory tax rate (a) $ 30 $ 56 $ 93 $ 144 Increase (decrease) due to: State income taxes, net of federal income tax benefit 12 9 35 26 Depreciation and other items not normalized (1 ) (1 ) (4 ) (5 ) Amortization of excess deferred income taxes (a) (5 ) — (13 ) — Stock-based compensation — — — (5 ) Other (1 ) — — (1 ) Total increase (decrease) 5 8 18 15 Total income taxes $ 35 $ 64 $ 111 $ 159 (a) The U.S. federal corporate income tax rate was reduced from 35% to 21%, as enacted by the TCJA, effective January 1, 2018. (LKE) Three Months Nine Months 2018 2017 2018 2017 Federal income tax on Income Before Income Taxes at statutory tax rate (a) $ 34 $ 74 $ 97 $ 181 Increase (decrease) due to: State income taxes, net of federal income tax benefit (b) 6 8 17 19 Amortization of investment tax credit (1 ) (1 ) (3 ) (2 ) Deferred tax impact of U.S. tax reform (a) (2 ) — (2 ) — Deferred tax impact of state tax reform (c) — — 9 — Amortization of excess deferred income taxes (a) (3 ) — (14 ) — Other (2 ) (2 ) (2 ) (3 ) Total increase (decrease) (2 ) 5 5 14 Total income taxes $ 32 $ 79 $ 102 $ 195 (a) The U.S. federal corporate income tax rate was reduced from 35% to 21%, as enacted by the TCJA, effective January 1, 2018. (b) The Kentucky corporate income tax rate was reduced from 6% to 5%, as enacted by HB 487, effective January 1, 2018. (c) During the second quarter of 2018, LKE recorded deferred income tax expense, primarily associated with LKE's non-regulated entities, due to the Kentucky corporate income tax rate reduction from 6% to 5%, as enacted by HB 487, effective January 1, 2018. (LG&amp;E) Three Months Nine Months 2018 2017 2018 2017 Federal income tax on Income Before Income Taxes at statutory tax rate (a) $ 18 $ 36 $ 50 $ 91 Increase (decrease) due to: State income taxes, net of federal income tax benefit (b) 3 4 9 10 Amortization of excess deferred income taxes (a) (1 ) — (6 ) — Other (2 ) (1 ) (2 ) (2 ) Total increase (decrease) — 3 1 8 Total income taxes $ 18 $ 39 $ 51 $ 99 (a) The U.S. federal corporate income tax rate was reduced from 35% to 21%, as enacted by the TCJA, effective January 1, 2018. (b) The Kentucky corporate income tax rate was reduced from 6% to 5%, as enacted by HB 487, effective January 1, 2018. (KU) Three Months Nine Months 2018 2017 2018 2017 Federal income tax on Income Before Income Taxes at statutory tax rate (a) $ 21 $ 43 $ 60 $ 111 Increase (decrease) due to: State income taxes, net of federal income tax benefit (b) 3 5 10 11 Amortization of excess deferred income taxes (a) (2 ) — (8 ) — Other (1 ) (1 ) (3 ) (2 ) Total increase (decrease) — 4 (1 ) 9 Total income taxes $ 21 $ 47 $ 59 $ 120 (a) The U.S. federal corporate income tax rate was reduced from 35% to 21%, as enacted by the TCJA, effective January 1, 2018. (b) The Kentucky corporate income tax rate was reduced from 6% to 5%, as enacted by HB 487, effective January 1, 2018. Kentucky State Tax Reform (All Registrants) HB 487, which became law on April 27, 2018, provides for significant changes to the Kentucky tax code including (1) adopting mandatory combined reporting for corporate members of unitary business groups for taxable years beginning on or after January 1, 2019 (members of a unitary business group may make an eight-year binding election to file consolidated corporate income tax returns with all members of their federal affiliated group) and (2) a reduction in the Kentucky corporate income tax rate from 6% to 5% for taxable years beginning after December 31, 2017. LKE recognized a deferred tax charge of $9 million in the second quarter of 2018 primarily associated with the remeasurement of non-regulated accumulated deferred income tax balances. As indicated in Note 1 in the Registrants' 2017 Form 10-K, LG&amp;E's and KU's accounting for income taxes is impacted by rate regulation. Therefore, reductions in regulated accumulated deferred income tax balances due to the reduction in the Kentucky corporate income tax rate to 5% under the provisions of HB 487 may result in amounts previously collected from utility customers for these deferred taxes to be refundable to such customers in future periods. In the second quarter of 2018, LG&amp;E and KU recorded the impact of the reduced tax rate, related to the remeasurement of deferred income taxes, as an increase in regulatory liabilities of $16 million and $19 million. In a separate regulatory proceeding, LG&amp;E and KU have requested to begin returning state excess deferred income taxes to customers in conjunction with the 2018 Kentucky base rate case, which was filed on September 28, 2018. See Note 7 for additional information related to the rate case proceedings. PPL is evaluating the impact, if any, of unitary or elective consolidated income tax reporting on all its Registrants.</t>
  </si>
  <si>
    <t>Utility Rate Regulation</t>
  </si>
  <si>
    <t>Regulated Operations [Abstract]</t>
  </si>
  <si>
    <t xml:space="preserve">7. Utility Rate Regulation (All Registrants) The following table provides information about the regulatory assets and liabilities of cost-based rate-regulated utility operations. PPL PPL Electric September 30, December 31, September 30, December 31, Current Regulatory Assets: Environmental cost recovery $ — $ 5 $ — $ — Generation formula rate — 6 — — Smart meter rider 16 15 16 15 Plant outage costs 7 3 — — Gas supply clause 3 4 — — Other 3 1 2 1 Total current regulatory assets (a) $ 29 $ 34 $ 18 $ 16 PPL PPL Electric September 30, December 31, September 30, December 31, Noncurrent Regulatory Assets: Defined benefit plans $ 847 $ 880 $ 486 $ 504 Taxes recoverable through future rates 3 3 3 3 Storm costs (b) 45 33 22 — Unamortized loss on debt 47 54 23 29 Interest rate swaps 18 26 — — Terminated interest rate swaps 88 92 — — Accumulated cost of removal of utility plant 190 173 190 173 AROs 267 234 — — Act 129 compliance rider 12 — 12 — Other 8 9 2 — Total noncurrent regulatory assets $ 1,525 $ 1,504 $ 738 $ 709 PPL PPL Electric September 30, December 31, September 30, December 31, Current Regulatory Liabilities: Generation supply charge $ 35 $ 34 $ 35 $ 34 Transmission service charge 2 9 2 9 Environmental cost recovery 22 1 — — Universal service rider 23 26 23 26 Transmission formula rate 8 9 8 9 Fuel adjustment clause 7 3 — — TCJA customer refund (c) 26 — — — Storm damage expense rider 4 8 4 8 Other 9 5 — — Total current regulatory liabilities $ 136 $ 95 $ 72 $ 86 Noncurrent Regulatory Liabilities: Accumulated cost of removal of utility plant $ 678 $ 677 $ — $ — Power purchase agreement - OVEC (d) 62 68 — — Net deferred taxes (e) 1,846 1,853 642 668 Defined benefit plans 33 27 — — Terminated interest rate swaps 72 74 — — TCJA customer refund (f) 41 — 41 — Other 7 5 3 — Total noncurrent regulatory liabilities $ 2,739 $ 2,704 $ 686 $ 668 LKE LG&amp;E KU September 30, December 31, September 30, December 31, September 30, December 31, Current Regulatory Assets: Plant outage costs $ 7 $ 3 $ 7 $ 3 $ — $ — Generation formula rate — 6 — — — 6 Gas supply clause 3 4 3 4 — — Other 1 5 1 5 — — Total current regulatory assets $ 11 $ 18 $ 11 $ 12 $ — $ 6 LKE LG&amp;E KU September 30, December 31, September 30, December 31, September 30, December 31, Noncurrent Regulatory Assets: Defined benefit plans $ 361 $ 376 $ 227 $ 234 $ 134 $ 142 Storm costs 23 33 12 18 11 15 Unamortized loss on debt 24 25 15 16 9 9 Interest rate swaps 18 26 18 26 — — Terminated interest rate swaps 88 92 52 54 36 38 AROs 267 234 74 61 193 173 Other 6 9 2 2 4 7 Total noncurrent regulatory assets $ 787 $ 795 $ 400 $ 411 $ 387 $ 384 LKE LG&amp;E KU September 30, December 31, September 30, December 31, September 30, December 31, Current Regulatory Liabilities: Environmental cost recovery $ 22 $ 1 $ 11 $ — $ 11 $ 1 Fuel adjustment clause 7 3 — — 7 3 Gas line tracker 2 3 2 3 — — TCJA customer refund (c) 26 — 12 — 14 — Other 7 2 1 — 6 2 Total current regulatory liabilities $ 64 $ 9 $ 26 $ 3 $ 38 $ 6 Noncurrent Regulatory Liabilities: Accumulated cost of removal of utility plant $ 678 $ 677 $ 280 $ 282 $ 398 395 Power purchase agreement - OVEC (d) 62 68 43 47 19 21 Net deferred taxes (e) 1,204 1,185 560 552 644 633 Defined benefit plans 33 27 — — 33 27 Terminated interest rate swaps 72 74 36 37 36 37 Other 4 5 1 1 3 4 Total noncurrent regulatory liabilities $ 2,053 $ 2,036 $ 920 $ 919 $ 1,133 $ 1,117 (a) For PPL, these amounts are included in "Other current assets" on the Balance Sheets. (b) Storm costs incurred in PPL Electric's territory from a March 2018 storm will be amortized from 2019 through 2021. (c) Relates to estimated amounts owed to LG&amp;E and KU customers as a result of the reduced U.S. federal corporate income tax rate as enacted by the TCJA, effective January 1, 2018. Amounts owed will be distributed through the TCJA bill credit. (d) This liability was recorded as an offset to an intangible asset that was recorded at fair value upon the acquisition of LKE by PPL. (e) Primarily relates to excess deferred taxes recorded as a result of the TCJA, which reduced the U.S. federal corporate income tax rate effective January 1, 2018, requiring deferred tax balances and the associated regulatory liabilities to be remeasured as of December 31, 2017. LG&amp;E and KU began distributing amounts through the TCJA bill credit effective April 1, 2018. (f) Relates to amounts owed to PPL Electric customers as a result of the reduced U.S. federal corporate income tax rate as enacted by the TCJA, for the period of January 1, 2018 through June 30, 2018 which is not yet reflected in distribution customer rates. The distribution method back to customers of this liability must be proposed to the PUC at the earlier of May 2021 or PPL Electric’s next rate case. Regulatory Matters Kentucky Activities (PPL, LKE, LG&amp;E and KU) Rate Case Proceedings On September 28, 2018, LG&amp;E and KU filed requests with the KPSC for an increase in annual base electricity rates of approximately $112 million at KU and increases in annual base electricity and gas rates of approximately $35 million and $25 million , respectively, at LG&amp;E. The proposed base rate increases would result in an electricity rate increase of 6.9% at KU and electricity and gas rate increases of 3% and 7.5% , respectively, at LG&amp;E. As discussed in the "TCJA Impact on LG&amp;E and KU Rates" section below, LG&amp;E’s and KU’s applications seek to include applicable changes associated with the TCJA in the calculation of the proposed base rates and to terminate the TCJA bill credit mechanism when the new base rates go into effect. New rates are expected to become effective on May 1, 2019. The applications are based on a forecasted test year of May 1, 2019 through April 30, 2020 with a requested return-on-equity of 10.42% . LG&amp;E and KU cannot predict the outcome of these proceedings. CPCN Filing On January 10, 2018, LG&amp;E and KU filed an application for a CPCN with the KPSC requesting approval to implement Advanced Metering Systems across their Kentucky service territories, including gas operations for LG&amp;E. The application projected completion in 2021 with estimated capital costs of $166 million and $155 million for LG&amp;E and KU. On August 30, 2018, the KPSC issued an Order denying the CPCN for full deployment of the Advanced Metering Systems. The KPSC acknowledged the benefits of Advanced Metering Systems, expanded LG&amp;E's and KU's Advanced Metering System pilot programs and encouraged LG&amp;E and KU to consider other items to enhance the customer experience. This decision is not expected to have a significant impact on LG&amp;E's and KU's results of operations. TCJA Impact on LG&amp;E and KU Rates On December 21, 2017, Kentucky Industrial Utility Customers, Inc. submitted a complaint with the KPSC against LG&amp;E and KU, as well as other utility companies in Kentucky, alleging that their respective rates would no longer be fair, just and reasonable following the enactment of the TCJA reducing the federal corporate tax rate from 35% to 21%. The complaint requested the KPSC to issue an Order requiring LG&amp;E and KU to begin deferring, as of January 1, 2018, the revenue requirement effect of all income tax expense savings resulting from the federal corporate income tax reduction, including the amortization of excess deferred income taxes by recording those savings in a regulatory liability account and establishing a process by which the federal corporate income tax savings will be passed back to customers. On January 29, 2018, LG&amp;E, KU, Kentucky Industrial Utility Customers, Inc. and the Office of the Attorney General reached a settlement agreement to commence returning savings related to the TCJA to their customers through their ECR, DSM and LG&amp;E's GLT rate mechanisms beginning in March 2018 and through a new bill credit mechanism from April 1, 2018 through April 30, 2019 and thereafter until tax-reform related savings are reflected in changes in base rates. The estimated impact of the rate reduction represents approximately $91 million in KU electricity revenues ( $70 million through the new bill credit and $21 million through existing rate mechanisms), $69 million in LG&amp;E electricity revenues ( $49 million through the new bill credit and $20 million through existing rate mechanisms) and $17 million in LG&amp;E gas revenues (substantially all through the new bill credit) for the period January 2018 through April 2019. On March 20, 2018, the KPSC issued an Order approving, with certain modifications, the settlement agreement reached between LG&amp;E, KU, Kentucky Industrial Utility Customers, Inc. and the Office of the Attorney General. The KPSC estimates that, pursuant to its modifications, electricity revenues would incorporate reductions of approximately $108 million for KU ( $87 million through the new bill credit and $21 million through existing rate mechanisms) and $79 million for LG&amp;E ( $59 million through the new bill credit and $20 million through existing rate mechanisms). This represents $27 million ( $17 million at KU and $10 million at LG&amp;E) in additional reductions from the amounts proposed by the settlement. The KPSC's modifications to the settlement include certain changes in assumptions or inputs used in assessing tax reform or calculating LG&amp;E's and KU's electricity rates. LG&amp;E gas rate reductions were not modified significantly from the amount included in the settlement agreement. On March 26, 2018, LG&amp;E and KU filed a petition for reconsideration and request for hearing with the KPSC, taking exception to the KPSC's modifications and the process, and also requested certain relief from implementing the amounts represented by the additional reductions until the matter is fully resolved. On March 28, 2018, the Office of the Attorney General filed a response to the petition and gave notice of its withdrawal from the settlement agreement. On March 28, 2018, the KPSC issued an Order granting LG&amp;E's and KU's request for reconsideration and amending its March 20, 2018 Order by suspending the approved rates, allowing LG&amp;E and KU, on an interim basis, to return savings related to the TCJA at the rates agreed to in the January 29, 2018 settlement. On September 28, 2018, the KPSC issued an Order on reconsideration, implementing rates reflecting electricity revenue reductions of $101 million for KU ( $80 million through the new bill credit and $21 million through existing rate mechanisms), $74 million for LG&amp;E electricity revenues ( $54 million through the new bill credit and $20 million through existing rate mechanisms) and $16 million LG&amp;E gas revenues (substantially all through the new bill credit) for the period January 2018 through April 2019. This represents lower revenue reduction amounts than the March 20, 2018 Order of approximately $13 million ( $7 million at KU and $6 million at LG&amp;E). LG&amp;E and KU have been implementing interim partial rate reductions since April 2018, as authorized by the KPSC on March 28, 2018, and recording reserves up to the higher reduction amounts originally approved in the March 20, 2018 Order. The September 28, 2018 Order is not expected to have a material adverse impact on LG&amp;E's and KU's financial condition or results of operations. Additionally, on January 8, 2018, the VSCC ordered KU, as well as other utilities in Virginia, to accrue regulatory liabilities reflecting the Virginia jurisdictional revenue requirement impacts of the reduced federal corporate tax rate. On March 22, 2018, KU reached a settlement agreement regarding its rate case in Virginia. New rates, inclusive of TCJA impacts, were effective June 1, 2018. The settlement also stipulates that actual tax savings for the five month period prior to new rates taking effect would be addressed through KU's annual information filing for calendar year 2018. On May 8, 2018, the VSCC approved the settlement agreement. The TCJA and rate case are not expected to have a significant impact on KU's financial condition or results of operations related to Virginia. On March 15, 2018, the FERC issued a Notice of Inquiry seeking information on whether and how it should address changes relating to accumulated deferred income taxes and bonus depreciation resulting from passage of the TCJA on FERC-jurisdictional rates. LG&amp;E and KU have not made any submission in response to the Notice of Inquiry, but do not anticipate the impact of the TCJA related to their FERC-jurisdictional rates to be significant. Gas Franchise (LKE and LG&amp;E) LG&amp;E’s gas franchise agreement for the Louisville/Jefferson County service area expired in March 2016. In August 2016, LG&amp;E and Louisville/Jefferson County entered into a revised franchise agreement with a 5 -year term (with renewal options). The franchise fee may be modified at Louisville/Jefferson County's election upon 60 days' notice. However, any franchise fee is capped at 3% of gross receipts for natural gas service within the franchise area. The agreement further provides that if the KPSC determines that the franchise fee should be recovered from LG&amp;E's Louisville/Jefferson county customers in the franchise areas as a separate line item on their bill, the franchise fee will revert to zero . In August 2016, LG&amp;E filed an application requesting the KPSC to review and rule upon the recoverability of the franchise fee. On March 14, 2018, the KPSC issued an Order authorizing the franchise fee to be recovered only from LG&amp;E's Louisville/Jefferson County customers in the franchise area. As a result, the franchise fee will continue to be zero in accordance with the terms of the August 2016, 5 -year gas franchise agreement. (PPL and PPL Electric) Pennsylvania Activities TCJA Impact on PPL Electric Rates On February 12, 2018, the PUC issued a Secretarial Letter requesting certain information from regulated utilities and inviting comment from interested parties on potential revision to customer rates as a result of enactment of the TCJA. PPL Electric submitted its response to the Secretarial Letter on March 9, 2018. On March 15, 2018, the PUC issued a Temporary Rates Order to allow time to determine the manner in which rates could be adjusted in response to the TCJA. The PUC issued another Temporary Rates Order on May 17, 2018 to address the impact of the TCJA and indicated that utilities without a currently pending general rate proceeding would receive a utility specific order. The PUC issued an Order specific to PPL Electric on May 17, 2018 which required PPL Electric to file a tariff or tariff supplement by June 15, 2018 to establish (a) temporary rates to include a negative surcharge of 0.56% , which was based on PPL Electric's 2017 taxable income, to be effective July 1, 2018, and (b) to record a deferred regulatory liability to reflect the tax savings associated with the TCJA for the period January 1 through June 30, 2018. On June 8, 2018, PPL Electric submitted a petition to the PUC to increase the negative surcharge proposed in the May 17, 2018 Order from 0.56% to 7.05% to reflect the estimated 2018 tax savings associated with the TCJA. The PUC approved PPL Electric's petition on June 14, 2018 and PPL Electric filed a tariff on June 15, 2018 reflecting the increased negative surcharge. The estimated 2018 full year impact of the rate reduction is $72 million in PPL Electric's operating revenues, of which $39 million relates to the period January 1, 2018 through June 30, 2018 and was recorded as a noncurrent regulatory liability in the second quarter of 2018 to be distributed to customers pursuant to a future rate adjustment. The remaining $33 million is the estimated impact for the period July 1, 2018 through December 31, 2018 and is being passed back to customers through the negative surcharge which began on July 1, 2018. On March 15, 2018, the FERC issued a Notice of Inquiry seeking information on whether and how it should address changes to FERC-jurisdictional rates relating to accumulated deferred income taxes and bonus depreciation resulting from passage of the TCJA. On March 16, 2018, PPL Electric filed a waiver request, pursuant to Rule 207(a)(5) of the Rules of Practice and Procedure of the FERC, to accelerate incorporation of the changes to the federal corporate income tax rate in its transmission formula rate commencing on June 1, 2018 rather than allowing the TCJA tax rate reduction to be initially incorporated in PPL Electric's June 1, 2019 transmission formula rate. The waiver was approved on April 23, 2018 and PPL Electric submitted its transmission formula rate, reflecting the TCJA rate reduction, on April 27, 2018. In addition, on May 21, 2018, PPL Electric, as part of a PJM Transmission Owners joint filing, submitted comments in response to the FERC's March 15, 2018 Notice of Inquiry. The filing requested guidance on how the reduction in accumulated deferred income taxes, resulting from the TCJA reduced federal corporate income tax rate, should be treated for ratemaking purposes. PPL Electric is currently awaiting FERC's decision on this matter. The changes, related to accumulated deferred income taxes impacting the transmission formula rate revenues, have not been significant since the new rate went into effect on June 1, 2018. Federal Matters (PPL, LKE, LG&amp;E and KU) FERC Transmission Rate Filing On August 3, 2018, LG&amp;E and KU submitted an application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eeks termination of LG&amp;E’s and KU’s commitment to provide mitigation for certain horizontal market power concerns arising out of the 1998 merger for certain transmission service between MISO and LG&amp;E and KU. The affected transmission customers are a limited number of municipal entities in Kentucky or Tennessee. The amounts at issue are generally waivers or credits for either LG&amp;E and KU or for MISO transmission charges depending upon the direction of transmission service incurred by the municipalities. LG&amp;E and KU estimate that such charges may average approximately $22 million annually, depending upon actual transmission customer and market volumes, structures and prices, with such charges allocated according to LG&amp;E's and KU’s respective transmission system ownership ratio. Due to the development of robust, accessible energy markets over time, LG&amp;E and KU believe the mitigation commitments are no longer relevant or appropriate. LG&amp;E and KU currently receive recovery of such expenses in other rate mechanisms. LG&amp;E and KU cannot predict the outcome of the proceeding, including any effects on their financial condition or results of operations. Transmission Customer Complaint On September 21, 2018, a transmission customer filed a complaint with the FERC against LG&amp;E and KU alleging LG&amp;E and KU have violated and continue to violate their obligations under an existing rate schedule to credit this customer for certain transmission charges from MISO. On October 11, 2018, LG&amp;E and KU filed an answer to the complaint arguing such MISO transmission transactions are not covered by the rate schedule, and the amounts in question are not eligible for credits. LG&amp;E and KU cannot predict the outcome of the proceeding, but believe that any potential required credits would be subject to rate recovery.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nine months ended September 30, 2018 , PPL Electric purchased $334 million and $1 billion of accounts receivable from alternate suppliers. During the three and nine months ended September 30, 2017 , PPL Electric purchased $324 million and $968 million of accounts receivable from alternate suppliers. </t>
  </si>
  <si>
    <t>Financing Activities</t>
  </si>
  <si>
    <t>Debt Disclosure [Abstract]</t>
  </si>
  <si>
    <t>8. Financing Activities Credit Arrangements and Short-term Debt (All Registrants) The Registrants maintain credit facilities to enhance liquidity, provide credit support and act as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except for borrowings under LG&amp;E's term loan agreement, which are reflected in "Long-term debt" on the Balance Sheets. The following credit facilities were in place at: September 30, 2018 December 31, 2017 Expiration Date Capacity Borrowed Letters of Credit and Commercial Paper Issued Unused Capacity Borrowed Letters of Credit and Commercial Paper Issued PPL U.K. WPD plc Syndicated Credit Facility (a) Jan. 2023 £ 210 £ 154 £ — £ 54 £ 148 £ — Term Loan Facility (b) Dec. 2018 130 130 — — — — WPD (South West) Syndicated Credit Facility July 2021 245 — — 245 — — WPD (East Midlands) Syndicated Credit Facility (c) July 2021 300 93 — 207 180 — WPD (West Midlands) Syndicated Credit Facility (d) July 2021 300 50 — 250 120 — Uncommitted Credit Facilities 130 — 4 126 — 4 Total U.K. Credit Facilities (e) £ 1,315 £ 427 £ 4 £ 882 £ 448 £ 4 U.S. PPL Capital Funding Syndicated Credit Facility Jan. 2023 $ 950 $ — $ 691 $ 259 $ — $ 230 Syndicated Credit Facility Nov. 2018 300 — — 300 — — Bilateral Credit Facility Mar. 2019 100 — 20 80 — 18 Total PPL Capital Funding Credit Facilities $ 1,350 $ — $ 711 $ 639 $ — $ 248 PPL Electric Syndicated Credit Facility Jan. 2023 $ 650 $ — $ 1 $ 649 $ — $ 1 LKE Syndicated Credit Facility Oct. 2018 $ 75 $ — $ — $ 75 $ — $ — LG&amp;E Syndicated Credit Facility Jan. 2023 $ 500 $ — $ 176 $ 324 $ — $ 199 Term Loan Credit Facility Oct. 2019 200 200 — — 100 — Total LG&amp;E Credit Facilities $ 700 $ 200 $ 176 $ 324 $ 100 $ 199 September 30, 2018 December 31, 2017 Expiration Date Capacity Borrowed Letters of Credit and Commercial Paper Issued Unused Capacity Borrowed Letters of Credit and Commercial Paper Issued KU Syndicated Credit Facility Jan. 2023 $ 400 $ — $ 128 $ 272 $ — $ 45 Letter of Credit Facility Oct. 2020 198 — 198 — — 198 Total KU Credit Facilities $ 598 $ — $ 326 $ 272 $ — $ 243 (a) The amounts borrowed at September 30, 2018 and December 31, 2017 were USD-denominated borrowings of $200 million for both periods, which bore interest at 2.90% and 2.17% . The unused capacity reflects the amount borrowed in GBP of £156 million as of the date borrowed. (b) The amount borrowed at September 30, 2018 was a GBP-denominated borrowing which equated to $168 million and bore interest at 1.97% . (c) The amounts borrowed at September 30, 2018 and December 31, 2017 were GBP-denominated borrowings which equated to $121 million and $244 million and bore interest at 1.09% and 0.89% . (d) The amounts borrowed at September 30, 2018 and December 31, 2017 were GBP-denominated borrowings which equated to $65 million and $162 million and bore interest at 1.12% and 0.89% . (e) At September 30, 2018 , the unused capacity under the U.K. credit facilities was $1.1 billion . In October 2018, LKE's $75 million credit facility expired. LKE increased its revolving line of credit with a PPL Energy Funding subsidiary by $75 million to a limit of $375 million . See Note 11 for additional information.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September 30, 2018 December 31, 2017 Weighted - Average Interest Rate Capacity Commercial Paper Issuances Unused Capacity Weighted - Average Interest Rate Commercial Paper Issuances PPL Capital Funding 2.38% $ 1,000 $ 691 $ 309 1.64% $ 230 PPL Electric 650 — 650 — LG&amp;E 2.34% 350 176 174 1.83% 199 KU 2.34% 350 128 222 1.97% 45 Total $ 2,350 $ 995 $ 1,355 $ 474 (PPL Electric, LKE, and LG&amp;E) See Note 11 for discussion of intercompany borrowings. Long-term Debt (PPL) In March 2018, WPD (South Wales) issued £30 million of 0.01% Index-linked Senior Notes due 2036 . WPD (South Wales) received proceeds of £31 million , which equated to $44 million at the time of issuance, net of fees and including a premium. The principal amount of the notes is adjusted based on changes in a specified index, as detailed in the terms of the related indenture. The proceeds were used for general corporate purposes. In May 2018, WPD (West Midlands) issued £30 million of 0.01% Index-linked Senior Notes due 2028 . WPD (West Midlands) received proceeds of £31 million , which equated to $41 million at the time of issuance, net of fees and including a premium. The principal amount of the notes is adjusted based on changes in a specified index, as detailed in the terms of the related indenture. The proceeds were used for general corporate purposes. In June 2018, PPL Capital Funding repaid the entire $250 million principal amount of its 1.90% Senior Notes upon maturity. In October 2018, WPD plc issued £350 million of 3.5% Senior Notes due 2026 . WPD plc received proceeds of £346 million , which equated to $456 million at the time of issuance, net of fees and a discount. The proceeds will be used for general corporate purposes. (PPL and PPL Electric) In June 2018, PPL Electric issued $400 million of 4.15% First Mortgage Bonds due 2048 . PPL Electric received proceeds of $394 million , net of a discount and underwriting fees, which were used to repay short-term debt and for general corporate purposes. (PPL, LKE and LG&amp;E) In March 2018, the County of Trimble, Kentucky remarketed $28 million of Pollution Control Revenue Bonds, 2001 Series A (Louisville Gas and Electric Company Project) due 2026 previously issued on behalf of LG&amp;E. The bonds were remarketed at a long-term rate and will bear interest at 2.30% through their mandatory purchase date of September 1, 2021 . In May 2018, the County of Trimble, Kentucky remarketed $35 million of Pollution Control Revenue Bonds, 2001 Series B (Louisville Gas and Electric Company Project) due 2027 previously issued on behalf of LG&amp;E. The bonds were remarketed at a long-term rate and will bear interest at 2.55% through their mandatory purchase date of May 3, 2021 . In May 2018, the County of Jefferson, Kentucky remarketed $35 million of Pollution Control Revenue Bonds, 2001 Series B (Louisville Gas and Electric Company Project) due 2027 previously issued on behalf of LG&amp;E. The bonds were remarketed at a long-term rate and will bear interest at 2.55% through their mandatory purchase date of May 3, 2021 . (LKE) In May 2018, LKE borrowed $250 million from a PPL affiliate through the issuance of a 4% ten-year note due 2028 . The proceeds were used to repay its outstanding notes payable to a PPL Energy Funding subsidiary. See Note 11 for additional information related to intercompany borrowings. (PPL) Equity Securities Equity Forward Contracts In May 2018, PPL completed a registered underwritten public offering of 55 million shares of its common stock. In conjunction with that offering, the underwriters exercised an option to purchase 8.25 million additional shares of PPL common stock solely to cover over-allotments. In connection with the registered public offering, PPL entered into forward sale agreements with two counterparties covering the 63.25 million shares of PPL common stock. Full settlement of these forward sale agreements will occur no later than November 2019 . Upon any physical settlements of any forward sale agreement, PPL will issue and deliver to the applicable forward counterparty shares of its common stock in exchange for cash proceeds per share equal to the forward sale price. The forward sale price will be calculated based on an initial forward price of $26.7057 per share reduced during the period the applicable forward contract is outstanding as specified in such forward sale agreement. PPL may, in certain circumstances, elect cash settlement or net share settlement for all or a portion of its rights or obligations under each forward sale agreement. The forward sale agreements are classified as equity transactions. PPL only receives proceeds and issues shares of common stock upon any settlements of the forward sale agreements. PPL intends to use net proceeds that it receives upon any settlement for general corporate purposes. In September 2018, PPL settled a portion of the initial forward sale agreements by issuing 20 million shares of PPL common stock, resulting in net cash proceeds of $520 million . For the unsettled portion of the agreements, the only impact to the financial statements will be the inclusion of incremental shares within the calculation of diluted EPS using the Treasury Stock Method. See Note 5 for information on the forward sale agreements impact on the calculation of diluted EPS. ATM Program In February 2018, PPL entered into an equity distribution agreement, pursuant to which PPL may sell, from time to time, up to an aggregate of $1.0 billion of its common stock through an at-the-market offering program; including a forward sales component. The compensation paid to the selling agents by PPL may be up to 2% of the gross offering proceeds of the shares. PPL issued 4.2 million shares of common stock and received gross proceeds of $119 million for the nine months ended September 30, 2018 . Distributions In August 2018, PPL declared a quarterly common stock dividend, payable October 1, 2018 , of 41.0 cents per share (equivalent to $1.64 per annum). Future dividends, declared at the discretion of the Board of Directors, will depend upon future earnings, cash flows, financial and legal requirements and other factors.</t>
  </si>
  <si>
    <t>Defined Benefits</t>
  </si>
  <si>
    <t>Retirement Benefits [Abstract]</t>
  </si>
  <si>
    <t>9. Defined Benefits (PPL, LKE and LG&amp;E) Certain net periodic defined benefit costs are applied to accounts that are further distributed among capital, expense and regulatory assets, including certain costs allocated to applicable subsidiaries for plans sponsored by PPL Services and LKE. Following are the net periodic defined benefit costs (credits) of the plans sponsored by PPL and its subsidiaries, LKE, and LG&amp;E for the periods ended September 30 : Pension Benefits Three Months Nine Months U.S. U.K. U.S. U.K. 2018 2017 2018 2017 2018 2017 2018 2017 PPL Service cost $ 15 $ 17 $ 21 $ 20 $ 46 $ 49 $ 63 $ 57 Interest cost 39 42 46 45 117 126 140 132 Expected return on plan assets (62 ) (58 ) (145 ) (130 ) (186 ) (173 ) (445 ) (382 ) Amortization of: Prior service cost 2 2 — — 7 7 — — Actuarial loss 22 18 37 36 63 52 114 107 Net periodic defined benefit costs (credits) before settlements and special termination benefits 16 21 (41 ) (29 ) 47 61 (128 ) (86 ) Settlements (a) — 1 — — — 1 — — Special termination benefits (b) — — — — — 1 — — Net periodic defined benefit costs (credits) $ 16 $ 22 $ (41 ) $ (29 ) $ 47 $ 63 $ (128 ) $ (86 ) (a)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 (b) Enhanced pension benefits offered to certain PPL Electric bargaining unit employees under a one-time voluntary retirement window offered as part of the new five year IBEW contract ratified in March 2017. Pension Benefits Three Months Nine Months 2018 2017 2018 2017 LKE Service cost $ 6 $ 6 $ 18 $ 18 Interest cost 16 17 48 51 Expected return on plan assets (25 ) (23 ) (76 ) (69 ) Amortization of: Pension Benefits Three Months Nine Months 2018 2017 2018 2017 Prior service cost 3 2 7 6 Actuarial loss (a) 8 8 26 23 Net periodic defined benefit costs (b) $ 8 $ 10 $ 23 $ 29 (a) As a result of treatment approved by the KPSC, the difference between actuarial loss calculated in accordance with LKE's accounting policy and actuarial loss calculated using a 15 -year amortization period was $2 million and $8 million for the three and nine months ended September 30, 2018 and $3 million and $8 million for the three and nine months ended September 30, 2017. This difference is recorded as a regulatory asset. (b)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 Pension Benefits Three Months Nine Months 2018 2017 2018 2017 LG&amp;E Service cost $ — $ — $ 1 $ 1 Interest cost 3 3 9 9 Expected return on plan assets (6 ) (5 ) (17 ) (16 ) Amortization of: Prior service cost 1 1 4 3 Actuarial loss (a) 2 3 5 7 Net periodic defined benefit costs (b) $ — $ 2 $ 2 $ 4 (a) As a result of treatment approved by the KPSC, the difference between actuarial loss calculated in accordance with LG&amp;E's accounting policy and actuarial loss calculated using a 15 -year amortization period was $1 million for the nine months ended September 30, 2018 and $1 million and $3 million for the three and nine months ended September 30, 2017. This difference is recorded as a regulatory asset. (b)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 Other Postretirement Benefits Three Months Nine Months 2018 2017 2018 2017 PPL Service cost $ 1 $ 2 $ 5 $ 6 Interest cost 5 5 15 17 Expected return on plan assets (4 ) (6 ) (17 ) (17 ) Amortization of prior service cost — — — (1 ) Amortization of actuarial loss — 1 — 1 Net periodic defined benefit costs $ 2 $ 2 $ 3 $ 6 LKE Service cost $ 1 $ 1 $ 3 $ 3 Interest cost 2 2 6 6 Expected return on plan assets (2 ) (2 ) (6 ) (5 ) Amortization of: Prior service cost — 1 1 1 Actuarial gain — — (1 ) — Net periodic defined benefit costs $ 1 $ 2 $ 3 $ 5 (PPL Electric, LG&amp;E and KU) In addition to the specific plan it sponsors, LG&amp;E is allocated costs of defined benefit plans sponsored by LKE. PPL Electric and KU do not directly sponsor any defined benefit plans. PPL Electric is allocated costs of defined benefit plans sponsored by PPL Services and KU is allocated costs of defined benefit plans sponsored by LKE. LG&amp;E and KU are also allocated costs of defined benefit plans from LKS for defined benefit plans sponsored by LKE. See Note 11 for additional information on costs allocated to LG&amp;E and KU from LKS. These allocations are based on participation in those plans, which management believes are reasonable. For the periods ended September 30 , PPL Services allocated the following net periodic defined benefit costs to PPL Electric, and LKE allocated the following net periodic defined benefit costs to LG&amp;E and KU: Three Months Nine Months 2018 2017 2018 2017 PPL Electric $ 5 $ 6 $ 12 $ 19 LG&amp;E 1 3 5 8 KU 1 2 3 7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si>
  <si>
    <t>Commitments and Contingencies</t>
  </si>
  <si>
    <t>Commitments and Contingencies Disclosure [Abstract]</t>
  </si>
  <si>
    <t>10.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Claim by Former Affiliate (PPL) On October 29, 2018, Talen Montana, LLC ("Talen Montana") filed a complaint against PPL and certain of its affiliates and current and former officers and directors in the First Judicial District of the State of Montana, County of Lewis &amp; Clark. On the same day, Talen Montana Retirement Plan and certain other creditors of Talen Montana filed a complaint against PPL and certain of its affiliates and current and former officers and directors in the Sixteenth Judicial District of the State of Montana, Rosebud County. Talen Montana became a wholly owned subsidiary of Talen Energy as a result of the June 2015 spinoff of PPL Energy Supply. Talen Energy has owned and operated Talen Montana's business since the spinoff. At the time of the spinoff, affiliates of Riverstone acquired a 35% ownership interest in Talen Energy. See Note 8 to the Consolidated Financial Statements in PPL's 2017 Form 10-K for a description of the 2015 spinoff of PPL Energy Supply. Riverstone subsequently acquired the remaining interests in Talen Energy in 2016. The complaints allege that in 2014 PPL and its officers and directors improperly distributed $733 million of the proceeds from the November 2014 sale of Talen Montana's (then PPL Montana's) hydroelectric generating facilities to PPL's subsidiaries. The complaints also allege that PPL and certain current and former officers and directors of PPL and its subsidiaries breached their fiduciary duties in connection with the 2014 distribution. PPL believes that the referenced 2014 distribution of proceeds was made in compliance with all applicable laws and that PPL Montana was solvent upon the 2014 distribution. Additionally, in the agreements entered into with respect to the spinoff, affiliates of Talen Energy and Riverstone definitively agreed that PPL was entitled to retain the proceeds from the November 2014 sale of PPL Montana's hydroelectric generating facilities. PPL believes that it has good and meritorious defenses to these claims and fully plans to vigorously defend against these actions. At this time, PPL cannot predict the outcome of these matters or estimate the range of possible losses, if any, that PPL might incur as a result of the claims, although they could be material. Cane Run Environmental Claims (PPL, LKE and LG&amp;E) In December 2013, six residents, on behalf of themselves and others similarly situated, filed a class action complaint against LG&amp;E and PPL in the U.S. District Court for the Western District of Kentucky (U.S. District Court) alleging violations of the Clean Air Act, RCRA, and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which retired three coal-fired units in 2015. In their individual capacities, these plaintiffs sought compensation for alleged adverse health effects. In July 2014, the court dismissed the RCRA claims and all but one Clean Air Act claim, but declined to dismiss the common law tort claims. In November 2016, the plaintiffs filed an amended complaint removing the personal injury claims and removing certain previously named plaintiffs. In February 2017, the U.S. District Court issued an Order dismissing PPL as a defendant and dismissing the final federal claim against LG&amp;E. In April 2017, the U.S. District Court issued an Order declining to exercise supplemental jurisdiction on the state law claims and dismissed the case in its entirety. In June 2017, the plaintiffs filed a class action complaint in Jefferson County, Kentucky Circuit Court, against LG&amp;E alleging state law nuisance, negligence and trespass tort claims. The plaintiffs seek compensatory and punitive damages for alleged property damage due to purported plant emissions on behalf of a class of residents within one to three miles of the plant. Proceedings are currently underway regarding potential class certification, for which a decision may occur in late 2018 or in 2019. PPL, LKE and LG&amp;E cannot predict the outcome of this matter and an estimate or range of possible losses cannot be determined. E.W. Brown Environmental Claims ( PPL, LKE and KU) On July 12, 2017, the Kentucky Waterways Alliance and the Sierra Club filed a citizen suit complaint against KU in the U.S. District Court for the Eastern District of Kentucky (U.S. District Court)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On December 28, 2017 the U.S. District Court issued an Order dismissing the Clean Water Act and RCRA complaints against KU in their entirety. On January 26, 2018, the plaintiffs appealed the dismissal Order to the U.S. Court of Appeals for the Sixth Circuit. The case has been briefed and oral argument was presented on August 2, 2018. On September 24, 2018, the U.S. Court of Appeals for the Sixth Circuit issued its ruling affirming the lower court's decision to dismiss the Clean Water Act claims and reversing its dismissal of the RCRA claims against KU and remanding the latter to the U.S. District Court. On October 9, 2018, KU filed a petition for rehearing to the U.S. Court of Appeals for the Sixth Circuit regarding the RCRA claims. PPL, LKE and KU cannot predict the outcome of these matters and an estimate or range of possible losses cannot be determined.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late 2017 through mid-2018. A final report of KU’s findings is expected to be submitted to the KEEC in 2019. KU believes that current and planned measures for the E.W. Brown plant, including closure of impoundments, cessation of certain discharges, and deployment of new discharge controls, are sufficient to ensure compliance with applicable requirements. However, until completion of the aquatic study and related assessments and issuance of regulatory determinations by the KEEC, PPL, LKE and KU are unable to determine whether additional remedial measures will be required at the E.W. Brown plant. Regulatory Issues ( All Registrant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Finally, the regulatory reviews specified in the President's March 2017 Executive Order (the March 2017 Executive Order) promoting energy independence and economic growth could result in future regulatory changes and additional uncertainty. WPD's distribution businesses are subject to certain statutory and regulatory environmental requirements.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NAAQS The Clean Air Act, which regulates air pollutants from mobile and stationary sources in the United States, has a significant impact on the operation of fossil fuel generation plants. Among other things, the Clean Air Act requires the EPA periodically to review and establish concentration levels in the ambient air for six pollutants to protect public health and welfare. The six pollutants are carbon monoxide, lead, nitrogen dioxide, ozone (contributed to by nitrogen oxide emissions), particulate matter and sulfur dioxide. The established concentration levels for these six pollutants are known as NAAQS. Under the Clean Air Act, the EPA is required to reassess the NAAQS on a five-year schedule. Federal environmental regulations of these six pollutants require states to adopt implementation plans, known as state implementation plan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Ozone The EPA issued the current ozone standard in October 2015. The states and the EPA are required to determine (based on ambient air monitoring data) those areas that meet the standard and those that are in nonattainment. The EPA was scheduled to designate areas as being in attainment or nonattainment of the current ozone standard by no later than October 2017 which was to be followed by further regulatory proceedings identifying compliance measures and deadlines. However, the current implementation and compliance schedule is uncertain because the EPA failed to make nonattainment designations by the applicable deadline. In addition, some industry groups have requested the EPA to defer implementation of the 2015 ozone standard, but the EPA has not yet acted on this request. Although implementation of the 2015 ozone standard could potentially require the addition of SCRs at some LG&amp;E and KU generating units, PPL, LKE, LG&amp;E and KU are currently unable to determine what the compliance measures and deadlines may ultimately be with respect to the new standard. States are also obligated to address interstate transport issues associated with ozone standards through the establishment of "good neighbor" state implementation plans for those states that are found to contribute significantly to another state's non-attainment. As a result of a partial consent decree addressing claims regarding federal implementation, the EPA and several states, including Kentucky, have evaluated the need for further nitrogen oxide reductions from fossil-fueled plants to address interstate impacts. On August 23, 2018, Kentucky submitted a proposed state implementation plan finding that no additional reductions beyond existing and planned controls set forth in Kentucky's existing State Implementation Plan are necessary to prevent Kentucky from contributing significantly to any other state’s nonattainment. On September 14, 2018, the EPA announced its denial of petitions filed by Maryland and Delaware alleging that states including Kentucky and Pennsylvania contribute to nonattainment in the petitioning states. PPL, LKE, LG&amp;E and KU are unable to predict the outcome of ongoing and future evaluations by the EPA and the states, or whether such evaluations could potentially result in requirements for nitrogen oxide reductions beyond those currently required under the Cross-State Air Pollution Rule. Sulfur Dioxide In 2010, the EPA issued the current NAAQS for sulfur dioxide and required states to identify areas that meet those standards and areas that are in nonattainment. In July 2013, the EPA finalized nonattainment designations for parts of the country, including part of Jefferson County in Kentucky. As a result of scrubber replacements completed by LG&amp;E at the Mill Creek plant in 2016, all Jefferson County monitors now indicate compliance with the sulfur dioxide standards. Additionally, LG&amp;E accepted a new sulfur dioxide emission limit to ensure continuing compliance with the NAAQS. PPL, LKE, LG&amp;E and KU do not anticipate any further measures to achieve compliance with the new sulfur dioxide standards. Climate Change There is continuing world-wide attention focused on issues related to climate change. In June 2016, President Obama announced that the United States, Canada and Mexico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rules issued in 2015 imposing GHG emission standards for both new and existing power plants, the U.S. committed to an initial reduction target of 26% to 28% below 2005 levels by 2025. However, on June 1, 2017, President Trump announced a plan to withdraw from the Paris Agreement and undertake negotiations to reenter the current agreement or enter a new agreement on terms more favorable to the U.S. Under the terms of the Paris Agreement, any U.S. withdrawal would not be complete until November 2020. Additionally, the March 2017 Executive Order directed the EPA to review its 2015 greenhouse gas rules for consistency with certain policy directives and suspend, revise, or rescind those rules as appropriate. The March 2017 Executive Order also directs rescission of specified guidance, directives, and prior Presidential actions regarding climate change. PPL, LKE, LG&amp;E and KU cannot predict the outcome of such regulatory actions or the impact, if any, on plant operations, rate treatment or future capital or operating needs. The U.K. has enacted binding carbon reduction requirements that are applicable to WPD. Under the U.K. law, WPD must purchase carbon allowances to offset emissions associated with WPD's operations. The cost of these allowances is not significant and is included in WPD's current operating expenses. The EPA's Rules under Section 111 of the Clean Air Act, including the EPA's Proposed Affordable Clean Energy Rule In 2015, the EPA finalized rules imposing GHG emission standards for both new and existing power plants and proposed a federal implementation plan that would apply to any states that failed to submit an acceptable state implementation plan to reduce GHG emissions on a state-by-state basis (the 2015 EPA Rules). On August 21, 2018, the EPA proposed the Affordable Clean Energy Act (ACE) Rule as a replacement for the 2015 EPA Rules pertaining to existing sources. The EPA took this action following legal challenges to the 2015 EPA Rules, a stay of those rules by the U.S. Supreme Court, a March 2017 Executive Order requiring the EPA to review those rules and EPA’s October 2017 proposal to rescind the rules. The ACE Rule would give states broad latitude in establishing emission guidelines providing for plant-specific efficiency upgrades or “heat-rate improvements” that would reduce GHG emissions per unit of electricity generated. The ACE Rule proposes a list of “candidate technologies” that would be considered in establishing standards of performance at individual power plants. The ACE Rule also proposes new criteria for determining whether such efficiency projects would trigger New Source Review and thus be subject to more stringent emission controls. In April 2014, the Kentucky General Assembly passed legislation limiting the measures that the Kentucky Energy and Environment Cabinet may consider in setting performance standards to comply with the 2015 EPA Rules, if enacted. The legislation provides that such state GHG performance standards will be based on emission reductions, efficiency measures and other improvements available at each power plant, rather than renewable energy, end-use energy efficiency, fuel switching and re-dispatch. These statutory restrictions are broadly consistent with the EPA's proposed ACE Rule. LG&amp;E and KU are monitoring developments at the state and federal level. Until the ACE Rule is finalized and the state determines implementation measures PPL, LKE, LG&amp;E and KU cannot predict the potential impact, if any, on plant operations, future capital or operating costs. PPL, LKE, LG&amp;E and KU believe that the costs, which could be significant, would be subject to rate recovery.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The parties have entered into a tolling agreement with respect to this matter through December 2018. PPL, LKE and LG&amp;E are unable to predict the outcome of this matter or the potential impact on operations of the Mill Creek plant, including increased capital or operating costs, and potential civil penalties or remedial measures, if any. Water/Waste (PPL, LKE, LG&amp;E and KU)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On March 1, 2018, the EPA proposed amendments to the CCR rule primarily relating to impoundment closure and remediation requirements. On July 30, 2018, the EPA published in the Federal Register a final rule extending the deadline for closure of certain impoundments to October 2020 and adopting substantive changes relating to certifications, suspensions of groundwater monitoring and groundwater protection standards for certain constituents. The EPA has announced that additional amendments to the rule will be proposed in late 2018. On August 21, 2018, the D.C. Circuit Court of Appeals vacated and remanded portions of the CCR rule including provisions allowing unlined impoundments to continue operating and exempting inactive impoundments at inactive plants from regulation. PPL, LKE, LG&amp;E and KU are unable to predict the outcome of the ongoing rulemaking or potential impacts on current LG&amp;E and KU compliance plans. The Registrants are currently finalizing closure plans and schedules. In January 2017, Kentucky issued a new state rule relating to CCR matters, effective May 2017, aimed at reflecting the requirements of the federal CCR rule. In May 2017, a resident adjacent to LG&amp;E's and KU's Trimble County plant filed a lawsuit in Franklin County, Kentucky Circuit Court against the Kentucky Energy and Environmental Cabinet and LG&amp;E seeking to invalidate the new rule. On January 31, 2018, the state court issued an opinion invalidating certain procedural elements of the new rule but finding the substantive requirements of the new rule to be consistent with those of the federal CCR rule. This ruling was not appealed by any party to the litigation and is now final. Accordingly, LG&amp;E and KU presently operate their facilities under continuing permits authorized via the former program and do not currently anticipate material impacts as a result of the judicial ruling. Separately, in December 2016, federal legislation was enacted that authorized the EPA to approve equally protective state programs that would operate in lieu of the CCR rule. The Kentucky Energy and Environmental Cabinet has indicated it may propose rules under such authority in the future.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On January 26, 2018, KU filed an application requesting a CPCN and approval of amendments to the second phase of its compliance plan for the landfill at the E.W. Brown station. On July 9, 2018, the KPSC granted approval to KU for amendments to the second phase of its compliance plan for the landfill at the E.W. Brown station. In connection with the final CCR rule, LG&amp;E and KU recorded adjustments to existing AROs beginning in 2015 and continue to record adjustments as required. See Note 16 below and Note 19 in the Registrants' 2017 Form 10-K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ures at generating facilities. The requirements could impose significant costs for LG&amp;E and KU, which are subject to rate recovery. Litigation is currently pending in various courts relating to whether Clean Water Act jurisdiction covers discharges of contaminated groundwater that reach surface water via a direct hydrologic connection. Courts in different jurisdictions have come to contrary conclusions in the past. On February 20, 2018, the EPA issued a notice requesting comment on the scope of discharges subject to regulation under the Clean Water Act. Specifically, the EPA seeks comments on whether Clean Water Act jurisdiction should cover discharges to groundwater that reach surface water via a direct hydrologic connection. Extending Clean Water Act jurisdiction to such discharges could potentially subject certain releases from CCR impoundments to additional permitting and remediation requirements. PPL, LKE, LG&amp;E and KU are unable to predict the future regulatory developments or potential impacts on current LG&amp;E and KU compliance plans. ELGs In September 2015, the EPA released its final ELG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Industry groups, environmental groups, individual companies and others have filed legal challenges to the final rule, which have been consolidated before the U.S. Court of Appeals for the Fifth Circuit. In April 2017, the EPA announced that it would grant petitions for reconsideration of the rule. In September 2017, the EPA published in the Federal Register a proposed rule that would postpone the compliance date for requirements relating to bottom ash transport waters and scrubber wastewaters discharge limits. The EPA expects to complete its reconsideration of best available technology standards by the fall of 2020. Upon completion of the ongoing regulatory proceedings, the rule will be implemented by the states in the course of their normal permitting activities. LG&amp;E and KU are developing compliance strategies and schedules. PPL, LKE, LG&amp;E and KU are unable to predict the outcome of the EPA's pending reconsideration of the rule or fully estimate compliance costs or timing. Additionally, certain aspects of these compliance plans and estimates relate to developments in state water quality standards, which are separate from the ELG rule or its implementation. Costs to comply with ELGs or other discharge limits, which are expected to be significant, are subject to rate recovery. Seepages and Groundwater Infiltration In addition to the actions described above, LG&amp;E and KU have completed, or are completing, assessments of seepages or groundwater infiltration at various facilities and have completed, or are working with agencies to implement, further testing, monitoring or abatement measures, where applicable. Depending on the circumstances in each case, certain costs, which may be subject to rate recovery, could be significant. LG&amp;E and KU cannot currently estimate a possible loss or range of possible losses related to this matter. (All Registrants) Other Issues In June 2016, the "Frank Lautenberg Chemical Safety Act" took effect as an amendment to the Toxic Substance Control Act (TSCA). The Act made no changes to the pre-existing TSCA rules as it pertains to polychlorinated biphenyls (PCB). The EPA continues to reassess its PCB regulations as part of the 2010 Advanced Notice of Proposed Rulemaking (ANPRM). The EPA's ANPRM rulemaking is to occur in two phases. Only the second part of the rule is applicable to PPL operations. This part of the rule relates to the use of PCBs in electrical equipment and natural gas pipelines, as well as continued use of PCB-contaminated porous surfaces. Although the first rulemaking will not directly affect the Registrants' operations, it may indicate certain approaches or principles to occur in the later rulemaking which may affect Registrants' facilities in the United States, including phase-out of some or all equipment containing PCBs. Should such a phase-out be required, the costs, which are subject to rate recovery, could be significant. Currently, the EPA is planning to undertake the second phase of the rulemaking later in 2018. Superfund and Other Remediation PPL Electric, LG&amp;E and KU are potentially responsible for investigating, responding to agency inquiries, implementing various preventative measures, and/or remediating contamination under programs other than those described in the sections above. These include a number of former coal gas manufacturing plants in Pennsylvania and Kentucky previously owned or operate</t>
  </si>
  <si>
    <t>Related Party Transactions</t>
  </si>
  <si>
    <t>Related Party Transactions [Line Items]</t>
  </si>
  <si>
    <t>11. Related Party Transactions Support Costs (PPL Electric, LKE, LG&amp;E and KU) PPL Services, PPL EU Services and LKS provide PPL, PPL Electric, LKE, their respective subsidiaries, including LG&amp;E and KU, and each other with administrative, management and support service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September 30 , including amounts applied to accounts that are further distributed between capital and expense on the books of the recipients, based on methods that are believed to be reasonable. Three Months Nine Months 2018 2017 2018 2017 PPL Electric from PPL Services $ 14 $ 43 $ 45 $ 138 LKE from PPL Services 5 4 19 15 PPL Electric from PPL EU Services 34 15 110 48 LG&amp;E from LKS 36 38 113 120 KU from LKS 42 43 127 13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revolving line of credit with a PPL Electric subsidiary. In June 2018, the revolving line of credit was increased by $250 million and the limit as of September 30, 2018 was $650 million . No balance was outstanding at September 30, 2018 and December 31, 2017. The interest rates on borrowings are equal to one-month LIBOR plus a spread. (LKE) LKE maintains a $300 million revolving line of credit with a PPL Energy Funding subsidiary whereby LKE can borrow funds on a short-term basis at market-based rates. In October 2018, the revolving line of credit was increased by $75 million to a limit of $375 million . The interest rates on borrowings are equal to one-month LIBOR plus a spread. At September 30, 2018 and December 31, 2017 , $80 million and $225 million were outstanding and reflected in "Notes payable with affiliates" on the Balance Sheets. The interest rates on the outstanding borrowings at September 30, 2018 and December 31, 2017 were 3.61% and 2.87% . LKE maintains an agreement with a PPL affiliate that has a $300 million borrowing limit whereby LKE can loan funds on a short-term basis at market based rates. No balance was outstanding at September 30, 2018 and December 31, 2017 . The interest rate on the loan is based on the PPL affiliates credit rating and equal to one-month LIBOR plus a spread. LKE maintains a $400 million ten -year note with a PPL affiliate with an interest rate of 3.5% . At September 30, 2018 and December 31, 2017 , the note was reflected in "Long-term debt to affiliate" on the Balance Sheets. Interest expense on this note was $4 million and $11 million for the three and nine months ending September 30, 2018 and 2017. In May 2018, LKE borrowed $250 million from a PPL affiliate through the issuance of a 4% ten-year note due 2028 with interest due in May and November. At September 30, 2018, the note was reflected in "Long-term debt to affiliate" on the Balance Sheets. The proceeds were used to repay its outstanding notes payable with a PPL Energy Funding subsidiary. Interest expense on this note was $3 million and $4 million for the three and nine months ending September 30, 2018. Other (PPL Electric, LG&amp;E and KU) See Note 9 for discussions regarding intercompany allocations associated with defined benefits. See Note 10 for discussions regarding separation benefits.</t>
  </si>
  <si>
    <t>Other Income (Expense) Net [Line Items]</t>
  </si>
  <si>
    <t>12. Other Income (Expense) - net (PPL) The details of "Other Income (Expense) - net" for the periods ended September 30 , were: Three Months Nine Months 2018 2017 2018 2017 Other Income Economic foreign currency exchange contracts (Note 14) $ 40 $ (81 ) $ 92 $ (237 ) Defined benefit plans - non-service credits (Note 9) 61 41 195 123 Interest income 3 1 5 2 AFUDC - equity component 5 5 15 11 Miscellaneous 2 2 3 11 Total Other Income 111 (32 ) 310 (90 ) Other Expense Charitable contributions 1 1 6 6 Miscellaneous 4 2 7 16 Total Other Expense 5 3 13 22 Other Income (Expense) - net $ 106 $ (35 ) $ 297 $ (112 ) (PPL Electric) The details of "Other Income (Expense) - net" for the periods ended September 30 , were: Three Months Nine Months 2018 2017 2018 2017 Other Income AFUDC - equity component $ 5 $ 5 $ 15 $ 11 Defined benefit plans - non-service credits (Note 9) 1 — 4 — Miscellaneous — — 1 — Total Other Income 6 5 20 11 Other Expense Charitable contributions 1 1 2 2 Miscellaneous — — — 1 Total Other Expense 1 1 2 3 Other Income (Expense) - net $ 5 $ 4 $ 18 $ 8</t>
  </si>
  <si>
    <t>Fair Value Measurements</t>
  </si>
  <si>
    <t>Fair Value Disclosures [Abstract]</t>
  </si>
  <si>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nine months ended September 30, 2018 and 2017 , there were no transfers between Level 1 and Level 2. See Note 1 in each Registrant's 2017 Form 10-K for information on the levels in the fair value hierarchy. Recurring Fair Value Measurements The assets and liabilities measured at fair value were: September 30, 2018 December 31, 2017 Total Level 1 Level 2 Level 3 Total Level 1 Level 2 Level 3 PPL Assets Cash and cash equivalents $ 842 $ 842 $ — $ — $ 485 $ 485 $ — $ — Restricted cash and cash equivalents (a) 22 22 — — 26 26 — — Special use funds (a) 63 63 — — — — — — Price risk management assets (b): Foreign currency contracts 174 — 174 — 163 — 163 — Cross-currency swaps 123 — 123 — 101 — 101 — Total price risk management assets 297 — 297 — 264 — 264 — Total assets $ 1,224 $ 927 $ 297 $ — $ 775 $ 511 $ 264 $ — September 30, 2018 December 31, 2017 Total Level 1 Level 2 Level 3 Total Level 1 Level 2 Level 3 Liabilities Price risk management liabilities (b): Interest rate swaps $ 19 $ — $ 19 $ — $ 26 $ — $ 26 $ — Foreign currency contracts 30 — 30 — 148 — 148 — Total price risk management liabilities $ 49 $ — $ 49 $ — $ 174 $ — $ 174 $ — PPL Electric Assets Cash and cash equivalents $ 414 $ 414 $ — $ — $ 49 $ 49 $ — $ — Restricted cash and cash equivalents (a) 2 2 — — 2 2 — — Total assets $ 416 $ 416 $ — $ — $ 51 $ 51 $ — $ — LKE Assets Cash and cash equivalents $ 29 $ 29 $ — $ — $ 30 $ 30 $ — $ — Total assets $ 29 $ 29 $ — $ — $ 30 $ 30 $ — $ — Liabilities Price risk management liabilities: Interest rate swaps $ 19 $ — $ 19 $ — $ 26 $ — $ 26 $ — Total price risk management liabilities $ 19 $ — $ 19 $ — $ 26 $ — $ 26 $ — LG&amp;E Assets Cash and cash equivalents $ 11 $ 11 $ — $ — $ 15 $ 15 $ — $ — Total assets $ 11 $ 11 $ — $ — $ 15 $ 15 $ — $ — Liabilities Price risk management liabilities: Interest rate swaps $ 19 $ — $ 19 $ — $ 26 $ — $ 26 $ — Total price risk management liabilities $ 19 $ — $ 19 $ — $ 26 $ — $ 26 $ — KU Assets Cash and cash equivalents $ 18 $ 18 $ — $ — $ 15 $ 15 $ — $ — Total assets $ 18 $ 18 $ — $ — $ 15 $ 15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Special Use Funds (PPL) The special use funds are investments restricted for paying active union employee medical costs. In May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money market funds.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September 30, 2018 December 31, 2017 Carrying Fair Value Carrying Fair Value PPL $ 20,254 $ 23,023 $ 20,195 $ 23,783 PPL Electric 3,693 3,899 3,298 3,769 LKE 5,501 5,783 5,159 5,670 LG&amp;E 1,808 1,879 1,709 1,865 KU 2,320 2,467 2,328 2,605 (a) Amounts are net of debt issuance costs.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4.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thods in place. Foreign Currency Risk (PPL) • PPL i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insignificant and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regulations, recovery of such exposure occurs on a two year lag. See Note 1 in PPL's 2017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KE, LG&amp;E and KU) Net derivative positions on the balance sheets are not offset against the right to reclaim cash collateral (a receivable) or the obligation to return cash collateral (a payable) under master netting arrangements. PPL had a $25 million obligation to return cash collateral under master netting arrangements at September 30, 2018 and a $20 million obligation to return cash collateral under master netting arrangements at December 31, 2017 . PPL had no obligation to post cash collateral under master netting arrangements at September 30, 2018 and December 31, 2017 . LKE, LG&amp;E and KU had no obligation to return cash collateral under master netting arrangements at September 30, 2018 and December 31, 2017 . LKE, LG&amp;E and KU had no cash collateral posted under master netting arrangements at September 30, 2018 and December 31, 2017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September 30, 2018 , PPL held an aggregate notional value in interest rate swap contracts of £75 million (approximately $97 million based on spot rates) that mature in 2026 to hedge the interest payments of WPD plc's October 2018 debt issuance. For the three and nine months ended September 30, 2018 and 2017 , PPL had no hedge ineffectiveness associated with interest rate derivatives. At September 30, 2018 , PPL held an aggregate notional value in cross-currency interest rate swap contracts of $702 million that range in maturity from 2021 through 2028 to hedge the interest payments and principal of WPD's U.S. dollar-denominated senior notes. For the three and nine months ended September 30, 2018 and 2017 , PPL had no hedge ineffectiveness associated with cross-currency interest rate swap derivativ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nine months ended September 30, 2018, PPL had no cash flow hedges reclassified into earnings associated with discontinued cash flow hedges. For the three and nine months ended September 30, 2017, PPL had an insignificant amount of cash flow hedges reclassified into earnings associated with discontinued cash flow hedges. At September 30, 2018 , the amount of accumulated net unrecognized after-tax gains (losses) on qualifying derivatives expected to be reclassified into earnings during the next 12 months is insignificant .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September 30, 2018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contracts outstanding at September 30, 2018 . At September 30, 2018 and December 31, 2017 , PPL had $30 million and $22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September 30, 2018 , the total exposure hedged by PPL was approximately £1.8 billion (approximately $2.5 billion based on contracted rates). These contracts have termination dates ranging from October 2018 through October 2020 .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September 30, 2018 and December 31, 2017 . See Note 1 in each Registrant's 2017 Form 10-K for additional information on accounting policies related to derivative instruments. (PPL) The following table presents the fair value and location of derivative instruments recorded on the Balance Sheets. September 30, 2018 December 31, 2017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5 — — — 4 — — — Foreign currency contracts — — 86 22 — — 45 67 Total current 5 — 86 26 4 — 45 71 Noncurrent: Price Risk Management Assets/Liabilities (a): Interest rate swaps (b) — — — 15 — — — 22 Cross-currency swaps (b) 118 — — — 97 — — — Foreign currency contracts — — 88 8 — — 118 81 Total noncurrent 118 — 88 23 97 — 118 103 Total derivatives $ 123 $ — $ 174 $ 49 $ 101 $ — $ 163 $ 174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s ended September 30, 2018 . Three Months Nine Months Derivative Derivative Gain (Loss) Recognized in OCI (Effective Portion) Location of Gain (Loss) Gain (Loss) Gain (Loss) Gain (Loss) Three Months Nine Months Cash Flow Hedges: Interest rate swaps $ — $ — Interest expense $ (2 ) $ — $ (6 ) $ — Cross-currency swaps 27 26 Interest expense 1 — 1 — Other income (expense) - net 18 — 30 — Total $ 27 $ 26 $ 17 $ — $ 25 $ — Net Investment Hedges: Foreign currency contracts $ — $ 11 Derivatives Not Designated as Location of Gain (Loss) Recognized in Hedging Instruments Income on Derivative Three Months Nine Months Foreign currency contracts Other income (expense) - net $ 40 $ 92 Interest rate swaps Interest expense (1 ) (4 ) Total $ 39 $ 88 Derivatives Not Designated as Location of Gain (Loss) Recognized as Hedging Instruments Regulatory Liabilities/Assets Three Months Nine Months Interest rate swaps Regulatory assets - noncurrent $ 2 $ 7 The following tables present the pre-tax effect of derivative instruments recognized in income, OCI or regulatory assets and regulatory liabilities for the periods ended September 30, 2017 . Three Months Nine Months Derivative Derivative Gain (Loss) Recognized in OCI (Effective Portion) Location of Gain (Loss) Gain (Loss) Gain (Loss) Gain (Loss) Three Months Nine Months Cash Flow Hedges: Interest rate swaps $ — $ (2 ) Interest expense $ (2 ) $ — $ (6 ) $ (1 ) Cross-currency swaps 1 (34 ) Interest expense 1 — 1 — Other income (expense) - net 2 — (24 ) — Total $ 1 $ (36 ) $ 1 $ — $ (29 ) $ (1 ) Net Investment Hedges: Foreign currency contracts $ 1 $ 1 Derivatives Not Designated as Location of Gain (Loss) Recognized in Hedging Instruments Income on Derivative Three Months Nine Months Foreign currency contracts Other income (expense) - net $ (81 ) $ (237 ) Interest rate swaps Interest expense (1 ) (4 ) Total $ (82 ) $ (241 ) Derivatives Not Designated as Location of Gain (Loss) Recognized as Hedging Instruments Regulatory Liabilities/Assets Three Months Nine Months Interest rate swaps Regulatory assets - noncurrent $ 1 $ 2 (LKE and LG&amp;E) The following table presents the fair value and the location on the Balance Sheets of derivatives not designated as hedging instruments. September 30, 2018 December 31, 2017 Assets Liabilities Assets Liabilities Current: Price Risk Management Assets/Liabilities: Interest rate swaps $ — $ 4 $ — $ 4 Total current — 4 — 4 September 30, 2018 December 31, 2017 Assets Liabilities Assets Liabilities Noncurrent: Price Risk Management Assets/Liabilities: Interest rate swaps — 15 — 22 Total noncurrent — 15 — 22 Total derivatives $ — $ 19 $ — $ 26 The following tables present the pre-tax effect of derivatives not designated as cash flow hedges that are recognized in income or regulatory assets for the periods ended September 30, 2018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2 $ 7 The following tables present the pre-tax effect of derivatives not designated as cash flow hedges that are recognized in income or regulatory assets for the periods ended September 30, 2017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1 $ 2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8 Treasury Derivatives PPL $ 297 $ 28 $ 25 $ 244 $ 49 $ 28 $ — $ 21 LKE — — — — 19 — — 19 LG&amp;E — — — — 19 — — 19 December 31, 2017 Treasury Derivatives PPL $ 264 $ 107 $ 20 $ 137 $ 174 $ 107 $ — $ 67 LKE — — — — 26 — — 26 LG&amp;E — — — — 26 — — 26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September 30, 2018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6 $ 6 Aggregate fair value of collateral posted on these derivative instruments — — — Aggregate fair value of additional collateral requirements in the event of a credit downgrade below investment grade (a) 8 6 6 (a) Includes the effect of net receivables and payables already recorded on the Balance Sheet.</t>
  </si>
  <si>
    <t>Asset Retirement Obligations</t>
  </si>
  <si>
    <t>Asset Retirement Obligations [Line Items]</t>
  </si>
  <si>
    <t>15. Asset Retirement Obligations (PPL, LKE, LG&amp;E and KU) PPL's, LKE's, LG&amp;E's and KU's ARO liabilities are primarily related to CCR closure costs. See Note 10 for information on the CCR rule.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7 $ 397 $ 356 $ 121 $ 235 Accretion 14 13 5 8 Obligations incurred 8 8 — 8 Effect of foreign exchange rates (2 ) — — — Changes in estimated timing or cost (6 ) (14 ) (2 ) (12 ) Obligations settled (46 ) (46 ) (17 ) (29 ) Balance at September 30, 2018 $ 365 $ 317 $ 107 $ 210</t>
  </si>
  <si>
    <t>Accumulated Other Comprehensive Income (Loss)</t>
  </si>
  <si>
    <t>Accumulated Other Comprehensive Income (Loss) [Line Items]</t>
  </si>
  <si>
    <t>16. Accumulated Other Comprehensive Income (Loss) (PPL and LKE) The after-tax changes in AOCI by component for the periods ended September 30 were as follows. Foreign currency translation adjustments Unrealized gains (losses) on qualifying derivatives Defined benefit plans Equity investees' AOCI Prior service costs Actuarial gain (loss) Total PPL June 30, 2018 $ (1,223 ) $ (21 ) $ — $ (7 ) $ (2,244 ) $ (3,495 ) Amounts arising during the period (187 ) 22 — — (8 ) (173 ) Reclassifications from AOCI — (14 ) — — 34 20 Net OCI during the period (187 ) 8 — — 26 (153 ) September 30, 2018 $ (1,410 ) $ (13 ) $ — $ (7 ) $ (2,218 ) $ (3,648 ) December 31, 2017 $ (1,089 ) $ (13 ) $ — $ (7 ) $ (2,313 ) $ (3,422 ) Amounts arising during the period (321 ) 21 — (1 ) (9 ) (310 ) Reclassifications from AOCI — (21 ) — 1 104 84 Net OCI during the period (321 ) — — — 95 (226 ) September 30, 2018 $ (1,410 ) $ (13 ) $ — $ (7 ) $ (2,218 ) $ (3,648 ) June 30, 2017 $ (1,420 ) $ (13 ) $ — $ (7 ) $ (2,083 ) $ (3,523 ) Amounts arising during the period (12 ) 1 — — (3 ) (14 ) Reclassifications from AOCI — — — — 34 34 Net OCI during the period (12 ) 1 — — 31 20 September 30, 2017 $ (1,432 ) $ (12 ) $ — $ (7 ) $ (2,052 ) $ (3,503 ) Foreign currency translation adjustments Unrealized gains (losses) on qualifying derivatives Defined benefit plans Equity investees' AOCI Prior service costs Actuarial gain (loss) Total December 31, 2016 $ (1,627 ) $ (7 ) $ (1 ) $ (8 ) $ (2,135 ) $ (3,778 ) Amounts arising during the period 195 (29 ) — — (14 ) 152 Reclassifications from AOCI — 24 1 1 97 123 Net OCI during the period 195 (5 ) 1 1 83 275 September 30, 2017 $ (1,432 ) $ (12 ) $ — $ (7 ) $ (2,052 ) $ (3,503 ) LKE June 30, 2018 $ — $ (8 ) $ (78 ) $ (86 ) Reclassifications from AOCI — 1 1 2 Net OCI during the period — 1 1 2 September 30, 2018 $ — $ (7 ) $ (77 ) $ (84 ) December 31, 2017 $ — $ (9 ) $ (79 ) $ (88 ) Reclassifications from AOCI — 2 2 4 Net OCI during the period — 2 2 4 September 30, 2018 $ — $ (7 ) $ (77 ) $ (84 ) June 30, 2017 $ — $ (7 ) $ (70 ) $ (77 ) Amounts arising during the period — — (1 ) (1 ) Reclassifications from AOCI — — 1 1 Net OCI during the period — — — — September 30, 2017 $ — $ (7 ) $ (70 ) $ (77 ) December 31, 2016 $ (1 ) $ (8 ) $ (61 ) $ (70 ) Amounts arising during the period — — (12 ) (12 ) Reclassifications from AOCI 1 1 3 5 Net OCI during the period 1 1 (9 ) (7 ) September 30, 2017 $ — $ (7 ) $ (70 ) $ (77 ) (PPL) The following table presents PPL's gains (losses) and related income taxes for reclassifications from AOCI for the periods ended September 30 . Three Months Nine Months Affected Line Item on the Details about AOCI 2018 2017 2018 2017 Statements of Income Qualifying derivatives Interest rate swaps $ (2 ) $ (2 ) $ (6 ) $ (7 ) Interest Expense Cross-currency swaps 18 2 30 (24 ) Other Income (Expense) - net 1 1 1 1 Interest Expense Total Pre-tax 17 1 25 (30 ) Income Taxes (3 ) (1 ) (4 ) 6 Total After-tax 14 — 21 (24 ) Three Months Nine Months Affected Line Item on the Details about AOCI 2018 2017 2018 2017 Statements of Income Equity investees' AOCI — — — (1 ) Other Income (Expense) - net Total Pre-tax — — — (1 ) Income Taxes — — — — Total After-tax — — — (1 ) Defined benefit plans Prior service costs (a) (1 ) (1 ) (2 ) (2 ) Net actuarial loss (a) (42 ) (44 ) (130 ) (125 ) Total Pre-tax (43 ) (45 ) (132 ) (127 ) Income Taxes 9 11 27 29 Total After-tax (34 ) (34 ) (105 ) (98 ) Total reclassifications during the period $ (20 ) $ (34 ) $ (84 ) $ (123 ) (a) These AOCI components are included in the computation of net periodic defined benefit cost. See Note 9 for additional information.</t>
  </si>
  <si>
    <t>New Accounting Guidance Pending Adoption</t>
  </si>
  <si>
    <t>New Accounting Pronouncements and Changes in Accounting Principles [Abstract]</t>
  </si>
  <si>
    <t>Description of New Accounting Pronouncements Not yet Adopted [Text Block]</t>
  </si>
  <si>
    <t>17. New Accounting Guidance Pending Adoption (All Registrants) Accounting for Leases In February 2016, the Financial Accounting Standards Board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 test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business entities for fiscal years, and interim periods within those fiscal years, beginning after December 15, 2018. Early adoption is permitted. The new standard must be adopted using a modified retrospective transition method with transition applied either retrospectively to each prior reporting period presented in the financial statements or as of the beginning of the period of adoption. The standard also provides for certain practical expedients. One of these practical expedients allows entities to elect to (1) not reassess whether existing contracts contain leases, (2) carryforward the existing lease classification, and (3) not reassess initial direct costs associated with existing leases. In January 2018, the FASB also issued additional guidance that provides for a practical expedient that allows entities to elect to not evaluate land easements as leases that exist or expired before the adoption date and were not previously accounted for as leases under current lease guidance. The Registrants plan to elect these practical expedients. The Registrants are currently assessing the impact of adopting this guidance and will adopt this standard as of the beginning of the period adopted, which will be January 1, 2019. Key implementation activities in process of being completed include identifying and implementing new controls and processes and compiling the required disclosure information. The Registrants expect an increase in assets and liabilities, which are still being quantified, but do not expect an impact to the Statements of Cash Flows or Statements of Income. Additional qualitative and quantitative disclosures around the nature of the Registrants’ leasing activity and information surrounding the amount, timing and uncertainty of cash flows arising from leases will also be provided upon adoption.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beginning after December 15, 2018, including interim periods within those years. The Registrants are currently assessing the impact of adopting this guidance and the period they will adopt it. Improvements to Accounting for Hedging Activities In August 2017, the FASB issued accounting guidance that reduces complexity when applying hedge accounting as well as improves transparency about an entity's risk management activities. This guidance eliminates recognizing hedge ineffectiveness for cash flow and net investment hedges and provides for the ability to perform subsequent effectiveness assessments qualitatively. The guidance also makes certain changes to allowable methodologies such as allowing entities to apply the short-cut method to partial-term fair value hedges of interest rate risk as well as expands the ability to apply the critical terms match method to cash flow hedges of groups of forecasted transactions. For public business entities, this guidance is effective for fiscal years, and interim periods within those fiscal years, beginning after December 15, 2018. Early adoption is permitted. This standard must be adopted using a modified retrospective approach and provides for certain transition elections that must be made prior to the first effectiveness testing date after adoption. The adoption of this guidance requires additional disclosures around the income statement impacts of hedging activities as well as removing disclosures related to ineffectiveness. Other impacts of adopting this guidance are not expected to be material. The Registrants will adopt this guidance effective January 1, 2019. Accounting for Implementation Costs in a Cloud Computing Service Arrangement In August 2018, the FASB issued accounting guidance that requires a customer in a cloud computing hosting arrangement that is a service contract to capitalize implementation costs consistent with internal-use software guidance for non-service arrangements. Prior guidance had not addressed these implementation costs. The guidance requires these capitalized implementation costs to be amortized over the term of the hosting arrangement to the statement of income line item where the service arrangement costs are recorded. The guidance also prescribes the financial statement classification of the capitalized implementation costs and cash flows associated with the arrangement. Additional quantitative and qualitative disclosures are also required. For public business entities, this guidance is effective for fiscal years, and interim periods within those fiscal years, beginning after December 15, 2019. Early adoption is permitted. This standard must be applied either retrospectively or prospectively to all implementation costs incurred after the date of adoption. The Registrants are currently assessing the impact of adopting this guidance and the period they will adopt it. (PPL, LKE, LG&amp;E and KU)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All entities may early adopt this guidance for interim or annual goodwill impairment tests performed on testing dates after January 1, 2017. The Registrants are currently assessing the impact of adopting this guidance and the period they will adopt it. (PPL and LKE) Reclassification of Certain Tax Effects from Accumulated Other Comprehensive Income In February 2018, the FASB issued accounting guidance that gives entities the option to reclassify tax effects stranded within AOCI as a result of the TCJA to retained earnings. The reclassification applies only to those stranded tax effects arising from the TCJA enactment. Certain disclosures related to the stranded tax effects, including a description of the accounting policy for releasing income tax effects from AOCI, are required. For all entities, this guidance is effective for fiscal years beginning after December 15, 2018 and interim periods within those fiscal years. Early adoption is permitted, including adoption in any interim period. The amendments should be applied either in the period of adoption or retrospectively to each period in which the effect of the change in the U.S. federal corporate income tax rate in the TCJA is recognized. The adoption of this guidance will result in PPL and LKE reclassifying $50 million and $18 million of deferred tax effects (primarily related to pension and other post-retirement benefits) stranded in AOCI as a result of the TCJA to retained earnings. The Registrants are assessing the period in which they will adopt this guidance.</t>
  </si>
  <si>
    <t>Summary of Significant Accounting Policies (Policies)</t>
  </si>
  <si>
    <t>New Accounting Pronouncements or Change in Accounting Principle [Line Items]</t>
  </si>
  <si>
    <t>New Accounting Pronouncements, Policy</t>
  </si>
  <si>
    <t>(All Registrants) The following accounting policy disclosures represent updates to Note 1 in each Registrant's 2017 Form 10-K and should be read in conjunction with those disclosures. Income Taxes The Registrants recognized certain provisional amounts relating to the impact of the enactment of the TCJA in their December 31, 2017 financial statements, in accordance with SEC guidance. Included in those provisional amounts were estimates of: tax depreciation, deductible executive compensation, accumulated foreign earnings, foreign tax credits, and deemed dividends from foreign subsidiaries, all of which were based on the interpretation and application of various provisions of the TCJA. In the third quarter of 2018, PPL filed its consolidated federal income tax return, which was prepared using guidance issued by the U.S. Treasury Department and the IRS since the filing of each Registrant’s 2017 Form 10-K. Accordingly, the Registrants have updated the following provisional amounts and now consider them to be complete: (1) the amount of the deemed dividend and associated foreign tax credits relating to the transition tax imposed on accumulated foreign earnings as of December 31, 2017; (2) the amount of accelerated 100% “bonus” depreciation PPL is eligible to claim in its 2017 federal income tax return; and (3) the related impacts on PPL’s 2017 consolidated federal net operating loss to be carried forward to future periods. In addition, the Registrants recorded the tax impact of the U.S. federal corporate income tax rate reduction from 35% to 21% on the changes to deferred tax assets and liabilities resulting from the completed provisional amounts. The completed provisional amounts related to the tax rate reduction had an insignificant impact on the net regulatory liabilities of PPL's U.S. regulated operations. See Note 6 to the Financial Statements for the final amounts reported in PPL’s 2017 federal income tax return, provisional adjustment amounts for the year ended December 31, 2017, the related measurement period adjustments and the resulting tax impact for the three and nine months ended September 30, 2018. The Registrants' accounting related to the effects of the TCJA on financial results for the period ended December 31, 2017 is complete as of September 30, 2018 with respect to the three items discussed above. The Registrants continue to analyze the impact of the TCJA on the deductibility of executive compensation awarded on or before November 2, 2017. The Registrants do not currently anticipate a material change from what was reflected in the December 31, 2017 financial statements and expect to record the impact, if any, of changes in the deductibility of executive compensation in the fourth quarter of 2018. New Accounting Guidance Adopted Accounting for Revenue from Contracts with Customers Effective January 1, 2018, the Registrants adopted accounting guidance that establishes a comprehensive new model for the recognition of revenue from contracts with customers. This model is based on the core principle that revenue should be recognized to depict the transfer of control of promised goods or services to customers in an amount that reflects the consideration to which the entity expects to be entitled in exchange for those goods or services. The Registrants adopted this guidance using the modified retrospective transition method. No cumulative effect adjustment was required as of the January 1, 2018 adoption date. The adoption of this guidance did not have a material impact on the Registrants' revenue recognition policies. See Note 4 for the required disclosures resulting from the adoption of this standard. Presentation of Net Periodic Pension Cost and Net Periodic Postretirement Benefit Cost Effective January 1, 2018, the Registrants adopted accounting guidance that changes the income statement presentation of net periodic benefit cost. Retrospectively, this guidance requires the service cost component to be disaggregated from other components of net benefit cost and presented in the same income statement line items as other employee compensation costs arising from services rendered during the period. The other components of net periodic benefits are presented separately from the line items that include the service cost and outside of any subtotal of operating income. Prospectively, the guidance limits the capitalization to the service cost component of net periodic benefit costs. For PPL, the non-service cost components of net periodic benefit costs were in a net credit position for the three and nine months ended September 30, 2018 . The non-service cost credits that would have been capitalized under previous guidance, but are now recorded as income within "Other Income (Expense) - net," were $5 million ( $4 million after-tax or $0.01 per share) and $ 16 million ($ 13 million after-tax or $ 0.02 per share) for the three and nine months ended September 30, 2018 . For PPL Electric, LG&amp;E and KU, non-service costs or credits that would have been capitalized under previous guidance are now recognized as a regulatory asset or regulatory liability, as applicable, in accordance with regulatory approvals. The following provides the non-service cost components of net periodic benefits (costs) or credits presented in "Other Income (Expense) - net" in 2018 and reclassified from "Other operation and maintenance" to "Other Income (Expense) - net" in 2017 on the Statements of Income as a result of the adoption. Three Months Nine Months 2018 2017 2018 2017 PPL $ 61 $ 41 $ 195 $ 123 PPL Electric 1 — 4 — LKE 1 (2 ) 3 (4 ) LG&amp;E — (2 ) (1 ) (4 ) KU — — 2 (1 ) PPL and PPL Electric elected to use the practical expedient that permits using the amounts disclosed in the defined benefit plan note for the prior comparative period as the estimation basis for applying the retrospective presentation requirements. Presentation of Restricted Cash in the Statement of Cash Flows (PPL and PPL Electric) Effective January 1, 2018, PPL and PPL Electric adopted accounting guidance that changes the cash flow statement presentation of restricted cash. Under the new guidance, amounts considered restricted cash are presented with cash and cash equivalents when reconciling the beginning-of-period and end-of-period total cash amounts on the Statements of Cash Flows. The guidance requires a reconciliation of the total cash, cash equivalents and restricted cash from the Statement of Cash Flows to amounts on the Balance Sheets and disclosure of the nature of the restrictions. PPL and PPL Electric have applied this guidance on a retrospective basis for all periods presented. The adoption of this guidance did not have a material impact on the Statements of Cash Flows. Reconciliation of Cash, Cash Equivalents and Restricted Cash The following provides a reconciliation of Cash, Cash Equivalents and Restricted Cash reported within the Balance Sheets that sum to the total of the same amounts shown on the Statements of Cash Flows: PPL PPL Electric September 30, December 31, 2017 September 30, December 31, 2017 Cash and cash equivalents $ 842 $ 485 $ 414 $ 49 Restricted cash - current (a) 3 3 2 2 Restricted cash - noncurrent (a) 19 23 — — Total Cash, Cash Equivalents and Restricted Cash $ 864 $ 511 $ 416 $ 51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Fair Value Measurements (Policies)</t>
  </si>
  <si>
    <t>Fair Value Transfer, Policy</t>
  </si>
  <si>
    <t>Transfers between levels are recognized at end-of-reporting-period values.</t>
  </si>
  <si>
    <t>Derivative Instruments and Hedging Activities (Policies)</t>
  </si>
  <si>
    <t>Derivatives, Offsetting Fair Value Amounts, Policy</t>
  </si>
  <si>
    <t>Net derivative positions on the balance sheets are not offset against the right to reclaim cash collateral (a receivable) or the obligation to return cash collateral (a payable) under master netting arrangements.</t>
  </si>
  <si>
    <t>Adoption of Accounting Guidance (Tables)</t>
  </si>
  <si>
    <t>Adoption of Accounting Guidance [Abstract]</t>
  </si>
  <si>
    <t>Schedule of Non-Service Benefits Costs (Credits) [Table Text Block]</t>
  </si>
  <si>
    <t>The following provides the non-service cost components of net periodic benefits (costs) or credits presented in "Other Income (Expense) - net" in 2018 and reclassified from "Other operation and maintenance" to "Other Income (Expense) - net" in 2017 on the Statements of Income as a result of the adoption. Three Months Nine Months 2018 2017 2018 2017 PPL $ 61 $ 41 $ 195 $ 123 PPL Electric 1 — 4 — LKE 1 (2 ) 3 (4 ) LG&amp;E — (2 ) (1 ) (4 ) KU — — 2 (1 )</t>
  </si>
  <si>
    <t>Reconciliation of Cash, Cash Equivalents and Restricted Cash from the Balance Sheet to Cash Flow Statement</t>
  </si>
  <si>
    <t>The following provides a reconciliation of Cash, Cash Equivalents and Restricted Cash reported within the Balance Sheets that sum to the total of the same amounts shown on the Statements of Cash Flows: PPL PPL Electric September 30, December 31, 2017 September 30, December 31, 2017 Cash and cash equivalents $ 842 $ 485 $ 414 $ 49 Restricted cash - current (a) 3 3 2 2 Restricted cash - noncurrent (a) 19 23 — — Total Cash, Cash Equivalents and Restricted Cash $ 864 $ 511 $ 416 $ 51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Segment and Related Information (Tables)</t>
  </si>
  <si>
    <t>Income Statement data for the segments and reconciliation to PPL's consolidated results for the periods ended September 30 are as follows: Three Months Nine Months 2018 2017 2018 2017 Operating Revenues from external customers U.K. Regulated $ 517 $ 477 $ 1,716 $ 1,547 Kentucky Regulated 802 818 2,417 2,350 Pennsylvania Regulated 548 547 1,704 1,620 Corporate and Other 5 3 9 4 Total $ 1,872 $ 1,845 $ 5,846 $ 5,521 Net Income U.K. Regulated (a) $ 245 $ 126 $ 836 $ 560 Kentucky Regulated 122 125 332 299 Pennsylvania Regulated 112 95 335 251 Corporate and Other (34 ) 9 (91 ) (60 ) Total $ 445 $ 355 $ 1,412 $ 1,050 (a) Includes unrealized gains and losses from hedging foreign currency economic activity. See Note 14 for additional information. The following provides Balance Sheet data for the segments and reconciliation to PPL's consolidated results as of: September 30, December 31, Assets U.K. Regulated (a) $ 16,823 $ 16,813 Kentucky Regulated 14,754 14,468 Pennsylvania Regulated 11,110 10,082 Corporate and Other (b) 355 116 Total $ 43,042 $ 41,479 (a) Includes $12.4 billion and $12.5 billion of net PP&amp;E as of September 30, 2018 and December 31, 2017 . WPD is not subject to accounting for the effects of certain types of regulation as prescribed by GAAP. (b) Primarily consists of unallocated items, including cash, PP&amp;E, goodwill and the elimination of inter-segment transactions.</t>
  </si>
  <si>
    <t>Revenue from Contracts with Customers (Tables)</t>
  </si>
  <si>
    <t>Revenue from Contracts with Customers [Line Items]</t>
  </si>
  <si>
    <t>Reconciliation of Revenue from Contracts with Customers [Table Text Block]</t>
  </si>
  <si>
    <t>The following tables reconcile "Operating Revenues" included in each Registrant's Statement of Income with revenues generated from contracts with customers for the periods ended September 30, 2018 . Three Months PPL PPL Electric LKE LG&amp;E KU Operating Revenues (a) $ 1,872 $ 548 $ 802 $ 362 $ 447 Revenues derived from: Alternative revenue programs (b) (4 ) (3 ) (1 ) (4 ) 3 Other (c) (15 ) (3 ) (5 ) (2 ) (3 ) Revenues from Contracts with Customers $ 1,853 $ 542 $ 796 $ 356 $ 447 Nine Months PPL PPL Electric LKE LG&amp;E KU Operating Revenues (a) $ 5,846 $ 1,704 $ 2,417 $ 1,116 $ 1,332 Revenues derived from: Alternative revenue programs (b) 37 (1 ) 38 16 22 Other (c) (43 ) (9 ) (14 ) (5 ) (9 ) Revenues from Contracts with Customers $ 5,840 $ 1,694 $ 2,441 $ 1,127 $ 1,345 (a) PPL includes $517 million and $1.7 billion for the three and nine months ended September 30, 2018 of revenues from external customers reported by the U.K. Regulated segment. PPL Electric and LKE represent revenues from external customers reported by the Pennsylvania Regulated and Kentucky Regulated segments. See Note 3 for additional information. (b) Alternative revenue programs for PPL Electric include the over/under-collection of its transmission formula rate. Alternative revenue programs for LKE, LG&amp;E and KU include the over/under collection for the ECR and DSM programs as well as LG&amp;E's over/under collection of its GLT program and KU's over/under collection of its generation formula rate. Over-collections of revenue are shown as positive amounts in the table above; under-collections are shown as negative amounts. (c) Represents additional revenues outside the scope of revenues from contracts with customers such as leases and other miscellaneous revenues.</t>
  </si>
  <si>
    <t>Disaggregation of Revenue [Table Text Block]</t>
  </si>
  <si>
    <t>The following tables show revenues from contracts with customers disaggregated by customer class for the periods ended September 30, 2018 . Three Months PPL PPL Electric LKE LG&amp;E KU Licensed energy suppliers (a) $ 475 $ — $ — $ — $ — Residential 647 328 319 162 157 Commercial 307 88 219 112 107 Industrial 156 12 144 45 99 Other (b) 119 14 65 27 39 Wholesale - municipal 30 — 30 — 30 Wholesale - other (c) 19 — 19 10 15 Transmission 100 100 — — — Revenues from Contracts with Customers $ 1,853 $ 542 $ 796 $ 356 $ 447 Nine Months PPL PPL Electric LKE LG&amp;E KU Licensed energy suppliers (a) $ 1,606 $ — $ — $ — $ — Residential 2,039 1,036 1,003 505 498 Commercial 928 275 653 343 310 Industrial 466 37 429 134 295 Other (b) 339 40 200 88 113 Wholesale - municipal 91 — 91 — 91 Wholesale - other (c) 65 — 65 57 38 Transmission 306 306 — — — Revenues from Contracts with Customers $ 5,840 $ 1,694 $ 2,441 $ 1,127 $ 1,34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t>
  </si>
  <si>
    <t>Credit Loss Recognized from Contracts with Customers [Table Text Block]</t>
  </si>
  <si>
    <t>The following table shows the accounts receivable balances that were impaired for the periods ended September 30, 2018 . Three Months Nine Months PPL $ 11 $ 24 PPL Electric 7 17 LKE 4 7 LG&amp;E 2 3 KU 2 4</t>
  </si>
  <si>
    <t>Contract with Customer, Asset and Liability [Table Text Block]</t>
  </si>
  <si>
    <t>The following table shows the balances of contract liabilities resulting from contracts with customers. PPL PPL Electric LKE LG&amp;E KU Contract liabilities as of December 31, 2017 $ 29 $ 19 $ 8 $ 4 $ 4 Contract liabilities as of September 30, 2018 40 17 8 4 4</t>
  </si>
  <si>
    <t>Contract With Customer Liability Revenue Recognized [Table Text Block]</t>
  </si>
  <si>
    <t>The following table shows the revenue recognized during the period ended September 30, 2018 that was included in the contract liability balance at December 31, 2017. Nine Months PPL $ 22 PPL Electric 8 LKE 8 LG&amp;E 4 KU 4</t>
  </si>
  <si>
    <t>Earnings Per Share (Tables)</t>
  </si>
  <si>
    <t>Basic and Diluted EPS Computations</t>
  </si>
  <si>
    <t xml:space="preserve">Reconciliations of the amounts of income and shares of PPL common stock (in thousands) for the periods ended September 30 used in the EPS calculation are: Three Months Nine Months 2018 2017 2018 2017 Income (Numerator) Net income $ 445 $ 355 $ 1,412 $ 1,050 Less amounts allocated to participating securities 1 1 2 2 Net income available to PPL common shareowners - Basic and Diluted $ 444 $ 354 $ 1,410 $ 1,048 Shares of Common Stock (Denominator) Weighted-average shares - Basic EPS 703,730 686,563 699,117 683,783 Add incremental non-participating securities: Share-based payment awards 298 2,183 427 2,298 Forward sale agreements 6,489 — 2,761 — Weighted-average shares - Diluted EPS 710,517 688,746 702,305 686,081 Basic EPS Net Income available to PPL common shareowners $ 0.63 $ 0.52 $ 2.02 $ 1.53 Diluted EPS Net Income available to PPL common shareowners $ 0.62 $ 0.51 $ 2.01 $ 1.53 </t>
  </si>
  <si>
    <t>Common Stock Issuances</t>
  </si>
  <si>
    <t>For the periods ended September 30 , PPL issued common stock related to stock-based compensation plans and the DRIP as follows (in thousands): Three Months Nine Months 2018 2017 2018 2017 Stock-based compensation plans (a) 80 256 568 1,707 DRIP 493 355 1,504 1,169 (a) Includes stock options exercised, vesting of performance units, vesting of restricted stock units and conversion of stock units granted to directors.</t>
  </si>
  <si>
    <t>Antidilutive Securities Excluded From Diluted EPS</t>
  </si>
  <si>
    <t>For the periods ended September 30 , the following shares (in thousands) were excluded from the computations of diluted EPS because the effect would have been antidilutive. Three Months Nine Months 2018 2017 2018 2017 Stock options 15 696 229 696 Restricted stock units 2 — 15 —</t>
  </si>
  <si>
    <t>Income Taxes (Tables)</t>
  </si>
  <si>
    <t>Income Taxes [Line Items]</t>
  </si>
  <si>
    <t>Tax Reform</t>
  </si>
  <si>
    <t>The final amounts reported in PPL’s 2017 federal income tax return, provisional adjustment amounts for the year ended December 31, 2017, the related measurement period adjustments and the resulting tax impact for the three and nine months ended September 30, 2018 are as follows. Taxable Income (Loss) (a) Adjustments per 2017 Tax Return Adjustments per 2017 Tax Provision September 30, 2018 Adjustment PPL Deemed Dividend $ 397 $ 462 $ (65 ) Bonus Depreciation (b) (67 ) — (67 ) Consolidated Federal Net Operating Loss due to the TCJA(c) (330 ) (462 ) 132 Total $ — $ — $ — PPL Electric Bonus Depreciation (b) $ (39 ) $ — $ (39 ) Consolidated Federal Net Operating Loss reallocated due to the TCJA (c) (68 ) (105 ) 37 Total $ (107 ) $ (105 ) $ (2 ) LKE Bonus Depreciation (b) $ (28 ) $ — $ (28 ) Consolidated Federal Net Operating Loss reallocated due to the TCJA (c) (32 ) (45 ) 13 Total $ (60 ) $ (45 ) $ (15 ) LG&amp;E Bonus Depreciation (b) $ (17 ) $ — $ (17 ) Consolidated Federal Net Operating Loss reallocated due to the TCJA (c) 17 — 17 Total $ — $ — $ — KU Bonus Depreciation (b) $ (11 ) $ — $ (11 ) Consolidated Federal Net Operating Loss reallocated due to the TCJA (c) 11 — 11 Total $ — $ — $ — (a) The above table reflects, for each item, the amount subject to change as a result of the TCJA and does not reflect the total amount of each item included in the return and the provision. (b) The TCJA increased the bonus depreciation percentage from 50% to 100% for qualified property acquired and placed in service after September 27, 2017 and before January 1, 2023. Increases in tax depreciation reduce the Registrants' taxes payable and increase net deferred tax liabilities with no impact to “Income Taxes” on the Statements of Income. (c) An increase in the consolidated federal net operating loss reduces net deferred tax liabilities with the opposite effect if there is a decrease in the consolidated federal net operating loss. These increases or decreases have no impact to “Income Taxes” on the Statements of Income. Income Tax Expense (Benefit) Adjustments per 2017 Tax Return Adjustments per 2017 Tax Provision September 30, 2018 Adjustment PPL Deemed Dividend $ 139 $ 161 $ (22 ) Foreign Tax Credits (157 ) (205 ) 48 Valuation of Foreign Tax Credit Carryforward 110 145 (35 ) Reduction in U.S. federal income tax rate (a) 229 220 9 Total $ 321 $ 321 $ — Income Tax Expense (Benefit) Adjustments per 2017 Tax Return Adjustments per 2017 Tax Provision September 30, 2018 Adjustment PPL Electric Reduction in U.S. federal income tax rate (a) $ (13 ) $ (13 ) $ — LKE Reduction in U.S. federal income tax rate (a) $ 110 $ 112 $ (2 ) (a) The U.S. federal corporate income tax rate was reduced from 35% to 21%, as enacted by the TCJA, effective January 1, 2018.</t>
  </si>
  <si>
    <t>Schedule of Effective Income Tax Rate Reconciliation</t>
  </si>
  <si>
    <t>Reconciliations of income taxes for the periods ended September 30 are as follows. (PPL) Three Months Nine Months 2018 2017 2018 2017 Federal income tax on Income Before Income Taxes at statutory tax rate (a) $ 115 $ 165 $ 373 $ 480 Increase (decrease) due to: State income taxes, net of federal income tax benefit 9 14 34 37 Valuation allowance adjustments 5 4 17 9 Impact of lower U.K. income tax rates relative to U.S. income tax rates (a) (7 ) (45 ) (20 ) (133 ) U.S. income tax on foreign earnings - net of foreign tax credit (a) (b) 1 (8 ) 2 (24 ) Federal and state tax reserve adjustments — — 3 — Impact of the U.K. Finance Acts (4 ) (3 ) (7 ) (12 ) Depreciation and other items not normalized (1 ) (2 ) (4 ) (7 ) Amortization of excess deferred income taxes (a) (11 ) — (30 ) — Deferred tax impact of state tax reform (c) — — 9 — Interest benefit on U.K. financing entities (4 ) (4 ) (13 ) (12 ) Stock-based compensation — — 1 (7 ) Other — (5 ) (3 ) (10 ) Total increase (decrease) (12 ) (49 ) (11 ) (159 ) Total income taxes $ 103 $ 116 $ 362 $ 321 (a) The U.S. federal corporate income tax rate was reduced from 35% to 21%, as enacted by the TCJA, effective January 1, 2018. (b) Lower income taxes in 2017 primarily due to the tax benefit of accelerated pension contributions made in the first quarter of 2017. The related tax benefit was recognized over the annual period as a result of utilizing an estimated annual effective tax rate. (c) During the second quarter of 2018, LKE recorded deferred income tax expense, primarily associated with LKE's non-regulated entities, due to the Kentucky corporate income tax rate reduction from 6% to 5%, as enacted by HB 487, effective January 1, 2018.</t>
  </si>
  <si>
    <t>Reconciliations of income taxes for the periods ended September 30 are as follows. (PPL Electric) Three Months Nine Months 2018 2017 2018 2017 Federal income tax on Income Before Income Taxes at statutory tax rate (a) $ 30 $ 56 $ 93 $ 144 Increase (decrease) due to: State income taxes, net of federal income tax benefit 12 9 35 26 Depreciation and other items not normalized (1 ) (1 ) (4 ) (5 ) Amortization of excess deferred income taxes (a) (5 ) — (13 ) — Stock-based compensation — — — (5 ) Other (1 ) — — (1 ) Total increase (decrease) 5 8 18 15 Total income taxes $ 35 $ 64 $ 111 $ 159 (a) The U.S. federal corporate income tax rate was reduced from 35% to 21%, as enacted by the TCJA, effective January 1, 2018.</t>
  </si>
  <si>
    <t>Reconciliations of income taxes for the periods ended September 30 are as follows. (LKE) Three Months Nine Months 2018 2017 2018 2017 Federal income tax on Income Before Income Taxes at statutory tax rate (a) $ 34 $ 74 $ 97 $ 181 Increase (decrease) due to: State income taxes, net of federal income tax benefit (b) 6 8 17 19 Amortization of investment tax credit (1 ) (1 ) (3 ) (2 ) Deferred tax impact of U.S. tax reform (a) (2 ) — (2 ) — Deferred tax impact of state tax reform (c) — — 9 — Amortization of excess deferred income taxes (a) (3 ) — (14 ) — Other (2 ) (2 ) (2 ) (3 ) Total increase (decrease) (2 ) 5 5 14 Total income taxes $ 32 $ 79 $ 102 $ 195 (a) (a) The U.S. federal corporate income tax rate was reduced from 35% to 21%, as enacted by the TCJA, effective January 1, 2018. (b) The Kentucky corporate income tax rate was reduced from 6% to 5%, as enacted by HB 487, effective January 1, 2018. (c) During the second quarter of 2018, LKE recorded deferred income tax expense, primarily associated with LKE's non-regulated entities, due to the Kentucky corporate income tax rate reduction from 6% to 5%, as enacted by HB 487, effective January 1, 2018.</t>
  </si>
  <si>
    <t>Reconciliations of income taxes for the periods ended September 30 are as follows. (LG&amp;E) Three Months Nine Months 2018 2017 2018 2017 Federal income tax on Income Before Income Taxes at statutory tax rate (a) $ 18 $ 36 $ 50 $ 91 Increase (decrease) due to: State income taxes, net of federal income tax benefit (b) 3 4 9 10 Amortization of excess deferred income taxes (a) (1 ) — (6 ) — Other (2 ) (1 ) (2 ) (2 ) Total increase (decrease) — 3 1 8 Total income taxes $ 18 $ 39 $ 51 $ 99 (a) The U.S. federal corporate income tax rate was reduced from 35% to 21%, as enacted by the TCJA, effective January 1, 2018. (b) The Kentucky corporate income tax rate was reduced from 6% to 5%, as enacted by HB 487, effective January 1, 2018.</t>
  </si>
  <si>
    <t>Reconciliations of income taxes for the periods ended September 30 are as follows. (KU) Three Months Nine Months 2018 2017 2018 2017 Federal income tax on Income Before Income Taxes at statutory tax rate (a) $ 21 $ 43 $ 60 $ 111 Increase (decrease) due to: State income taxes, net of federal income tax benefit (b) 3 5 10 11 Amortization of excess deferred income taxes (a) (2 ) — (8 ) — Other (1 ) (1 ) (3 ) (2 ) Total increase (decrease) — 4 (1 ) 9 Total income taxes $ 21 $ 47 $ 59 $ 120 (a) The U.S. federal corporate income tax rate was reduced from 35% to 21%, as enacted by the TCJA, effective January 1, 2018. (b) The Kentucky corporate income tax rate was reduced from 6% to 5%, as enacted by HB 487, effective January 1, 2018.</t>
  </si>
  <si>
    <t>Utility Rate Regulation (Tables)</t>
  </si>
  <si>
    <t>Utility Rate Regulation [Line Items]</t>
  </si>
  <si>
    <t>Regulatory Assets and Liabilities</t>
  </si>
  <si>
    <t>The following table provides information about the regulatory assets and liabilities of cost-based rate-regulated utility operations. PPL PPL Electric September 30, December 31, September 30, December 31, Current Regulatory Assets: Environmental cost recovery $ — $ 5 $ — $ — Generation formula rate — 6 — — Smart meter rider 16 15 16 15 Plant outage costs 7 3 — — Gas supply clause 3 4 — — Other 3 1 2 1 Total current regulatory assets (a) $ 29 $ 34 $ 18 $ 16 PPL PPL Electric September 30, December 31, September 30, December 31, Noncurrent Regulatory Assets: Defined benefit plans $ 847 $ 880 $ 486 $ 504 Taxes recoverable through future rates 3 3 3 3 Storm costs (b) 45 33 22 — Unamortized loss on debt 47 54 23 29 Interest rate swaps 18 26 — — Terminated interest rate swaps 88 92 — — Accumulated cost of removal of utility plant 190 173 190 173 AROs 267 234 — — Act 129 compliance rider 12 — 12 — Other 8 9 2 — Total noncurrent regulatory assets $ 1,525 $ 1,504 $ 738 $ 709 PPL PPL Electric September 30, December 31, September 30, December 31, Current Regulatory Liabilities: Generation supply charge $ 35 $ 34 $ 35 $ 34 Transmission service charge 2 9 2 9 Environmental cost recovery 22 1 — — Universal service rider 23 26 23 26 Transmission formula rate 8 9 8 9 Fuel adjustment clause 7 3 — — TCJA customer refund (c) 26 — — — Storm damage expense rider 4 8 4 8 Other 9 5 — — Total current regulatory liabilities $ 136 $ 95 $ 72 $ 86 Noncurrent Regulatory Liabilities: Accumulated cost of removal of utility plant $ 678 $ 677 $ — $ — Power purchase agreement - OVEC (d) 62 68 — — Net deferred taxes (e) 1,846 1,853 642 668 Defined benefit plans 33 27 — — Terminated interest rate swaps 72 74 — — TCJA customer refund (f) 41 — 41 — Other 7 5 3 — Total noncurrent regulatory liabilities $ 2,739 $ 2,704 $ 686 $ 668 LKE LG&amp;E KU September 30, December 31, September 30, December 31, September 30, December 31, Current Regulatory Assets: Plant outage costs $ 7 $ 3 $ 7 $ 3 $ — $ — Generation formula rate — 6 — — — 6 Gas supply clause 3 4 3 4 — — Other 1 5 1 5 — — Total current regulatory assets $ 11 $ 18 $ 11 $ 12 $ — $ 6 LKE LG&amp;E KU September 30, December 31, September 30, December 31, September 30, December 31, Noncurrent Regulatory Assets: Defined benefit plans $ 361 $ 376 $ 227 $ 234 $ 134 $ 142 Storm costs 23 33 12 18 11 15 Unamortized loss on debt 24 25 15 16 9 9 Interest rate swaps 18 26 18 26 — — Terminated interest rate swaps 88 92 52 54 36 38 AROs 267 234 74 61 193 173 Other 6 9 2 2 4 7 Total noncurrent regulatory assets $ 787 $ 795 $ 400 $ 411 $ 387 $ 384 LKE LG&amp;E KU September 30, December 31, September 30, December 31, September 30, December 31, Current Regulatory Liabilities: Environmental cost recovery $ 22 $ 1 $ 11 $ — $ 11 $ 1 Fuel adjustment clause 7 3 — — 7 3 Gas line tracker 2 3 2 3 — — TCJA customer refund (c) 26 — 12 — 14 — Other 7 2 1 — 6 2 Total current regulatory liabilities $ 64 $ 9 $ 26 $ 3 $ 38 $ 6 Noncurrent Regulatory Liabilities: Accumulated cost of removal of utility plant $ 678 $ 677 $ 280 $ 282 $ 398 395 Power purchase agreement - OVEC (d) 62 68 43 47 19 21 Net deferred taxes (e) 1,204 1,185 560 552 644 633 Defined benefit plans 33 27 — — 33 27 Terminated interest rate swaps 72 74 36 37 36 37 Other 4 5 1 1 3 4 Total noncurrent regulatory liabilities $ 2,053 $ 2,036 $ 920 $ 919 $ 1,133 $ 1,117 (a) For PPL, these amounts are included in "Other current assets" on the Balance Sheets. (b) Storm costs incurred in PPL Electric's territory from a March 2018 storm will be amortized from 2019 through 2021. (c) Relates to estimated amounts owed to LG&amp;E and KU customers as a result of the reduced U.S. federal corporate income tax rate as enacted by the TCJA, effective January 1, 2018. Amounts owed will be distributed through the TCJA bill credit. (d) This liability was recorded as an offset to an intangible asset that was recorded at fair value upon the acquisition of LKE by PPL. (e) Primarily relates to excess deferred taxes recorded as a result of the TCJA, which reduced the U.S. federal corporate income tax rate effective January 1, 2018, requiring deferred tax balances and the associated regulatory liabilities to be remeasured as of December 31, 2017. LG&amp;E and KU began distributing amounts through the TCJA bill credit effective April 1, 2018. (f) Relates to amounts owed to PPL Electric customers as a result of the reduced U.S. federal corporate income tax rate as enacted by the TCJA, for the period of January 1, 2018 through June 30, 2018 which is not yet reflected in distribution customer rates. The distribution method back to customers of this liability must be proposed to the PUC at the earlier of May 2021 or PPL Electric’s next rate case.</t>
  </si>
  <si>
    <t>Financing Activities (Tables)</t>
  </si>
  <si>
    <t>Schedule of Line of Credit Facilities</t>
  </si>
  <si>
    <t>The following credit facilities were in place at: September 30, 2018 December 31, 2017 Expiration Date Capacity Borrowed Letters of Credit and Commercial Paper Issued Unused Capacity Borrowed Letters of Credit and Commercial Paper Issued PPL U.K. WPD plc Syndicated Credit Facility (a) Jan. 2023 £ 210 £ 154 £ — £ 54 £ 148 £ — Term Loan Facility (b) Dec. 2018 130 130 — — — — WPD (South West) Syndicated Credit Facility July 2021 245 — — 245 — — WPD (East Midlands) Syndicated Credit Facility (c) July 2021 300 93 — 207 180 — WPD (West Midlands) Syndicated Credit Facility (d) July 2021 300 50 — 250 120 — Uncommitted Credit Facilities 130 — 4 126 — 4 Total U.K. Credit Facilities (e) £ 1,315 £ 427 £ 4 £ 882 £ 448 £ 4 U.S. PPL Capital Funding Syndicated Credit Facility Jan. 2023 $ 950 $ — $ 691 $ 259 $ — $ 230 Syndicated Credit Facility Nov. 2018 300 — — 300 — — Bilateral Credit Facility Mar. 2019 100 — 20 80 — 18 Total PPL Capital Funding Credit Facilities $ 1,350 $ — $ 711 $ 639 $ — $ 248 PPL Electric Syndicated Credit Facility Jan. 2023 $ 650 $ — $ 1 $ 649 $ — $ 1 LKE Syndicated Credit Facility Oct. 2018 $ 75 $ — $ — $ 75 $ — $ — LG&amp;E Syndicated Credit Facility Jan. 2023 $ 500 $ — $ 176 $ 324 $ — $ 199 Term Loan Credit Facility Oct. 2019 200 200 — — 100 — Total LG&amp;E Credit Facilities $ 700 $ 200 $ 176 $ 324 $ 100 $ 199 September 30, 2018 December 31, 2017 Expiration Date Capacity Borrowed Letters of Credit and Commercial Paper Issued Unused Capacity Borrowed Letters of Credit and Commercial Paper Issued KU Syndicated Credit Facility Jan. 2023 $ 400 $ — $ 128 $ 272 $ — $ 45 Letter of Credit Facility Oct. 2020 198 — 198 — — 198 Total KU Credit Facilities $ 598 $ — $ 326 $ 272 $ — $ 243 (a) The amounts borrowed at September 30, 2018 and December 31, 2017 were USD-denominated borrowings of $200 million for both periods, which bore interest at 2.90% and 2.17% . The unused capacity reflects the amount borrowed in GBP of £156 million as of the date borrowed. (b) The amount borrowed at September 30, 2018 was a GBP-denominated borrowing which equated to $168 million and bore interest at 1.97% . (c) The amounts borrowed at September 30, 2018 and December 31, 2017 were GBP-denominated borrowings which equated to $121 million and $244 million and bore interest at 1.09% and 0.89% . (d) The amounts borrowed at September 30, 2018 and December 31, 2017 were GBP-denominated borrowings which equated to $65 million and $162 million and bore interest at 1.12% and 0.89% . (e) At September 30, 2018 , the unused capacity under the U.K. credit facilities was $1.1 billion .</t>
  </si>
  <si>
    <t>Schedule of Short-term Debt</t>
  </si>
  <si>
    <t>The following commercial paper programs were in place at: September 30, 2018 December 31, 2017 Weighted - Average Interest Rate Capacity Commercial Paper Issuances Unused Capacity Weighted - Average Interest Rate Commercial Paper Issuances PPL Capital Funding 2.38% $ 1,000 $ 691 $ 309 1.64% $ 230 PPL Electric 650 — 650 — LG&amp;E 2.34% 350 176 174 1.83% 199 KU 2.34% 350 128 222 1.97% 45 Total $ 2,350 $ 995 $ 1,355 $ 474</t>
  </si>
  <si>
    <t>Defined Benefits (Tables)</t>
  </si>
  <si>
    <t>Defined Benefit Plans and Other Postretirement Benefit Plans Table Text Block [Line Items]</t>
  </si>
  <si>
    <t>Schedule Of Net Periodic Defined Benefit Costs (Credits)</t>
  </si>
  <si>
    <t>Following are the net periodic defined benefit costs (credits) of the plans sponsored by PPL and its subsidiaries, LKE, and LG&amp;E for the periods ended September 30 : Pension Benefits Three Months Nine Months U.S. U.K. U.S. U.K. 2018 2017 2018 2017 2018 2017 2018 2017 PPL Service cost $ 15 $ 17 $ 21 $ 20 $ 46 $ 49 $ 63 $ 57 Interest cost 39 42 46 45 117 126 140 132 Expected return on plan assets (62 ) (58 ) (145 ) (130 ) (186 ) (173 ) (445 ) (382 ) Amortization of: Prior service cost 2 2 — — 7 7 — — Actuarial loss 22 18 37 36 63 52 114 107 Net periodic defined benefit costs (credits) before settlements and special termination benefits 16 21 (41 ) (29 ) 47 61 (128 ) (86 ) Settlements (a) — 1 — — — 1 — — Special termination benefits (b) — — — — — 1 — — Net periodic defined benefit costs (credits) $ 16 $ 22 $ (41 ) $ (29 ) $ 47 $ 63 $ (128 ) $ (86 ) (a)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 (b) Enhanced pension benefits offered to certain PPL Electric bargaining unit employees under a one-time voluntary retirement window offered as part of the new five year IBEW contract ratified in March 2017. Other Postretirement Benefits Three Months Nine Months 2018 2017 2018 2017 PPL Service cost $ 1 $ 2 $ 5 $ 6 Interest cost 5 5 15 17 Expected return on plan assets (4 ) (6 ) (17 ) (17 ) Amortization of prior service cost — — — (1 ) Amortization of actuarial loss — 1 — 1 Net periodic defined benefit costs $ 2 $ 2 $ 3 $ 6</t>
  </si>
  <si>
    <t>Allocation of Net Periodic Benefit Costs</t>
  </si>
  <si>
    <t>For the periods ended September 30 , PPL Services allocated the following net periodic defined benefit costs to PPL Electric, and LKE allocated the following net periodic defined benefit costs to LG&amp;E and KU: Three Months Nine Months 2018 2017 2018 2017 PPL Electric $ 5 $ 6 $ 12 $ 19 LG&amp;E 1 3 5 8 KU 1 2 3 7</t>
  </si>
  <si>
    <t>Following are the net periodic defined benefit costs (credits) of the plans sponsored by PPL and its subsidiaries, LKE, and LG&amp;E for the periods ended September 30 : Pension Benefits Three Months Nine Months 2018 2017 2018 2017 LKE Service cost $ 6 $ 6 $ 18 $ 18 Interest cost 16 17 48 51 Expected return on plan assets (25 ) (23 ) (76 ) (69 ) Amortization of: Prior service cost 3 2 7 6 Actuarial loss (a) 8 8 26 23 Net periodic defined benefit costs (b) $ 8 $ 10 $ 23 $ 29 (a) As a result of treatment approved by the KPSC, the difference between actuarial loss calculated in accordance with LKE's accounting policy and actuarial loss calculated using a 15 -year amortization period was $2 million and $8 million for the three and nine months ended September 30, 2018 and $3 million and $8 million for the three and nine months ended September 30, 2017. This difference is recorded as a regulatory asset. (b)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 Other Postretirement Benefits Three Months Nine Months 2018 2017 2018 2017 LKE Service cost $ 1 $ 1 $ 3 $ 3 Interest cost 2 2 6 6 Expected return on plan assets (2 ) (2 ) (6 ) (5 ) Amortization of: Prior service cost — 1 1 1 Actuarial gain — — (1 ) — Net periodic defined benefit costs $ 1 $ 2 $ 3 $ 5</t>
  </si>
  <si>
    <t>Following are the net periodic defined benefit costs (credits) of the plans sponsored by PPL and its subsidiaries, LKE, and LG&amp;E for the periods ended September 30 : Pension Benefits Three Months Nine Months 2018 2017 2018 2017 LG&amp;E Service cost $ — $ — $ 1 $ 1 Interest cost 3 3 9 9 Expected return on plan assets (6 ) (5 ) (17 ) (16 ) Amortization of: Prior service cost 1 1 4 3 Actuarial loss (a) 2 3 5 7 Net periodic defined benefit costs (b) $ — $ 2 $ 2 $ 4 (a) As a result of treatment approved by the KPSC, the difference between actuarial loss calculated in accordance with LG&amp;E's accounting policy and actuarial loss calculated using a 15 -year amortization period was $1 million for the nine months ended September 30, 2018 and $1 million and $3 million for the three and nine months ended September 30, 2017. This difference is recorded as a regulatory asset. (b) Due to the amount of lump sum payment distributions from the LG&amp;E qualified pension plan, a settlement charge of $1 million and $5 million for the three and nine months ended September 30, 2018 and $5 million for the three and nine months ended September 30, 2017 was incurred. In accordance with existing regulatory accounting treatment, LG&amp;E has maintained the settlement charge in regulatory assets. The amount will be amortized in accordance with existing regulatory practice.</t>
  </si>
  <si>
    <t>Commitments and Contingencies (Tables)</t>
  </si>
  <si>
    <t>Guarantees</t>
  </si>
  <si>
    <t>The table below details guarantees provided as of September 30, 2018 . Exposure at Expiration PPL Indemnifications related to the WPD Midlands acquisition (a) WPD indemnifications for entities in liquidation and sales of assets $ 10 (b) 2020 WPD guarantee of pension and other obligations of unconsolidated entities 81 (c) PPL Electric Guarantee of inventory value 15 (d) 2020 LKE Indemnification of lease termination and other divestitures 200 (e) 2021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September 30, 2018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14 million at September 30, 2018 , consisting of LG&amp;E's share of $79 million and KU's share of $35 million . The maximum exposure and the expiration date of these potential obligations are not presently determinable. See "Energy Purchase Commitments" in Note 13 in PPL's, LKE's, LG&amp;E's and KU's 2017 Form 10-K for additional information on the OVEC power purchase contract. In March 2018, a sponsor with a pro-rata share of certain OVEC obligations of 4.85% filed for bankruptcy under Chapter 11 and is seeking to reject the OVEC power purchase contract, which action OVEC and certain sponsors are contesting. OVEC and certain of its sponsors, including LG&amp;E and KU, are analyzing certain potential additional credit support actions to preserve OVEC's access to credit markets or mitigate risks or adverse impacts relating thereto, including increased interest costs, establishing or continuing debt reserve accounts or other changes involving OVEC's existing short and long-term debt. The ultimate outcome of these matters, including the sponsor bankruptcy and related proceedings and any other potential impact on LG&amp;E's and KU's obligations relating to OVEC debt under the power purchase contract cannot be predicted.</t>
  </si>
  <si>
    <t>Related Party Transactions (Tables)</t>
  </si>
  <si>
    <t>Intercompany Support Cost Allocations</t>
  </si>
  <si>
    <t>PPL Services, PPL EU Services and LKS charged the following amounts for the periods ended September 30 , including amounts applied to accounts that are further distributed between capital and expense on the books of the recipients, based on methods that are believed to be reasonable. Three Months Nine Months 2018 2017 2018 2017 PPL Electric from PPL Services $ 14 $ 43 $ 45 $ 138 LKE from PPL Services 5 4 19 15 PPL Electric from PPL EU Services 34 15 110 48 LG&amp;E from LKS 36 38 113 120 KU from LKS 42 43 127 134</t>
  </si>
  <si>
    <t>Other Income (Expense) - net (Tables)</t>
  </si>
  <si>
    <t>Schedule of Other Nonoperating Income (Expense)</t>
  </si>
  <si>
    <t>The details of "Other Income (Expense) - net" for the periods ended September 30 , were: Three Months Nine Months 2018 2017 2018 2017 Other Income Economic foreign currency exchange contracts (Note 14) $ 40 $ (81 ) $ 92 $ (237 ) Defined benefit plans - non-service credits (Note 9) 61 41 195 123 Interest income 3 1 5 2 AFUDC - equity component 5 5 15 11 Miscellaneous 2 2 3 11 Total Other Income 111 (32 ) 310 (90 ) Other Expense Charitable contributions 1 1 6 6 Miscellaneous 4 2 7 16 Total Other Expense 5 3 13 22 Other Income (Expense) - net $ 106 $ (35 ) $ 297 $ (112 )</t>
  </si>
  <si>
    <t>The details of "Other Income (Expense) - net" for the periods ended September 30 , were: Three Months Nine Months 2018 2017 2018 2017 Other Income AFUDC - equity component $ 5 $ 5 $ 15 $ 11 Defined benefit plans - non-service credits (Note 9) 1 — 4 — Miscellaneous — — 1 — Total Other Income 6 5 20 11 Other Expense Charitable contributions 1 1 2 2 Miscellaneous — — — 1 Total Other Expense 1 1 2 3 Other Income (Expense) - net $ 5 $ 4 $ 18 $ 8</t>
  </si>
  <si>
    <t>Fair Value Measurements (Tables)</t>
  </si>
  <si>
    <t>Schedule of Fair Value, Assets and Liabilities Measured on Recurring Basis</t>
  </si>
  <si>
    <t>The assets and liabilities measured at fair value were: September 30, 2018 December 31, 2017 Total Level 1 Level 2 Level 3 Total Level 1 Level 2 Level 3 PPL Assets Cash and cash equivalents $ 842 $ 842 $ — $ — $ 485 $ 485 $ — $ — Restricted cash and cash equivalents (a) 22 22 — — 26 26 — — Special use funds (a) 63 63 — — — — — — Price risk management assets (b): Foreign currency contracts 174 — 174 — 163 — 163 — Cross-currency swaps 123 — 123 — 101 — 101 — Total price risk management assets 297 — 297 — 264 — 264 — Total assets $ 1,224 $ 927 $ 297 $ — $ 775 $ 511 $ 264 $ — September 30, 2018 December 31, 2017 Total Level 1 Level 2 Level 3 Total Level 1 Level 2 Level 3 Liabilities Price risk management liabilities (b): Interest rate swaps $ 19 $ — $ 19 $ — $ 26 $ — $ 26 $ — Foreign currency contracts 30 — 30 — 148 — 148 — Total price risk management liabilities $ 49 $ — $ 49 $ — $ 174 $ — $ 174 $ — PPL Electric Assets Cash and cash equivalents $ 414 $ 414 $ — $ — $ 49 $ 49 $ — $ — Restricted cash and cash equivalents (a) 2 2 — — 2 2 — — Total assets $ 416 $ 416 $ — $ — $ 51 $ 51 $ — $ — LKE Assets Cash and cash equivalents $ 29 $ 29 $ — $ — $ 30 $ 30 $ — $ — Total assets $ 29 $ 29 $ — $ — $ 30 $ 30 $ — $ — Liabilities Price risk management liabilities: Interest rate swaps $ 19 $ — $ 19 $ — $ 26 $ — $ 26 $ — Total price risk management liabilities $ 19 $ — $ 19 $ — $ 26 $ — $ 26 $ — LG&amp;E Assets Cash and cash equivalents $ 11 $ 11 $ — $ — $ 15 $ 15 $ — $ — Total assets $ 11 $ 11 $ — $ — $ 15 $ 15 $ — $ — Liabilities Price risk management liabilities: Interest rate swaps $ 19 $ — $ 19 $ — $ 26 $ — $ 26 $ — Total price risk management liabilities $ 19 $ — $ 19 $ — $ 26 $ — $ 26 $ — KU Assets Cash and cash equivalents $ 18 $ 18 $ — $ — $ 15 $ 15 $ — $ — Total assets $ 18 $ 18 $ — $ — $ 15 $ 15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t>
  </si>
  <si>
    <t>Fair Value, by Balance Sheet Grouping</t>
  </si>
  <si>
    <t>The carrying amounts of long-term debt on the Balance Sheets and their estimated fair values are set forth below. September 30, 2018 December 31, 2017 Carrying Fair Value Carrying Fair Value PPL $ 20,254 $ 23,023 $ 20,195 $ 23,783 PPL Electric 3,693 3,899 3,298 3,769 LKE 5,501 5,783 5,159 5,670 LG&amp;E 1,808 1,879 1,709 1,865 KU 2,320 2,467 2,328 2,605 (a) Amounts are net of debt issuance costs.</t>
  </si>
  <si>
    <t>Derivative Instruments and Hedging Activities (Tables)</t>
  </si>
  <si>
    <t>Derivative Instruments And Hedging Activities [Line Items]</t>
  </si>
  <si>
    <t>Schedule of Derivative Instruments in Statement of Financial Position, Fair Value</t>
  </si>
  <si>
    <t>The following table presents the fair value and location of derivative instruments recorded on the Balance Sheets. September 30, 2018 December 31, 2017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5 — — — 4 — — — Foreign currency contracts — — 86 22 — — 45 67 Total current 5 — 86 26 4 — 45 71 Noncurrent: Price Risk Management Assets/Liabilities (a): Interest rate swaps (b) — — — 15 — — — 22 Cross-currency swaps (b) 118 — — — 97 — — — Foreign currency contracts — — 88 8 — — 118 81 Total noncurrent 118 — 88 23 97 — 118 103 Total derivatives $ 123 $ — $ 174 $ 49 $ 101 $ — $ 163 $ 174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Derivative Instruments, Gain (Loss)</t>
  </si>
  <si>
    <t>The following tables present the pre-tax effect of derivative instruments recognized in income, OCI or regulatory assets and regulatory liabilities for the periods ended September 30, 2018 . Three Months Nine Months Derivative Derivative Gain (Loss) Recognized in OCI (Effective Portion) Location of Gain (Loss) Gain (Loss) Gain (Loss) Gain (Loss) Three Months Nine Months Cash Flow Hedges: Interest rate swaps $ — $ — Interest expense $ (2 ) $ — $ (6 ) $ — Cross-currency swaps 27 26 Interest expense 1 — 1 — Other income (expense) - net 18 — 30 — Total $ 27 $ 26 $ 17 $ — $ 25 $ — Net Investment Hedges: Foreign currency contracts $ — $ 11 Derivatives Not Designated as Location of Gain (Loss) Recognized in Hedging Instruments Income on Derivative Three Months Nine Months Foreign currency contracts Other income (expense) - net $ 40 $ 92 Interest rate swaps Interest expense (1 ) (4 ) Total $ 39 $ 88 Derivatives Not Designated as Location of Gain (Loss) Recognized as Hedging Instruments Regulatory Liabilities/Assets Three Months Nine Months Interest rate swaps Regulatory assets - noncurrent $ 2 $ 7 The following tables present the pre-tax effect of derivative instruments recognized in income, OCI or regulatory assets and regulatory liabilities for the periods ended September 30, 2017 . Three Months Nine Months Derivative Derivative Gain (Loss) Recognized in OCI (Effective Portion) Location of Gain (Loss) Gain (Loss) Gain (Loss) Gain (Loss) Three Months Nine Months Cash Flow Hedges: Interest rate swaps $ — $ (2 ) Interest expense $ (2 ) $ — $ (6 ) $ (1 ) Cross-currency swaps 1 (34 ) Interest expense 1 — 1 — Other income (expense) - net 2 — (24 ) — Total $ 1 $ (36 ) $ 1 $ — $ (29 ) $ (1 ) Net Investment Hedges: Foreign currency contracts $ 1 $ 1 Derivatives Not Designated as Location of Gain (Loss) Recognized in Hedging Instruments Income on Derivative Three Months Nine Months Foreign currency contracts Other income (expense) - net $ (81 ) $ (237 ) Interest rate swaps Interest expense (1 ) (4 ) Total $ (82 ) $ (241 ) Derivatives Not Designated as Location of Gain (Loss) Recognized as Hedging Instruments Regulatory Liabilities/Assets Three Months Nine Months Interest rate swaps Regulatory assets - noncurrent $ 1 $ 2</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8 Treasury Derivatives PPL $ 297 $ 28 $ 25 $ 244 $ 49 $ 28 $ — $ 21 LKE — — — — 19 — — 19 LG&amp;E — — — — 19 — — 19 December 31, 2017 Treasury Derivatives PPL $ 264 $ 107 $ 20 $ 137 $ 174 $ 107 $ — $ 67 LKE — — — — 26 — — 26 LG&amp;E — — — — 26 — — 26</t>
  </si>
  <si>
    <t>Credit Risk-Related Contingent Features</t>
  </si>
  <si>
    <t>At September 30, 2018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6 $ 6 Aggregate fair value of collateral posted on these derivative instruments — — — Aggregate fair value of additional collateral requirements in the event of a credit downgrade below investment grade (a) 8 6 6 (a) Includes the effect of net receivables and payables already recorded on the Balance Sheet.</t>
  </si>
  <si>
    <t xml:space="preserve">The following table presents the fair value and the location on the Balance Sheets of derivatives not designated as hedging instruments. September 30, 2018 December 31, 2017 Assets Liabilities Assets Liabilities Current: Price Risk Management Assets/Liabilities: Interest rate swaps $ — $ 4 $ — $ 4 Total current — 4 — 4 September 30, 2018 December 31, 2017 Assets Liabilities Assets Liabilities Noncurrent: Price Risk Management Assets/Liabilities: Interest rate swaps — 15 — 22 Total noncurrent — 15 — 22 Total derivatives $ — $ 19 $ — $ 26 </t>
  </si>
  <si>
    <t>The following tables present the pre-tax effect of derivatives not designated as cash flow hedges that are recognized in income or regulatory assets for the periods ended September 30, 2018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2 $ 7 The following tables present the pre-tax effect of derivatives not designated as cash flow hedges that are recognized in income or regulatory assets for the periods ended September 30, 2017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1 $ 2</t>
  </si>
  <si>
    <t>Asset Retirement Obligations (Tables)</t>
  </si>
  <si>
    <t>Asset Retirement Obligation [Line Items]</t>
  </si>
  <si>
    <t>Asset Retirement Obligation Roll Forward</t>
  </si>
  <si>
    <t>The changes in the carrying amounts of AROs were as follows. PPL LKE LG&amp;E KU Balance at December 31, 2017 $ 397 $ 356 $ 121 $ 235 Accretion 14 13 5 8 Obligations incurred 8 8 — 8 Effect of foreign exchange rates (2 ) — — — Changes in estimated timing or cost (6 ) (14 ) (2 ) (12 ) Obligations settled (46 ) (46 ) (17 ) (29 ) Balance at September 30, 2018 $ 365 $ 317 $ 107 $ 210</t>
  </si>
  <si>
    <t>Accumulated Other Comprehensive Income (Loss) (Tables)</t>
  </si>
  <si>
    <t>Schedule of Accumulated Other Comprehensive Income (Loss)</t>
  </si>
  <si>
    <t>The after-tax changes in AOCI by component for the periods ended September 30 were as follows. Foreign currency translation adjustments Unrealized gains (losses) on qualifying derivatives Defined benefit plans Equity investees' AOCI Prior service costs Actuarial gain (loss) Total PPL June 30, 2018 $ (1,223 ) $ (21 ) $ — $ (7 ) $ (2,244 ) $ (3,495 ) Amounts arising during the period (187 ) 22 — — (8 ) (173 ) Reclassifications from AOCI — (14 ) — — 34 20 Net OCI during the period (187 ) 8 — — 26 (153 ) September 30, 2018 $ (1,410 ) $ (13 ) $ — $ (7 ) $ (2,218 ) $ (3,648 ) December 31, 2017 $ (1,089 ) $ (13 ) $ — $ (7 ) $ (2,313 ) $ (3,422 ) Amounts arising during the period (321 ) 21 — (1 ) (9 ) (310 ) Reclassifications from AOCI — (21 ) — 1 104 84 Net OCI during the period (321 ) — — — 95 (226 ) September 30, 2018 $ (1,410 ) $ (13 ) $ — $ (7 ) $ (2,218 ) $ (3,648 ) June 30, 2017 $ (1,420 ) $ (13 ) $ — $ (7 ) $ (2,083 ) $ (3,523 ) Amounts arising during the period (12 ) 1 — — (3 ) (14 ) Reclassifications from AOCI — — — — 34 34 Net OCI during the period (12 ) 1 — — 31 20 September 30, 2017 $ (1,432 ) $ (12 ) $ — $ (7 ) $ (2,052 ) $ (3,503 ) Foreign currency translation adjustments Unrealized gains (losses) on qualifying derivatives Defined benefit plans Equity investees' AOCI Prior service costs Actuarial gain (loss) Total December 31, 2016 $ (1,627 ) $ (7 ) $ (1 ) $ (8 ) $ (2,135 ) $ (3,778 ) Amounts arising during the period 195 (29 ) — — (14 ) 152 Reclassifications from AOCI — 24 1 1 97 123 Net OCI during the period 195 (5 ) 1 1 83 275 September 30, 2017 $ (1,432 ) $ (12 ) $ — $ (7 ) $ (2,052 ) $ (3,503 ) LKE June 30, 2018 $ — $ (8 ) $ (78 ) $ (86 ) Reclassifications from AOCI — 1 1 2 Net OCI during the period — 1 1 2 September 30, 2018 $ — $ (7 ) $ (77 ) $ (84 ) December 31, 2017 $ — $ (9 ) $ (79 ) $ (88 ) Reclassifications from AOCI — 2 2 4 Net OCI during the period — 2 2 4 September 30, 2018 $ — $ (7 ) $ (77 ) $ (84 ) June 30, 2017 $ — $ (7 ) $ (70 ) $ (77 ) Amounts arising during the period — — (1 ) (1 ) Reclassifications from AOCI — — 1 1 Net OCI during the period — — — — September 30, 2017 $ — $ (7 ) $ (70 ) $ (77 ) December 31, 2016 $ (1 ) $ (8 ) $ (61 ) $ (70 ) Amounts arising during the period — — (12 ) (12 ) Reclassifications from AOCI 1 1 3 5 Net OCI during the period 1 1 (9 ) (7 ) September 30, 2017 $ — $ (7 ) $ (70 ) $ (77 )</t>
  </si>
  <si>
    <t>Reclassification out of Other Comprehensive Income (Loss)</t>
  </si>
  <si>
    <t>The following table presents the gains (losses) and related income taxes for reclassifications from AOCI for the periods ended September 30 . Three Months Nine Months Affected Line Item on the Details about AOCI 2018 2017 2018 2017 Statements of Income Qualifying derivatives Interest rate swaps $ (2 ) $ (2 ) $ (6 ) $ (7 ) Interest Expense Cross-currency swaps 18 2 30 (24 ) Other Income (Expense) - net 1 1 1 1 Interest Expense Total Pre-tax 17 1 25 (30 ) Income Taxes (3 ) (1 ) (4 ) 6 Total After-tax 14 — 21 (24 ) Equity investees' AOCI — — — (1 ) Other Income (Expense) - net Total Pre-tax — — — (1 ) Income Taxes — — — — Total After-tax — — — (1 ) Defined benefit plans Prior service costs (a) (1 ) (1 ) (2 ) (2 ) Net actuarial loss (a) (42 ) (44 ) (130 ) (125 ) Total Pre-tax (43 ) (45 ) (132 ) (127 ) Income Taxes 9 11 27 29 Total After-tax (34 ) (34 ) (105 ) (98 ) Total reclassifications during the period $ (20 ) $ (34 ) $ (84 ) $ (123 ) (a) These AOCI components are included in the computation of net periodic defined benefit cost. See Note 9 for additional information.</t>
  </si>
  <si>
    <t>Summary of Significant Accounting Policies (Details) - USD ($) $ / shares in Units, $ in Millions</t>
  </si>
  <si>
    <t>Dec. 31, 2016</t>
  </si>
  <si>
    <t>Summary Of Significant Accounting Policies [Line Items]</t>
  </si>
  <si>
    <t>Defined Benefit Plan, Net Periodic Benefit (Cost) Credit- Non Service</t>
  </si>
  <si>
    <t>Reconciliation of Cash, Cash Equivalents and Restricted Cash from the Balance Sheet to Cash Flow Statement [Line Items]</t>
  </si>
  <si>
    <t>Restricted Cash, Current</t>
  </si>
  <si>
    <t>Restricted Cash, Noncurrent</t>
  </si>
  <si>
    <t>Cash, Cash Equivalents and Restricted Cash</t>
  </si>
  <si>
    <t>Income Statement impact of ASU 2017-07 [Member]</t>
  </si>
  <si>
    <t>Defined Benefit Plan Net Periodic Benefit (Cost) Credit Non Service, After tax</t>
  </si>
  <si>
    <t>Defined Benefit Plan Net Periodic Benefit (Cost) Credit NonService, Per Share</t>
  </si>
  <si>
    <t>Impact of adoption of ASU 2017-07 [Member]</t>
  </si>
  <si>
    <t>PPL Electric Utilities Corp [Member] | Impact of adoption of ASU 2017-07 [Member]</t>
  </si>
  <si>
    <t>LG And E And KU Energy LLC [Member] | Impact of adoption of ASU 2017-07 [Member]</t>
  </si>
  <si>
    <t>Louisville Gas And Electric Co [Member] | Impact of adoption of ASU 2017-07 [Member]</t>
  </si>
  <si>
    <t>Kentucky Utilities Co [Member] | Impact of adoption of ASU 2017-07 [Member]</t>
  </si>
  <si>
    <t>Segment and Related Information (Details) $ in Millions</t>
  </si>
  <si>
    <t>Sep. 30, 2018USD ($)</t>
  </si>
  <si>
    <t>Sep. 30, 2017USD ($)</t>
  </si>
  <si>
    <t>Sep. 30, 2018USD ($)Integer</t>
  </si>
  <si>
    <t>Dec. 31, 2017USD ($)</t>
  </si>
  <si>
    <t>Income Statement Data [Abstract]</t>
  </si>
  <si>
    <t>Operating Revenues from external customers</t>
  </si>
  <si>
    <t>Balance Sheet Data [Abstract]</t>
  </si>
  <si>
    <t>Assets</t>
  </si>
  <si>
    <t>Segment (Numeric) [Abstract]</t>
  </si>
  <si>
    <t>Number of Reportable Segments | Integer</t>
  </si>
  <si>
    <t>Number of Operating Segments | Integer</t>
  </si>
  <si>
    <t>United Kingdom Regulated [Member]</t>
  </si>
  <si>
    <t>Net property, plant and equipment not subject to accounting for the effects of certain types of regulation</t>
  </si>
  <si>
    <t>Kentucky Regulated [Member]</t>
  </si>
  <si>
    <t>Pennsylvania Regulated [Member]</t>
  </si>
  <si>
    <t>Corporate and Other [Member]</t>
  </si>
  <si>
    <t>Revenue from Contracts with Customers (Details) $ in Millions</t>
  </si>
  <si>
    <t>Sep. 30, 2018USD ($)Days</t>
  </si>
  <si>
    <t>Reconciliation of Revenue from Contracts with Customers [Abstract]</t>
  </si>
  <si>
    <t>Alternative Revenue Programs</t>
  </si>
  <si>
    <t>Other Revenue</t>
  </si>
  <si>
    <t>Disaggregation of Revenue [Abstract]</t>
  </si>
  <si>
    <t>Credit Loss from Contracts with Customers [Abstract]</t>
  </si>
  <si>
    <t>Provision for Doubtful Accounts</t>
  </si>
  <si>
    <t>Contract with Customer, Asset and Liability [Abstract]</t>
  </si>
  <si>
    <t>Contract with Customer, Liability</t>
  </si>
  <si>
    <t>Contract with Customer, Liability, Revenue Recognized</t>
  </si>
  <si>
    <t>Licensed energy suppliers [Member]</t>
  </si>
  <si>
    <t>Residential [Member]</t>
  </si>
  <si>
    <t>Commercial [Member]</t>
  </si>
  <si>
    <t>Industrial [Member]</t>
  </si>
  <si>
    <t>Other [Member]</t>
  </si>
  <si>
    <t>Wholesale - municipal [Member]</t>
  </si>
  <si>
    <t>Wholesale - other [Member]</t>
  </si>
  <si>
    <t>Transmission [Member]</t>
  </si>
  <si>
    <t>Number Of Days Due From Invoice Date | Days</t>
  </si>
  <si>
    <t>Revenue, Remaining Performance Obligation, Amount</t>
  </si>
  <si>
    <t>Revenue, Remaining Performance Obligation, Expected Timing of Satisfaction, Period</t>
  </si>
  <si>
    <t>12 months</t>
  </si>
  <si>
    <t>PPL Electric [Member]</t>
  </si>
  <si>
    <t>LGE [Member]</t>
  </si>
  <si>
    <t>KU [Member]</t>
  </si>
  <si>
    <t>PPL Electric Utilities Corp [Member] | Licensed energy suppliers [Member]</t>
  </si>
  <si>
    <t>PPL Electric Utilities Corp [Member] | Residential [Member]</t>
  </si>
  <si>
    <t>PPL Electric Utilities Corp [Member] | Commercial [Member]</t>
  </si>
  <si>
    <t>PPL Electric Utilities Corp [Member] | Industrial [Member]</t>
  </si>
  <si>
    <t>PPL Electric Utilities Corp [Member] | Other [Member]</t>
  </si>
  <si>
    <t>PPL Electric Utilities Corp [Member] | Wholesale - municipal [Member]</t>
  </si>
  <si>
    <t>PPL Electric Utilities Corp [Member] | Wholesale - other [Member]</t>
  </si>
  <si>
    <t>PPL Electric Utilities Corp [Member] | Distribution [Member]</t>
  </si>
  <si>
    <t>PPL Electric Utilities Corp [Member] | Transmission [Member]</t>
  </si>
  <si>
    <t>LG And E And KU Energy LLC [Member] | Licensed energy suppliers [Member]</t>
  </si>
  <si>
    <t>LG And E And KU Energy LLC [Member] | Residential [Member]</t>
  </si>
  <si>
    <t>LG And E And KU Energy LLC [Member] | Commercial [Member]</t>
  </si>
  <si>
    <t>LG And E And KU Energy LLC [Member] | Industrial [Member]</t>
  </si>
  <si>
    <t>LG And E And KU Energy LLC [Member] | Other [Member]</t>
  </si>
  <si>
    <t>LG And E And KU Energy LLC [Member] | Wholesale - municipal [Member]</t>
  </si>
  <si>
    <t>LG And E And KU Energy LLC [Member] | Wholesale - other [Member]</t>
  </si>
  <si>
    <t>LG And E And KU Energy LLC [Member] | Transmission [Member]</t>
  </si>
  <si>
    <t>LG And E And KU Energy LLC [Member] | LGE [Member]</t>
  </si>
  <si>
    <t>LG And E And KU Energy LLC [Member] | KU [Member]</t>
  </si>
  <si>
    <t>Louisville Gas And Electric Co [Member] | Licensed energy suppliers [Member]</t>
  </si>
  <si>
    <t>Louisville Gas And Electric Co [Member] | Residential [Member]</t>
  </si>
  <si>
    <t>Louisville Gas And Electric Co [Member] | Commercial [Member]</t>
  </si>
  <si>
    <t>Louisville Gas And Electric Co [Member] | Industrial [Member]</t>
  </si>
  <si>
    <t>Louisville Gas And Electric Co [Member] | Other [Member]</t>
  </si>
  <si>
    <t>Louisville Gas And Electric Co [Member] | Wholesale - municipal [Member]</t>
  </si>
  <si>
    <t>Louisville Gas And Electric Co [Member] | Wholesale - other [Member]</t>
  </si>
  <si>
    <t>Louisville Gas And Electric Co [Member] | Transmission [Member]</t>
  </si>
  <si>
    <t>Kentucky Utilities Co [Member] | Licensed energy suppliers [Member]</t>
  </si>
  <si>
    <t>Kentucky Utilities Co [Member] | Residential [Member]</t>
  </si>
  <si>
    <t>Kentucky Utilities Co [Member] | Commercial [Member]</t>
  </si>
  <si>
    <t>Kentucky Utilities Co [Member] | Industrial [Member]</t>
  </si>
  <si>
    <t>Kentucky Utilities Co [Member] | Other [Member]</t>
  </si>
  <si>
    <t>Kentucky Utilities Co [Member] | Wholesale - municipal [Member]</t>
  </si>
  <si>
    <t>Kentucky Utilities Co [Member] | Wholesale - other [Member]</t>
  </si>
  <si>
    <t>Kentucky Utilities Co [Member] | Transmission [Member]</t>
  </si>
  <si>
    <t>Earnings Per Share (Details) - USD ($) $ / shares in Units, shares in Thousands, $ in Millions</t>
  </si>
  <si>
    <t>Income (Numerator) [Abstract]</t>
  </si>
  <si>
    <t>Less amounts allocated to participating securities</t>
  </si>
  <si>
    <t>Net income available to PPL common shareowners - Basic</t>
  </si>
  <si>
    <t>Net income available to PPL common shareowners - Diluted</t>
  </si>
  <si>
    <t>Shares of Common Stock (Denominator) [Abstract]</t>
  </si>
  <si>
    <t>Weighted-average shares - Basic EPS (in shares)</t>
  </si>
  <si>
    <t>Add incremental non-participating securities: [Abstract]</t>
  </si>
  <si>
    <t>Share-based payment awards (in shares)</t>
  </si>
  <si>
    <t>Forward sale agreements</t>
  </si>
  <si>
    <t>Weighted-average shares - Diluted EPS (in shares)</t>
  </si>
  <si>
    <t>Basic EPS - Available to PPL common shareowners: [Abstract]</t>
  </si>
  <si>
    <t>Net Income Available to PPL common shareowners (in dollars per share)</t>
  </si>
  <si>
    <t>Diluted EPS - Available to PPL common shareowners: [Abstract]</t>
  </si>
  <si>
    <t>Shares Issued (Numeric) [Abstract]</t>
  </si>
  <si>
    <t>Common stock issued under stock-based compensation plans (in shares)</t>
  </si>
  <si>
    <t>Common stock issued under dividend reinvestment plan (in shares)</t>
  </si>
  <si>
    <t>Stock Options [Member]</t>
  </si>
  <si>
    <t>Antidilutive Securities Excluded from Computation of Earnings Per Share [Line Items]</t>
  </si>
  <si>
    <t>Shares excluded from the computations of diluted EPS</t>
  </si>
  <si>
    <t>Restricted Stock Units (RSUs) [Member]</t>
  </si>
  <si>
    <t>Income Taxes (Details) - USD ($) $ in Millions</t>
  </si>
  <si>
    <t>Jun. 30, 2018</t>
  </si>
  <si>
    <t>Reconciliation of Income Tax Expense [Abstract]</t>
  </si>
  <si>
    <t>Federal income tax on Income Before Income Taxes at statutory tax rate</t>
  </si>
  <si>
    <t>Increase (decrease) due to: [Abstract]</t>
  </si>
  <si>
    <t>State income taxes, net of federal income tax benefit</t>
  </si>
  <si>
    <t>Valuation allowance adjustments</t>
  </si>
  <si>
    <t>Impact of lower U.K. income tax rates relative to U.S. income tax rates</t>
  </si>
  <si>
    <t>U.S. income tax on foreign earnings - net of foreign tax credit</t>
  </si>
  <si>
    <t>Federal and state tax reserve adjustments</t>
  </si>
  <si>
    <t>Impact of the U.K. Finance Acts</t>
  </si>
  <si>
    <t>Depreciation and other items not normalized</t>
  </si>
  <si>
    <t>Amortization of excess deferred income taxes</t>
  </si>
  <si>
    <t>Deferred tax impact of state tax reform</t>
  </si>
  <si>
    <t>Interest benefit on U.K. financing entities</t>
  </si>
  <si>
    <t>Total increase (decrease)</t>
  </si>
  <si>
    <t>Total income taxes</t>
  </si>
  <si>
    <t>Income Tax Other Numeric [Abstract]</t>
  </si>
  <si>
    <t>Increase (Decrease) in Regulatory Assets and Liabilities</t>
  </si>
  <si>
    <t>LKE [Member] | Kentucky tax reform [Member]</t>
  </si>
  <si>
    <t>Deferred Income Tax Expense (Benefit)</t>
  </si>
  <si>
    <t>LGE [Member] | Kentucky tax reform [Member]</t>
  </si>
  <si>
    <t>KU [Member] | Kentucky tax reform [Member]</t>
  </si>
  <si>
    <t>Amortization of investment tax credit</t>
  </si>
  <si>
    <t>Deferred tax impact of U.S. tax reform</t>
  </si>
  <si>
    <t>LG And E And KU Energy LLC [Member] | Kentucky tax reform [Member]</t>
  </si>
  <si>
    <t>LG And E And KU Energy LLC [Member] | LGE [Member] | Kentucky tax reform [Member]</t>
  </si>
  <si>
    <t>LG And E And KU Energy LLC [Member] | KU [Member] | Kentucky tax reform [Member]</t>
  </si>
  <si>
    <t>Louisville Gas And Electric Co [Member] | Kentucky tax reform [Member]</t>
  </si>
  <si>
    <t>Kentucky Utilities Co [Member] | Kentucky tax reform [Member]</t>
  </si>
  <si>
    <t>Income Taxes - Tax Reform (Details) - USD ($) $ in Millions</t>
  </si>
  <si>
    <t>Tax Reform [Line Items]</t>
  </si>
  <si>
    <t>Income Tax Expense (Benefit)</t>
  </si>
  <si>
    <t>Tax Cuts And Jobs Act [Member] | Adjustments Per 2017 Tax Return [Member]</t>
  </si>
  <si>
    <t>Taxable Income (Loss)</t>
  </si>
  <si>
    <t>Tax Cuts And Jobs Act [Member] | Adjustments Per 2017 Tax Provision [Member]</t>
  </si>
  <si>
    <t>Tax Cuts And Jobs Act [Member] | September 30, 2018 Adjustment [Member]</t>
  </si>
  <si>
    <t>Tax Cuts And Jobs Act [Member] | Deemed Dividend [Member] | Adjustments Per 2017 Tax Return [Member]</t>
  </si>
  <si>
    <t>Tax Cuts And Jobs Act [Member] | Deemed Dividend [Member] | Adjustments Per 2017 Tax Provision [Member]</t>
  </si>
  <si>
    <t>Tax Cuts And Jobs Act [Member] | Deemed Dividend [Member] | September 30, 2018 Adjustment [Member]</t>
  </si>
  <si>
    <t>Tax Cuts And Jobs Act [Member] | Bonus Depreciation [Member] | Adjustments Per 2017 Tax Return [Member]</t>
  </si>
  <si>
    <t>Tax Cuts And Jobs Act [Member] | Bonus Depreciation [Member] | Adjustments Per 2017 Tax Provision [Member]</t>
  </si>
  <si>
    <t>Tax Cuts And Jobs Act [Member] | Bonus Depreciation [Member] | September 30, 2018 Adjustment [Member]</t>
  </si>
  <si>
    <t>Tax Cuts And Jobs Act [Member] | Consolidated Federal Net Operating Losses Due To The TCJA [Member] | Adjustments Per 2017 Tax Return [Member]</t>
  </si>
  <si>
    <t>Tax Cuts And Jobs Act [Member] | Consolidated Federal Net Operating Losses Due To The TCJA [Member] | Adjustments Per 2017 Tax Provision [Member]</t>
  </si>
  <si>
    <t>Tax Cuts And Jobs Act [Member] | Consolidated Federal Net Operating Losses Due To The TCJA [Member] | September 30, 2018 Adjustment [Member]</t>
  </si>
  <si>
    <t>Tax Cuts And Jobs Act [Member] | Foreign Tax Credit [Member] | Adjustments Per 2017 Tax Return [Member]</t>
  </si>
  <si>
    <t>Tax Cuts And Jobs Act [Member] | Foreign Tax Credit [Member] | Adjustments Per 2017 Tax Provision [Member]</t>
  </si>
  <si>
    <t>Tax Cuts And Jobs Act [Member] | Foreign Tax Credit [Member] | September 30, 2018 Adjustment [Member]</t>
  </si>
  <si>
    <t>Tax Cuts And Jobs Act [Member] | Valuation Of Foreign Tax Credit Carryforward [Member] | Adjustments Per 2017 Tax Return [Member]</t>
  </si>
  <si>
    <t>Tax Cuts And Jobs Act [Member] | Valuation Of Foreign Tax Credit Carryforward [Member] | Adjustments Per 2017 Tax Provision [Member]</t>
  </si>
  <si>
    <t>Tax Cuts And Jobs Act [Member] | Valuation Of Foreign Tax Credit Carryforward [Member] | September 30, 2018 Adjustment [Member]</t>
  </si>
  <si>
    <t>Tax Cuts And Jobs Act [Member] | Reduction In U.S. Federal Income Tax Rate [Member] | Adjustments Per 2017 Tax Return [Member]</t>
  </si>
  <si>
    <t>Tax Cuts And Jobs Act [Member] | Reduction In U.S. Federal Income Tax Rate [Member] | Adjustments Per 2017 Tax Provision [Member]</t>
  </si>
  <si>
    <t>Tax Cuts And Jobs Act [Member] | Reduction In U.S. Federal Income Tax Rate [Member] | September 30, 2018 Adjustment [Member]</t>
  </si>
  <si>
    <t>PPL Electric [Member] | Tax Cuts And Jobs Act [Member] | Adjustments Per 2017 Tax Return [Member]</t>
  </si>
  <si>
    <t>PPL Electric [Member] | Tax Cuts And Jobs Act [Member] | Adjustments Per 2017 Tax Provision [Member]</t>
  </si>
  <si>
    <t>PPL Electric [Member] | Tax Cuts And Jobs Act [Member] | September 30, 2018 Adjustment [Member]</t>
  </si>
  <si>
    <t>PPL Electric [Member] | Tax Cuts And Jobs Act [Member] | Bonus Depreciation [Member] | Adjustments Per 2017 Tax Return [Member]</t>
  </si>
  <si>
    <t>PPL Electric [Member] | Tax Cuts And Jobs Act [Member] | Bonus Depreciation [Member] | Adjustments Per 2017 Tax Provision [Member]</t>
  </si>
  <si>
    <t>PPL Electric [Member] | Tax Cuts And Jobs Act [Member] | Bonus Depreciation [Member] | September 30, 2018 Adjustment [Member]</t>
  </si>
  <si>
    <t>PPL Electric [Member] | Tax Cuts And Jobs Act [Member] | Consolidated Federal Net Operating Losses Due To The TCJA [Member] | Adjustments Per 2017 Tax Return [Member]</t>
  </si>
  <si>
    <t>PPL Electric [Member] | Tax Cuts And Jobs Act [Member] | Consolidated Federal Net Operating Losses Due To The TCJA [Member] | Adjustments Per 2017 Tax Provision [Member]</t>
  </si>
  <si>
    <t>PPL Electric [Member] | Tax Cuts And Jobs Act [Member] | Consolidated Federal Net Operating Losses Due To The TCJA [Member] | September 30, 2018 Adjustment [Member]</t>
  </si>
  <si>
    <t>PPL Electric [Member] | Tax Cuts And Jobs Act [Member] | Reduction In U.S. Federal Income Tax Rate [Member] | Adjustments Per 2017 Tax Return [Member]</t>
  </si>
  <si>
    <t>PPL Electric [Member] | Tax Cuts And Jobs Act [Member] | Reduction In U.S. Federal Income Tax Rate [Member] | Adjustments Per 2017 Tax Provision [Member]</t>
  </si>
  <si>
    <t>PPL Electric [Member] | Tax Cuts And Jobs Act [Member] | Reduction In U.S. Federal Income Tax Rate [Member] | September 30, 2018 Adjustment [Member]</t>
  </si>
  <si>
    <t>LG And E And KU Energy LLC [Member] | Tax Cuts And Jobs Act [Member] | Adjustments Per 2017 Tax Return [Member]</t>
  </si>
  <si>
    <t>LG And E And KU Energy LLC [Member] | Tax Cuts And Jobs Act [Member] | Adjustments Per 2017 Tax Provision [Member]</t>
  </si>
  <si>
    <t>LG And E And KU Energy LLC [Member] | Tax Cuts And Jobs Act [Member] | September 30, 2018 Adjustment [Member]</t>
  </si>
  <si>
    <t>LG And E And KU Energy LLC [Member] | Tax Cuts And Jobs Act [Member] | Bonus Depreciation [Member] | Adjustments Per 2017 Tax Return [Member]</t>
  </si>
  <si>
    <t>LG And E And KU Energy LLC [Member] | Tax Cuts And Jobs Act [Member] | Bonus Depreciation [Member] | Adjustments Per 2017 Tax Provision [Member]</t>
  </si>
  <si>
    <t>LG And E And KU Energy LLC [Member] | Tax Cuts And Jobs Act [Member] | Bonus Depreciation [Member] | September 30, 2018 Adjustment [Member]</t>
  </si>
  <si>
    <t>LG And E And KU Energy LLC [Member] | Tax Cuts And Jobs Act [Member] | Consolidated Federal Net Operating Losses Due To The TCJA [Member] | Adjustments Per 2017 Tax Return [Member]</t>
  </si>
  <si>
    <t>LG And E And KU Energy LLC [Member] | Tax Cuts And Jobs Act [Member] | Consolidated Federal Net Operating Losses Due To The TCJA [Member] | Adjustments Per 2017 Tax Provision [Member]</t>
  </si>
  <si>
    <t>LG And E And KU Energy LLC [Member] | Tax Cuts And Jobs Act [Member] | Consolidated Federal Net Operating Losses Due To The TCJA [Member] | September 30, 2018 Adjustment [Member]</t>
  </si>
  <si>
    <t>LG And E And KU Energy LLC [Member] | Tax Cuts And Jobs Act [Member] | Reduction In U.S. Federal Income Tax Rate [Member] | Adjustments Per 2017 Tax Return [Member]</t>
  </si>
  <si>
    <t>LG And E And KU Energy LLC [Member] | Tax Cuts And Jobs Act [Member] | Reduction In U.S. Federal Income Tax Rate [Member] | Adjustments Per 2017 Tax Provision [Member]</t>
  </si>
  <si>
    <t>LG And E And KU Energy LLC [Member] | Tax Cuts And Jobs Act [Member] | Reduction In U.S. Federal Income Tax Rate [Member] | September 30, 2018 Adjustment [Member]</t>
  </si>
  <si>
    <t>Louisville Gas And Electric Co [Member] | Tax Cuts And Jobs Act [Member] | Adjustments Per 2017 Tax Return [Member]</t>
  </si>
  <si>
    <t>Louisville Gas And Electric Co [Member] | Tax Cuts And Jobs Act [Member] | Adjustments Per 2017 Tax Provision [Member]</t>
  </si>
  <si>
    <t>Louisville Gas And Electric Co [Member] | Tax Cuts And Jobs Act [Member] | September 30, 2018 Adjustment [Member]</t>
  </si>
  <si>
    <t>Louisville Gas And Electric Co [Member] | Tax Cuts And Jobs Act [Member] | Bonus Depreciation [Member] | Adjustments Per 2017 Tax Return [Member]</t>
  </si>
  <si>
    <t>Louisville Gas And Electric Co [Member] | Tax Cuts And Jobs Act [Member] | Bonus Depreciation [Member] | Adjustments Per 2017 Tax Provision [Member]</t>
  </si>
  <si>
    <t>Louisville Gas And Electric Co [Member] | Tax Cuts And Jobs Act [Member] | Bonus Depreciation [Member] | September 30, 2018 Adjustment [Member]</t>
  </si>
  <si>
    <t>Louisville Gas And Electric Co [Member] | Tax Cuts And Jobs Act [Member] | Consolidated Federal Net Operating Losses Due To The TCJA [Member] | Adjustments Per 2017 Tax Return [Member]</t>
  </si>
  <si>
    <t>Louisville Gas And Electric Co [Member] | Tax Cuts And Jobs Act [Member] | Consolidated Federal Net Operating Losses Due To The TCJA [Member] | Adjustments Per 2017 Tax Provision [Member]</t>
  </si>
  <si>
    <t>Louisville Gas And Electric Co [Member] | Tax Cuts And Jobs Act [Member] | Consolidated Federal Net Operating Losses Due To The TCJA [Member] | September 30, 2018 Adjustment [Member]</t>
  </si>
  <si>
    <t>Kentucky Utilities Co [Member] | Tax Cuts And Jobs Act [Member] | Adjustments Per 2017 Tax Return [Member]</t>
  </si>
  <si>
    <t>Kentucky Utilities Co [Member] | Tax Cuts And Jobs Act [Member] | Adjustments Per 2017 Tax Provision [Member]</t>
  </si>
  <si>
    <t>Kentucky Utilities Co [Member] | Tax Cuts And Jobs Act [Member] | September 30, 2018 Adjustment [Member]</t>
  </si>
  <si>
    <t>Kentucky Utilities Co [Member] | Tax Cuts And Jobs Act [Member] | Bonus Depreciation [Member] | Adjustments Per 2017 Tax Return [Member]</t>
  </si>
  <si>
    <t>Kentucky Utilities Co [Member] | Tax Cuts And Jobs Act [Member] | Bonus Depreciation [Member] | Adjustments Per 2017 Tax Provision [Member]</t>
  </si>
  <si>
    <t>Kentucky Utilities Co [Member] | Tax Cuts And Jobs Act [Member] | Bonus Depreciation [Member] | September 30, 2018 Adjustment [Member]</t>
  </si>
  <si>
    <t>Kentucky Utilities Co [Member] | Tax Cuts And Jobs Act [Member] | Consolidated Federal Net Operating Losses Due To The TCJA [Member] | Adjustments Per 2017 Tax Return [Member]</t>
  </si>
  <si>
    <t>Kentucky Utilities Co [Member] | Tax Cuts And Jobs Act [Member] | Consolidated Federal Net Operating Losses Due To The TCJA [Member] | Adjustments Per 2017 Tax Provision [Member]</t>
  </si>
  <si>
    <t>Kentucky Utilities Co [Member] | Tax Cuts And Jobs Act [Member] | Consolidated Federal Net Operating Losses Due To The TCJA [Member] | September 30, 2018 Adjustment [Member]</t>
  </si>
  <si>
    <t>Utility Rate Regulation - Regulatory Assets (Details) - USD ($) $ in Millions</t>
  </si>
  <si>
    <t>Regulatory Assets [Line Items]</t>
  </si>
  <si>
    <t>Current regulatory assets</t>
  </si>
  <si>
    <t>Noncurrent regulatory assets</t>
  </si>
  <si>
    <t>Environmental Cost Recovery [Member]</t>
  </si>
  <si>
    <t>Generation Formula Rate [Member]</t>
  </si>
  <si>
    <t>Smart Meter Rider [Member]</t>
  </si>
  <si>
    <t>Plant outage costs [Member]</t>
  </si>
  <si>
    <t>Gas Supply Clause [Member]</t>
  </si>
  <si>
    <t>Defined Benefit Plans [Member]</t>
  </si>
  <si>
    <t>Taxes Recoverable Through Future Rates [Member]</t>
  </si>
  <si>
    <t>Storm Costs [Member]</t>
  </si>
  <si>
    <t>Unamortized Loss On Debt [Member]</t>
  </si>
  <si>
    <t>Interest Rate Swaps [Member]</t>
  </si>
  <si>
    <t>Terminated Interest Rate Swaps [Member]</t>
  </si>
  <si>
    <t>Accumulated Cost Of Removal Of Utility Plant [Member]</t>
  </si>
  <si>
    <t>Asset Retirement Obligations [Member]</t>
  </si>
  <si>
    <t>Act 129 Compliance Rider [Member]</t>
  </si>
  <si>
    <t>Other Regulatory Assets [Member]</t>
  </si>
  <si>
    <t>PPL Electric Utilities Corp [Member] | Environmental Cost Recovery [Member]</t>
  </si>
  <si>
    <t>PPL Electric Utilities Corp [Member] | Generation Formula Rate [Member]</t>
  </si>
  <si>
    <t>PPL Electric Utilities Corp [Member] | Smart Meter Rider [Member]</t>
  </si>
  <si>
    <t>PPL Electric Utilities Corp [Member] | Plant outage costs [Member]</t>
  </si>
  <si>
    <t>PPL Electric Utilities Corp [Member] | Gas Supply Clause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Terminated Interest Rate Swaps [Member]</t>
  </si>
  <si>
    <t>PPL Electric Utilities Corp [Member] | Accumulated Cost Of Removal Of Utility Plant [Member]</t>
  </si>
  <si>
    <t>PPL Electric Utilities Corp [Member] | Asset Retirement Obligations [Member]</t>
  </si>
  <si>
    <t>PPL Electric Utilities Corp [Member] | Act 129 Compliance Rider [Member]</t>
  </si>
  <si>
    <t>PPL Electric Utilities Corp [Member] | Other Regulatory Assets [Member]</t>
  </si>
  <si>
    <t>LG And E And KU Energy LLC [Member] | Generation Formula Rate [Member]</t>
  </si>
  <si>
    <t>LG And E And KU Energy LLC [Member] | Plant outage costs [Member]</t>
  </si>
  <si>
    <t>LG And E And KU Energy LLC [Member] | Gas Supply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Terminated Interest Rate Swaps [Member]</t>
  </si>
  <si>
    <t>LG And E And KU Energy LLC [Member] | Asset Retirement Obligations [Member]</t>
  </si>
  <si>
    <t>LG And E And KU Energy LLC [Member] | Other Regulatory Assets [Member]</t>
  </si>
  <si>
    <t>Louisville Gas And Electric Co [Member] | Generation Formula Rate [Member]</t>
  </si>
  <si>
    <t>Louisville Gas And Electric Co [Member] | Plant outage costs [Member]</t>
  </si>
  <si>
    <t>Louisville Gas And Electric Co [Member] | Gas Supply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Terminated Interest Rate Swaps [Member]</t>
  </si>
  <si>
    <t>Louisville Gas And Electric Co [Member] | Asset Retirement Obligations [Member]</t>
  </si>
  <si>
    <t>Louisville Gas And Electric Co [Member] | Other Regulatory Assets [Member]</t>
  </si>
  <si>
    <t>Kentucky Utilities Co [Member] | Generation Formula Rate [Member]</t>
  </si>
  <si>
    <t>Kentucky Utilities Co [Member] | Plant outage costs [Member]</t>
  </si>
  <si>
    <t>Kentucky Utilities Co [Member] | Gas Supply Claus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Terminated Interest Rate Swaps [Member]</t>
  </si>
  <si>
    <t>Kentucky Utilities Co [Member] | Asset Retirement Obligations [Member]</t>
  </si>
  <si>
    <t>Kentucky Utilities Co [Member] | Other Regulatory Assets [Member]</t>
  </si>
  <si>
    <t>Utility Rate Regulation - Regulatory Liabilities (Details) - USD ($) $ in Millions</t>
  </si>
  <si>
    <t>Regulatory Liabilities [Line Items]</t>
  </si>
  <si>
    <t>Current regulatory liabilities</t>
  </si>
  <si>
    <t>Noncurrent regulatory liabilities</t>
  </si>
  <si>
    <t>Generation Supply Charge [Member]</t>
  </si>
  <si>
    <t>Transmission Service Charge [Member]</t>
  </si>
  <si>
    <t>Universal Service Rider [Member]</t>
  </si>
  <si>
    <t>Transmission Formula Rate [Member]</t>
  </si>
  <si>
    <t>Fuel adjustment clause [Member]</t>
  </si>
  <si>
    <t>TCJA customer refund [Member]</t>
  </si>
  <si>
    <t>Storm Damage Expense Rider [Member]</t>
  </si>
  <si>
    <t>Power Purchase Agreement OVEC [Member]</t>
  </si>
  <si>
    <t>Net deferred taxes [Member]</t>
  </si>
  <si>
    <t>Terminated interest rate swaps [Member]</t>
  </si>
  <si>
    <t>Other Regulatory Liabilities [Member]</t>
  </si>
  <si>
    <t>PPL Electric Utilities Corp [Member] | Generation Supply Charge [Member]</t>
  </si>
  <si>
    <t>PPL Electric Utilities Corp [Member] | Transmission Service Charge [Member]</t>
  </si>
  <si>
    <t>PPL Electric Utilities Corp [Member] | Universal Service Rider [Member]</t>
  </si>
  <si>
    <t>PPL Electric Utilities Corp [Member] | Transmission Formula Rate [Member]</t>
  </si>
  <si>
    <t>PPL Electric Utilities Corp [Member] | Fuel adjustment clause [Member]</t>
  </si>
  <si>
    <t>PPL Electric Utilities Corp [Member] | TCJA customer refund [Member]</t>
  </si>
  <si>
    <t>PPL Electric Utilities Corp [Member] | Storm Damage Expense Rider [Member]</t>
  </si>
  <si>
    <t>PPL Electric Utilities Corp [Member] | Power Purchase Agreement OVEC [Member]</t>
  </si>
  <si>
    <t>PPL Electric Utilities Corp [Member] | Net deferred taxes [Member]</t>
  </si>
  <si>
    <t>PPL Electric Utilities Corp [Member] | Terminated interest rate swaps [Member]</t>
  </si>
  <si>
    <t>PPL Electric Utilities Corp [Member] | Other Regulatory Liabilities [Member]</t>
  </si>
  <si>
    <t>LG And E And KU Energy LLC [Member] | Environmental Cost Recovery [Member]</t>
  </si>
  <si>
    <t>LG And E And KU Energy LLC [Member] | Fuel adjustment clause [Member]</t>
  </si>
  <si>
    <t>LG And E And KU Energy LLC [Member] | Gas Line Tracker [Member]</t>
  </si>
  <si>
    <t>LG And E And KU Energy LLC [Member] | TCJA customer refund [Member]</t>
  </si>
  <si>
    <t>LG And E And KU Energy LLC [Member] | Accumulated Cost Of Removal Of Utility Plant [Member]</t>
  </si>
  <si>
    <t>LG And E And KU Energy LLC [Member] | Power Purchase Agreement OVEC [Member]</t>
  </si>
  <si>
    <t>LG And E And KU Energy LLC [Member] | Net deferred taxes [Member]</t>
  </si>
  <si>
    <t>LG And E And KU Energy LLC [Member] | Terminated interest rate swaps [Member]</t>
  </si>
  <si>
    <t>LG And E And KU Energy LLC [Member] | Other Regulatory Liabilities [Member]</t>
  </si>
  <si>
    <t>Louisville Gas And Electric Co [Member] | Environmental Cost Recovery [Member]</t>
  </si>
  <si>
    <t>Louisville Gas And Electric Co [Member] | Fuel adjustment clause [Member]</t>
  </si>
  <si>
    <t>Louisville Gas And Electric Co [Member] | Gas Line Tracker [Member]</t>
  </si>
  <si>
    <t>Louisville Gas And Electric Co [Member] | TCJA customer refund [Member]</t>
  </si>
  <si>
    <t>Louisville Gas And Electric Co [Member] | Accumulated Cost Of Removal Of Utility Plant [Member]</t>
  </si>
  <si>
    <t>Louisville Gas And Electric Co [Member] | Power Purchase Agreement OVEC [Member]</t>
  </si>
  <si>
    <t>Louisville Gas And Electric Co [Member] | Net deferred taxes [Member]</t>
  </si>
  <si>
    <t>Louisville Gas And Electric Co [Member] | Terminated interest rate swaps [Member]</t>
  </si>
  <si>
    <t>Louisville Gas And Electric Co [Member] | Other Regulatory Liabilities [Member]</t>
  </si>
  <si>
    <t>Kentucky Utilities Co [Member] | Environmental Cost Recovery [Member]</t>
  </si>
  <si>
    <t>Kentucky Utilities Co [Member] | Fuel adjustment clause [Member]</t>
  </si>
  <si>
    <t>Kentucky Utilities Co [Member] | Gas Line Tracker [Member]</t>
  </si>
  <si>
    <t>Kentucky Utilities Co [Member] | TCJA customer refund [Member]</t>
  </si>
  <si>
    <t>Kentucky Utilities Co [Member] | Accumulated Cost Of Removal Of Utility Plant [Member]</t>
  </si>
  <si>
    <t>Kentucky Utilities Co [Member] | Power Purchase Agreement OVEC [Member]</t>
  </si>
  <si>
    <t>Kentucky Utilities Co [Member] | Net deferred taxes [Member]</t>
  </si>
  <si>
    <t>Kentucky Utilities Co [Member] | Terminated interest rate swaps [Member]</t>
  </si>
  <si>
    <t>Kentucky Utilities Co [Member] | Other Regulatory Liabilities [Member]</t>
  </si>
  <si>
    <t>Utility Rate Regulation - Regulatory Matters (Details) - USD ($) $ in Millions</t>
  </si>
  <si>
    <t>Sep. 28, 2018</t>
  </si>
  <si>
    <t>Jun. 14, 2018</t>
  </si>
  <si>
    <t>Mar. 28, 2018</t>
  </si>
  <si>
    <t>Mar. 20, 2018</t>
  </si>
  <si>
    <t>Jan. 10, 2018</t>
  </si>
  <si>
    <t>Aug. 31, 2016</t>
  </si>
  <si>
    <t>May 17, 2018</t>
  </si>
  <si>
    <t>Pennsylvania Public Utility Commission [Member] | Remaining [Member] | Tax Cuts And Jobs Act [Member]</t>
  </si>
  <si>
    <t>Regulatory Matters - Kentucky Activities - TCJA [Abstract]</t>
  </si>
  <si>
    <t>Approved Amount Of Rate Reduction Due To TCJA</t>
  </si>
  <si>
    <t>Regulatory Matters - Pennsylvania Activities - TCJA (Numeric) [Abstract]</t>
  </si>
  <si>
    <t>PPL Electric [Member] | Pennsylvania Public Utility Commission [Member] | Tax Cuts And Jobs Act [Member]</t>
  </si>
  <si>
    <t>Negative Surcharge</t>
  </si>
  <si>
    <t>0.56%</t>
  </si>
  <si>
    <t>Amended Negative Surcharge</t>
  </si>
  <si>
    <t>7.05%</t>
  </si>
  <si>
    <t>PPL Electric [Member] | Pennsylvania Public Utility Commission [Member] | Current [Member] | Tax Cuts And Jobs Act [Member]</t>
  </si>
  <si>
    <t>LKE [Member]</t>
  </si>
  <si>
    <t>Regulatory Matters - Federal Matters - FERC Transmission Rate Filing [Abstract]</t>
  </si>
  <si>
    <t>Transmission Expenses Mitigated For Certain Customers</t>
  </si>
  <si>
    <t>LKE [Member] | Kentucky Public Service Commission [Member] | Electric Rates [Member] | Tax Cuts And Jobs Act [Member]</t>
  </si>
  <si>
    <t>Suspended Additional Amount Of Rate Reduction Due To TCJA</t>
  </si>
  <si>
    <t>Approved Additional Amount Of Rate Reduction Due To TCJA</t>
  </si>
  <si>
    <t>LGE [Member] | Kentucky Public Service Commission [Member]</t>
  </si>
  <si>
    <t>Regulatory Matters - Kentucky Activities - Rate Case Proceedings (Numeric) [Abstract]</t>
  </si>
  <si>
    <t>Public Utilities, Requested Return on Equity, Percentage</t>
  </si>
  <si>
    <t>10.42%</t>
  </si>
  <si>
    <t>LGE [Member] | Kentucky Public Service Commission [Member] | Electric Rates [Member]</t>
  </si>
  <si>
    <t>Public Utilities, Requested Rate Increase (Decrease), Amount</t>
  </si>
  <si>
    <t>Public Utilities, Requested Rate Increase (Decrease), Percentage</t>
  </si>
  <si>
    <t>3.00%</t>
  </si>
  <si>
    <t>Regulatory Matters - Kentucky Activities - CPCN and ECR Filings (Numeric) [Abstract]</t>
  </si>
  <si>
    <t>Advanced Metering Systems Deployment Estimated Capital Cost, Electric Service</t>
  </si>
  <si>
    <t>LGE [Member] | Kentucky Public Service Commission [Member] | Electric Rates [Member] | Tax Cuts And Jobs Act [Member]</t>
  </si>
  <si>
    <t>Suspended Amount Of Rate Reduction Due To TCJA</t>
  </si>
  <si>
    <t>Interim Rate Reduction Due To TCJA, Amount</t>
  </si>
  <si>
    <t>LGE [Member] | Kentucky Public Service Commission [Member] | Electric Rates [Member] | Existing Rate Mechanism [Member] | Tax Cuts And Jobs Act [Member]</t>
  </si>
  <si>
    <t>LGE [Member] | Kentucky Public Service Commission [Member] | Electric Rates [Member] | Bill Credit [Member] | Tax Cuts And Jobs Act [Member]</t>
  </si>
  <si>
    <t>LGE [Member] | Kentucky Public Service Commission [Member] | Gas Rates [Member]</t>
  </si>
  <si>
    <t>7.50%</t>
  </si>
  <si>
    <t>LGE [Member] | Kentucky Public Service Commission [Member] | Gas Rates [Member] | Substantially All Through Bill Credit [Member] | Tax Cuts And Jobs Act [Member]</t>
  </si>
  <si>
    <t>KU [Member] | Kentucky Public Service Commission [Member]</t>
  </si>
  <si>
    <t>KU [Member] | Kentucky Public Service Commission [Member] | Electric Rates [Member]</t>
  </si>
  <si>
    <t>6.90%</t>
  </si>
  <si>
    <t>KU [Member] | Kentucky Public Service Commission [Member] | Electric Rates [Member] | Tax Cuts And Jobs Act [Member]</t>
  </si>
  <si>
    <t>KU [Member] | Kentucky Public Service Commission [Member] | Electric Rates [Member] | Existing Rate Mechanism [Member] | Tax Cuts And Jobs Act [Member]</t>
  </si>
  <si>
    <t>KU [Member] | Kentucky Public Service Commission [Member] | Electric Rates [Member] | Bill Credit [Member] | Tax Cuts And Jobs Act [Member]</t>
  </si>
  <si>
    <t>PPL Electric Utilities Corp [Member] | Pennsylvania Public Utility Commission [Member] | Tax Cuts And Jobs Act [Member]</t>
  </si>
  <si>
    <t>PPL Electric Utilities Corp [Member] | Pennsylvania Public Utility Commission [Member] | Current [Member] | Tax Cuts And Jobs Act [Member]</t>
  </si>
  <si>
    <t>PPL Electric Utilities Corp [Member] | Pennsylvania Public Utility Commission [Member] | Remaining [Member] | Tax Cuts And Jobs Act [Member]</t>
  </si>
  <si>
    <t>LG And E And KU Energy LLC [Member] | Kentucky Public Service Commission [Member] | Electric Rates [Member] | Tax Cuts And Jobs Act [Member]</t>
  </si>
  <si>
    <t>Regulatory Matters - Kentucky Activities - Gas Franchise (Numeric) [Abstract]</t>
  </si>
  <si>
    <t>Franchise Agreement Term</t>
  </si>
  <si>
    <t>5 years</t>
  </si>
  <si>
    <t>Days of Notice to Modify Franchise Fee</t>
  </si>
  <si>
    <t>60 days</t>
  </si>
  <si>
    <t>Franchise Fee Cap</t>
  </si>
  <si>
    <t>Franchise Fee If Recovered From Customers</t>
  </si>
  <si>
    <t>0.00%</t>
  </si>
  <si>
    <t>LG And E And KU Energy LLC [Member] | LGE [Member] | Kentucky Public Service Commission [Member]</t>
  </si>
  <si>
    <t>LG And E And KU Energy LLC [Member] | LGE [Member] | Kentucky Public Service Commission [Member] | Electric Rates [Member]</t>
  </si>
  <si>
    <t>LG And E And KU Energy LLC [Member] | LGE [Member] | Kentucky Public Service Commission [Member] | Electric Rates [Member] | Tax Cuts And Jobs Act [Member]</t>
  </si>
  <si>
    <t>LG And E And KU Energy LLC [Member] | LGE [Member] | Kentucky Public Service Commission [Member] | Electric Rates [Member] | Existing Rate Mechanism [Member] | Tax Cuts And Jobs Act [Member]</t>
  </si>
  <si>
    <t>LG And E And KU Energy LLC [Member] | LGE [Member] | Kentucky Public Service Commission [Member] | Electric Rates [Member] | Bill Credit [Member] | Tax Cuts And Jobs Act [Member]</t>
  </si>
  <si>
    <t>LG And E And KU Energy LLC [Member] | LGE [Member] | Kentucky Public Service Commission [Member] | Gas Rates [Member]</t>
  </si>
  <si>
    <t>LG And E And KU Energy LLC [Member] | LGE [Member] | Kentucky Public Service Commission [Member] | Gas Rates [Member] | Substantially All Through Bill Credit [Member] | Tax Cuts And Jobs Act [Member]</t>
  </si>
  <si>
    <t>LG And E And KU Energy LLC [Member] | KU [Member] | Kentucky Public Service Commission [Member]</t>
  </si>
  <si>
    <t>LG And E And KU Energy LLC [Member] | KU [Member] | Kentucky Public Service Commission [Member] | Electric Rates [Member]</t>
  </si>
  <si>
    <t>LG And E And KU Energy LLC [Member] | KU [Member] | Kentucky Public Service Commission [Member] | Electric Rates [Member] | Tax Cuts And Jobs Act [Member]</t>
  </si>
  <si>
    <t>LG And E And KU Energy LLC [Member] | KU [Member] | Kentucky Public Service Commission [Member] | Electric Rates [Member] | Existing Rate Mechanism [Member] | Tax Cuts And Jobs Act [Member]</t>
  </si>
  <si>
    <t>LG And E And KU Energy LLC [Member] | KU [Member] | Kentucky Public Service Commission [Member] | Electric Rates [Member] | Bill Credit [Member] | Tax Cuts And Jobs Act [Member]</t>
  </si>
  <si>
    <t>LG And E And KU Energy LLC [Member] | Louisville Gas And Electric Company And Kentucky Utilities [Member]</t>
  </si>
  <si>
    <t>Louisville Gas And Electric Co [Member] | Kentucky Public Service Commission [Member]</t>
  </si>
  <si>
    <t>Louisville Gas And Electric Co [Member] | Kentucky Public Service Commission [Member] | Electric Rates [Member]</t>
  </si>
  <si>
    <t>Louisville Gas And Electric Co [Member] | Kentucky Public Service Commission [Member] | Electric Rates [Member] | Tax Cuts And Jobs Act [Member]</t>
  </si>
  <si>
    <t>Louisville Gas And Electric Co [Member] | Kentucky Public Service Commission [Member] | Electric Rates [Member] | Existing Rate Mechanism [Member] | Tax Cuts And Jobs Act [Member]</t>
  </si>
  <si>
    <t>Louisville Gas And Electric Co [Member] | Kentucky Public Service Commission [Member] | Electric Rates [Member] | Bill Credit [Member] | Tax Cuts And Jobs Act [Member]</t>
  </si>
  <si>
    <t>Louisville Gas And Electric Co [Member] | Kentucky Public Service Commission [Member] | Gas Rates [Member]</t>
  </si>
  <si>
    <t>Louisville Gas And Electric Co [Member] | Kentucky Public Service Commission [Member] | Gas Rates [Member] | Substantially All Through Bill Credit [Member] | Tax Cuts And Jobs Act [Member]</t>
  </si>
  <si>
    <t>Kentucky Utilities Co [Member] | Kentucky Public Service Commission [Member]</t>
  </si>
  <si>
    <t>Kentucky Utilities Co [Member] | Kentucky Public Service Commission [Member] | Electric Rates [Member]</t>
  </si>
  <si>
    <t>Kentucky Utilities Co [Member] | Kentucky Public Service Commission [Member] | Electric Rates [Member] | Tax Cuts And Jobs Act [Member]</t>
  </si>
  <si>
    <t>Kentucky Utilities Co [Member] | Kentucky Public Service Commission [Member] | Electric Rates [Member] | Existing Rate Mechanism [Member] | Tax Cuts And Jobs Act [Member]</t>
  </si>
  <si>
    <t>Kentucky Utilities Co [Member] | Kentucky Public Service Commission [Member] | Electric Rates [Member] | Bill Credit [Member] | Tax Cuts And Jobs Act [Member]</t>
  </si>
  <si>
    <t>Utility Rate Regulation - Other (Details) - Unaffiliated Third Party Entity [Member] - USD ($) $ in Millions</t>
  </si>
  <si>
    <t>Purchases Of Accounts Receivable [Line Items]</t>
  </si>
  <si>
    <t>Purchases of Accounts Receivable</t>
  </si>
  <si>
    <t>Financing Activities - Credit Arrangements (Details) £ in Millions, $ in Millions</t>
  </si>
  <si>
    <t>Oct. 31, 2018USD ($)</t>
  </si>
  <si>
    <t>Sep. 30, 2018GBP (£)</t>
  </si>
  <si>
    <t>Dec. 31, 2017GBP (£)</t>
  </si>
  <si>
    <t>UNITED KINGDOM</t>
  </si>
  <si>
    <t>Line of Credit Facility [Line Items]</t>
  </si>
  <si>
    <t>Capacity | £</t>
  </si>
  <si>
    <t>Borrowed | £</t>
  </si>
  <si>
    <t>Letters of Credit and Commercial Paper Issued | £</t>
  </si>
  <si>
    <t>Unused Capacity</t>
  </si>
  <si>
    <t>UNITED KINGDOM | Uncommitted Credit Facilities [Member]</t>
  </si>
  <si>
    <t>Unused Capacity | £</t>
  </si>
  <si>
    <t>WPD PLC [Member] | UNITED KINGDOM | Syndicated Credit Facility [Member]</t>
  </si>
  <si>
    <t>Expiration Date</t>
  </si>
  <si>
    <t>Jan. 31,
		2023</t>
  </si>
  <si>
    <t>Borrowed</t>
  </si>
  <si>
    <t>Interest rate on outstanding borrowing</t>
  </si>
  <si>
    <t>2.90%</t>
  </si>
  <si>
    <t>2.17%</t>
  </si>
  <si>
    <t>Borrowings | £</t>
  </si>
  <si>
    <t>WPD PLC [Member] | UNITED KINGDOM | Term Loan Facility [Member]</t>
  </si>
  <si>
    <t>Dec. 31,
		2018</t>
  </si>
  <si>
    <t>1.97%</t>
  </si>
  <si>
    <t>WPD South West [Member] | UNITED KINGDOM | Syndicated Credit Facility [Member]</t>
  </si>
  <si>
    <t>Jul. 31,
		2021</t>
  </si>
  <si>
    <t>WPD East Midlands [Member] | UNITED KINGDOM | Syndicated Credit Facility [Member]</t>
  </si>
  <si>
    <t>1.09%</t>
  </si>
  <si>
    <t>0.89%</t>
  </si>
  <si>
    <t>WPD West Midlands [Member] | UNITED KINGDOM | Syndicated Credit Facility [Member]</t>
  </si>
  <si>
    <t>1.12%</t>
  </si>
  <si>
    <t>PPL Capital Funding [Member] | UNITED STATES</t>
  </si>
  <si>
    <t>Capacity</t>
  </si>
  <si>
    <t>Letters of Credit and Commercial Paper Issued</t>
  </si>
  <si>
    <t>PPL Capital Funding [Member] | UNITED STATES | Syndicated Credit Facility [Member]</t>
  </si>
  <si>
    <t>Nov. 30,
		2018</t>
  </si>
  <si>
    <t>PPL Capital Funding [Member] | UNITED STATES | Bilateral Credit Facility [Member]</t>
  </si>
  <si>
    <t>Mar. 31,
		2019</t>
  </si>
  <si>
    <t>PPL Electric [Member] | Syndicated Credit Facility [Member]</t>
  </si>
  <si>
    <t>LKE [Member] | Syndicated Credit Facility [Member]</t>
  </si>
  <si>
    <t>Oct. 31,
		2018</t>
  </si>
  <si>
    <t>LGE [Member] | Syndicated Credit Facility [Member]</t>
  </si>
  <si>
    <t>LGE [Member] | Term Loan Facility [Member]</t>
  </si>
  <si>
    <t>Oct. 31,
		2019</t>
  </si>
  <si>
    <t>KU [Member] | Syndicated Credit Facility [Member]</t>
  </si>
  <si>
    <t>KU [Member] | Letter Of Credit Facility [Member]</t>
  </si>
  <si>
    <t>Oct. 31,
		2020</t>
  </si>
  <si>
    <t>PPL Electric Utilities Corp [Member] | Syndicated Credit Facility [Member]</t>
  </si>
  <si>
    <t>LG And E And KU Energy LLC [Member] | Syndicated Credit Facility [Member]</t>
  </si>
  <si>
    <t>LG And E And KU Energy LLC [Member] | LGE [Member] | Syndicated Credit Facility [Member]</t>
  </si>
  <si>
    <t>LG And E And KU Energy LLC [Member] | LGE [Member] | Term Loan Facility [Member]</t>
  </si>
  <si>
    <t>LG And E And KU Energy LLC [Member] | KU [Member] | Syndicated Credit Facility [Member]</t>
  </si>
  <si>
    <t>LG And E And KU Energy LLC [Member] | KU [Member] | Letter Of Credit Facility [Member]</t>
  </si>
  <si>
    <t>Louisville Gas And Electric Co [Member] | Syndicated Credit Facility [Member]</t>
  </si>
  <si>
    <t>Louisville Gas And Electric Co [Member] | Term Loan Facility [Member]</t>
  </si>
  <si>
    <t>Kentucky Utilities Co [Member] | Syndicated Credit Facility [Member]</t>
  </si>
  <si>
    <t>Kentucky Utilities Co [Member] | Letter Of Credit Facility [Member]</t>
  </si>
  <si>
    <t>PPL Energy Funding [Member] | PPL Electric Utilities Corp [Member]</t>
  </si>
  <si>
    <t>Intercompany Note Affiliate Maximum Borrowing Capacity Increase</t>
  </si>
  <si>
    <t>Intercompany note with affiliate maximum borrowing capacity</t>
  </si>
  <si>
    <t>PPL Energy Funding [Member] | LG And E And KU Energy LLC [Member]</t>
  </si>
  <si>
    <t>PPL Energy Funding [Member] | LG And E And KU Energy LLC [Member] | Subsequent Event [Member]</t>
  </si>
  <si>
    <t>Financing Activities - Short-term Debt (Details) - Commercial Paper [Member] - USD ($) $ in Millions</t>
  </si>
  <si>
    <t>Short-term Debt [Line Items]</t>
  </si>
  <si>
    <t>Commercial Paper Issuances</t>
  </si>
  <si>
    <t>PPL Capital Funding [Member]</t>
  </si>
  <si>
    <t>Weighted - Average Interest Rate</t>
  </si>
  <si>
    <t>2.38%</t>
  </si>
  <si>
    <t>1.64%</t>
  </si>
  <si>
    <t>2.34%</t>
  </si>
  <si>
    <t>1.83%</t>
  </si>
  <si>
    <t>Financing Activities - Long-term Debt (Details) £ in Millions, $ in Millions</t>
  </si>
  <si>
    <t>1 Months Ended</t>
  </si>
  <si>
    <t>Oct. 31, 2018GBP (£)</t>
  </si>
  <si>
    <t>Jun. 30, 2018USD ($)</t>
  </si>
  <si>
    <t>May 31, 2018USD ($)</t>
  </si>
  <si>
    <t>May 31, 2018GBP (£)</t>
  </si>
  <si>
    <t>Mar. 31, 2018USD ($)</t>
  </si>
  <si>
    <t>Mar. 31, 2018GBP (£)</t>
  </si>
  <si>
    <t>WPD PLC [Member] | Senior Notes [Member] | Subsequent Event [Member]</t>
  </si>
  <si>
    <t>Long-term Debt (Numeric) [Abstract]</t>
  </si>
  <si>
    <t>Principal amount | £</t>
  </si>
  <si>
    <t>Stated interest rate</t>
  </si>
  <si>
    <t>3.50%</t>
  </si>
  <si>
    <t>Proceeds from debt, net of issuance costs | £</t>
  </si>
  <si>
    <t>Maturity date</t>
  </si>
  <si>
    <t>Dec. 31,
		2026</t>
  </si>
  <si>
    <t>Proceeds from debt, including premium net of debt issuance costs</t>
  </si>
  <si>
    <t>WPD South Wales PLC [Member] | Index Linked Senior Unsecured Notes [Member]</t>
  </si>
  <si>
    <t>0.01%</t>
  </si>
  <si>
    <t>Dec. 31,
		2036</t>
  </si>
  <si>
    <t>WPD West Midlands [Member] | Index Linked Senior Unsecured Notes [Member]</t>
  </si>
  <si>
    <t>Dec. 31,
		2028</t>
  </si>
  <si>
    <t>PPL Electric [Member] | First Mortgage [Member] | Mortgage Indenture 2001 [Member]</t>
  </si>
  <si>
    <t>Principal amount</t>
  </si>
  <si>
    <t>4.15%</t>
  </si>
  <si>
    <t>Proceeds from debt, net of issuance costs</t>
  </si>
  <si>
    <t>Dec. 31,
		2048</t>
  </si>
  <si>
    <t>PPL Capital Funding [Member] | Senior Notes [Member]</t>
  </si>
  <si>
    <t>1.90%</t>
  </si>
  <si>
    <t>LGE [Member] | Senior Debt Obligations [Member] | Pollution Control Revenue Bonds, 2001 Series A [Member] | Remarketed [Member]</t>
  </si>
  <si>
    <t>2.30%</t>
  </si>
  <si>
    <t>Repurchase date of debt instruments</t>
  </si>
  <si>
    <t>Sep. 1,
		2021</t>
  </si>
  <si>
    <t>LGE [Member] | Senior Debt Obligations [Member] | Pollution Control Revenue Bonds, 2001 Series B [Member] | Remarketed [Member]</t>
  </si>
  <si>
    <t>2.55%</t>
  </si>
  <si>
    <t>Dec. 31,
		2027</t>
  </si>
  <si>
    <t>May 3,
		2021</t>
  </si>
  <si>
    <t>LGE [Member] | Senior Debt Obligations [Member] | Jefferson County Pollution Control Revenue Bonds, 2001 Series B [Member] | Remarketed [Member]</t>
  </si>
  <si>
    <t>PPL Electric Utilities Corp [Member] | First Mortgage [Member] | Mortgage Indenture 2001 [Member]</t>
  </si>
  <si>
    <t>LG And E And KU Energy LLC [Member] | LGE [Member] | Senior Debt Obligations [Member] | Pollution Control Revenue Bonds, 2001 Series A [Member] | Remarketed [Member]</t>
  </si>
  <si>
    <t>LG And E And KU Energy LLC [Member] | LGE [Member] | Senior Debt Obligations [Member] | Pollution Control Revenue Bonds, 2001 Series B [Member] | Remarketed [Member]</t>
  </si>
  <si>
    <t>LG And E And KU Energy LLC [Member] | LGE [Member] | Senior Debt Obligations [Member] | Jefferson County Pollution Control Revenue Bonds, 2001 Series B [Member] | Remarketed [Member]</t>
  </si>
  <si>
    <t>LG And E And KU Energy LLC [Member] | Affiliated Entity [Member] | Note Payable [Member]</t>
  </si>
  <si>
    <t>4.00%</t>
  </si>
  <si>
    <t>May 31,
		2028</t>
  </si>
  <si>
    <t>Notes Payable, Noncurrent</t>
  </si>
  <si>
    <t>Louisville Gas And Electric Co [Member] | Senior Debt Obligations [Member] | Pollution Control Revenue Bonds, 2001 Series A [Member]</t>
  </si>
  <si>
    <t>Louisville Gas And Electric Co [Member] | Senior Debt Obligations [Member] | Pollution Control Revenue Bonds, 2001 Series B [Member] | Remarketed [Member]</t>
  </si>
  <si>
    <t>Louisville Gas And Electric Co [Member] | Senior Debt Obligations [Member] | Jefferson County Pollution Control Revenue Bonds, 2001 Series B [Member] | Remarketed [Member]</t>
  </si>
  <si>
    <t>Financing Activities - Equity Securities (Details) $ / shares in Units, $ in Millions</t>
  </si>
  <si>
    <t>Sep. 30, 2018USD ($)shares</t>
  </si>
  <si>
    <t>May 31, 2018counterpartiesshares</t>
  </si>
  <si>
    <t>Sep. 30, 2018USD ($)$ / sharesshares</t>
  </si>
  <si>
    <t>Sep. 30, 2017USD ($)shares</t>
  </si>
  <si>
    <t>Feb. 28, 2018USD ($)</t>
  </si>
  <si>
    <t>Equity Programs [Line Items]</t>
  </si>
  <si>
    <t>Issuance of common stock | $</t>
  </si>
  <si>
    <t>Forward Sale Agreement [Member] | Common Stock [Member]</t>
  </si>
  <si>
    <t>Forward Contract Indexed to Issuer's Equity, Shares</t>
  </si>
  <si>
    <t>Number of Counterparties | counterparties</t>
  </si>
  <si>
    <t>Total Number Of Shares Issued In Forward Sales Agreements And Overallotment Option</t>
  </si>
  <si>
    <t>Sale of Stock, Price Per Share | $ / shares</t>
  </si>
  <si>
    <t>Over-Allotment Option [Member] | Forward Sale Agreement [Member] | Common Stock [Member]</t>
  </si>
  <si>
    <t>Maximum [Member] | Forward Sale Agreement [Member] | Common Stock [Member]</t>
  </si>
  <si>
    <t>Forward Contract Indexed to Issuer's Equity, Settlement Date</t>
  </si>
  <si>
    <t>Nov. 30,
		2019</t>
  </si>
  <si>
    <t>At The Market Stock Offering Program [Member]</t>
  </si>
  <si>
    <t>Common Stock Aggregate Sales Price | $</t>
  </si>
  <si>
    <t>Maximum Percentage Paid To Selling Agents</t>
  </si>
  <si>
    <t>2.00%</t>
  </si>
  <si>
    <t>Financing Activities - Distributions (Details) - $ / shares</t>
  </si>
  <si>
    <t>Aug. 31, 2018</t>
  </si>
  <si>
    <t>Distributions (Numeric) [Abstract]</t>
  </si>
  <si>
    <t>Dividend payable date of quarterly common stock dividend</t>
  </si>
  <si>
    <t>Oct. 1,
		2018</t>
  </si>
  <si>
    <t>Current quarterly common stock dividend (in dollars per share)</t>
  </si>
  <si>
    <t>Annualized current quarterly common stock dividend (in dollars per share)</t>
  </si>
  <si>
    <t>Defined Benefits (Details) - USD ($) $ in Millions</t>
  </si>
  <si>
    <t>Pension Plan [Member] | U.S.</t>
  </si>
  <si>
    <t>Net Periodic Defined Benefit Costs (Credits) (Details) [Abstract]</t>
  </si>
  <si>
    <t>Service cost</t>
  </si>
  <si>
    <t>Interest cost</t>
  </si>
  <si>
    <t>Expected return on plan assets</t>
  </si>
  <si>
    <t>Amortization of: [Abstract]</t>
  </si>
  <si>
    <t>Prior service cost</t>
  </si>
  <si>
    <t>Actuarial loss</t>
  </si>
  <si>
    <t>Net periodic defined benefit costs (credits) before settlements and special termination benefits</t>
  </si>
  <si>
    <t>Settlements</t>
  </si>
  <si>
    <t>Net periodic defined benefit costs (credits)</t>
  </si>
  <si>
    <t>Special termination benefits</t>
  </si>
  <si>
    <t>Collective Bargaining Agreement Term</t>
  </si>
  <si>
    <t>Pension Plan [Member] | U.S. | Qualified Plan [Member]</t>
  </si>
  <si>
    <t>Pension Plan [Member] | U.K.</t>
  </si>
  <si>
    <t>Other Postretirement Benefits Plan [Member]</t>
  </si>
  <si>
    <t>PPL Electric Utilities Corp [Member] | PPL Services [Member]</t>
  </si>
  <si>
    <t>Net Periodic Defined Benefit Costs Allocated to Subsidiary by Sponsor (Numeric) [Abstract]</t>
  </si>
  <si>
    <t>Costs allocated to subsidiary by plan sponsors</t>
  </si>
  <si>
    <t>LG And E And KU Energy LLC [Member] | Pension Plan [Member]</t>
  </si>
  <si>
    <t>Regulatory Asset Amortization Period</t>
  </si>
  <si>
    <t>15 years</t>
  </si>
  <si>
    <t>Deferred recovery of the difference between pension costs calculated with pension accounting policy and pension cost using 15 year amortization period</t>
  </si>
  <si>
    <t>LG And E And KU Energy LLC [Member] | Pension Plan [Member] | U.S. | Qualified Plan [Member]</t>
  </si>
  <si>
    <t>LG And E And KU Energy LLC [Member] | Other Postretirement Benefits Plan [Member]</t>
  </si>
  <si>
    <t>Louisville Gas And Electric Co [Member] | LKE [Member]</t>
  </si>
  <si>
    <t>Louisville Gas And Electric Co [Member] | Pension Plan [Member]</t>
  </si>
  <si>
    <t>Louisville Gas And Electric Co [Member] | Pension Plan [Member] | U.S. | Qualified Plan [Member]</t>
  </si>
  <si>
    <t>3 years</t>
  </si>
  <si>
    <t>Kentucky Utilities Co [Member] | LKE [Member]</t>
  </si>
  <si>
    <t>Commitments and Contingencies - Legal Matters and Regulatory Issues (Details) $ in Millions</t>
  </si>
  <si>
    <t>Oct. 29, 2018USD ($)</t>
  </si>
  <si>
    <t>Sep. 30, 2018claimresidentcoal-fired_unitmi</t>
  </si>
  <si>
    <t>Subsequent Event [Member]</t>
  </si>
  <si>
    <t>Claim By Former Affiliate [Abstract]</t>
  </si>
  <si>
    <t>Percent of ownership of Talen Energy by Riverstone</t>
  </si>
  <si>
    <t>35.00%</t>
  </si>
  <si>
    <t>Amount of alleged improper distribution | $</t>
  </si>
  <si>
    <t>Legal Matters - Cane Run Environmental Claims (Numeric) [Abstract]</t>
  </si>
  <si>
    <t>Number of residents that filed class action suit | resident</t>
  </si>
  <si>
    <t>Number of miles within plant that would include a class of residents</t>
  </si>
  <si>
    <t>Number of remaining unresolved Clean Air Act violation claims after July 2014 court ruling | claim</t>
  </si>
  <si>
    <t>Generating units retired at the Cane Run plant | coal-fired_unit</t>
  </si>
  <si>
    <t>LGE [Member] | Minimum [Member]</t>
  </si>
  <si>
    <t>LGE [Member] | Maximum [Member]</t>
  </si>
  <si>
    <t>LG And E And KU Energy LLC [Member] | LGE [Member] | Minimum [Member]</t>
  </si>
  <si>
    <t>LG And E And KU Energy LLC [Member] | LGE [Member] | Maximum [Member]</t>
  </si>
  <si>
    <t>Louisville Gas And Electric Co [Member] | Minimum [Member]</t>
  </si>
  <si>
    <t>Louisville Gas And Electric Co [Member] | Maximum [Member]</t>
  </si>
  <si>
    <t>Commitments and Contingencies - Environmental Matters and Other (Details) $ in Millions</t>
  </si>
  <si>
    <t>Sep. 30, 2018USD ($)employees</t>
  </si>
  <si>
    <t>Other - Labor Union Agreements (Numeric) [Abstract]</t>
  </si>
  <si>
    <t>Separation Benefits | $</t>
  </si>
  <si>
    <t>Number Of Employees Displaced | employees</t>
  </si>
  <si>
    <t>PPL Electric [Member] | PPL Electric Additional Sites [Member]</t>
  </si>
  <si>
    <t>Environmental Matters - Superfund and Other Remediation (Numeric) [Abstract]</t>
  </si>
  <si>
    <t>Environmental site accrual | $</t>
  </si>
  <si>
    <t>PPL Electric Utilities Corp [Member] | PPL Electric Additional Sites [Member]</t>
  </si>
  <si>
    <t>Number Of Union Employees | employees</t>
  </si>
  <si>
    <t>Commitments and Contingencies -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and Sales Of Assets [Member]</t>
  </si>
  <si>
    <t>Maximum exposure</t>
  </si>
  <si>
    <t>Expiration date</t>
  </si>
  <si>
    <t>Minimum Period In Years That Indemnifications Generally Expire | Integer</t>
  </si>
  <si>
    <t>Maximum Period In Years That Indemnifications Generally Expire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Term of guarantee (in years)</t>
  </si>
  <si>
    <t>Maximum exposure of guarantee related to terminated lease specific to operational, regulatory and environmental issues</t>
  </si>
  <si>
    <t>LKE Guarantee [Member] | Financial Guarantee [Member] | LGE And KU Guarantee Of Shortfall Related To OVEC [Member]</t>
  </si>
  <si>
    <t>The maximum exposure and the expiration date of these potential obligations are not presently determinable.</t>
  </si>
  <si>
    <t>Contingent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Louisville Gas And Electric Co [Member] | Financial Guarantee [Member] | LGE And KU Guarantee Of Shortfall Related To OVEC [Member]</t>
  </si>
  <si>
    <t>Kentucky Utilities Co [Member] | Financial Guarantee [Member] | LGE And KU Guarantee Of Shortfall Related To OVEC [Member]</t>
  </si>
  <si>
    <t>Related Party Transactions (Details) - USD ($) $ in Millions</t>
  </si>
  <si>
    <t>12 Months Ended</t>
  </si>
  <si>
    <t>May 31, 2018</t>
  </si>
  <si>
    <t>Oct. 31, 2018</t>
  </si>
  <si>
    <t>Support Costs (Details) [Abstract]</t>
  </si>
  <si>
    <t>Support cost allocations from subsidiary of parent to registrant</t>
  </si>
  <si>
    <t>PPL Electric Utilities Corp [Member] | PPL EU Services [Member]</t>
  </si>
  <si>
    <t>PPL Electric Utilities Corp [Member] | PPL Energy Funding [Member]</t>
  </si>
  <si>
    <t>Intercompany Borrowings (Numeric) [Abstract]</t>
  </si>
  <si>
    <t>Notes receivable from affiliate</t>
  </si>
  <si>
    <t>Notes payable to affiliates</t>
  </si>
  <si>
    <t>LG And E And KU Energy LLC [Member] | PPL Services [Member]</t>
  </si>
  <si>
    <t>LG And E And KU Energy LLC [Member] | PPL Energy Funding [Member]</t>
  </si>
  <si>
    <t>Intercompany borrowings demand note rate on outstanding borrowing</t>
  </si>
  <si>
    <t>3.61%</t>
  </si>
  <si>
    <t>2.87%</t>
  </si>
  <si>
    <t>LG And E And KU Energy LLC [Member] | PPL Energy Funding [Member] | Subsequent Event [Member]</t>
  </si>
  <si>
    <t>LG And E And KU Energy LLC [Member] | PPL Affiliate [Member]</t>
  </si>
  <si>
    <t>Notes Receivable, Related Parties, Noncurrent</t>
  </si>
  <si>
    <t>Debt instrument term (in years)</t>
  </si>
  <si>
    <t>10 years</t>
  </si>
  <si>
    <t>Interest rate on ten-year note</t>
  </si>
  <si>
    <t>LG And E And KU Energy LLC [Member] | Affiliated Entity [Member]</t>
  </si>
  <si>
    <t>LG And E And KU Energy LLC [Member] | Note Payable [Member] | Affiliated Entity [Member]</t>
  </si>
  <si>
    <t>Louisville Gas And Electric Co [Member] | LKS [Member]</t>
  </si>
  <si>
    <t>Intercompany Billings by LKS (Details) [Abstract]</t>
  </si>
  <si>
    <t>Intercompany billings between affiliates</t>
  </si>
  <si>
    <t>Kentucky Utilities Co [Member] | LKS [Member]</t>
  </si>
  <si>
    <t>Other Income (Expense) - net (Details) - USD ($) $ in Millions</t>
  </si>
  <si>
    <t>Other Income</t>
  </si>
  <si>
    <t>Economic foreign currency exchange contracts</t>
  </si>
  <si>
    <t>Defined benefit plans - non-service credits</t>
  </si>
  <si>
    <t>Interest Income</t>
  </si>
  <si>
    <t>AFUDC - equity component</t>
  </si>
  <si>
    <t>Miscellaneous</t>
  </si>
  <si>
    <t>Total Other Income</t>
  </si>
  <si>
    <t>Other Expense</t>
  </si>
  <si>
    <t>Charitable Contributions</t>
  </si>
  <si>
    <t>Total Other Expense</t>
  </si>
  <si>
    <t>Fair Value Measurements - Assets and Liabilities Measured on Recurring Basis Table (Details) - Recurring Fair Value Measurements [Member] - USD ($) $ in Millions</t>
  </si>
  <si>
    <t>Restricted cash and cash equivalents</t>
  </si>
  <si>
    <t>Special use funds</t>
  </si>
  <si>
    <t>Price risk management assets:</t>
  </si>
  <si>
    <t>Foreign currency contracts</t>
  </si>
  <si>
    <t>Cross-currency swaps</t>
  </si>
  <si>
    <t>Total price risk management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Fair Value Measurements - Financial Instruments Not Recorded at Fair Value (Details) - USD ($) $ in Millions</t>
  </si>
  <si>
    <t>Carrying Amount [Member]</t>
  </si>
  <si>
    <t>Fair Value of Financial Instruments Not Recorded at Fair Value - Other</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 Intro (Details) - USD ($) $ in Millions</t>
  </si>
  <si>
    <t>Master Netting Arrangements (Numeric) [Line Items]</t>
  </si>
  <si>
    <t>Cash Collateral Obligation Under Master Netting Arrangement</t>
  </si>
  <si>
    <t>Cash collateral posted under master netting arrangements</t>
  </si>
  <si>
    <t>Derivative Instruments and Hedging Activities - Risk Disclosures (Details) £ in Millions, $ in Millions</t>
  </si>
  <si>
    <t>Cash Flow Hedges [Member] | Cross Currency Interest Rate Swap Contracts [Member]</t>
  </si>
  <si>
    <t>Interest Rate Risk - Cash Flow Hedges (Numeric) [Abstract]</t>
  </si>
  <si>
    <t>Earliest maturity date of cross-currency cash flow hedge contracts</t>
  </si>
  <si>
    <t>Latest maturity date of cross-currency cash flow hedge contracts</t>
  </si>
  <si>
    <t>Gain (Loss) on Interest Rate Cash Flow Hedge Ineffectiveness</t>
  </si>
  <si>
    <t>Notional amount</t>
  </si>
  <si>
    <t>Cash Flow Hedges [Member] | Interest Rate Swap Contracts [Member]</t>
  </si>
  <si>
    <t>No or insignificant after-tax gains (losses) previously recorded in AOCI reclassified to earnings related to interest rate cash flow hedge contracts</t>
  </si>
  <si>
    <t>For the three and nine months ended September 30, 2018, PPL had no cash flow hedges reclassified into earnings associated with discontinued cash flow hedges. For the three and nine months ended September 30, 2017, PPL had an insignificant amount of cash flow hedges reclassified into earnings associated with discontinued cash flow hedges.</t>
  </si>
  <si>
    <t>No or insignificant unrealized after-tax gains (losses) on interest rate cash flow hedge contracts expected to be reclassified into earnings during next 12 months</t>
  </si>
  <si>
    <t>insignificant</t>
  </si>
  <si>
    <t>Derivative, Maturity Date</t>
  </si>
  <si>
    <t>Net Investment Hedges [Member] | Combined Foreign Currency Contracts And Intercompany Loans [Member]</t>
  </si>
  <si>
    <t>Foreign Currency Risk - Net Investment Hedges (Numeric) [Abstract]</t>
  </si>
  <si>
    <t>Net after tax gains (losses) on net investment hedges recognized in the foreign currency translation adjustment component of AOCI</t>
  </si>
  <si>
    <t>Economic Hedges [Member] | Foreign Currency Contracts [Member]</t>
  </si>
  <si>
    <t>Foreign Currency Risk - Economic Activity (Numeric) [Abstract]</t>
  </si>
  <si>
    <t>Minimum Termination Date Net Investment Hedges Classified As Economic Activity</t>
  </si>
  <si>
    <t>Maximum Termination Date Net Investment Hedges Classified As Economic Activity</t>
  </si>
  <si>
    <t>Total exposure hedged related to foreign currency contracts for anticipated earnings hedges classified as economic activity</t>
  </si>
  <si>
    <t>LGE [Member] | Economic Hedges [Member] | Interest Rate Swap Contracts [Member]</t>
  </si>
  <si>
    <t>Interest Rate Risk - Economic Activity (Numeric) [Abstract]</t>
  </si>
  <si>
    <t>Year of expiration of the maximum maturity date of interest rate economic activity contracts</t>
  </si>
  <si>
    <t>LG And E And KU Energy LLC [Member] | LGE [Member] | Economic Hedges [Member] | Interest Rate Swap Contracts [Member]</t>
  </si>
  <si>
    <t>Louisville Gas And Electric Co [Member] | Economic Hedges [Member] | Interest Rate Swap Contracts [Member]</t>
  </si>
  <si>
    <t>Derivative Instruments and Hedging Activities - Fair Values (Details) - USD ($) $ in Millions</t>
  </si>
  <si>
    <t>Designated As Hedging Instruments [Member]</t>
  </si>
  <si>
    <t>Fair Values by Balance Sheet Location [Abstract]</t>
  </si>
  <si>
    <t>Asset value</t>
  </si>
  <si>
    <t>Liability value</t>
  </si>
  <si>
    <t>Designated As Hedging Instruments [Member] | Current Assets [Member]</t>
  </si>
  <si>
    <t>Designated As Hedging Instruments [Member] | Current Assets [Member] | Interest Rate Swaps [Member]</t>
  </si>
  <si>
    <t>Designated As Hedging Instruments [Member] | Current Assets [Member] | Cross Currency Swaps [Member]</t>
  </si>
  <si>
    <t>Designated As Hedging Instruments [Member] | Current Assets [Member] | Foreign Currency Contracts [Member]</t>
  </si>
  <si>
    <t>Designated As Hedging Instruments [Member] | Noncurrent Assets [Member]</t>
  </si>
  <si>
    <t>Designated As Hedging Instruments [Member] | Noncurrent Assets [Member] | Interest Rate Swaps [Member]</t>
  </si>
  <si>
    <t>Designated As Hedging Instruments [Member] | Noncurrent Assets [Member] | Cross Currency Swaps [Member]</t>
  </si>
  <si>
    <t>Designated As Hedging Instruments [Member] | Noncurrent Assets [Member] | Foreign Currency Contracts [Member]</t>
  </si>
  <si>
    <t>Designated As Hedging Instruments [Member] | Current Liabilities [Member]</t>
  </si>
  <si>
    <t>Designated As Hedging Instruments [Member] | Current Liabilities [Member] | Interest Rate Swaps [Member]</t>
  </si>
  <si>
    <t>Designated As Hedging Instruments [Member] | Current Liabilities [Member] | Cross Currency Swaps [Member]</t>
  </si>
  <si>
    <t>Designated As Hedging Instruments [Member] | Current Liabilities [Member] | Foreign Currency Contracts [Member]</t>
  </si>
  <si>
    <t>Designated As Hedging Instruments [Member] | Noncurrent Liabilities [Member]</t>
  </si>
  <si>
    <t>Designated As Hedging Instruments [Member] | Noncurrent Liabilities [Member] | Interest Rate Swaps [Member]</t>
  </si>
  <si>
    <t>Designated As Hedging Instruments [Member] | Noncurrent Liabilities [Member] | Cross Currency Swaps [Member]</t>
  </si>
  <si>
    <t>Designated As Hedging Instruments [Member] | Noncurrent Liabilities [Member] | Foreign Currency Contracts [Member]</t>
  </si>
  <si>
    <t>Not Designated As Hedging Instruments [Member]</t>
  </si>
  <si>
    <t>Not Designated As Hedging Instruments [Member] | Current Assets [Member]</t>
  </si>
  <si>
    <t>Not Designated As Hedging Instruments [Member] | Current Assets [Member] | Interest Rate Swaps [Member]</t>
  </si>
  <si>
    <t>Not Designated As Hedging Instruments [Member] | Current Assets [Member] | Cross Currency Swaps [Member]</t>
  </si>
  <si>
    <t>Not Designated As Hedging Instruments [Member] | Current Assets [Member] | Foreign Currency Contracts [Member]</t>
  </si>
  <si>
    <t>Not Designated As Hedging Instruments [Member] | Noncurrent Assets [Member]</t>
  </si>
  <si>
    <t>Not Designated As Hedging Instruments [Member] | Noncurrent Assets [Member] | Interest Rate Swaps [Member]</t>
  </si>
  <si>
    <t>Not Designated As Hedging Instruments [Member] | Noncurrent Assets [Member] | Cross Currency Swaps [Member]</t>
  </si>
  <si>
    <t>Not Designated As Hedging Instruments [Member] | Noncurrent Assets [Member] | Foreign Currency Contracts [Member]</t>
  </si>
  <si>
    <t>Not Designated As Hedging Instruments [Member] | Current Liabilities [Member]</t>
  </si>
  <si>
    <t>Not Designated As Hedging Instruments [Member] | Current Liabilities [Member] | Interest Rate Swaps [Member]</t>
  </si>
  <si>
    <t>Not Designated As Hedging Instruments [Member] | Current Liabilities [Member] | Cross Currency Swaps [Member]</t>
  </si>
  <si>
    <t>Not Designated As Hedging Instruments [Member] | Current Liabilities [Member] | Foreign Currency Contracts [Member]</t>
  </si>
  <si>
    <t>Not Designated As Hedging Instruments [Member] | Noncurrent Liabilities [Member]</t>
  </si>
  <si>
    <t>Not Designated As Hedging Instruments [Member] | Noncurrent Liabilities [Member] | Interest Rate Swaps [Member]</t>
  </si>
  <si>
    <t>Not Designated As Hedging Instruments [Member] | Noncurrent Liabilities [Member] | Cross Currency Swaps [Member]</t>
  </si>
  <si>
    <t>Not Designated As Hedging Instruments [Member] | Noncurrent Liabilities [Member] | Foreign Currency Contracts [Member]</t>
  </si>
  <si>
    <t>LG And E And KU Energy LLC [Member] | Not Designated As Hedging Instruments [Member]</t>
  </si>
  <si>
    <t>LG And E And KU Energy LLC [Member] | Not Designated As Hedging Instruments [Member] | Current Assets [Member]</t>
  </si>
  <si>
    <t>LG And E And KU Energy LLC [Member] | Not Designated As Hedging Instruments [Member] | Current Assets [Member] | Interest Rate Swaps [Member]</t>
  </si>
  <si>
    <t>LG And E And KU Energy LLC [Member] | Not Designated As Hedging Instruments [Member] | Noncurrent Assets [Member]</t>
  </si>
  <si>
    <t>LG And E And KU Energy LLC [Member] | Not Designated As Hedging Instruments [Member] | Noncurrent Assets [Member] | Interest Rate Swaps [Member]</t>
  </si>
  <si>
    <t>LG And E And KU Energy LLC [Member] | Not Designated As Hedging Instruments [Member] | Current Liabilities [Member]</t>
  </si>
  <si>
    <t>LG And E And KU Energy LLC [Member] | Not Designated As Hedging Instruments [Member] | Current Liabilities [Member] | Interest Rate Swaps [Member]</t>
  </si>
  <si>
    <t>LG And E And KU Energy LLC [Member] | Not Designated As Hedging Instruments [Member] | Noncurrent Liabilities [Member]</t>
  </si>
  <si>
    <t>LG And E And KU Energy LLC [Member] | Not Designated As Hedging Instruments [Member] | Noncurrent Liabilities [Member] | Interest Rate Swaps [Member]</t>
  </si>
  <si>
    <t>Louisville Gas And Electric Co [Member] | Not Designated As Hedging Instruments [Member]</t>
  </si>
  <si>
    <t>Louisville Gas And Electric Co [Member] | Not Designated As Hedging Instruments [Member] | Current Assets [Member]</t>
  </si>
  <si>
    <t>Louisville Gas And Electric Co [Member] | Not Designated As Hedging Instruments [Member] | Current Assets [Member] | Interest Rate Swaps [Member]</t>
  </si>
  <si>
    <t>Louisville Gas And Electric Co [Member] | Not Designated As Hedging Instruments [Member] | Noncurrent Assets [Member]</t>
  </si>
  <si>
    <t>Louisville Gas And Electric Co [Member] | Not Designated As Hedging Instruments [Member] | Noncurrent Assets [Member] | Interest Rate Swaps [Member]</t>
  </si>
  <si>
    <t>Louisville Gas And Electric Co [Member] | Not Designated As Hedging Instruments [Member] | Current Liabilities [Member]</t>
  </si>
  <si>
    <t>Louisville Gas And Electric Co [Member] | Not Designated As Hedging Instruments [Member] | Current Liabilities [Member] | Interest Rate Swaps [Member]</t>
  </si>
  <si>
    <t>Louisville Gas And Electric Co [Member] | Not Designated As Hedging Instruments [Member] | Noncurrent Liabilities [Member]</t>
  </si>
  <si>
    <t>Louisville Gas And Electric Co [Member] | Not Designated As Hedging Instruments [Member] | Noncurrent Liabilities [Member] | Interest Rate Swaps [Member]</t>
  </si>
  <si>
    <t>Derivative Instruments and Hedging Activities - Gains and Losses (Details) - USD ($) $ in Millions</t>
  </si>
  <si>
    <t>Cash Flow Hedges [Member]</t>
  </si>
  <si>
    <t>Amounts Included in Income, OCI or Regulatory Liabilities/Assets [Abstract]</t>
  </si>
  <si>
    <t>Gain (Loss) Reclassified from AOCI into Income (Effective Portion)</t>
  </si>
  <si>
    <t>Gain (Loss) Recognized in Income on Derivative (Ineffective Portion and Amount Excluded from Effectiveness Testing)</t>
  </si>
  <si>
    <t>Cash Flow Hedges [Member] | Other Comprehensive Income (Loss) [Member]</t>
  </si>
  <si>
    <t>Derivative Gain (Loss) Recognized in OCI (Effective Portion)</t>
  </si>
  <si>
    <t>Cash Flow Hedges [Member] | Interest Rate Swaps [Member] | Other Comprehensive Income (Loss) [Member]</t>
  </si>
  <si>
    <t>Cash Flow Hedges [Member] | Interest Rate Swaps [Member] | Interest Expense [Member]</t>
  </si>
  <si>
    <t>Cash Flow Hedges [Member] | Cross Currency Swaps [Member] | Other Comprehensive Income (Loss) [Member]</t>
  </si>
  <si>
    <t>Cash Flow Hedges [Member] | Cross Currency Swaps [Member] | Interest Expense [Member]</t>
  </si>
  <si>
    <t>Cash Flow Hedges [Member] | Cross Currency Swaps [Member] | Other Income (Expense) Net [Member]</t>
  </si>
  <si>
    <t>Net Investment Hedges [Member] | Foreign Currency Contracts [Member] | Other Comprehensive Income (Loss) [Member]</t>
  </si>
  <si>
    <t>Gain (loss) recognized in income on derivative</t>
  </si>
  <si>
    <t>Not Designated As Hedging Instruments [Member] | Foreign Currency Contracts [Member] | Other Income (Expense) Net [Member]</t>
  </si>
  <si>
    <t>Not Designated As Hedging Instruments [Member] | Interest Rate Swaps [Member] | Regulatory Assets Noncurrent [Member]</t>
  </si>
  <si>
    <t>Gain (loss) recognized as regulatory liabilities/assets</t>
  </si>
  <si>
    <t>Not Designated As Hedging Instruments [Member] | Interest Rate Swaps [Member] | Interest Expense [Member]</t>
  </si>
  <si>
    <t>LG And E And KU Energy LLC [Member] | Not Designated As Hedging Instruments [Member] | Interest Rate Swaps [Member] | Regulatory Assets Noncurrent [Member]</t>
  </si>
  <si>
    <t>LG And E And KU Energy LLC [Member] | Not Designated As Hedging Instruments [Member] | Interest Rate Swaps [Member] | Interest Expense [Member]</t>
  </si>
  <si>
    <t>Louisville Gas And Electric Co [Member] | Not Designated As Hedging Instruments [Member] | Interest Rate Swaps [Member] | Regulatory Assets Noncurrent [Member]</t>
  </si>
  <si>
    <t>Louisville Gas And Electric Co [Member] | Not Designated As Hedging Instruments [Member] | Interest Rate Swaps [Member] | Interest Expense [Member]</t>
  </si>
  <si>
    <t>Derivative Instruments and Hedging Activities -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Assets [Abstract]</t>
  </si>
  <si>
    <t>Gross</t>
  </si>
  <si>
    <t>Derivative instruments - eligible for offset</t>
  </si>
  <si>
    <t>Cash collateral received - eligible for offset</t>
  </si>
  <si>
    <t>Net</t>
  </si>
  <si>
    <t>Liabilities [Abstract]</t>
  </si>
  <si>
    <t>Cash collateral pledged - eligible for offset</t>
  </si>
  <si>
    <t>LG And E And KU Energy LLC [Member] | Treasury Derivatives [Member]</t>
  </si>
  <si>
    <t>Louisville Gas And Electric Co [Member] | Treasury Derivatives [Member]</t>
  </si>
  <si>
    <t>Asset Retirement Obligations (Details) $ in Millions</t>
  </si>
  <si>
    <t>Asset Retirement Obligation [Roll Forward]</t>
  </si>
  <si>
    <t>Balance at Beginning of Period</t>
  </si>
  <si>
    <t>Accretion</t>
  </si>
  <si>
    <t>Obligations incurred</t>
  </si>
  <si>
    <t>Effect of foreign exchange rates</t>
  </si>
  <si>
    <t>Changes in estimated timing or cost</t>
  </si>
  <si>
    <t>Obligations settled</t>
  </si>
  <si>
    <t>Balance at End of Period</t>
  </si>
  <si>
    <t>Accumulated Other Comprehensive Income (Loss) - After-tax Changes by Component (Details) - USD ($) $ in Millions</t>
  </si>
  <si>
    <t>Balance at beginning of period</t>
  </si>
  <si>
    <t>Amounts arising during the period</t>
  </si>
  <si>
    <t>Reclassifications from accumulated other comprehensive income</t>
  </si>
  <si>
    <t>Net other comprehensive income during the period</t>
  </si>
  <si>
    <t>Balance at end of period</t>
  </si>
  <si>
    <t>Foreign currency translation adjustments [Member]</t>
  </si>
  <si>
    <t>Unrealized gains (losses) on qualifying derivatives [Member]</t>
  </si>
  <si>
    <t>Equity investees' AOCI [Member]</t>
  </si>
  <si>
    <t>Defined benefit plans Prior service costs [Member]</t>
  </si>
  <si>
    <t>Defined benefit plans Actuarial gain (loss) [Member]</t>
  </si>
  <si>
    <t>LG And E And KU Energy LLC [Member] | Equity investees' AOCI [Member]</t>
  </si>
  <si>
    <t>LG And E And KU Energy LLC [Member] | Defined benefit plans Prior service costs [Member]</t>
  </si>
  <si>
    <t>LG And E And KU Energy LLC [Member] | Defined benefit plans Actuarial gain (loss) [Member]</t>
  </si>
  <si>
    <t>Accumulated Other Comprehensive Income (Loss) - Income (Expense) Effect of Reclassifications (Details) - USD ($) $ in Millions</t>
  </si>
  <si>
    <t>Affected Line Item on the Statements of Income [Line Items]</t>
  </si>
  <si>
    <t>Amounts Reclassified From Accumulated Other Comprehensive Income [Member]</t>
  </si>
  <si>
    <t>Total After-tax</t>
  </si>
  <si>
    <t>Qualifying Derivatives [Member] | Amounts Reclassified From Accumulated Other Comprehensive Income [Member]</t>
  </si>
  <si>
    <t>Total Pre-tax</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Equity Investees Accumulated Other Comprehensive Income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New Accounting Guidance Pending Adoption New Accounting Guidance Pending Adoption (Details) $ in Millions</t>
  </si>
  <si>
    <t>Estimated Impact of Adoption of ASU 2018-0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22224</v>
      </c>
    </row>
    <row r="9" spans="1:3">
      <c r="A9" s="4" t="s">
        <v>14</v>
      </c>
      <c r="B9" s="4" t="s">
        <v>15</v>
      </c>
    </row>
    <row r="10" spans="1:3">
      <c r="A10" s="4" t="s">
        <v>16</v>
      </c>
      <c r="B10" s="4" t="s">
        <v>17</v>
      </c>
    </row>
    <row r="11" spans="1:3">
      <c r="A11" s="4" t="s">
        <v>18</v>
      </c>
      <c r="B11" s="4" t="s">
        <v>19</v>
      </c>
    </row>
    <row r="12" spans="1:3">
      <c r="A12" s="4" t="s">
        <v>20</v>
      </c>
      <c r="B12" s="4" t="s">
        <v>10</v>
      </c>
    </row>
    <row r="13" spans="1:3">
      <c r="A13" s="4" t="s">
        <v>21</v>
      </c>
      <c r="B13" s="4" t="s">
        <v>10</v>
      </c>
    </row>
    <row r="14" spans="1:3">
      <c r="A14" s="4" t="s">
        <v>22</v>
      </c>
      <c r="C14" s="5" t="n">
        <v>720199922</v>
      </c>
    </row>
    <row r="15" spans="1:3">
      <c r="A15" s="4" t="s">
        <v>23</v>
      </c>
      <c r="B15" s="5" t="n">
        <v>2018</v>
      </c>
    </row>
    <row r="16" spans="1:3">
      <c r="A16" s="4" t="s">
        <v>24</v>
      </c>
      <c r="B16" s="6" t="s">
        <v>25</v>
      </c>
    </row>
    <row r="17" spans="1:3">
      <c r="A17" s="4" t="s">
        <v>26</v>
      </c>
    </row>
    <row r="18" spans="1:3">
      <c r="A18" s="3" t="s">
        <v>4</v>
      </c>
    </row>
    <row r="19" spans="1:3">
      <c r="A19" s="4" t="s">
        <v>9</v>
      </c>
      <c r="B19" s="4" t="s">
        <v>10</v>
      </c>
    </row>
    <row r="20" spans="1:3">
      <c r="A20" s="4" t="s">
        <v>11</v>
      </c>
      <c r="B20" s="4" t="s">
        <v>27</v>
      </c>
    </row>
    <row r="21" spans="1:3">
      <c r="A21" s="4" t="s">
        <v>13</v>
      </c>
      <c r="B21" s="5" t="n">
        <v>317187</v>
      </c>
    </row>
    <row r="22" spans="1:3">
      <c r="A22" s="4" t="s">
        <v>18</v>
      </c>
      <c r="B22" s="4" t="s">
        <v>28</v>
      </c>
    </row>
    <row r="23" spans="1:3">
      <c r="A23" s="4" t="s">
        <v>22</v>
      </c>
      <c r="C23" s="5" t="n">
        <v>66368056</v>
      </c>
    </row>
    <row r="24" spans="1:3">
      <c r="A24" s="4" t="s">
        <v>29</v>
      </c>
    </row>
    <row r="25" spans="1:3">
      <c r="A25" s="3" t="s">
        <v>4</v>
      </c>
    </row>
    <row r="26" spans="1:3">
      <c r="A26" s="4" t="s">
        <v>9</v>
      </c>
      <c r="B26" s="4" t="s">
        <v>10</v>
      </c>
    </row>
    <row r="27" spans="1:3">
      <c r="A27" s="4" t="s">
        <v>11</v>
      </c>
      <c r="B27" s="4" t="s">
        <v>30</v>
      </c>
    </row>
    <row r="28" spans="1:3">
      <c r="A28" s="4" t="s">
        <v>13</v>
      </c>
      <c r="B28" s="5" t="n">
        <v>1518339</v>
      </c>
    </row>
    <row r="29" spans="1:3">
      <c r="A29" s="4" t="s">
        <v>18</v>
      </c>
      <c r="B29" s="4" t="s">
        <v>28</v>
      </c>
    </row>
    <row r="30" spans="1:3">
      <c r="A30" s="4" t="s">
        <v>22</v>
      </c>
      <c r="C30" s="5" t="n">
        <v>0</v>
      </c>
    </row>
    <row r="31" spans="1:3">
      <c r="A31" s="4" t="s">
        <v>31</v>
      </c>
    </row>
    <row r="32" spans="1:3">
      <c r="A32" s="3" t="s">
        <v>4</v>
      </c>
    </row>
    <row r="33" spans="1:3">
      <c r="A33" s="4" t="s">
        <v>9</v>
      </c>
      <c r="B33" s="4" t="s">
        <v>10</v>
      </c>
    </row>
    <row r="34" spans="1:3">
      <c r="A34" s="4" t="s">
        <v>11</v>
      </c>
      <c r="B34" s="4" t="s">
        <v>32</v>
      </c>
    </row>
    <row r="35" spans="1:3">
      <c r="A35" s="4" t="s">
        <v>13</v>
      </c>
      <c r="B35" s="5" t="n">
        <v>60549</v>
      </c>
    </row>
    <row r="36" spans="1:3">
      <c r="A36" s="4" t="s">
        <v>18</v>
      </c>
      <c r="B36" s="4" t="s">
        <v>28</v>
      </c>
    </row>
    <row r="37" spans="1:3">
      <c r="A37" s="4" t="s">
        <v>22</v>
      </c>
      <c r="C37" s="5" t="n">
        <v>21294223</v>
      </c>
    </row>
    <row r="38" spans="1:3">
      <c r="A38" s="4" t="s">
        <v>33</v>
      </c>
    </row>
    <row r="39" spans="1:3">
      <c r="A39" s="3" t="s">
        <v>4</v>
      </c>
    </row>
    <row r="40" spans="1:3">
      <c r="A40" s="4" t="s">
        <v>9</v>
      </c>
      <c r="B40" s="4" t="s">
        <v>10</v>
      </c>
    </row>
    <row r="41" spans="1:3">
      <c r="A41" s="4" t="s">
        <v>11</v>
      </c>
      <c r="B41" s="4" t="s">
        <v>34</v>
      </c>
    </row>
    <row r="42" spans="1:3">
      <c r="A42" s="4" t="s">
        <v>13</v>
      </c>
      <c r="B42" s="5" t="n">
        <v>55387</v>
      </c>
    </row>
    <row r="43" spans="1:3">
      <c r="A43" s="4" t="s">
        <v>18</v>
      </c>
      <c r="B43" s="4" t="s">
        <v>28</v>
      </c>
    </row>
    <row r="44" spans="1:3">
      <c r="A44" s="4" t="s">
        <v>22</v>
      </c>
      <c r="C44"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273</v>
      </c>
    </row>
    <row r="4" spans="1:2">
      <c r="A4" s="4" t="s">
        <v>50</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35</v>
      </c>
      <c r="C1" s="2" t="s">
        <v>36</v>
      </c>
      <c r="E1" s="2" t="s">
        <v>1</v>
      </c>
    </row>
    <row r="2" spans="1:6">
      <c r="C2" s="2" t="s">
        <v>2</v>
      </c>
      <c r="D2" s="2" t="s">
        <v>37</v>
      </c>
      <c r="E2" s="2" t="s">
        <v>2</v>
      </c>
      <c r="F2" s="2" t="s">
        <v>37</v>
      </c>
    </row>
    <row r="3" spans="1:6">
      <c r="A3" s="3" t="s">
        <v>38</v>
      </c>
    </row>
    <row r="4" spans="1:6">
      <c r="A4" s="4" t="s">
        <v>38</v>
      </c>
      <c r="C4" s="7" t="n">
        <v>1872</v>
      </c>
      <c r="D4" s="7" t="n">
        <v>1845</v>
      </c>
      <c r="E4" s="7" t="n">
        <v>5846</v>
      </c>
      <c r="F4" s="7" t="n">
        <v>5521</v>
      </c>
    </row>
    <row r="5" spans="1:6">
      <c r="A5" s="3" t="s">
        <v>39</v>
      </c>
    </row>
    <row r="6" spans="1:6">
      <c r="A6" s="4" t="s">
        <v>40</v>
      </c>
      <c r="C6" s="5" t="n">
        <v>206</v>
      </c>
      <c r="D6" s="5" t="n">
        <v>202</v>
      </c>
      <c r="E6" s="5" t="n">
        <v>609</v>
      </c>
      <c r="F6" s="5" t="n">
        <v>576</v>
      </c>
    </row>
    <row r="7" spans="1:6">
      <c r="A7" s="4" t="s">
        <v>41</v>
      </c>
      <c r="C7" s="5" t="n">
        <v>149</v>
      </c>
      <c r="D7" s="5" t="n">
        <v>143</v>
      </c>
      <c r="E7" s="5" t="n">
        <v>538</v>
      </c>
      <c r="F7" s="5" t="n">
        <v>494</v>
      </c>
    </row>
    <row r="8" spans="1:6">
      <c r="A8" s="4" t="s">
        <v>42</v>
      </c>
      <c r="C8" s="5" t="n">
        <v>479</v>
      </c>
      <c r="D8" s="5" t="n">
        <v>438</v>
      </c>
      <c r="E8" s="5" t="n">
        <v>1453</v>
      </c>
      <c r="F8" s="5" t="n">
        <v>1340</v>
      </c>
    </row>
    <row r="9" spans="1:6">
      <c r="A9" s="4" t="s">
        <v>43</v>
      </c>
      <c r="C9" s="5" t="n">
        <v>275</v>
      </c>
      <c r="D9" s="5" t="n">
        <v>257</v>
      </c>
      <c r="E9" s="5" t="n">
        <v>817</v>
      </c>
      <c r="F9" s="5" t="n">
        <v>745</v>
      </c>
    </row>
    <row r="10" spans="1:6">
      <c r="A10" s="4" t="s">
        <v>44</v>
      </c>
      <c r="C10" s="5" t="n">
        <v>77</v>
      </c>
      <c r="D10" s="5" t="n">
        <v>69</v>
      </c>
      <c r="E10" s="5" t="n">
        <v>234</v>
      </c>
      <c r="F10" s="5" t="n">
        <v>214</v>
      </c>
    </row>
    <row r="11" spans="1:6">
      <c r="A11" s="4" t="s">
        <v>45</v>
      </c>
      <c r="C11" s="5" t="n">
        <v>1186</v>
      </c>
      <c r="D11" s="5" t="n">
        <v>1109</v>
      </c>
      <c r="E11" s="5" t="n">
        <v>3651</v>
      </c>
      <c r="F11" s="5" t="n">
        <v>3369</v>
      </c>
    </row>
    <row r="12" spans="1:6">
      <c r="A12" s="4" t="s">
        <v>46</v>
      </c>
      <c r="C12" s="5" t="n">
        <v>686</v>
      </c>
      <c r="D12" s="5" t="n">
        <v>736</v>
      </c>
      <c r="E12" s="5" t="n">
        <v>2195</v>
      </c>
      <c r="F12" s="5" t="n">
        <v>2152</v>
      </c>
    </row>
    <row r="13" spans="1:6">
      <c r="A13" s="4" t="s">
        <v>47</v>
      </c>
      <c r="C13" s="5" t="n">
        <v>106</v>
      </c>
      <c r="D13" s="5" t="n">
        <v>-35</v>
      </c>
      <c r="E13" s="5" t="n">
        <v>297</v>
      </c>
      <c r="F13" s="5" t="n">
        <v>-112</v>
      </c>
    </row>
    <row r="14" spans="1:6">
      <c r="A14" s="4" t="s">
        <v>48</v>
      </c>
      <c r="C14" s="5" t="n">
        <v>244</v>
      </c>
      <c r="D14" s="5" t="n">
        <v>230</v>
      </c>
      <c r="E14" s="5" t="n">
        <v>718</v>
      </c>
      <c r="F14" s="5" t="n">
        <v>669</v>
      </c>
    </row>
    <row r="15" spans="1:6">
      <c r="A15" s="4" t="s">
        <v>49</v>
      </c>
      <c r="C15" s="5" t="n">
        <v>548</v>
      </c>
      <c r="D15" s="5" t="n">
        <v>471</v>
      </c>
      <c r="E15" s="5" t="n">
        <v>1774</v>
      </c>
      <c r="F15" s="5" t="n">
        <v>1371</v>
      </c>
    </row>
    <row r="16" spans="1:6">
      <c r="A16" s="4" t="s">
        <v>50</v>
      </c>
      <c r="C16" s="5" t="n">
        <v>103</v>
      </c>
      <c r="D16" s="5" t="n">
        <v>116</v>
      </c>
      <c r="E16" s="5" t="n">
        <v>362</v>
      </c>
      <c r="F16" s="5" t="n">
        <v>321</v>
      </c>
    </row>
    <row r="17" spans="1:6">
      <c r="A17" s="4" t="s">
        <v>51</v>
      </c>
      <c r="C17" s="7" t="n">
        <v>445</v>
      </c>
      <c r="D17" s="7" t="n">
        <v>355</v>
      </c>
      <c r="E17" s="7" t="n">
        <v>1412</v>
      </c>
      <c r="F17" s="7" t="n">
        <v>1050</v>
      </c>
    </row>
    <row r="18" spans="1:6">
      <c r="A18" s="3" t="s">
        <v>52</v>
      </c>
    </row>
    <row r="19" spans="1:6">
      <c r="A19" s="4" t="s">
        <v>53</v>
      </c>
      <c r="C19" s="8" t="n">
        <v>0.63</v>
      </c>
      <c r="D19" s="8" t="n">
        <v>0.52</v>
      </c>
      <c r="E19" s="8" t="n">
        <v>2.02</v>
      </c>
      <c r="F19" s="8" t="n">
        <v>1.53</v>
      </c>
    </row>
    <row r="20" spans="1:6">
      <c r="A20" s="4" t="s">
        <v>54</v>
      </c>
      <c r="C20" s="9" t="n">
        <v>0.62</v>
      </c>
      <c r="D20" s="9" t="n">
        <v>0.51</v>
      </c>
      <c r="E20" s="9" t="n">
        <v>2.01</v>
      </c>
      <c r="F20" s="9" t="n">
        <v>1.53</v>
      </c>
    </row>
    <row r="21" spans="1:6">
      <c r="A21" s="4" t="s">
        <v>55</v>
      </c>
      <c r="C21" s="8" t="n">
        <v>0.41</v>
      </c>
      <c r="D21" s="10" t="n">
        <v>0.395</v>
      </c>
      <c r="E21" s="8" t="n">
        <v>1.23</v>
      </c>
      <c r="F21" s="10" t="n">
        <v>1.185</v>
      </c>
    </row>
    <row r="22" spans="1:6">
      <c r="A22" s="3" t="s">
        <v>56</v>
      </c>
    </row>
    <row r="23" spans="1:6">
      <c r="A23" s="4" t="s">
        <v>57</v>
      </c>
      <c r="C23" s="5" t="n">
        <v>703730</v>
      </c>
      <c r="D23" s="5" t="n">
        <v>686563</v>
      </c>
      <c r="E23" s="5" t="n">
        <v>699117</v>
      </c>
      <c r="F23" s="5" t="n">
        <v>683783</v>
      </c>
    </row>
    <row r="24" spans="1:6">
      <c r="A24" s="4" t="s">
        <v>58</v>
      </c>
      <c r="C24" s="5" t="n">
        <v>710517</v>
      </c>
      <c r="D24" s="5" t="n">
        <v>688746</v>
      </c>
      <c r="E24" s="5" t="n">
        <v>702305</v>
      </c>
      <c r="F24" s="5" t="n">
        <v>686081</v>
      </c>
    </row>
    <row r="25" spans="1:6">
      <c r="A25" s="4" t="s">
        <v>26</v>
      </c>
    </row>
    <row r="26" spans="1:6">
      <c r="A26" s="3" t="s">
        <v>38</v>
      </c>
    </row>
    <row r="27" spans="1:6">
      <c r="A27" s="4" t="s">
        <v>38</v>
      </c>
      <c r="C27" s="7" t="n">
        <v>548</v>
      </c>
      <c r="D27" s="7" t="n">
        <v>547</v>
      </c>
      <c r="E27" s="7" t="n">
        <v>1704</v>
      </c>
      <c r="F27" s="7" t="n">
        <v>1620</v>
      </c>
    </row>
    <row r="28" spans="1:6">
      <c r="A28" s="3" t="s">
        <v>39</v>
      </c>
    </row>
    <row r="29" spans="1:6">
      <c r="A29" s="4" t="s">
        <v>41</v>
      </c>
      <c r="C29" s="5" t="n">
        <v>127</v>
      </c>
      <c r="D29" s="5" t="n">
        <v>121</v>
      </c>
      <c r="E29" s="5" t="n">
        <v>403</v>
      </c>
      <c r="F29" s="5" t="n">
        <v>374</v>
      </c>
    </row>
    <row r="30" spans="1:6">
      <c r="A30" s="4" t="s">
        <v>42</v>
      </c>
      <c r="C30" s="5" t="n">
        <v>127</v>
      </c>
      <c r="D30" s="5" t="n">
        <v>133</v>
      </c>
      <c r="E30" s="5" t="n">
        <v>419</v>
      </c>
      <c r="F30" s="5" t="n">
        <v>435</v>
      </c>
    </row>
    <row r="31" spans="1:6">
      <c r="A31" s="4" t="s">
        <v>43</v>
      </c>
      <c r="C31" s="5" t="n">
        <v>89</v>
      </c>
      <c r="D31" s="5" t="n">
        <v>77</v>
      </c>
      <c r="E31" s="5" t="n">
        <v>262</v>
      </c>
      <c r="F31" s="5" t="n">
        <v>228</v>
      </c>
    </row>
    <row r="32" spans="1:6">
      <c r="A32" s="4" t="s">
        <v>44</v>
      </c>
      <c r="C32" s="5" t="n">
        <v>27</v>
      </c>
      <c r="D32" s="5" t="n">
        <v>27</v>
      </c>
      <c r="E32" s="5" t="n">
        <v>81</v>
      </c>
      <c r="F32" s="5" t="n">
        <v>79</v>
      </c>
    </row>
    <row r="33" spans="1:6">
      <c r="A33" s="4" t="s">
        <v>45</v>
      </c>
      <c r="C33" s="5" t="n">
        <v>370</v>
      </c>
      <c r="D33" s="5" t="n">
        <v>358</v>
      </c>
      <c r="E33" s="5" t="n">
        <v>1165</v>
      </c>
      <c r="F33" s="5" t="n">
        <v>1116</v>
      </c>
    </row>
    <row r="34" spans="1:6">
      <c r="A34" s="4" t="s">
        <v>46</v>
      </c>
      <c r="C34" s="5" t="n">
        <v>178</v>
      </c>
      <c r="D34" s="5" t="n">
        <v>189</v>
      </c>
      <c r="E34" s="5" t="n">
        <v>539</v>
      </c>
      <c r="F34" s="5" t="n">
        <v>504</v>
      </c>
    </row>
    <row r="35" spans="1:6">
      <c r="A35" s="4" t="s">
        <v>47</v>
      </c>
      <c r="C35" s="5" t="n">
        <v>5</v>
      </c>
      <c r="D35" s="5" t="n">
        <v>4</v>
      </c>
      <c r="E35" s="5" t="n">
        <v>18</v>
      </c>
      <c r="F35" s="5" t="n">
        <v>8</v>
      </c>
    </row>
    <row r="36" spans="1:6">
      <c r="A36" s="4" t="s">
        <v>59</v>
      </c>
      <c r="C36" s="5" t="n">
        <v>4</v>
      </c>
      <c r="D36" s="5" t="n">
        <v>2</v>
      </c>
      <c r="E36" s="5" t="n">
        <v>5</v>
      </c>
      <c r="F36" s="5" t="n">
        <v>3</v>
      </c>
    </row>
    <row r="37" spans="1:6">
      <c r="A37" s="4" t="s">
        <v>48</v>
      </c>
      <c r="C37" s="5" t="n">
        <v>41</v>
      </c>
      <c r="D37" s="5" t="n">
        <v>36</v>
      </c>
      <c r="E37" s="5" t="n">
        <v>117</v>
      </c>
      <c r="F37" s="5" t="n">
        <v>105</v>
      </c>
    </row>
    <row r="38" spans="1:6">
      <c r="A38" s="4" t="s">
        <v>49</v>
      </c>
      <c r="C38" s="5" t="n">
        <v>146</v>
      </c>
      <c r="D38" s="5" t="n">
        <v>159</v>
      </c>
      <c r="E38" s="5" t="n">
        <v>445</v>
      </c>
      <c r="F38" s="5" t="n">
        <v>410</v>
      </c>
    </row>
    <row r="39" spans="1:6">
      <c r="A39" s="4" t="s">
        <v>50</v>
      </c>
      <c r="C39" s="5" t="n">
        <v>35</v>
      </c>
      <c r="D39" s="5" t="n">
        <v>64</v>
      </c>
      <c r="E39" s="5" t="n">
        <v>111</v>
      </c>
      <c r="F39" s="5" t="n">
        <v>159</v>
      </c>
    </row>
    <row r="40" spans="1:6">
      <c r="A40" s="4" t="s">
        <v>51</v>
      </c>
      <c r="B40" s="4" t="s">
        <v>60</v>
      </c>
      <c r="C40" s="5" t="n">
        <v>111</v>
      </c>
      <c r="D40" s="5" t="n">
        <v>95</v>
      </c>
      <c r="E40" s="5" t="n">
        <v>334</v>
      </c>
      <c r="F40" s="5" t="n">
        <v>251</v>
      </c>
    </row>
    <row r="41" spans="1:6">
      <c r="A41" s="4" t="s">
        <v>29</v>
      </c>
    </row>
    <row r="42" spans="1:6">
      <c r="A42" s="3" t="s">
        <v>38</v>
      </c>
    </row>
    <row r="43" spans="1:6">
      <c r="A43" s="4" t="s">
        <v>38</v>
      </c>
      <c r="C43" s="5" t="n">
        <v>802</v>
      </c>
      <c r="D43" s="5" t="n">
        <v>818</v>
      </c>
      <c r="E43" s="5" t="n">
        <v>2417</v>
      </c>
      <c r="F43" s="5" t="n">
        <v>2350</v>
      </c>
    </row>
    <row r="44" spans="1:6">
      <c r="A44" s="3" t="s">
        <v>39</v>
      </c>
    </row>
    <row r="45" spans="1:6">
      <c r="A45" s="4" t="s">
        <v>40</v>
      </c>
      <c r="C45" s="5" t="n">
        <v>206</v>
      </c>
      <c r="D45" s="5" t="n">
        <v>202</v>
      </c>
      <c r="E45" s="5" t="n">
        <v>609</v>
      </c>
      <c r="F45" s="5" t="n">
        <v>576</v>
      </c>
    </row>
    <row r="46" spans="1:6">
      <c r="A46" s="4" t="s">
        <v>41</v>
      </c>
      <c r="C46" s="5" t="n">
        <v>22</v>
      </c>
      <c r="D46" s="5" t="n">
        <v>22</v>
      </c>
      <c r="E46" s="5" t="n">
        <v>135</v>
      </c>
      <c r="F46" s="5" t="n">
        <v>120</v>
      </c>
    </row>
    <row r="47" spans="1:6">
      <c r="A47" s="4" t="s">
        <v>42</v>
      </c>
      <c r="C47" s="5" t="n">
        <v>216</v>
      </c>
      <c r="D47" s="5" t="n">
        <v>197</v>
      </c>
      <c r="E47" s="5" t="n">
        <v>632</v>
      </c>
      <c r="F47" s="5" t="n">
        <v>594</v>
      </c>
    </row>
    <row r="48" spans="1:6">
      <c r="A48" s="4" t="s">
        <v>43</v>
      </c>
      <c r="C48" s="5" t="n">
        <v>119</v>
      </c>
      <c r="D48" s="5" t="n">
        <v>114</v>
      </c>
      <c r="E48" s="5" t="n">
        <v>354</v>
      </c>
      <c r="F48" s="5" t="n">
        <v>324</v>
      </c>
    </row>
    <row r="49" spans="1:6">
      <c r="A49" s="4" t="s">
        <v>44</v>
      </c>
      <c r="C49" s="5" t="n">
        <v>18</v>
      </c>
      <c r="D49" s="5" t="n">
        <v>17</v>
      </c>
      <c r="E49" s="5" t="n">
        <v>53</v>
      </c>
      <c r="F49" s="5" t="n">
        <v>49</v>
      </c>
    </row>
    <row r="50" spans="1:6">
      <c r="A50" s="4" t="s">
        <v>45</v>
      </c>
      <c r="C50" s="5" t="n">
        <v>581</v>
      </c>
      <c r="D50" s="5" t="n">
        <v>552</v>
      </c>
      <c r="E50" s="5" t="n">
        <v>1783</v>
      </c>
      <c r="F50" s="5" t="n">
        <v>1663</v>
      </c>
    </row>
    <row r="51" spans="1:6">
      <c r="A51" s="4" t="s">
        <v>46</v>
      </c>
      <c r="C51" s="5" t="n">
        <v>221</v>
      </c>
      <c r="D51" s="5" t="n">
        <v>266</v>
      </c>
      <c r="E51" s="5" t="n">
        <v>634</v>
      </c>
      <c r="F51" s="5" t="n">
        <v>687</v>
      </c>
    </row>
    <row r="52" spans="1:6">
      <c r="A52" s="4" t="s">
        <v>47</v>
      </c>
      <c r="C52" s="5" t="n">
        <v>0</v>
      </c>
      <c r="D52" s="5" t="n">
        <v>-1</v>
      </c>
      <c r="E52" s="5" t="n">
        <v>-2</v>
      </c>
      <c r="F52" s="5" t="n">
        <v>-9</v>
      </c>
    </row>
    <row r="53" spans="1:6">
      <c r="A53" s="4" t="s">
        <v>48</v>
      </c>
      <c r="C53" s="5" t="n">
        <v>52</v>
      </c>
      <c r="D53" s="5" t="n">
        <v>49</v>
      </c>
      <c r="E53" s="5" t="n">
        <v>154</v>
      </c>
      <c r="F53" s="5" t="n">
        <v>148</v>
      </c>
    </row>
    <row r="54" spans="1:6">
      <c r="A54" s="4" t="s">
        <v>61</v>
      </c>
      <c r="C54" s="5" t="n">
        <v>7</v>
      </c>
      <c r="D54" s="5" t="n">
        <v>5</v>
      </c>
      <c r="E54" s="5" t="n">
        <v>18</v>
      </c>
      <c r="F54" s="5" t="n">
        <v>13</v>
      </c>
    </row>
    <row r="55" spans="1:6">
      <c r="A55" s="4" t="s">
        <v>49</v>
      </c>
      <c r="C55" s="5" t="n">
        <v>162</v>
      </c>
      <c r="D55" s="5" t="n">
        <v>211</v>
      </c>
      <c r="E55" s="5" t="n">
        <v>460</v>
      </c>
      <c r="F55" s="5" t="n">
        <v>517</v>
      </c>
    </row>
    <row r="56" spans="1:6">
      <c r="A56" s="4" t="s">
        <v>50</v>
      </c>
      <c r="C56" s="5" t="n">
        <v>32</v>
      </c>
      <c r="D56" s="5" t="n">
        <v>79</v>
      </c>
      <c r="E56" s="5" t="n">
        <v>102</v>
      </c>
      <c r="F56" s="5" t="n">
        <v>195</v>
      </c>
    </row>
    <row r="57" spans="1:6">
      <c r="A57" s="4" t="s">
        <v>51</v>
      </c>
      <c r="C57" s="5" t="n">
        <v>130</v>
      </c>
      <c r="D57" s="5" t="n">
        <v>132</v>
      </c>
      <c r="E57" s="5" t="n">
        <v>358</v>
      </c>
      <c r="F57" s="5" t="n">
        <v>322</v>
      </c>
    </row>
    <row r="58" spans="1:6">
      <c r="A58" s="4" t="s">
        <v>31</v>
      </c>
    </row>
    <row r="59" spans="1:6">
      <c r="A59" s="3" t="s">
        <v>38</v>
      </c>
    </row>
    <row r="60" spans="1:6">
      <c r="A60" s="4" t="s">
        <v>62</v>
      </c>
      <c r="C60" s="5" t="n">
        <v>357</v>
      </c>
      <c r="D60" s="5" t="n">
        <v>361</v>
      </c>
      <c r="E60" s="5" t="n">
        <v>1095</v>
      </c>
      <c r="F60" s="5" t="n">
        <v>1055</v>
      </c>
    </row>
    <row r="61" spans="1:6">
      <c r="A61" s="4" t="s">
        <v>63</v>
      </c>
      <c r="C61" s="5" t="n">
        <v>5</v>
      </c>
      <c r="D61" s="5" t="n">
        <v>2</v>
      </c>
      <c r="E61" s="5" t="n">
        <v>21</v>
      </c>
      <c r="F61" s="5" t="n">
        <v>23</v>
      </c>
    </row>
    <row r="62" spans="1:6">
      <c r="A62" s="4" t="s">
        <v>38</v>
      </c>
      <c r="C62" s="5" t="n">
        <v>362</v>
      </c>
      <c r="D62" s="5" t="n">
        <v>363</v>
      </c>
      <c r="E62" s="5" t="n">
        <v>1116</v>
      </c>
      <c r="F62" s="5" t="n">
        <v>1078</v>
      </c>
    </row>
    <row r="63" spans="1:6">
      <c r="A63" s="3" t="s">
        <v>39</v>
      </c>
    </row>
    <row r="64" spans="1:6">
      <c r="A64" s="4" t="s">
        <v>40</v>
      </c>
      <c r="C64" s="5" t="n">
        <v>83</v>
      </c>
      <c r="D64" s="5" t="n">
        <v>76</v>
      </c>
      <c r="E64" s="5" t="n">
        <v>234</v>
      </c>
      <c r="F64" s="5" t="n">
        <v>225</v>
      </c>
    </row>
    <row r="65" spans="1:6">
      <c r="A65" s="4" t="s">
        <v>41</v>
      </c>
      <c r="C65" s="5" t="n">
        <v>17</v>
      </c>
      <c r="D65" s="5" t="n">
        <v>18</v>
      </c>
      <c r="E65" s="5" t="n">
        <v>121</v>
      </c>
      <c r="F65" s="5" t="n">
        <v>107</v>
      </c>
    </row>
    <row r="66" spans="1:6">
      <c r="A66" s="4" t="s">
        <v>64</v>
      </c>
      <c r="C66" s="5" t="n">
        <v>2</v>
      </c>
      <c r="D66" s="5" t="n">
        <v>3</v>
      </c>
      <c r="E66" s="5" t="n">
        <v>10</v>
      </c>
      <c r="F66" s="5" t="n">
        <v>8</v>
      </c>
    </row>
    <row r="67" spans="1:6">
      <c r="A67" s="4" t="s">
        <v>42</v>
      </c>
      <c r="C67" s="5" t="n">
        <v>95</v>
      </c>
      <c r="D67" s="5" t="n">
        <v>87</v>
      </c>
      <c r="E67" s="5" t="n">
        <v>277</v>
      </c>
      <c r="F67" s="5" t="n">
        <v>258</v>
      </c>
    </row>
    <row r="68" spans="1:6">
      <c r="A68" s="4" t="s">
        <v>43</v>
      </c>
      <c r="C68" s="5" t="n">
        <v>49</v>
      </c>
      <c r="D68" s="5" t="n">
        <v>47</v>
      </c>
      <c r="E68" s="5" t="n">
        <v>146</v>
      </c>
      <c r="F68" s="5" t="n">
        <v>136</v>
      </c>
    </row>
    <row r="69" spans="1:6">
      <c r="A69" s="4" t="s">
        <v>44</v>
      </c>
      <c r="C69" s="5" t="n">
        <v>9</v>
      </c>
      <c r="D69" s="5" t="n">
        <v>8</v>
      </c>
      <c r="E69" s="5" t="n">
        <v>27</v>
      </c>
      <c r="F69" s="5" t="n">
        <v>25</v>
      </c>
    </row>
    <row r="70" spans="1:6">
      <c r="A70" s="4" t="s">
        <v>45</v>
      </c>
      <c r="C70" s="5" t="n">
        <v>255</v>
      </c>
      <c r="D70" s="5" t="n">
        <v>239</v>
      </c>
      <c r="E70" s="5" t="n">
        <v>815</v>
      </c>
      <c r="F70" s="5" t="n">
        <v>759</v>
      </c>
    </row>
    <row r="71" spans="1:6">
      <c r="A71" s="4" t="s">
        <v>46</v>
      </c>
      <c r="C71" s="5" t="n">
        <v>107</v>
      </c>
      <c r="D71" s="5" t="n">
        <v>124</v>
      </c>
      <c r="E71" s="5" t="n">
        <v>301</v>
      </c>
      <c r="F71" s="5" t="n">
        <v>319</v>
      </c>
    </row>
    <row r="72" spans="1:6">
      <c r="A72" s="4" t="s">
        <v>47</v>
      </c>
      <c r="C72" s="5" t="n">
        <v>-3</v>
      </c>
      <c r="D72" s="5" t="n">
        <v>-3</v>
      </c>
      <c r="E72" s="5" t="n">
        <v>-5</v>
      </c>
      <c r="F72" s="5" t="n">
        <v>-6</v>
      </c>
    </row>
    <row r="73" spans="1:6">
      <c r="A73" s="4" t="s">
        <v>48</v>
      </c>
      <c r="C73" s="5" t="n">
        <v>20</v>
      </c>
      <c r="D73" s="5" t="n">
        <v>17</v>
      </c>
      <c r="E73" s="5" t="n">
        <v>57</v>
      </c>
      <c r="F73" s="5" t="n">
        <v>53</v>
      </c>
    </row>
    <row r="74" spans="1:6">
      <c r="A74" s="4" t="s">
        <v>49</v>
      </c>
      <c r="C74" s="5" t="n">
        <v>84</v>
      </c>
      <c r="D74" s="5" t="n">
        <v>104</v>
      </c>
      <c r="E74" s="5" t="n">
        <v>239</v>
      </c>
      <c r="F74" s="5" t="n">
        <v>260</v>
      </c>
    </row>
    <row r="75" spans="1:6">
      <c r="A75" s="4" t="s">
        <v>50</v>
      </c>
      <c r="C75" s="5" t="n">
        <v>18</v>
      </c>
      <c r="D75" s="5" t="n">
        <v>39</v>
      </c>
      <c r="E75" s="5" t="n">
        <v>51</v>
      </c>
      <c r="F75" s="5" t="n">
        <v>99</v>
      </c>
    </row>
    <row r="76" spans="1:6">
      <c r="A76" s="4" t="s">
        <v>51</v>
      </c>
      <c r="B76" s="4" t="s">
        <v>60</v>
      </c>
      <c r="C76" s="5" t="n">
        <v>66</v>
      </c>
      <c r="D76" s="5" t="n">
        <v>65</v>
      </c>
      <c r="E76" s="5" t="n">
        <v>188</v>
      </c>
      <c r="F76" s="5" t="n">
        <v>161</v>
      </c>
    </row>
    <row r="77" spans="1:6">
      <c r="A77" s="4" t="s">
        <v>33</v>
      </c>
    </row>
    <row r="78" spans="1:6">
      <c r="A78" s="3" t="s">
        <v>38</v>
      </c>
    </row>
    <row r="79" spans="1:6">
      <c r="A79" s="4" t="s">
        <v>62</v>
      </c>
      <c r="C79" s="5" t="n">
        <v>445</v>
      </c>
      <c r="D79" s="5" t="n">
        <v>457</v>
      </c>
      <c r="E79" s="5" t="n">
        <v>1322</v>
      </c>
      <c r="F79" s="5" t="n">
        <v>1295</v>
      </c>
    </row>
    <row r="80" spans="1:6">
      <c r="A80" s="4" t="s">
        <v>63</v>
      </c>
      <c r="C80" s="5" t="n">
        <v>2</v>
      </c>
      <c r="D80" s="5" t="n">
        <v>3</v>
      </c>
      <c r="E80" s="5" t="n">
        <v>10</v>
      </c>
      <c r="F80" s="5" t="n">
        <v>8</v>
      </c>
    </row>
    <row r="81" spans="1:6">
      <c r="A81" s="4" t="s">
        <v>38</v>
      </c>
      <c r="C81" s="5" t="n">
        <v>447</v>
      </c>
      <c r="D81" s="5" t="n">
        <v>460</v>
      </c>
      <c r="E81" s="5" t="n">
        <v>1332</v>
      </c>
      <c r="F81" s="5" t="n">
        <v>1303</v>
      </c>
    </row>
    <row r="82" spans="1:6">
      <c r="A82" s="3" t="s">
        <v>39</v>
      </c>
    </row>
    <row r="83" spans="1:6">
      <c r="A83" s="4" t="s">
        <v>40</v>
      </c>
      <c r="C83" s="5" t="n">
        <v>123</v>
      </c>
      <c r="D83" s="5" t="n">
        <v>126</v>
      </c>
      <c r="E83" s="5" t="n">
        <v>375</v>
      </c>
      <c r="F83" s="5" t="n">
        <v>351</v>
      </c>
    </row>
    <row r="84" spans="1:6">
      <c r="A84" s="4" t="s">
        <v>41</v>
      </c>
      <c r="C84" s="5" t="n">
        <v>5</v>
      </c>
      <c r="D84" s="5" t="n">
        <v>4</v>
      </c>
      <c r="E84" s="5" t="n">
        <v>14</v>
      </c>
      <c r="F84" s="5" t="n">
        <v>13</v>
      </c>
    </row>
    <row r="85" spans="1:6">
      <c r="A85" s="4" t="s">
        <v>64</v>
      </c>
      <c r="C85" s="5" t="n">
        <v>5</v>
      </c>
      <c r="D85" s="5" t="n">
        <v>2</v>
      </c>
      <c r="E85" s="5" t="n">
        <v>21</v>
      </c>
      <c r="F85" s="5" t="n">
        <v>23</v>
      </c>
    </row>
    <row r="86" spans="1:6">
      <c r="A86" s="4" t="s">
        <v>42</v>
      </c>
      <c r="C86" s="5" t="n">
        <v>114</v>
      </c>
      <c r="D86" s="5" t="n">
        <v>104</v>
      </c>
      <c r="E86" s="5" t="n">
        <v>331</v>
      </c>
      <c r="F86" s="5" t="n">
        <v>312</v>
      </c>
    </row>
    <row r="87" spans="1:6">
      <c r="A87" s="4" t="s">
        <v>43</v>
      </c>
      <c r="C87" s="5" t="n">
        <v>70</v>
      </c>
      <c r="D87" s="5" t="n">
        <v>67</v>
      </c>
      <c r="E87" s="5" t="n">
        <v>208</v>
      </c>
      <c r="F87" s="5" t="n">
        <v>188</v>
      </c>
    </row>
    <row r="88" spans="1:6">
      <c r="A88" s="4" t="s">
        <v>44</v>
      </c>
      <c r="C88" s="5" t="n">
        <v>9</v>
      </c>
      <c r="D88" s="5" t="n">
        <v>9</v>
      </c>
      <c r="E88" s="5" t="n">
        <v>26</v>
      </c>
      <c r="F88" s="5" t="n">
        <v>24</v>
      </c>
    </row>
    <row r="89" spans="1:6">
      <c r="A89" s="4" t="s">
        <v>45</v>
      </c>
      <c r="C89" s="5" t="n">
        <v>326</v>
      </c>
      <c r="D89" s="5" t="n">
        <v>312</v>
      </c>
      <c r="E89" s="5" t="n">
        <v>975</v>
      </c>
      <c r="F89" s="5" t="n">
        <v>911</v>
      </c>
    </row>
    <row r="90" spans="1:6">
      <c r="A90" s="4" t="s">
        <v>46</v>
      </c>
      <c r="C90" s="5" t="n">
        <v>121</v>
      </c>
      <c r="D90" s="5" t="n">
        <v>148</v>
      </c>
      <c r="E90" s="5" t="n">
        <v>357</v>
      </c>
      <c r="F90" s="5" t="n">
        <v>392</v>
      </c>
    </row>
    <row r="91" spans="1:6">
      <c r="A91" s="4" t="s">
        <v>47</v>
      </c>
      <c r="C91" s="5" t="n">
        <v>1</v>
      </c>
      <c r="D91" s="5" t="n">
        <v>0</v>
      </c>
      <c r="E91" s="5" t="n">
        <v>1</v>
      </c>
      <c r="F91" s="5" t="n">
        <v>-4</v>
      </c>
    </row>
    <row r="92" spans="1:6">
      <c r="A92" s="4" t="s">
        <v>48</v>
      </c>
      <c r="C92" s="5" t="n">
        <v>24</v>
      </c>
      <c r="D92" s="5" t="n">
        <v>24</v>
      </c>
      <c r="E92" s="5" t="n">
        <v>74</v>
      </c>
      <c r="F92" s="5" t="n">
        <v>72</v>
      </c>
    </row>
    <row r="93" spans="1:6">
      <c r="A93" s="4" t="s">
        <v>49</v>
      </c>
      <c r="C93" s="5" t="n">
        <v>98</v>
      </c>
      <c r="D93" s="5" t="n">
        <v>124</v>
      </c>
      <c r="E93" s="5" t="n">
        <v>284</v>
      </c>
      <c r="F93" s="5" t="n">
        <v>316</v>
      </c>
    </row>
    <row r="94" spans="1:6">
      <c r="A94" s="4" t="s">
        <v>50</v>
      </c>
      <c r="C94" s="5" t="n">
        <v>21</v>
      </c>
      <c r="D94" s="5" t="n">
        <v>47</v>
      </c>
      <c r="E94" s="5" t="n">
        <v>59</v>
      </c>
      <c r="F94" s="5" t="n">
        <v>120</v>
      </c>
    </row>
    <row r="95" spans="1:6">
      <c r="A95" s="4" t="s">
        <v>51</v>
      </c>
      <c r="B95" s="4" t="s">
        <v>65</v>
      </c>
      <c r="C95" s="7" t="n">
        <v>77</v>
      </c>
      <c r="D95" s="7" t="n">
        <v>77</v>
      </c>
      <c r="E95" s="7" t="n">
        <v>225</v>
      </c>
      <c r="F95" s="7" t="n">
        <v>196</v>
      </c>
    </row>
    <row r="96" spans="1:6"/>
    <row r="97" spans="1:6">
      <c r="A97" s="4" t="s">
        <v>60</v>
      </c>
      <c r="B97" s="4" t="s">
        <v>66</v>
      </c>
    </row>
    <row r="98" spans="1:6">
      <c r="A98" s="4" t="s">
        <v>65</v>
      </c>
      <c r="B98" s="4" t="s">
        <v>67</v>
      </c>
    </row>
  </sheetData>
  <mergeCells count="6">
    <mergeCell ref="A1:B2"/>
    <mergeCell ref="C1:D1"/>
    <mergeCell ref="E1:F1"/>
    <mergeCell ref="A96:E96"/>
    <mergeCell ref="B97:E97"/>
    <mergeCell ref="B98:E9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4" t="s">
        <v>26</v>
      </c>
    </row>
    <row r="4" spans="1:2">
      <c r="A4" s="3" t="s">
        <v>288</v>
      </c>
    </row>
    <row r="5" spans="1:2">
      <c r="A5" s="4" t="s">
        <v>287</v>
      </c>
      <c r="B5" s="4" t="s">
        <v>289</v>
      </c>
    </row>
    <row r="6" spans="1:2">
      <c r="A6" s="4" t="s">
        <v>29</v>
      </c>
    </row>
    <row r="7" spans="1:2">
      <c r="A7" s="3" t="s">
        <v>288</v>
      </c>
    </row>
    <row r="8" spans="1:2">
      <c r="A8" s="4" t="s">
        <v>287</v>
      </c>
      <c r="B8" s="4" t="s">
        <v>289</v>
      </c>
    </row>
    <row r="9" spans="1:2">
      <c r="A9" s="4" t="s">
        <v>31</v>
      </c>
    </row>
    <row r="10" spans="1:2">
      <c r="A10" s="3" t="s">
        <v>288</v>
      </c>
    </row>
    <row r="11" spans="1:2">
      <c r="A11" s="4" t="s">
        <v>287</v>
      </c>
      <c r="B11" s="4" t="s">
        <v>289</v>
      </c>
    </row>
    <row r="12" spans="1:2">
      <c r="A12" s="4" t="s">
        <v>33</v>
      </c>
    </row>
    <row r="13" spans="1:2">
      <c r="A13" s="3" t="s">
        <v>288</v>
      </c>
    </row>
    <row r="14" spans="1:2">
      <c r="A14" s="4" t="s">
        <v>287</v>
      </c>
      <c r="B1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290</v>
      </c>
    </row>
    <row r="4" spans="1:2">
      <c r="A4" s="4" t="s">
        <v>47</v>
      </c>
      <c r="B4" s="4" t="s">
        <v>291</v>
      </c>
    </row>
    <row r="5" spans="1:2">
      <c r="A5" s="4" t="s">
        <v>26</v>
      </c>
    </row>
    <row r="6" spans="1:2">
      <c r="A6" s="3" t="s">
        <v>290</v>
      </c>
    </row>
    <row r="7" spans="1:2">
      <c r="A7" s="4" t="s">
        <v>47</v>
      </c>
      <c r="B7"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298</v>
      </c>
      <c r="B4" s="4" t="s">
        <v>300</v>
      </c>
    </row>
    <row r="5" spans="1:2">
      <c r="A5" s="4" t="s">
        <v>29</v>
      </c>
    </row>
    <row r="6" spans="1:2">
      <c r="A6" s="3" t="s">
        <v>299</v>
      </c>
    </row>
    <row r="7" spans="1:2">
      <c r="A7" s="4" t="s">
        <v>298</v>
      </c>
      <c r="B7" s="4" t="s">
        <v>300</v>
      </c>
    </row>
    <row r="8" spans="1:2">
      <c r="A8" s="4" t="s">
        <v>31</v>
      </c>
    </row>
    <row r="9" spans="1:2">
      <c r="A9" s="3" t="s">
        <v>299</v>
      </c>
    </row>
    <row r="10" spans="1:2">
      <c r="A10" s="4" t="s">
        <v>298</v>
      </c>
      <c r="B10" s="4" t="s">
        <v>300</v>
      </c>
    </row>
    <row r="11" spans="1:2">
      <c r="A11" s="4" t="s">
        <v>33</v>
      </c>
    </row>
    <row r="12" spans="1:2">
      <c r="A12" s="3" t="s">
        <v>299</v>
      </c>
    </row>
    <row r="13" spans="1:2">
      <c r="A13" s="4" t="s">
        <v>298</v>
      </c>
      <c r="B13"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1</v>
      </c>
      <c r="B4" s="4" t="s">
        <v>303</v>
      </c>
    </row>
    <row r="5" spans="1:2">
      <c r="A5" s="4" t="s">
        <v>29</v>
      </c>
    </row>
    <row r="6" spans="1:2">
      <c r="A6" s="3" t="s">
        <v>302</v>
      </c>
    </row>
    <row r="7" spans="1:2">
      <c r="A7" s="4" t="s">
        <v>301</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5"/>
  </cols>
  <sheetData>
    <row r="1" spans="1:2">
      <c r="A1" s="1" t="s">
        <v>312</v>
      </c>
      <c r="B1" s="2" t="s">
        <v>1</v>
      </c>
    </row>
    <row r="2" spans="1:2">
      <c r="B2" s="2" t="s">
        <v>2</v>
      </c>
    </row>
    <row r="3" spans="1:2">
      <c r="A3" s="3" t="s">
        <v>29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9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6</v>
      </c>
      <c r="D1" s="2" t="s">
        <v>1</v>
      </c>
    </row>
    <row r="2" spans="1:5">
      <c r="B2" s="2" t="s">
        <v>2</v>
      </c>
      <c r="C2" s="2" t="s">
        <v>37</v>
      </c>
      <c r="D2" s="2" t="s">
        <v>2</v>
      </c>
      <c r="E2" s="2" t="s">
        <v>37</v>
      </c>
    </row>
    <row r="3" spans="1:5">
      <c r="A3" s="4" t="s">
        <v>51</v>
      </c>
      <c r="B3" s="7" t="n">
        <v>445</v>
      </c>
      <c r="C3" s="7" t="n">
        <v>355</v>
      </c>
      <c r="D3" s="7" t="n">
        <v>1412</v>
      </c>
      <c r="E3" s="7" t="n">
        <v>1050</v>
      </c>
    </row>
    <row r="4" spans="1:5">
      <c r="A4" s="3" t="s">
        <v>69</v>
      </c>
    </row>
    <row r="5" spans="1:5">
      <c r="A5" s="4" t="s">
        <v>70</v>
      </c>
      <c r="B5" s="5" t="n">
        <v>-187</v>
      </c>
      <c r="C5" s="5" t="n">
        <v>-12</v>
      </c>
      <c r="D5" s="5" t="n">
        <v>-321</v>
      </c>
      <c r="E5" s="5" t="n">
        <v>195</v>
      </c>
    </row>
    <row r="6" spans="1:5">
      <c r="A6" s="4" t="s">
        <v>71</v>
      </c>
      <c r="B6" s="5" t="n">
        <v>22</v>
      </c>
      <c r="C6" s="5" t="n">
        <v>1</v>
      </c>
      <c r="D6" s="5" t="n">
        <v>21</v>
      </c>
      <c r="E6" s="5" t="n">
        <v>-29</v>
      </c>
    </row>
    <row r="7" spans="1:5">
      <c r="A7" s="3" t="s">
        <v>72</v>
      </c>
    </row>
    <row r="8" spans="1:5">
      <c r="A8" s="4" t="s">
        <v>73</v>
      </c>
      <c r="B8" s="5" t="n">
        <v>0</v>
      </c>
      <c r="C8" s="5" t="n">
        <v>0</v>
      </c>
      <c r="D8" s="5" t="n">
        <v>-1</v>
      </c>
      <c r="E8" s="5" t="n">
        <v>0</v>
      </c>
    </row>
    <row r="9" spans="1:5">
      <c r="A9" s="4" t="s">
        <v>74</v>
      </c>
      <c r="B9" s="5" t="n">
        <v>-8</v>
      </c>
      <c r="C9" s="5" t="n">
        <v>-3</v>
      </c>
      <c r="D9" s="5" t="n">
        <v>-9</v>
      </c>
      <c r="E9" s="5" t="n">
        <v>-14</v>
      </c>
    </row>
    <row r="10" spans="1:5">
      <c r="A10" s="3" t="s">
        <v>75</v>
      </c>
    </row>
    <row r="11" spans="1:5">
      <c r="A11" s="4" t="s">
        <v>71</v>
      </c>
      <c r="B11" s="5" t="n">
        <v>-14</v>
      </c>
      <c r="C11" s="5" t="n">
        <v>0</v>
      </c>
      <c r="D11" s="5" t="n">
        <v>-21</v>
      </c>
      <c r="E11" s="5" t="n">
        <v>24</v>
      </c>
    </row>
    <row r="12" spans="1:5">
      <c r="A12" s="4" t="s">
        <v>76</v>
      </c>
      <c r="B12" s="5" t="n">
        <v>0</v>
      </c>
      <c r="C12" s="5" t="n">
        <v>0</v>
      </c>
      <c r="D12" s="5" t="n">
        <v>0</v>
      </c>
      <c r="E12" s="5" t="n">
        <v>1</v>
      </c>
    </row>
    <row r="13" spans="1:5">
      <c r="A13" s="3" t="s">
        <v>72</v>
      </c>
    </row>
    <row r="14" spans="1:5">
      <c r="A14" s="4" t="s">
        <v>73</v>
      </c>
      <c r="B14" s="5" t="n">
        <v>0</v>
      </c>
      <c r="C14" s="5" t="n">
        <v>0</v>
      </c>
      <c r="D14" s="5" t="n">
        <v>1</v>
      </c>
      <c r="E14" s="5" t="n">
        <v>1</v>
      </c>
    </row>
    <row r="15" spans="1:5">
      <c r="A15" s="4" t="s">
        <v>77</v>
      </c>
      <c r="B15" s="5" t="n">
        <v>34</v>
      </c>
      <c r="C15" s="5" t="n">
        <v>34</v>
      </c>
      <c r="D15" s="5" t="n">
        <v>104</v>
      </c>
      <c r="E15" s="5" t="n">
        <v>97</v>
      </c>
    </row>
    <row r="16" spans="1:5">
      <c r="A16" s="4" t="s">
        <v>78</v>
      </c>
      <c r="B16" s="5" t="n">
        <v>-153</v>
      </c>
      <c r="C16" s="5" t="n">
        <v>20</v>
      </c>
      <c r="D16" s="5" t="n">
        <v>-226</v>
      </c>
      <c r="E16" s="5" t="n">
        <v>275</v>
      </c>
    </row>
    <row r="17" spans="1:5">
      <c r="A17" s="4" t="s">
        <v>79</v>
      </c>
      <c r="B17" s="5" t="n">
        <v>292</v>
      </c>
      <c r="C17" s="5" t="n">
        <v>375</v>
      </c>
      <c r="D17" s="5" t="n">
        <v>1186</v>
      </c>
      <c r="E17" s="5" t="n">
        <v>1325</v>
      </c>
    </row>
    <row r="18" spans="1:5">
      <c r="A18" s="4" t="s">
        <v>29</v>
      </c>
    </row>
    <row r="19" spans="1:5">
      <c r="A19" s="4" t="s">
        <v>51</v>
      </c>
      <c r="B19" s="5" t="n">
        <v>130</v>
      </c>
      <c r="C19" s="5" t="n">
        <v>132</v>
      </c>
      <c r="D19" s="5" t="n">
        <v>358</v>
      </c>
      <c r="E19" s="5" t="n">
        <v>322</v>
      </c>
    </row>
    <row r="20" spans="1:5">
      <c r="A20" s="3" t="s">
        <v>72</v>
      </c>
    </row>
    <row r="21" spans="1:5">
      <c r="A21" s="4" t="s">
        <v>74</v>
      </c>
      <c r="B21" s="5" t="n">
        <v>0</v>
      </c>
      <c r="C21" s="5" t="n">
        <v>-1</v>
      </c>
      <c r="D21" s="5" t="n">
        <v>0</v>
      </c>
      <c r="E21" s="5" t="n">
        <v>-12</v>
      </c>
    </row>
    <row r="22" spans="1:5">
      <c r="A22" s="3" t="s">
        <v>75</v>
      </c>
    </row>
    <row r="23" spans="1:5">
      <c r="A23" s="4" t="s">
        <v>76</v>
      </c>
      <c r="B23" s="5" t="n">
        <v>0</v>
      </c>
      <c r="C23" s="5" t="n">
        <v>0</v>
      </c>
      <c r="D23" s="5" t="n">
        <v>0</v>
      </c>
      <c r="E23" s="5" t="n">
        <v>1</v>
      </c>
    </row>
    <row r="24" spans="1:5">
      <c r="A24" s="3" t="s">
        <v>72</v>
      </c>
    </row>
    <row r="25" spans="1:5">
      <c r="A25" s="4" t="s">
        <v>73</v>
      </c>
      <c r="B25" s="5" t="n">
        <v>1</v>
      </c>
      <c r="C25" s="5" t="n">
        <v>0</v>
      </c>
      <c r="D25" s="5" t="n">
        <v>2</v>
      </c>
      <c r="E25" s="5" t="n">
        <v>1</v>
      </c>
    </row>
    <row r="26" spans="1:5">
      <c r="A26" s="4" t="s">
        <v>77</v>
      </c>
      <c r="B26" s="5" t="n">
        <v>1</v>
      </c>
      <c r="C26" s="5" t="n">
        <v>1</v>
      </c>
      <c r="D26" s="5" t="n">
        <v>2</v>
      </c>
      <c r="E26" s="5" t="n">
        <v>3</v>
      </c>
    </row>
    <row r="27" spans="1:5">
      <c r="A27" s="4" t="s">
        <v>78</v>
      </c>
      <c r="B27" s="5" t="n">
        <v>2</v>
      </c>
      <c r="C27" s="5" t="n">
        <v>0</v>
      </c>
      <c r="D27" s="5" t="n">
        <v>4</v>
      </c>
      <c r="E27" s="5" t="n">
        <v>-7</v>
      </c>
    </row>
    <row r="28" spans="1:5">
      <c r="A28" s="4" t="s">
        <v>79</v>
      </c>
      <c r="B28" s="7" t="n">
        <v>132</v>
      </c>
      <c r="C28" s="7" t="n">
        <v>132</v>
      </c>
      <c r="D28" s="7" t="n">
        <v>362</v>
      </c>
      <c r="E28" s="7" t="n">
        <v>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65</v>
      </c>
    </row>
    <row r="4" spans="1:2">
      <c r="A4" s="4" t="s">
        <v>26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7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26</v>
      </c>
    </row>
    <row r="7" spans="1:2">
      <c r="A7" s="3" t="s">
        <v>346</v>
      </c>
    </row>
    <row r="8" spans="1:2">
      <c r="A8" s="4" t="s">
        <v>349</v>
      </c>
      <c r="B8" s="4" t="s">
        <v>351</v>
      </c>
    </row>
    <row r="9" spans="1:2">
      <c r="A9" s="4" t="s">
        <v>29</v>
      </c>
    </row>
    <row r="10" spans="1:2">
      <c r="A10" s="3" t="s">
        <v>346</v>
      </c>
    </row>
    <row r="11" spans="1:2">
      <c r="A11" s="4" t="s">
        <v>349</v>
      </c>
      <c r="B11" s="4" t="s">
        <v>352</v>
      </c>
    </row>
    <row r="12" spans="1:2">
      <c r="A12" s="4" t="s">
        <v>31</v>
      </c>
    </row>
    <row r="13" spans="1:2">
      <c r="A13" s="3" t="s">
        <v>346</v>
      </c>
    </row>
    <row r="14" spans="1:2">
      <c r="A14" s="4" t="s">
        <v>349</v>
      </c>
      <c r="B14" s="4" t="s">
        <v>353</v>
      </c>
    </row>
    <row r="15" spans="1:2">
      <c r="A15" s="4" t="s">
        <v>33</v>
      </c>
    </row>
    <row r="16" spans="1:2">
      <c r="A16" s="3" t="s">
        <v>346</v>
      </c>
    </row>
    <row r="17" spans="1:2">
      <c r="A17" s="4" t="s">
        <v>349</v>
      </c>
      <c r="B1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7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26</v>
      </c>
    </row>
    <row r="6" spans="1:2">
      <c r="A6" s="3" t="s">
        <v>365</v>
      </c>
    </row>
    <row r="7" spans="1:2">
      <c r="A7" s="4" t="s">
        <v>368</v>
      </c>
      <c r="B7" s="4" t="s">
        <v>369</v>
      </c>
    </row>
    <row r="8" spans="1:2">
      <c r="A8" s="4" t="s">
        <v>29</v>
      </c>
    </row>
    <row r="9" spans="1:2">
      <c r="A9" s="3" t="s">
        <v>365</v>
      </c>
    </row>
    <row r="10" spans="1:2">
      <c r="A10" s="4" t="s">
        <v>366</v>
      </c>
      <c r="B10" s="4" t="s">
        <v>370</v>
      </c>
    </row>
    <row r="11" spans="1:2">
      <c r="A11" s="4" t="s">
        <v>31</v>
      </c>
    </row>
    <row r="12" spans="1:2">
      <c r="A12" s="3" t="s">
        <v>365</v>
      </c>
    </row>
    <row r="13" spans="1:2">
      <c r="A13" s="4" t="s">
        <v>366</v>
      </c>
      <c r="B13" s="4" t="s">
        <v>371</v>
      </c>
    </row>
    <row r="14" spans="1:2">
      <c r="A14" s="4" t="s">
        <v>368</v>
      </c>
      <c r="B14" s="4" t="s">
        <v>369</v>
      </c>
    </row>
    <row r="15" spans="1:2">
      <c r="A15" s="4" t="s">
        <v>33</v>
      </c>
    </row>
    <row r="16" spans="1:2">
      <c r="A16" s="3" t="s">
        <v>365</v>
      </c>
    </row>
    <row r="17" spans="1:2">
      <c r="A17" s="4" t="s">
        <v>368</v>
      </c>
      <c r="B1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85</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4" t="s">
        <v>26</v>
      </c>
    </row>
    <row r="4" spans="1:2">
      <c r="A4" s="3" t="s">
        <v>288</v>
      </c>
    </row>
    <row r="5" spans="1:2">
      <c r="A5" s="4" t="s">
        <v>376</v>
      </c>
      <c r="B5" s="4" t="s">
        <v>377</v>
      </c>
    </row>
    <row r="6" spans="1:2">
      <c r="A6" s="4" t="s">
        <v>29</v>
      </c>
    </row>
    <row r="7" spans="1:2">
      <c r="A7" s="3" t="s">
        <v>288</v>
      </c>
    </row>
    <row r="8" spans="1:2">
      <c r="A8" s="4" t="s">
        <v>376</v>
      </c>
      <c r="B8" s="4" t="s">
        <v>377</v>
      </c>
    </row>
    <row r="9" spans="1:2">
      <c r="A9" s="4" t="s">
        <v>31</v>
      </c>
    </row>
    <row r="10" spans="1:2">
      <c r="A10" s="3" t="s">
        <v>288</v>
      </c>
    </row>
    <row r="11" spans="1:2">
      <c r="A11" s="4" t="s">
        <v>376</v>
      </c>
      <c r="B11" s="4" t="s">
        <v>377</v>
      </c>
    </row>
    <row r="12" spans="1:2">
      <c r="A12" s="4" t="s">
        <v>33</v>
      </c>
    </row>
    <row r="13" spans="1:2">
      <c r="A13" s="3" t="s">
        <v>288</v>
      </c>
    </row>
    <row r="14" spans="1:2">
      <c r="A14" s="4" t="s">
        <v>376</v>
      </c>
      <c r="B1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36</v>
      </c>
      <c r="D1" s="2" t="s">
        <v>1</v>
      </c>
    </row>
    <row r="2" spans="1:5">
      <c r="B2" s="2" t="s">
        <v>2</v>
      </c>
      <c r="C2" s="2" t="s">
        <v>37</v>
      </c>
      <c r="D2" s="2" t="s">
        <v>2</v>
      </c>
      <c r="E2" s="2" t="s">
        <v>37</v>
      </c>
    </row>
    <row r="3" spans="1:5">
      <c r="A3" s="4" t="s">
        <v>81</v>
      </c>
      <c r="B3" s="7" t="n">
        <v>0</v>
      </c>
      <c r="C3" s="7" t="n">
        <v>0</v>
      </c>
      <c r="D3" s="7" t="n">
        <v>-2</v>
      </c>
      <c r="E3" s="7" t="n">
        <v>-1</v>
      </c>
    </row>
    <row r="4" spans="1:5">
      <c r="A4" s="4" t="s">
        <v>82</v>
      </c>
      <c r="B4" s="5" t="n">
        <v>-5</v>
      </c>
      <c r="C4" s="5" t="n">
        <v>0</v>
      </c>
      <c r="D4" s="5" t="n">
        <v>-5</v>
      </c>
      <c r="E4" s="5" t="n">
        <v>7</v>
      </c>
    </row>
    <row r="5" spans="1:5">
      <c r="A5" s="4" t="s">
        <v>83</v>
      </c>
      <c r="B5" s="5" t="n">
        <v>0</v>
      </c>
      <c r="C5" s="5" t="n">
        <v>0</v>
      </c>
      <c r="D5" s="5" t="n">
        <v>0</v>
      </c>
      <c r="E5" s="5" t="n">
        <v>0</v>
      </c>
    </row>
    <row r="6" spans="1:5">
      <c r="A6" s="4" t="s">
        <v>84</v>
      </c>
      <c r="B6" s="5" t="n">
        <v>3</v>
      </c>
      <c r="C6" s="5" t="n">
        <v>2</v>
      </c>
      <c r="D6" s="5" t="n">
        <v>3</v>
      </c>
      <c r="E6" s="5" t="n">
        <v>9</v>
      </c>
    </row>
    <row r="7" spans="1:5">
      <c r="A7" s="4" t="s">
        <v>85</v>
      </c>
      <c r="B7" s="5" t="n">
        <v>3</v>
      </c>
      <c r="C7" s="5" t="n">
        <v>1</v>
      </c>
      <c r="D7" s="5" t="n">
        <v>4</v>
      </c>
      <c r="E7" s="5" t="n">
        <v>-6</v>
      </c>
    </row>
    <row r="8" spans="1:5">
      <c r="A8" s="4" t="s">
        <v>86</v>
      </c>
      <c r="B8" s="5" t="n">
        <v>0</v>
      </c>
      <c r="C8" s="5" t="n">
        <v>0</v>
      </c>
      <c r="D8" s="5" t="n">
        <v>0</v>
      </c>
      <c r="E8" s="5" t="n">
        <v>0</v>
      </c>
    </row>
    <row r="9" spans="1:5">
      <c r="A9" s="4" t="s">
        <v>87</v>
      </c>
      <c r="B9" s="5" t="n">
        <v>-1</v>
      </c>
      <c r="C9" s="5" t="n">
        <v>-1</v>
      </c>
      <c r="D9" s="5" t="n">
        <v>-1</v>
      </c>
      <c r="E9" s="5" t="n">
        <v>-1</v>
      </c>
    </row>
    <row r="10" spans="1:5">
      <c r="A10" s="4" t="s">
        <v>88</v>
      </c>
      <c r="B10" s="5" t="n">
        <v>-8</v>
      </c>
      <c r="C10" s="5" t="n">
        <v>-10</v>
      </c>
      <c r="D10" s="5" t="n">
        <v>-26</v>
      </c>
      <c r="E10" s="5" t="n">
        <v>-28</v>
      </c>
    </row>
    <row r="11" spans="1:5">
      <c r="A11" s="4" t="s">
        <v>29</v>
      </c>
    </row>
    <row r="12" spans="1:5">
      <c r="A12" s="4" t="s">
        <v>84</v>
      </c>
      <c r="B12" s="5" t="n">
        <v>0</v>
      </c>
      <c r="C12" s="5" t="n">
        <v>0</v>
      </c>
      <c r="D12" s="5" t="n">
        <v>0</v>
      </c>
      <c r="E12" s="5" t="n">
        <v>7</v>
      </c>
    </row>
    <row r="13" spans="1:5">
      <c r="A13" s="4" t="s">
        <v>86</v>
      </c>
      <c r="B13" s="5" t="n">
        <v>0</v>
      </c>
      <c r="C13" s="5" t="n">
        <v>0</v>
      </c>
      <c r="D13" s="5" t="n">
        <v>0</v>
      </c>
      <c r="E13" s="5" t="n">
        <v>0</v>
      </c>
    </row>
    <row r="14" spans="1:5">
      <c r="A14" s="4" t="s">
        <v>87</v>
      </c>
      <c r="B14" s="5" t="n">
        <v>0</v>
      </c>
      <c r="C14" s="5" t="n">
        <v>-1</v>
      </c>
      <c r="D14" s="5" t="n">
        <v>0</v>
      </c>
      <c r="E14" s="5" t="n">
        <v>-1</v>
      </c>
    </row>
    <row r="15" spans="1:5">
      <c r="A15" s="4" t="s">
        <v>88</v>
      </c>
      <c r="B15" s="7" t="n">
        <v>0</v>
      </c>
      <c r="C15" s="7" t="n">
        <v>0</v>
      </c>
      <c r="D15" s="7" t="n">
        <v>-1</v>
      </c>
      <c r="E1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90</v>
      </c>
    </row>
    <row r="4" spans="1:2">
      <c r="A4" s="4" t="s">
        <v>379</v>
      </c>
      <c r="B4" s="4" t="s">
        <v>380</v>
      </c>
    </row>
    <row r="5" spans="1:2">
      <c r="A5" s="4" t="s">
        <v>26</v>
      </c>
    </row>
    <row r="6" spans="1:2">
      <c r="A6" s="3" t="s">
        <v>290</v>
      </c>
    </row>
    <row r="7" spans="1:2">
      <c r="A7" s="4" t="s">
        <v>379</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9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29</v>
      </c>
    </row>
    <row r="9" spans="1:2">
      <c r="A9" s="3" t="s">
        <v>388</v>
      </c>
    </row>
    <row r="10" spans="1:2">
      <c r="A10" s="4" t="s">
        <v>389</v>
      </c>
      <c r="B10" s="4" t="s">
        <v>397</v>
      </c>
    </row>
    <row r="11" spans="1:2">
      <c r="A11" s="4" t="s">
        <v>391</v>
      </c>
      <c r="B11" s="4" t="s">
        <v>398</v>
      </c>
    </row>
    <row r="12" spans="1:2">
      <c r="A12" s="4" t="s">
        <v>393</v>
      </c>
      <c r="B12" s="4" t="s">
        <v>394</v>
      </c>
    </row>
    <row r="13" spans="1:2">
      <c r="A13" s="4" t="s">
        <v>395</v>
      </c>
      <c r="B13" s="4" t="s">
        <v>396</v>
      </c>
    </row>
    <row r="14" spans="1:2">
      <c r="A14" s="4" t="s">
        <v>31</v>
      </c>
    </row>
    <row r="15" spans="1:2">
      <c r="A15" s="3" t="s">
        <v>388</v>
      </c>
    </row>
    <row r="16" spans="1:2">
      <c r="A16" s="4" t="s">
        <v>389</v>
      </c>
      <c r="B16" s="4" t="s">
        <v>397</v>
      </c>
    </row>
    <row r="17" spans="1:2">
      <c r="A17" s="4" t="s">
        <v>391</v>
      </c>
      <c r="B17" s="4" t="s">
        <v>398</v>
      </c>
    </row>
    <row r="18" spans="1:2">
      <c r="A18" s="4" t="s">
        <v>393</v>
      </c>
      <c r="B18" s="4" t="s">
        <v>394</v>
      </c>
    </row>
    <row r="19" spans="1:2">
      <c r="A19" s="4" t="s">
        <v>395</v>
      </c>
      <c r="B19"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400</v>
      </c>
    </row>
    <row r="4" spans="1:2">
      <c r="A4" s="4" t="s">
        <v>401</v>
      </c>
      <c r="B4" s="4" t="s">
        <v>402</v>
      </c>
    </row>
    <row r="5" spans="1:2">
      <c r="A5" s="4" t="s">
        <v>29</v>
      </c>
    </row>
    <row r="6" spans="1:2">
      <c r="A6" s="3" t="s">
        <v>400</v>
      </c>
    </row>
    <row r="7" spans="1:2">
      <c r="A7" s="4" t="s">
        <v>401</v>
      </c>
      <c r="B7" s="4" t="s">
        <v>402</v>
      </c>
    </row>
    <row r="8" spans="1:2">
      <c r="A8" s="4" t="s">
        <v>31</v>
      </c>
    </row>
    <row r="9" spans="1:2">
      <c r="A9" s="3" t="s">
        <v>400</v>
      </c>
    </row>
    <row r="10" spans="1:2">
      <c r="A10" s="4" t="s">
        <v>401</v>
      </c>
      <c r="B10" s="4" t="s">
        <v>402</v>
      </c>
    </row>
    <row r="11" spans="1:2">
      <c r="A11" s="4" t="s">
        <v>33</v>
      </c>
    </row>
    <row r="12" spans="1:2">
      <c r="A12" s="3" t="s">
        <v>400</v>
      </c>
    </row>
    <row r="13" spans="1:2">
      <c r="A13" s="4" t="s">
        <v>401</v>
      </c>
      <c r="B13"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302</v>
      </c>
    </row>
    <row r="4" spans="1:2">
      <c r="A4" s="4" t="s">
        <v>404</v>
      </c>
      <c r="B4" s="4" t="s">
        <v>405</v>
      </c>
    </row>
    <row r="5" spans="1:2">
      <c r="A5" s="4" t="s">
        <v>406</v>
      </c>
      <c r="B5" s="4" t="s">
        <v>407</v>
      </c>
    </row>
    <row r="6" spans="1:2">
      <c r="A6" s="4" t="s">
        <v>29</v>
      </c>
    </row>
    <row r="7" spans="1:2">
      <c r="A7" s="3" t="s">
        <v>302</v>
      </c>
    </row>
    <row r="8" spans="1:2">
      <c r="A8" s="4" t="s">
        <v>404</v>
      </c>
      <c r="B8"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8</v>
      </c>
      <c r="B1" s="2" t="s">
        <v>36</v>
      </c>
      <c r="D1" s="2" t="s">
        <v>1</v>
      </c>
    </row>
    <row r="2" spans="1:7">
      <c r="B2" s="2" t="s">
        <v>2</v>
      </c>
      <c r="C2" s="2" t="s">
        <v>37</v>
      </c>
      <c r="D2" s="2" t="s">
        <v>2</v>
      </c>
      <c r="E2" s="2" t="s">
        <v>37</v>
      </c>
      <c r="F2" s="2" t="s">
        <v>148</v>
      </c>
      <c r="G2" s="2" t="s">
        <v>409</v>
      </c>
    </row>
    <row r="3" spans="1:7">
      <c r="A3" s="3" t="s">
        <v>410</v>
      </c>
    </row>
    <row r="4" spans="1:7">
      <c r="A4" s="4" t="s">
        <v>411</v>
      </c>
      <c r="B4" s="7" t="n">
        <v>61</v>
      </c>
      <c r="C4" s="7" t="n">
        <v>41</v>
      </c>
      <c r="D4" s="7" t="n">
        <v>195</v>
      </c>
      <c r="E4" s="7" t="n">
        <v>123</v>
      </c>
    </row>
    <row r="5" spans="1:7">
      <c r="A5" s="3" t="s">
        <v>412</v>
      </c>
    </row>
    <row r="6" spans="1:7">
      <c r="A6" s="4" t="s">
        <v>150</v>
      </c>
      <c r="B6" s="5" t="n">
        <v>842</v>
      </c>
      <c r="D6" s="5" t="n">
        <v>842</v>
      </c>
      <c r="F6" s="7" t="n">
        <v>485</v>
      </c>
    </row>
    <row r="7" spans="1:7">
      <c r="A7" s="4" t="s">
        <v>413</v>
      </c>
      <c r="B7" s="5" t="n">
        <v>3</v>
      </c>
      <c r="D7" s="5" t="n">
        <v>3</v>
      </c>
      <c r="F7" s="5" t="n">
        <v>3</v>
      </c>
    </row>
    <row r="8" spans="1:7">
      <c r="A8" s="4" t="s">
        <v>414</v>
      </c>
      <c r="B8" s="5" t="n">
        <v>19</v>
      </c>
      <c r="D8" s="5" t="n">
        <v>19</v>
      </c>
      <c r="F8" s="5" t="n">
        <v>23</v>
      </c>
    </row>
    <row r="9" spans="1:7">
      <c r="A9" s="4" t="s">
        <v>415</v>
      </c>
      <c r="B9" s="5" t="n">
        <v>864</v>
      </c>
      <c r="C9" s="5" t="n">
        <v>696</v>
      </c>
      <c r="D9" s="5" t="n">
        <v>864</v>
      </c>
      <c r="E9" s="5" t="n">
        <v>696</v>
      </c>
      <c r="F9" s="5" t="n">
        <v>511</v>
      </c>
      <c r="G9" s="7" t="n">
        <v>365</v>
      </c>
    </row>
    <row r="10" spans="1:7">
      <c r="A10" s="4" t="s">
        <v>416</v>
      </c>
    </row>
    <row r="11" spans="1:7">
      <c r="A11" s="3" t="s">
        <v>410</v>
      </c>
    </row>
    <row r="12" spans="1:7">
      <c r="A12" s="4" t="s">
        <v>411</v>
      </c>
      <c r="B12" s="5" t="n">
        <v>5</v>
      </c>
      <c r="D12" s="5" t="n">
        <v>16</v>
      </c>
    </row>
    <row r="13" spans="1:7">
      <c r="A13" s="4" t="s">
        <v>417</v>
      </c>
      <c r="B13" s="7" t="n">
        <v>4</v>
      </c>
      <c r="D13" s="7" t="n">
        <v>13</v>
      </c>
    </row>
    <row r="14" spans="1:7">
      <c r="A14" s="4" t="s">
        <v>418</v>
      </c>
      <c r="B14" s="8" t="n">
        <v>0.01</v>
      </c>
      <c r="D14" s="8" t="n">
        <v>0.02</v>
      </c>
    </row>
    <row r="15" spans="1:7">
      <c r="A15" s="4" t="s">
        <v>419</v>
      </c>
    </row>
    <row r="16" spans="1:7">
      <c r="A16" s="3" t="s">
        <v>410</v>
      </c>
    </row>
    <row r="17" spans="1:7">
      <c r="A17" s="4" t="s">
        <v>411</v>
      </c>
      <c r="B17" s="7" t="n">
        <v>61</v>
      </c>
      <c r="C17" s="5" t="n">
        <v>41</v>
      </c>
      <c r="D17" s="7" t="n">
        <v>195</v>
      </c>
      <c r="E17" s="5" t="n">
        <v>123</v>
      </c>
    </row>
    <row r="18" spans="1:7">
      <c r="A18" s="4" t="s">
        <v>26</v>
      </c>
    </row>
    <row r="19" spans="1:7">
      <c r="A19" s="3" t="s">
        <v>410</v>
      </c>
    </row>
    <row r="20" spans="1:7">
      <c r="A20" s="4" t="s">
        <v>411</v>
      </c>
      <c r="B20" s="5" t="n">
        <v>1</v>
      </c>
      <c r="C20" s="5" t="n">
        <v>0</v>
      </c>
      <c r="D20" s="5" t="n">
        <v>4</v>
      </c>
      <c r="E20" s="5" t="n">
        <v>0</v>
      </c>
    </row>
    <row r="21" spans="1:7">
      <c r="A21" s="3" t="s">
        <v>412</v>
      </c>
    </row>
    <row r="22" spans="1:7">
      <c r="A22" s="4" t="s">
        <v>150</v>
      </c>
      <c r="B22" s="5" t="n">
        <v>414</v>
      </c>
      <c r="D22" s="5" t="n">
        <v>414</v>
      </c>
      <c r="F22" s="5" t="n">
        <v>49</v>
      </c>
    </row>
    <row r="23" spans="1:7">
      <c r="A23" s="4" t="s">
        <v>413</v>
      </c>
      <c r="B23" s="5" t="n">
        <v>2</v>
      </c>
      <c r="D23" s="5" t="n">
        <v>2</v>
      </c>
      <c r="F23" s="5" t="n">
        <v>2</v>
      </c>
    </row>
    <row r="24" spans="1:7">
      <c r="A24" s="4" t="s">
        <v>414</v>
      </c>
      <c r="B24" s="5" t="n">
        <v>0</v>
      </c>
      <c r="D24" s="5" t="n">
        <v>0</v>
      </c>
      <c r="F24" s="5" t="n">
        <v>0</v>
      </c>
    </row>
    <row r="25" spans="1:7">
      <c r="A25" s="4" t="s">
        <v>415</v>
      </c>
      <c r="B25" s="5" t="n">
        <v>416</v>
      </c>
      <c r="C25" s="5" t="n">
        <v>245</v>
      </c>
      <c r="D25" s="5" t="n">
        <v>416</v>
      </c>
      <c r="E25" s="5" t="n">
        <v>245</v>
      </c>
      <c r="F25" s="5" t="n">
        <v>51</v>
      </c>
      <c r="G25" s="5" t="n">
        <v>15</v>
      </c>
    </row>
    <row r="26" spans="1:7">
      <c r="A26" s="4" t="s">
        <v>420</v>
      </c>
    </row>
    <row r="27" spans="1:7">
      <c r="A27" s="3" t="s">
        <v>410</v>
      </c>
    </row>
    <row r="28" spans="1:7">
      <c r="A28" s="4" t="s">
        <v>411</v>
      </c>
      <c r="B28" s="5" t="n">
        <v>1</v>
      </c>
      <c r="C28" s="5" t="n">
        <v>0</v>
      </c>
      <c r="D28" s="5" t="n">
        <v>4</v>
      </c>
      <c r="E28" s="5" t="n">
        <v>0</v>
      </c>
    </row>
    <row r="29" spans="1:7">
      <c r="A29" s="4" t="s">
        <v>29</v>
      </c>
    </row>
    <row r="30" spans="1:7">
      <c r="A30" s="3" t="s">
        <v>412</v>
      </c>
    </row>
    <row r="31" spans="1:7">
      <c r="A31" s="4" t="s">
        <v>150</v>
      </c>
      <c r="B31" s="5" t="n">
        <v>29</v>
      </c>
      <c r="C31" s="5" t="n">
        <v>40</v>
      </c>
      <c r="D31" s="5" t="n">
        <v>29</v>
      </c>
      <c r="E31" s="5" t="n">
        <v>40</v>
      </c>
      <c r="F31" s="5" t="n">
        <v>30</v>
      </c>
      <c r="G31" s="5" t="n">
        <v>13</v>
      </c>
    </row>
    <row r="32" spans="1:7">
      <c r="A32" s="4" t="s">
        <v>421</v>
      </c>
    </row>
    <row r="33" spans="1:7">
      <c r="A33" s="3" t="s">
        <v>410</v>
      </c>
    </row>
    <row r="34" spans="1:7">
      <c r="A34" s="4" t="s">
        <v>411</v>
      </c>
      <c r="B34" s="5" t="n">
        <v>1</v>
      </c>
      <c r="C34" s="5" t="n">
        <v>-2</v>
      </c>
      <c r="D34" s="5" t="n">
        <v>3</v>
      </c>
      <c r="E34" s="5" t="n">
        <v>-4</v>
      </c>
    </row>
    <row r="35" spans="1:7">
      <c r="A35" s="4" t="s">
        <v>31</v>
      </c>
    </row>
    <row r="36" spans="1:7">
      <c r="A36" s="3" t="s">
        <v>412</v>
      </c>
    </row>
    <row r="37" spans="1:7">
      <c r="A37" s="4" t="s">
        <v>150</v>
      </c>
      <c r="B37" s="5" t="n">
        <v>11</v>
      </c>
      <c r="C37" s="5" t="n">
        <v>9</v>
      </c>
      <c r="D37" s="5" t="n">
        <v>11</v>
      </c>
      <c r="E37" s="5" t="n">
        <v>9</v>
      </c>
      <c r="F37" s="5" t="n">
        <v>15</v>
      </c>
      <c r="G37" s="5" t="n">
        <v>5</v>
      </c>
    </row>
    <row r="38" spans="1:7">
      <c r="A38" s="4" t="s">
        <v>422</v>
      </c>
    </row>
    <row r="39" spans="1:7">
      <c r="A39" s="3" t="s">
        <v>410</v>
      </c>
    </row>
    <row r="40" spans="1:7">
      <c r="A40" s="4" t="s">
        <v>411</v>
      </c>
      <c r="B40" s="5" t="n">
        <v>0</v>
      </c>
      <c r="C40" s="5" t="n">
        <v>-2</v>
      </c>
      <c r="D40" s="5" t="n">
        <v>-1</v>
      </c>
      <c r="E40" s="5" t="n">
        <v>-4</v>
      </c>
    </row>
    <row r="41" spans="1:7">
      <c r="A41" s="4" t="s">
        <v>33</v>
      </c>
    </row>
    <row r="42" spans="1:7">
      <c r="A42" s="3" t="s">
        <v>412</v>
      </c>
    </row>
    <row r="43" spans="1:7">
      <c r="A43" s="4" t="s">
        <v>150</v>
      </c>
      <c r="B43" s="5" t="n">
        <v>18</v>
      </c>
      <c r="C43" s="5" t="n">
        <v>31</v>
      </c>
      <c r="D43" s="5" t="n">
        <v>18</v>
      </c>
      <c r="E43" s="5" t="n">
        <v>31</v>
      </c>
      <c r="F43" s="7" t="n">
        <v>15</v>
      </c>
      <c r="G43" s="7" t="n">
        <v>7</v>
      </c>
    </row>
    <row r="44" spans="1:7">
      <c r="A44" s="4" t="s">
        <v>423</v>
      </c>
    </row>
    <row r="45" spans="1:7">
      <c r="A45" s="3" t="s">
        <v>410</v>
      </c>
    </row>
    <row r="46" spans="1:7">
      <c r="A46" s="4" t="s">
        <v>411</v>
      </c>
      <c r="B46" s="7" t="n">
        <v>0</v>
      </c>
      <c r="C46" s="7" t="n">
        <v>0</v>
      </c>
      <c r="D46" s="7" t="n">
        <v>2</v>
      </c>
      <c r="E46"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8"/>
    <col customWidth="1" max="6" min="6" width="21"/>
    <col customWidth="1" max="7" min="7" width="21"/>
  </cols>
  <sheetData>
    <row r="1" spans="1:7">
      <c r="A1" s="1" t="s">
        <v>424</v>
      </c>
      <c r="C1" s="2" t="s">
        <v>36</v>
      </c>
      <c r="E1" s="2" t="s">
        <v>1</v>
      </c>
    </row>
    <row r="2" spans="1:7">
      <c r="C2" s="2" t="s">
        <v>425</v>
      </c>
      <c r="D2" s="2" t="s">
        <v>426</v>
      </c>
      <c r="E2" s="2" t="s">
        <v>427</v>
      </c>
      <c r="F2" s="2" t="s">
        <v>426</v>
      </c>
      <c r="G2" s="2" t="s">
        <v>428</v>
      </c>
    </row>
    <row r="3" spans="1:7">
      <c r="A3" s="3" t="s">
        <v>429</v>
      </c>
    </row>
    <row r="4" spans="1:7">
      <c r="A4" s="4" t="s">
        <v>430</v>
      </c>
      <c r="C4" s="7" t="n">
        <v>1872</v>
      </c>
      <c r="D4" s="7" t="n">
        <v>1845</v>
      </c>
      <c r="E4" s="7" t="n">
        <v>5846</v>
      </c>
      <c r="F4" s="7" t="n">
        <v>5521</v>
      </c>
    </row>
    <row r="5" spans="1:7">
      <c r="A5" s="4" t="s">
        <v>51</v>
      </c>
      <c r="C5" s="5" t="n">
        <v>445</v>
      </c>
      <c r="D5" s="5" t="n">
        <v>355</v>
      </c>
      <c r="E5" s="5" t="n">
        <v>1412</v>
      </c>
      <c r="F5" s="5" t="n">
        <v>1050</v>
      </c>
    </row>
    <row r="6" spans="1:7">
      <c r="A6" s="3" t="s">
        <v>431</v>
      </c>
    </row>
    <row r="7" spans="1:7">
      <c r="A7" s="4" t="s">
        <v>432</v>
      </c>
      <c r="C7" s="5" t="n">
        <v>43042</v>
      </c>
      <c r="E7" s="5" t="n">
        <v>43042</v>
      </c>
      <c r="G7" s="7" t="n">
        <v>41479</v>
      </c>
    </row>
    <row r="8" spans="1:7">
      <c r="A8" s="4" t="s">
        <v>26</v>
      </c>
    </row>
    <row r="9" spans="1:7">
      <c r="A9" s="3" t="s">
        <v>429</v>
      </c>
    </row>
    <row r="10" spans="1:7">
      <c r="A10" s="4" t="s">
        <v>430</v>
      </c>
      <c r="C10" s="5" t="n">
        <v>548</v>
      </c>
      <c r="D10" s="5" t="n">
        <v>547</v>
      </c>
      <c r="E10" s="5" t="n">
        <v>1704</v>
      </c>
      <c r="F10" s="5" t="n">
        <v>1620</v>
      </c>
    </row>
    <row r="11" spans="1:7">
      <c r="A11" s="4" t="s">
        <v>51</v>
      </c>
      <c r="B11" s="4" t="s">
        <v>60</v>
      </c>
      <c r="C11" s="5" t="n">
        <v>111</v>
      </c>
      <c r="D11" s="5" t="n">
        <v>95</v>
      </c>
      <c r="E11" s="5" t="n">
        <v>334</v>
      </c>
      <c r="F11" s="5" t="n">
        <v>251</v>
      </c>
    </row>
    <row r="12" spans="1:7">
      <c r="A12" s="3" t="s">
        <v>431</v>
      </c>
    </row>
    <row r="13" spans="1:7">
      <c r="A13" s="4" t="s">
        <v>432</v>
      </c>
      <c r="C13" s="5" t="n">
        <v>11096</v>
      </c>
      <c r="E13" s="7" t="n">
        <v>11096</v>
      </c>
      <c r="G13" s="5" t="n">
        <v>10082</v>
      </c>
    </row>
    <row r="14" spans="1:7">
      <c r="A14" s="3" t="s">
        <v>433</v>
      </c>
    </row>
    <row r="15" spans="1:7">
      <c r="A15" s="4" t="s">
        <v>434</v>
      </c>
      <c r="E15" s="5" t="n">
        <v>1</v>
      </c>
    </row>
    <row r="16" spans="1:7">
      <c r="A16" s="4" t="s">
        <v>435</v>
      </c>
      <c r="E16" s="5" t="n">
        <v>2</v>
      </c>
    </row>
    <row r="17" spans="1:7">
      <c r="A17" s="4" t="s">
        <v>29</v>
      </c>
    </row>
    <row r="18" spans="1:7">
      <c r="A18" s="3" t="s">
        <v>429</v>
      </c>
    </row>
    <row r="19" spans="1:7">
      <c r="A19" s="4" t="s">
        <v>430</v>
      </c>
      <c r="C19" s="5" t="n">
        <v>802</v>
      </c>
      <c r="D19" s="5" t="n">
        <v>818</v>
      </c>
      <c r="E19" s="7" t="n">
        <v>2417</v>
      </c>
      <c r="F19" s="5" t="n">
        <v>2350</v>
      </c>
    </row>
    <row r="20" spans="1:7">
      <c r="A20" s="4" t="s">
        <v>51</v>
      </c>
      <c r="C20" s="5" t="n">
        <v>130</v>
      </c>
      <c r="D20" s="5" t="n">
        <v>132</v>
      </c>
      <c r="E20" s="5" t="n">
        <v>358</v>
      </c>
      <c r="F20" s="5" t="n">
        <v>322</v>
      </c>
    </row>
    <row r="21" spans="1:7">
      <c r="A21" s="3" t="s">
        <v>431</v>
      </c>
    </row>
    <row r="22" spans="1:7">
      <c r="A22" s="4" t="s">
        <v>432</v>
      </c>
      <c r="C22" s="5" t="n">
        <v>15088</v>
      </c>
      <c r="E22" s="7" t="n">
        <v>15088</v>
      </c>
      <c r="G22" s="5" t="n">
        <v>14802</v>
      </c>
    </row>
    <row r="23" spans="1:7">
      <c r="A23" s="3" t="s">
        <v>433</v>
      </c>
    </row>
    <row r="24" spans="1:7">
      <c r="A24" s="4" t="s">
        <v>434</v>
      </c>
      <c r="E24" s="5" t="n">
        <v>1</v>
      </c>
    </row>
    <row r="25" spans="1:7">
      <c r="A25" s="4" t="s">
        <v>435</v>
      </c>
      <c r="E25" s="5" t="n">
        <v>1</v>
      </c>
    </row>
    <row r="26" spans="1:7">
      <c r="A26" s="4" t="s">
        <v>31</v>
      </c>
    </row>
    <row r="27" spans="1:7">
      <c r="A27" s="3" t="s">
        <v>429</v>
      </c>
    </row>
    <row r="28" spans="1:7">
      <c r="A28" s="4" t="s">
        <v>430</v>
      </c>
      <c r="C28" s="5" t="n">
        <v>362</v>
      </c>
      <c r="D28" s="5" t="n">
        <v>363</v>
      </c>
      <c r="E28" s="7" t="n">
        <v>1116</v>
      </c>
      <c r="F28" s="5" t="n">
        <v>1078</v>
      </c>
    </row>
    <row r="29" spans="1:7">
      <c r="A29" s="4" t="s">
        <v>51</v>
      </c>
      <c r="B29" s="4" t="s">
        <v>60</v>
      </c>
      <c r="C29" s="5" t="n">
        <v>66</v>
      </c>
      <c r="D29" s="5" t="n">
        <v>65</v>
      </c>
      <c r="E29" s="5" t="n">
        <v>188</v>
      </c>
      <c r="F29" s="5" t="n">
        <v>161</v>
      </c>
    </row>
    <row r="30" spans="1:7">
      <c r="A30" s="3" t="s">
        <v>431</v>
      </c>
    </row>
    <row r="31" spans="1:7">
      <c r="A31" s="4" t="s">
        <v>432</v>
      </c>
      <c r="C31" s="5" t="n">
        <v>6721</v>
      </c>
      <c r="E31" s="7" t="n">
        <v>6721</v>
      </c>
      <c r="G31" s="5" t="n">
        <v>6559</v>
      </c>
    </row>
    <row r="32" spans="1:7">
      <c r="A32" s="3" t="s">
        <v>433</v>
      </c>
    </row>
    <row r="33" spans="1:7">
      <c r="A33" s="4" t="s">
        <v>434</v>
      </c>
      <c r="E33" s="5" t="n">
        <v>1</v>
      </c>
    </row>
    <row r="34" spans="1:7">
      <c r="A34" s="4" t="s">
        <v>435</v>
      </c>
      <c r="E34" s="5" t="n">
        <v>1</v>
      </c>
    </row>
    <row r="35" spans="1:7">
      <c r="A35" s="4" t="s">
        <v>33</v>
      </c>
    </row>
    <row r="36" spans="1:7">
      <c r="A36" s="3" t="s">
        <v>429</v>
      </c>
    </row>
    <row r="37" spans="1:7">
      <c r="A37" s="4" t="s">
        <v>430</v>
      </c>
      <c r="C37" s="5" t="n">
        <v>447</v>
      </c>
      <c r="D37" s="5" t="n">
        <v>460</v>
      </c>
      <c r="E37" s="7" t="n">
        <v>1332</v>
      </c>
      <c r="F37" s="5" t="n">
        <v>1303</v>
      </c>
    </row>
    <row r="38" spans="1:7">
      <c r="A38" s="4" t="s">
        <v>51</v>
      </c>
      <c r="B38" s="4" t="s">
        <v>65</v>
      </c>
      <c r="C38" s="5" t="n">
        <v>77</v>
      </c>
      <c r="D38" s="5" t="n">
        <v>77</v>
      </c>
      <c r="E38" s="5" t="n">
        <v>225</v>
      </c>
      <c r="F38" s="5" t="n">
        <v>196</v>
      </c>
    </row>
    <row r="39" spans="1:7">
      <c r="A39" s="3" t="s">
        <v>431</v>
      </c>
    </row>
    <row r="40" spans="1:7">
      <c r="A40" s="4" t="s">
        <v>432</v>
      </c>
      <c r="C40" s="5" t="n">
        <v>8400</v>
      </c>
      <c r="E40" s="7" t="n">
        <v>8400</v>
      </c>
      <c r="G40" s="5" t="n">
        <v>8254</v>
      </c>
    </row>
    <row r="41" spans="1:7">
      <c r="A41" s="3" t="s">
        <v>433</v>
      </c>
    </row>
    <row r="42" spans="1:7">
      <c r="A42" s="4" t="s">
        <v>434</v>
      </c>
      <c r="E42" s="5" t="n">
        <v>1</v>
      </c>
    </row>
    <row r="43" spans="1:7">
      <c r="A43" s="4" t="s">
        <v>435</v>
      </c>
      <c r="E43" s="5" t="n">
        <v>1</v>
      </c>
    </row>
    <row r="44" spans="1:7">
      <c r="A44" s="4" t="s">
        <v>436</v>
      </c>
    </row>
    <row r="45" spans="1:7">
      <c r="A45" s="3" t="s">
        <v>429</v>
      </c>
    </row>
    <row r="46" spans="1:7">
      <c r="A46" s="4" t="s">
        <v>430</v>
      </c>
      <c r="C46" s="5" t="n">
        <v>517</v>
      </c>
      <c r="D46" s="5" t="n">
        <v>477</v>
      </c>
      <c r="E46" s="7" t="n">
        <v>1716</v>
      </c>
      <c r="F46" s="5" t="n">
        <v>1547</v>
      </c>
    </row>
    <row r="47" spans="1:7">
      <c r="A47" s="4" t="s">
        <v>51</v>
      </c>
      <c r="C47" s="5" t="n">
        <v>245</v>
      </c>
      <c r="D47" s="5" t="n">
        <v>126</v>
      </c>
      <c r="E47" s="5" t="n">
        <v>836</v>
      </c>
      <c r="F47" s="5" t="n">
        <v>560</v>
      </c>
    </row>
    <row r="48" spans="1:7">
      <c r="A48" s="3" t="s">
        <v>431</v>
      </c>
    </row>
    <row r="49" spans="1:7">
      <c r="A49" s="4" t="s">
        <v>432</v>
      </c>
      <c r="C49" s="5" t="n">
        <v>16823</v>
      </c>
      <c r="E49" s="5" t="n">
        <v>16823</v>
      </c>
      <c r="G49" s="5" t="n">
        <v>16813</v>
      </c>
    </row>
    <row r="50" spans="1:7">
      <c r="A50" s="3" t="s">
        <v>433</v>
      </c>
    </row>
    <row r="51" spans="1:7">
      <c r="A51" s="4" t="s">
        <v>437</v>
      </c>
      <c r="C51" s="5" t="n">
        <v>12400</v>
      </c>
      <c r="E51" s="5" t="n">
        <v>12400</v>
      </c>
      <c r="G51" s="5" t="n">
        <v>12500</v>
      </c>
    </row>
    <row r="52" spans="1:7">
      <c r="A52" s="4" t="s">
        <v>438</v>
      </c>
    </row>
    <row r="53" spans="1:7">
      <c r="A53" s="3" t="s">
        <v>429</v>
      </c>
    </row>
    <row r="54" spans="1:7">
      <c r="A54" s="4" t="s">
        <v>430</v>
      </c>
      <c r="C54" s="5" t="n">
        <v>802</v>
      </c>
      <c r="D54" s="5" t="n">
        <v>818</v>
      </c>
      <c r="E54" s="5" t="n">
        <v>2417</v>
      </c>
      <c r="F54" s="5" t="n">
        <v>2350</v>
      </c>
    </row>
    <row r="55" spans="1:7">
      <c r="A55" s="4" t="s">
        <v>51</v>
      </c>
      <c r="C55" s="5" t="n">
        <v>122</v>
      </c>
      <c r="D55" s="5" t="n">
        <v>125</v>
      </c>
      <c r="E55" s="5" t="n">
        <v>332</v>
      </c>
      <c r="F55" s="5" t="n">
        <v>299</v>
      </c>
    </row>
    <row r="56" spans="1:7">
      <c r="A56" s="3" t="s">
        <v>431</v>
      </c>
    </row>
    <row r="57" spans="1:7">
      <c r="A57" s="4" t="s">
        <v>432</v>
      </c>
      <c r="C57" s="5" t="n">
        <v>14754</v>
      </c>
      <c r="E57" s="5" t="n">
        <v>14754</v>
      </c>
      <c r="G57" s="5" t="n">
        <v>14468</v>
      </c>
    </row>
    <row r="58" spans="1:7">
      <c r="A58" s="4" t="s">
        <v>439</v>
      </c>
    </row>
    <row r="59" spans="1:7">
      <c r="A59" s="3" t="s">
        <v>429</v>
      </c>
    </row>
    <row r="60" spans="1:7">
      <c r="A60" s="4" t="s">
        <v>430</v>
      </c>
      <c r="C60" s="5" t="n">
        <v>548</v>
      </c>
      <c r="D60" s="5" t="n">
        <v>547</v>
      </c>
      <c r="E60" s="5" t="n">
        <v>1704</v>
      </c>
      <c r="F60" s="5" t="n">
        <v>1620</v>
      </c>
    </row>
    <row r="61" spans="1:7">
      <c r="A61" s="4" t="s">
        <v>51</v>
      </c>
      <c r="C61" s="5" t="n">
        <v>112</v>
      </c>
      <c r="D61" s="5" t="n">
        <v>95</v>
      </c>
      <c r="E61" s="5" t="n">
        <v>335</v>
      </c>
      <c r="F61" s="5" t="n">
        <v>251</v>
      </c>
    </row>
    <row r="62" spans="1:7">
      <c r="A62" s="3" t="s">
        <v>431</v>
      </c>
    </row>
    <row r="63" spans="1:7">
      <c r="A63" s="4" t="s">
        <v>432</v>
      </c>
      <c r="C63" s="5" t="n">
        <v>11110</v>
      </c>
      <c r="E63" s="5" t="n">
        <v>11110</v>
      </c>
      <c r="G63" s="5" t="n">
        <v>10082</v>
      </c>
    </row>
    <row r="64" spans="1:7">
      <c r="A64" s="4" t="s">
        <v>440</v>
      </c>
    </row>
    <row r="65" spans="1:7">
      <c r="A65" s="3" t="s">
        <v>429</v>
      </c>
    </row>
    <row r="66" spans="1:7">
      <c r="A66" s="4" t="s">
        <v>430</v>
      </c>
      <c r="C66" s="5" t="n">
        <v>5</v>
      </c>
      <c r="D66" s="5" t="n">
        <v>3</v>
      </c>
      <c r="E66" s="5" t="n">
        <v>9</v>
      </c>
      <c r="F66" s="5" t="n">
        <v>4</v>
      </c>
    </row>
    <row r="67" spans="1:7">
      <c r="A67" s="4" t="s">
        <v>51</v>
      </c>
      <c r="C67" s="5" t="n">
        <v>-34</v>
      </c>
      <c r="D67" s="7" t="n">
        <v>9</v>
      </c>
      <c r="E67" s="5" t="n">
        <v>-91</v>
      </c>
      <c r="F67" s="7" t="n">
        <v>-60</v>
      </c>
    </row>
    <row r="68" spans="1:7">
      <c r="A68" s="3" t="s">
        <v>431</v>
      </c>
    </row>
    <row r="69" spans="1:7">
      <c r="A69" s="4" t="s">
        <v>432</v>
      </c>
      <c r="C69" s="7" t="n">
        <v>355</v>
      </c>
      <c r="E69" s="7" t="n">
        <v>355</v>
      </c>
      <c r="G69" s="7" t="n">
        <v>116</v>
      </c>
    </row>
    <row r="70" spans="1:7"/>
    <row r="71" spans="1:7">
      <c r="A71" s="4" t="s">
        <v>60</v>
      </c>
      <c r="B71" s="4" t="s">
        <v>66</v>
      </c>
    </row>
    <row r="72" spans="1:7">
      <c r="A72" s="4" t="s">
        <v>65</v>
      </c>
      <c r="B72" s="4" t="s">
        <v>67</v>
      </c>
    </row>
  </sheetData>
  <mergeCells count="6">
    <mergeCell ref="A1:B2"/>
    <mergeCell ref="C1:D1"/>
    <mergeCell ref="E1:F1"/>
    <mergeCell ref="A70:F70"/>
    <mergeCell ref="B71:F71"/>
    <mergeCell ref="B72:F7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441</v>
      </c>
      <c r="B1" s="2" t="s">
        <v>36</v>
      </c>
      <c r="D1" s="2" t="s">
        <v>1</v>
      </c>
    </row>
    <row r="2" spans="1:6">
      <c r="B2" s="2" t="s">
        <v>425</v>
      </c>
      <c r="C2" s="2" t="s">
        <v>426</v>
      </c>
      <c r="D2" s="2" t="s">
        <v>442</v>
      </c>
      <c r="E2" s="2" t="s">
        <v>426</v>
      </c>
      <c r="F2" s="2" t="s">
        <v>428</v>
      </c>
    </row>
    <row r="3" spans="1:6">
      <c r="A3" s="3" t="s">
        <v>327</v>
      </c>
    </row>
    <row r="4" spans="1:6">
      <c r="A4" s="4" t="s">
        <v>38</v>
      </c>
      <c r="B4" s="7" t="n">
        <v>1872</v>
      </c>
      <c r="C4" s="7" t="n">
        <v>1845</v>
      </c>
      <c r="D4" s="7" t="n">
        <v>5846</v>
      </c>
      <c r="E4" s="7" t="n">
        <v>5521</v>
      </c>
    </row>
    <row r="5" spans="1:6">
      <c r="A5" s="3" t="s">
        <v>443</v>
      </c>
    </row>
    <row r="6" spans="1:6">
      <c r="A6" s="4" t="s">
        <v>444</v>
      </c>
      <c r="B6" s="5" t="n">
        <v>-4</v>
      </c>
      <c r="D6" s="5" t="n">
        <v>37</v>
      </c>
    </row>
    <row r="7" spans="1:6">
      <c r="A7" s="4" t="s">
        <v>445</v>
      </c>
      <c r="B7" s="5" t="n">
        <v>-15</v>
      </c>
      <c r="D7" s="5" t="n">
        <v>-43</v>
      </c>
    </row>
    <row r="8" spans="1:6">
      <c r="A8" s="3" t="s">
        <v>446</v>
      </c>
    </row>
    <row r="9" spans="1:6">
      <c r="A9" s="4" t="s">
        <v>267</v>
      </c>
      <c r="B9" s="5" t="n">
        <v>1853</v>
      </c>
      <c r="D9" s="5" t="n">
        <v>5840</v>
      </c>
    </row>
    <row r="10" spans="1:6">
      <c r="A10" s="3" t="s">
        <v>447</v>
      </c>
    </row>
    <row r="11" spans="1:6">
      <c r="A11" s="4" t="s">
        <v>448</v>
      </c>
      <c r="B11" s="5" t="n">
        <v>11</v>
      </c>
      <c r="D11" s="5" t="n">
        <v>24</v>
      </c>
    </row>
    <row r="12" spans="1:6">
      <c r="A12" s="3" t="s">
        <v>449</v>
      </c>
    </row>
    <row r="13" spans="1:6">
      <c r="A13" s="4" t="s">
        <v>450</v>
      </c>
      <c r="B13" s="5" t="n">
        <v>40</v>
      </c>
      <c r="D13" s="5" t="n">
        <v>40</v>
      </c>
      <c r="F13" s="7" t="n">
        <v>29</v>
      </c>
    </row>
    <row r="14" spans="1:6">
      <c r="A14" s="4" t="s">
        <v>451</v>
      </c>
      <c r="D14" s="5" t="n">
        <v>22</v>
      </c>
    </row>
    <row r="15" spans="1:6">
      <c r="A15" s="4" t="s">
        <v>452</v>
      </c>
    </row>
    <row r="16" spans="1:6">
      <c r="A16" s="3" t="s">
        <v>446</v>
      </c>
    </row>
    <row r="17" spans="1:6">
      <c r="A17" s="4" t="s">
        <v>267</v>
      </c>
      <c r="B17" s="5" t="n">
        <v>475</v>
      </c>
      <c r="D17" s="5" t="n">
        <v>1606</v>
      </c>
    </row>
    <row r="18" spans="1:6">
      <c r="A18" s="4" t="s">
        <v>453</v>
      </c>
    </row>
    <row r="19" spans="1:6">
      <c r="A19" s="3" t="s">
        <v>446</v>
      </c>
    </row>
    <row r="20" spans="1:6">
      <c r="A20" s="4" t="s">
        <v>267</v>
      </c>
      <c r="B20" s="5" t="n">
        <v>647</v>
      </c>
      <c r="D20" s="5" t="n">
        <v>2039</v>
      </c>
    </row>
    <row r="21" spans="1:6">
      <c r="A21" s="4" t="s">
        <v>454</v>
      </c>
    </row>
    <row r="22" spans="1:6">
      <c r="A22" s="3" t="s">
        <v>446</v>
      </c>
    </row>
    <row r="23" spans="1:6">
      <c r="A23" s="4" t="s">
        <v>267</v>
      </c>
      <c r="B23" s="5" t="n">
        <v>307</v>
      </c>
      <c r="D23" s="5" t="n">
        <v>928</v>
      </c>
    </row>
    <row r="24" spans="1:6">
      <c r="A24" s="4" t="s">
        <v>455</v>
      </c>
    </row>
    <row r="25" spans="1:6">
      <c r="A25" s="3" t="s">
        <v>446</v>
      </c>
    </row>
    <row r="26" spans="1:6">
      <c r="A26" s="4" t="s">
        <v>267</v>
      </c>
      <c r="B26" s="5" t="n">
        <v>156</v>
      </c>
      <c r="D26" s="5" t="n">
        <v>466</v>
      </c>
    </row>
    <row r="27" spans="1:6">
      <c r="A27" s="4" t="s">
        <v>456</v>
      </c>
    </row>
    <row r="28" spans="1:6">
      <c r="A28" s="3" t="s">
        <v>446</v>
      </c>
    </row>
    <row r="29" spans="1:6">
      <c r="A29" s="4" t="s">
        <v>267</v>
      </c>
      <c r="B29" s="5" t="n">
        <v>119</v>
      </c>
      <c r="D29" s="5" t="n">
        <v>339</v>
      </c>
    </row>
    <row r="30" spans="1:6">
      <c r="A30" s="4" t="s">
        <v>457</v>
      </c>
    </row>
    <row r="31" spans="1:6">
      <c r="A31" s="3" t="s">
        <v>446</v>
      </c>
    </row>
    <row r="32" spans="1:6">
      <c r="A32" s="4" t="s">
        <v>267</v>
      </c>
      <c r="B32" s="5" t="n">
        <v>30</v>
      </c>
      <c r="D32" s="5" t="n">
        <v>91</v>
      </c>
    </row>
    <row r="33" spans="1:6">
      <c r="A33" s="4" t="s">
        <v>458</v>
      </c>
    </row>
    <row r="34" spans="1:6">
      <c r="A34" s="3" t="s">
        <v>446</v>
      </c>
    </row>
    <row r="35" spans="1:6">
      <c r="A35" s="4" t="s">
        <v>267</v>
      </c>
      <c r="B35" s="5" t="n">
        <v>19</v>
      </c>
      <c r="D35" s="5" t="n">
        <v>65</v>
      </c>
    </row>
    <row r="36" spans="1:6">
      <c r="A36" s="4" t="s">
        <v>459</v>
      </c>
    </row>
    <row r="37" spans="1:6">
      <c r="A37" s="3" t="s">
        <v>446</v>
      </c>
    </row>
    <row r="38" spans="1:6">
      <c r="A38" s="4" t="s">
        <v>267</v>
      </c>
      <c r="B38" s="5" t="n">
        <v>100</v>
      </c>
      <c r="D38" s="5" t="n">
        <v>306</v>
      </c>
    </row>
    <row r="39" spans="1:6">
      <c r="A39" s="4" t="s">
        <v>439</v>
      </c>
    </row>
    <row r="40" spans="1:6">
      <c r="A40" s="3" t="s">
        <v>327</v>
      </c>
    </row>
    <row r="41" spans="1:6">
      <c r="A41" s="4" t="s">
        <v>38</v>
      </c>
      <c r="B41" s="5" t="n">
        <v>548</v>
      </c>
      <c r="C41" s="5" t="n">
        <v>547</v>
      </c>
      <c r="D41" s="7" t="n">
        <v>1704</v>
      </c>
      <c r="E41" s="5" t="n">
        <v>1620</v>
      </c>
    </row>
    <row r="42" spans="1:6">
      <c r="A42" s="4" t="s">
        <v>460</v>
      </c>
      <c r="D42" s="5" t="n">
        <v>21</v>
      </c>
    </row>
    <row r="43" spans="1:6">
      <c r="A43" s="4" t="s">
        <v>436</v>
      </c>
    </row>
    <row r="44" spans="1:6">
      <c r="A44" s="3" t="s">
        <v>327</v>
      </c>
    </row>
    <row r="45" spans="1:6">
      <c r="A45" s="4" t="s">
        <v>38</v>
      </c>
      <c r="B45" s="5" t="n">
        <v>517</v>
      </c>
      <c r="C45" s="5" t="n">
        <v>477</v>
      </c>
      <c r="D45" s="7" t="n">
        <v>1716</v>
      </c>
      <c r="E45" s="5" t="n">
        <v>1547</v>
      </c>
    </row>
    <row r="46" spans="1:6">
      <c r="A46" s="4" t="s">
        <v>460</v>
      </c>
      <c r="D46" s="5" t="n">
        <v>14</v>
      </c>
    </row>
    <row r="47" spans="1:6">
      <c r="A47" s="4" t="s">
        <v>438</v>
      </c>
    </row>
    <row r="48" spans="1:6">
      <c r="A48" s="3" t="s">
        <v>327</v>
      </c>
    </row>
    <row r="49" spans="1:6">
      <c r="A49" s="4" t="s">
        <v>38</v>
      </c>
      <c r="B49" s="5" t="n">
        <v>802</v>
      </c>
      <c r="C49" s="5" t="n">
        <v>818</v>
      </c>
      <c r="D49" s="7" t="n">
        <v>2417</v>
      </c>
      <c r="E49" s="5" t="n">
        <v>2350</v>
      </c>
    </row>
    <row r="50" spans="1:6">
      <c r="A50" s="4" t="s">
        <v>460</v>
      </c>
      <c r="D50" s="5" t="n">
        <v>22</v>
      </c>
    </row>
    <row r="51" spans="1:6">
      <c r="A51" s="4" t="s">
        <v>440</v>
      </c>
    </row>
    <row r="52" spans="1:6">
      <c r="A52" s="3" t="s">
        <v>327</v>
      </c>
    </row>
    <row r="53" spans="1:6">
      <c r="A53" s="4" t="s">
        <v>461</v>
      </c>
      <c r="B53" s="5" t="n">
        <v>65</v>
      </c>
      <c r="D53" s="7" t="n">
        <v>65</v>
      </c>
    </row>
    <row r="54" spans="1:6">
      <c r="A54" s="4" t="s">
        <v>38</v>
      </c>
      <c r="B54" s="7" t="n">
        <v>5</v>
      </c>
      <c r="C54" s="5" t="n">
        <v>3</v>
      </c>
      <c r="D54" s="5" t="n">
        <v>9</v>
      </c>
      <c r="E54" s="5" t="n">
        <v>4</v>
      </c>
    </row>
    <row r="55" spans="1:6">
      <c r="A55" s="3" t="s">
        <v>449</v>
      </c>
    </row>
    <row r="56" spans="1:6">
      <c r="A56" s="4" t="s">
        <v>451</v>
      </c>
      <c r="D56" s="7" t="n">
        <v>44</v>
      </c>
    </row>
    <row r="57" spans="1:6">
      <c r="A57" s="4" t="s">
        <v>462</v>
      </c>
      <c r="B57" s="4" t="s">
        <v>463</v>
      </c>
      <c r="D57" s="4" t="s">
        <v>463</v>
      </c>
    </row>
    <row r="58" spans="1:6">
      <c r="A58" s="4" t="s">
        <v>464</v>
      </c>
    </row>
    <row r="59" spans="1:6">
      <c r="A59" s="3" t="s">
        <v>327</v>
      </c>
    </row>
    <row r="60" spans="1:6">
      <c r="A60" s="4" t="s">
        <v>460</v>
      </c>
      <c r="D60" s="5" t="n">
        <v>21</v>
      </c>
    </row>
    <row r="61" spans="1:6">
      <c r="A61" s="4" t="s">
        <v>465</v>
      </c>
    </row>
    <row r="62" spans="1:6">
      <c r="A62" s="3" t="s">
        <v>327</v>
      </c>
    </row>
    <row r="63" spans="1:6">
      <c r="A63" s="4" t="s">
        <v>460</v>
      </c>
      <c r="D63" s="5" t="n">
        <v>22</v>
      </c>
    </row>
    <row r="64" spans="1:6">
      <c r="A64" s="4" t="s">
        <v>466</v>
      </c>
    </row>
    <row r="65" spans="1:6">
      <c r="A65" s="3" t="s">
        <v>327</v>
      </c>
    </row>
    <row r="66" spans="1:6">
      <c r="A66" s="4" t="s">
        <v>460</v>
      </c>
      <c r="D66" s="5" t="n">
        <v>22</v>
      </c>
    </row>
    <row r="67" spans="1:6">
      <c r="A67" s="4" t="s">
        <v>26</v>
      </c>
    </row>
    <row r="68" spans="1:6">
      <c r="A68" s="3" t="s">
        <v>327</v>
      </c>
    </row>
    <row r="69" spans="1:6">
      <c r="A69" s="4" t="s">
        <v>38</v>
      </c>
      <c r="B69" s="7" t="n">
        <v>548</v>
      </c>
      <c r="C69" s="5" t="n">
        <v>547</v>
      </c>
      <c r="D69" s="7" t="n">
        <v>1704</v>
      </c>
      <c r="E69" s="5" t="n">
        <v>1620</v>
      </c>
    </row>
    <row r="70" spans="1:6">
      <c r="A70" s="4" t="s">
        <v>460</v>
      </c>
      <c r="D70" s="5" t="n">
        <v>21</v>
      </c>
    </row>
    <row r="71" spans="1:6">
      <c r="A71" s="3" t="s">
        <v>443</v>
      </c>
    </row>
    <row r="72" spans="1:6">
      <c r="A72" s="4" t="s">
        <v>444</v>
      </c>
      <c r="B72" s="5" t="n">
        <v>-3</v>
      </c>
      <c r="D72" s="7" t="n">
        <v>1</v>
      </c>
    </row>
    <row r="73" spans="1:6">
      <c r="A73" s="4" t="s">
        <v>445</v>
      </c>
      <c r="B73" s="5" t="n">
        <v>-3</v>
      </c>
      <c r="D73" s="5" t="n">
        <v>9</v>
      </c>
    </row>
    <row r="74" spans="1:6">
      <c r="A74" s="3" t="s">
        <v>446</v>
      </c>
    </row>
    <row r="75" spans="1:6">
      <c r="A75" s="4" t="s">
        <v>267</v>
      </c>
      <c r="B75" s="5" t="n">
        <v>542</v>
      </c>
      <c r="D75" s="5" t="n">
        <v>1694</v>
      </c>
    </row>
    <row r="76" spans="1:6">
      <c r="A76" s="3" t="s">
        <v>447</v>
      </c>
    </row>
    <row r="77" spans="1:6">
      <c r="A77" s="4" t="s">
        <v>448</v>
      </c>
      <c r="B77" s="5" t="n">
        <v>7</v>
      </c>
      <c r="D77" s="5" t="n">
        <v>17</v>
      </c>
    </row>
    <row r="78" spans="1:6">
      <c r="A78" s="3" t="s">
        <v>449</v>
      </c>
    </row>
    <row r="79" spans="1:6">
      <c r="A79" s="4" t="s">
        <v>450</v>
      </c>
      <c r="B79" s="5" t="n">
        <v>17</v>
      </c>
      <c r="D79" s="5" t="n">
        <v>17</v>
      </c>
      <c r="F79" s="5" t="n">
        <v>19</v>
      </c>
    </row>
    <row r="80" spans="1:6">
      <c r="A80" s="4" t="s">
        <v>451</v>
      </c>
      <c r="D80" s="5" t="n">
        <v>8</v>
      </c>
    </row>
    <row r="81" spans="1:6">
      <c r="A81" s="4" t="s">
        <v>467</v>
      </c>
    </row>
    <row r="82" spans="1:6">
      <c r="A82" s="3" t="s">
        <v>446</v>
      </c>
    </row>
    <row r="83" spans="1:6">
      <c r="A83" s="4" t="s">
        <v>267</v>
      </c>
      <c r="B83" s="5" t="n">
        <v>0</v>
      </c>
      <c r="D83" s="5" t="n">
        <v>0</v>
      </c>
    </row>
    <row r="84" spans="1:6">
      <c r="A84" s="4" t="s">
        <v>468</v>
      </c>
    </row>
    <row r="85" spans="1:6">
      <c r="A85" s="3" t="s">
        <v>446</v>
      </c>
    </row>
    <row r="86" spans="1:6">
      <c r="A86" s="4" t="s">
        <v>267</v>
      </c>
      <c r="B86" s="5" t="n">
        <v>328</v>
      </c>
      <c r="D86" s="5" t="n">
        <v>1036</v>
      </c>
    </row>
    <row r="87" spans="1:6">
      <c r="A87" s="4" t="s">
        <v>469</v>
      </c>
    </row>
    <row r="88" spans="1:6">
      <c r="A88" s="3" t="s">
        <v>446</v>
      </c>
    </row>
    <row r="89" spans="1:6">
      <c r="A89" s="4" t="s">
        <v>267</v>
      </c>
      <c r="B89" s="5" t="n">
        <v>88</v>
      </c>
      <c r="D89" s="5" t="n">
        <v>275</v>
      </c>
    </row>
    <row r="90" spans="1:6">
      <c r="A90" s="4" t="s">
        <v>470</v>
      </c>
    </row>
    <row r="91" spans="1:6">
      <c r="A91" s="3" t="s">
        <v>446</v>
      </c>
    </row>
    <row r="92" spans="1:6">
      <c r="A92" s="4" t="s">
        <v>267</v>
      </c>
      <c r="B92" s="5" t="n">
        <v>12</v>
      </c>
      <c r="D92" s="5" t="n">
        <v>37</v>
      </c>
    </row>
    <row r="93" spans="1:6">
      <c r="A93" s="4" t="s">
        <v>471</v>
      </c>
    </row>
    <row r="94" spans="1:6">
      <c r="A94" s="3" t="s">
        <v>446</v>
      </c>
    </row>
    <row r="95" spans="1:6">
      <c r="A95" s="4" t="s">
        <v>267</v>
      </c>
      <c r="B95" s="5" t="n">
        <v>14</v>
      </c>
      <c r="D95" s="5" t="n">
        <v>40</v>
      </c>
    </row>
    <row r="96" spans="1:6">
      <c r="A96" s="4" t="s">
        <v>472</v>
      </c>
    </row>
    <row r="97" spans="1:6">
      <c r="A97" s="3" t="s">
        <v>446</v>
      </c>
    </row>
    <row r="98" spans="1:6">
      <c r="A98" s="4" t="s">
        <v>267</v>
      </c>
      <c r="B98" s="5" t="n">
        <v>0</v>
      </c>
      <c r="D98" s="5" t="n">
        <v>0</v>
      </c>
    </row>
    <row r="99" spans="1:6">
      <c r="A99" s="4" t="s">
        <v>473</v>
      </c>
    </row>
    <row r="100" spans="1:6">
      <c r="A100" s="3" t="s">
        <v>446</v>
      </c>
    </row>
    <row r="101" spans="1:6">
      <c r="A101" s="4" t="s">
        <v>267</v>
      </c>
      <c r="B101" s="5" t="n">
        <v>0</v>
      </c>
      <c r="D101" s="5" t="n">
        <v>0</v>
      </c>
    </row>
    <row r="102" spans="1:6">
      <c r="A102" s="4" t="s">
        <v>474</v>
      </c>
    </row>
    <row r="103" spans="1:6">
      <c r="A103" s="3" t="s">
        <v>446</v>
      </c>
    </row>
    <row r="104" spans="1:6">
      <c r="A104" s="4" t="s">
        <v>267</v>
      </c>
      <c r="B104" s="5" t="n">
        <v>442</v>
      </c>
      <c r="D104" s="5" t="n">
        <v>1400</v>
      </c>
    </row>
    <row r="105" spans="1:6">
      <c r="A105" s="4" t="s">
        <v>475</v>
      </c>
    </row>
    <row r="106" spans="1:6">
      <c r="A106" s="3" t="s">
        <v>446</v>
      </c>
    </row>
    <row r="107" spans="1:6">
      <c r="A107" s="4" t="s">
        <v>267</v>
      </c>
      <c r="B107" s="5" t="n">
        <v>100</v>
      </c>
      <c r="D107" s="5" t="n">
        <v>306</v>
      </c>
    </row>
    <row r="108" spans="1:6">
      <c r="A108" s="4" t="s">
        <v>29</v>
      </c>
    </row>
    <row r="109" spans="1:6">
      <c r="A109" s="3" t="s">
        <v>327</v>
      </c>
    </row>
    <row r="110" spans="1:6">
      <c r="A110" s="4" t="s">
        <v>38</v>
      </c>
      <c r="B110" s="5" t="n">
        <v>802</v>
      </c>
      <c r="C110" s="5" t="n">
        <v>818</v>
      </c>
      <c r="D110" s="5" t="n">
        <v>2417</v>
      </c>
      <c r="E110" s="5" t="n">
        <v>2350</v>
      </c>
    </row>
    <row r="111" spans="1:6">
      <c r="A111" s="3" t="s">
        <v>443</v>
      </c>
    </row>
    <row r="112" spans="1:6">
      <c r="A112" s="4" t="s">
        <v>444</v>
      </c>
      <c r="B112" s="5" t="n">
        <v>-1</v>
      </c>
      <c r="D112" s="5" t="n">
        <v>38</v>
      </c>
    </row>
    <row r="113" spans="1:6">
      <c r="A113" s="4" t="s">
        <v>445</v>
      </c>
      <c r="B113" s="5" t="n">
        <v>-5</v>
      </c>
      <c r="D113" s="5" t="n">
        <v>-14</v>
      </c>
    </row>
    <row r="114" spans="1:6">
      <c r="A114" s="3" t="s">
        <v>446</v>
      </c>
    </row>
    <row r="115" spans="1:6">
      <c r="A115" s="4" t="s">
        <v>267</v>
      </c>
      <c r="B115" s="5" t="n">
        <v>796</v>
      </c>
      <c r="D115" s="5" t="n">
        <v>2441</v>
      </c>
    </row>
    <row r="116" spans="1:6">
      <c r="A116" s="3" t="s">
        <v>447</v>
      </c>
    </row>
    <row r="117" spans="1:6">
      <c r="A117" s="4" t="s">
        <v>448</v>
      </c>
      <c r="B117" s="5" t="n">
        <v>4</v>
      </c>
      <c r="D117" s="5" t="n">
        <v>7</v>
      </c>
    </row>
    <row r="118" spans="1:6">
      <c r="A118" s="3" t="s">
        <v>449</v>
      </c>
    </row>
    <row r="119" spans="1:6">
      <c r="A119" s="4" t="s">
        <v>450</v>
      </c>
      <c r="B119" s="5" t="n">
        <v>8</v>
      </c>
      <c r="D119" s="5" t="n">
        <v>8</v>
      </c>
      <c r="F119" s="5" t="n">
        <v>8</v>
      </c>
    </row>
    <row r="120" spans="1:6">
      <c r="A120" s="4" t="s">
        <v>451</v>
      </c>
      <c r="D120" s="5" t="n">
        <v>8</v>
      </c>
    </row>
    <row r="121" spans="1:6">
      <c r="A121" s="4" t="s">
        <v>476</v>
      </c>
    </row>
    <row r="122" spans="1:6">
      <c r="A122" s="3" t="s">
        <v>446</v>
      </c>
    </row>
    <row r="123" spans="1:6">
      <c r="A123" s="4" t="s">
        <v>267</v>
      </c>
      <c r="B123" s="5" t="n">
        <v>0</v>
      </c>
      <c r="D123" s="5" t="n">
        <v>0</v>
      </c>
    </row>
    <row r="124" spans="1:6">
      <c r="A124" s="4" t="s">
        <v>477</v>
      </c>
    </row>
    <row r="125" spans="1:6">
      <c r="A125" s="3" t="s">
        <v>446</v>
      </c>
    </row>
    <row r="126" spans="1:6">
      <c r="A126" s="4" t="s">
        <v>267</v>
      </c>
      <c r="B126" s="5" t="n">
        <v>319</v>
      </c>
      <c r="D126" s="5" t="n">
        <v>1003</v>
      </c>
    </row>
    <row r="127" spans="1:6">
      <c r="A127" s="4" t="s">
        <v>478</v>
      </c>
    </row>
    <row r="128" spans="1:6">
      <c r="A128" s="3" t="s">
        <v>446</v>
      </c>
    </row>
    <row r="129" spans="1:6">
      <c r="A129" s="4" t="s">
        <v>267</v>
      </c>
      <c r="B129" s="5" t="n">
        <v>219</v>
      </c>
      <c r="D129" s="5" t="n">
        <v>653</v>
      </c>
    </row>
    <row r="130" spans="1:6">
      <c r="A130" s="4" t="s">
        <v>479</v>
      </c>
    </row>
    <row r="131" spans="1:6">
      <c r="A131" s="3" t="s">
        <v>446</v>
      </c>
    </row>
    <row r="132" spans="1:6">
      <c r="A132" s="4" t="s">
        <v>267</v>
      </c>
      <c r="B132" s="5" t="n">
        <v>144</v>
      </c>
      <c r="D132" s="5" t="n">
        <v>429</v>
      </c>
    </row>
    <row r="133" spans="1:6">
      <c r="A133" s="4" t="s">
        <v>480</v>
      </c>
    </row>
    <row r="134" spans="1:6">
      <c r="A134" s="3" t="s">
        <v>446</v>
      </c>
    </row>
    <row r="135" spans="1:6">
      <c r="A135" s="4" t="s">
        <v>267</v>
      </c>
      <c r="B135" s="5" t="n">
        <v>65</v>
      </c>
      <c r="D135" s="5" t="n">
        <v>200</v>
      </c>
    </row>
    <row r="136" spans="1:6">
      <c r="A136" s="4" t="s">
        <v>481</v>
      </c>
    </row>
    <row r="137" spans="1:6">
      <c r="A137" s="3" t="s">
        <v>446</v>
      </c>
    </row>
    <row r="138" spans="1:6">
      <c r="A138" s="4" t="s">
        <v>267</v>
      </c>
      <c r="B138" s="5" t="n">
        <v>30</v>
      </c>
      <c r="D138" s="5" t="n">
        <v>91</v>
      </c>
    </row>
    <row r="139" spans="1:6">
      <c r="A139" s="4" t="s">
        <v>482</v>
      </c>
    </row>
    <row r="140" spans="1:6">
      <c r="A140" s="3" t="s">
        <v>446</v>
      </c>
    </row>
    <row r="141" spans="1:6">
      <c r="A141" s="4" t="s">
        <v>267</v>
      </c>
      <c r="B141" s="5" t="n">
        <v>19</v>
      </c>
      <c r="D141" s="5" t="n">
        <v>65</v>
      </c>
    </row>
    <row r="142" spans="1:6">
      <c r="A142" s="4" t="s">
        <v>483</v>
      </c>
    </row>
    <row r="143" spans="1:6">
      <c r="A143" s="3" t="s">
        <v>446</v>
      </c>
    </row>
    <row r="144" spans="1:6">
      <c r="A144" s="4" t="s">
        <v>267</v>
      </c>
      <c r="B144" s="5" t="n">
        <v>0</v>
      </c>
      <c r="D144" s="7" t="n">
        <v>0</v>
      </c>
    </row>
    <row r="145" spans="1:6">
      <c r="A145" s="4" t="s">
        <v>484</v>
      </c>
    </row>
    <row r="146" spans="1:6">
      <c r="A146" s="3" t="s">
        <v>327</v>
      </c>
    </row>
    <row r="147" spans="1:6">
      <c r="A147" s="4" t="s">
        <v>460</v>
      </c>
      <c r="D147" s="5" t="n">
        <v>22</v>
      </c>
    </row>
    <row r="148" spans="1:6">
      <c r="A148" s="4" t="s">
        <v>485</v>
      </c>
    </row>
    <row r="149" spans="1:6">
      <c r="A149" s="3" t="s">
        <v>327</v>
      </c>
    </row>
    <row r="150" spans="1:6">
      <c r="A150" s="4" t="s">
        <v>460</v>
      </c>
      <c r="D150" s="5" t="n">
        <v>22</v>
      </c>
    </row>
    <row r="151" spans="1:6">
      <c r="A151" s="4" t="s">
        <v>31</v>
      </c>
    </row>
    <row r="152" spans="1:6">
      <c r="A152" s="3" t="s">
        <v>327</v>
      </c>
    </row>
    <row r="153" spans="1:6">
      <c r="A153" s="4" t="s">
        <v>38</v>
      </c>
      <c r="B153" s="5" t="n">
        <v>362</v>
      </c>
      <c r="C153" s="5" t="n">
        <v>363</v>
      </c>
      <c r="D153" s="7" t="n">
        <v>1116</v>
      </c>
      <c r="E153" s="5" t="n">
        <v>1078</v>
      </c>
    </row>
    <row r="154" spans="1:6">
      <c r="A154" s="4" t="s">
        <v>460</v>
      </c>
      <c r="D154" s="5" t="n">
        <v>22</v>
      </c>
    </row>
    <row r="155" spans="1:6">
      <c r="A155" s="3" t="s">
        <v>443</v>
      </c>
    </row>
    <row r="156" spans="1:6">
      <c r="A156" s="4" t="s">
        <v>444</v>
      </c>
      <c r="B156" s="5" t="n">
        <v>-4</v>
      </c>
      <c r="D156" s="7" t="n">
        <v>16</v>
      </c>
    </row>
    <row r="157" spans="1:6">
      <c r="A157" s="4" t="s">
        <v>445</v>
      </c>
      <c r="B157" s="5" t="n">
        <v>-2</v>
      </c>
      <c r="D157" s="5" t="n">
        <v>-5</v>
      </c>
    </row>
    <row r="158" spans="1:6">
      <c r="A158" s="3" t="s">
        <v>446</v>
      </c>
    </row>
    <row r="159" spans="1:6">
      <c r="A159" s="4" t="s">
        <v>267</v>
      </c>
      <c r="B159" s="5" t="n">
        <v>356</v>
      </c>
      <c r="D159" s="5" t="n">
        <v>1127</v>
      </c>
    </row>
    <row r="160" spans="1:6">
      <c r="A160" s="3" t="s">
        <v>447</v>
      </c>
    </row>
    <row r="161" spans="1:6">
      <c r="A161" s="4" t="s">
        <v>448</v>
      </c>
      <c r="B161" s="5" t="n">
        <v>2</v>
      </c>
      <c r="D161" s="5" t="n">
        <v>3</v>
      </c>
    </row>
    <row r="162" spans="1:6">
      <c r="A162" s="3" t="s">
        <v>449</v>
      </c>
    </row>
    <row r="163" spans="1:6">
      <c r="A163" s="4" t="s">
        <v>450</v>
      </c>
      <c r="B163" s="5" t="n">
        <v>4</v>
      </c>
      <c r="D163" s="5" t="n">
        <v>4</v>
      </c>
      <c r="F163" s="5" t="n">
        <v>4</v>
      </c>
    </row>
    <row r="164" spans="1:6">
      <c r="A164" s="4" t="s">
        <v>451</v>
      </c>
      <c r="D164" s="5" t="n">
        <v>4</v>
      </c>
    </row>
    <row r="165" spans="1:6">
      <c r="A165" s="4" t="s">
        <v>486</v>
      </c>
    </row>
    <row r="166" spans="1:6">
      <c r="A166" s="3" t="s">
        <v>446</v>
      </c>
    </row>
    <row r="167" spans="1:6">
      <c r="A167" s="4" t="s">
        <v>267</v>
      </c>
      <c r="B167" s="5" t="n">
        <v>0</v>
      </c>
      <c r="D167" s="5" t="n">
        <v>0</v>
      </c>
    </row>
    <row r="168" spans="1:6">
      <c r="A168" s="4" t="s">
        <v>487</v>
      </c>
    </row>
    <row r="169" spans="1:6">
      <c r="A169" s="3" t="s">
        <v>446</v>
      </c>
    </row>
    <row r="170" spans="1:6">
      <c r="A170" s="4" t="s">
        <v>267</v>
      </c>
      <c r="B170" s="5" t="n">
        <v>162</v>
      </c>
      <c r="D170" s="5" t="n">
        <v>505</v>
      </c>
    </row>
    <row r="171" spans="1:6">
      <c r="A171" s="4" t="s">
        <v>488</v>
      </c>
    </row>
    <row r="172" spans="1:6">
      <c r="A172" s="3" t="s">
        <v>446</v>
      </c>
    </row>
    <row r="173" spans="1:6">
      <c r="A173" s="4" t="s">
        <v>267</v>
      </c>
      <c r="B173" s="5" t="n">
        <v>112</v>
      </c>
      <c r="D173" s="5" t="n">
        <v>343</v>
      </c>
    </row>
    <row r="174" spans="1:6">
      <c r="A174" s="4" t="s">
        <v>489</v>
      </c>
    </row>
    <row r="175" spans="1:6">
      <c r="A175" s="3" t="s">
        <v>446</v>
      </c>
    </row>
    <row r="176" spans="1:6">
      <c r="A176" s="4" t="s">
        <v>267</v>
      </c>
      <c r="B176" s="5" t="n">
        <v>45</v>
      </c>
      <c r="D176" s="5" t="n">
        <v>134</v>
      </c>
    </row>
    <row r="177" spans="1:6">
      <c r="A177" s="4" t="s">
        <v>490</v>
      </c>
    </row>
    <row r="178" spans="1:6">
      <c r="A178" s="3" t="s">
        <v>446</v>
      </c>
    </row>
    <row r="179" spans="1:6">
      <c r="A179" s="4" t="s">
        <v>267</v>
      </c>
      <c r="B179" s="5" t="n">
        <v>27</v>
      </c>
      <c r="D179" s="5" t="n">
        <v>88</v>
      </c>
    </row>
    <row r="180" spans="1:6">
      <c r="A180" s="4" t="s">
        <v>491</v>
      </c>
    </row>
    <row r="181" spans="1:6">
      <c r="A181" s="3" t="s">
        <v>446</v>
      </c>
    </row>
    <row r="182" spans="1:6">
      <c r="A182" s="4" t="s">
        <v>267</v>
      </c>
      <c r="B182" s="5" t="n">
        <v>0</v>
      </c>
      <c r="D182" s="5" t="n">
        <v>0</v>
      </c>
    </row>
    <row r="183" spans="1:6">
      <c r="A183" s="4" t="s">
        <v>492</v>
      </c>
    </row>
    <row r="184" spans="1:6">
      <c r="A184" s="3" t="s">
        <v>446</v>
      </c>
    </row>
    <row r="185" spans="1:6">
      <c r="A185" s="4" t="s">
        <v>267</v>
      </c>
      <c r="B185" s="5" t="n">
        <v>10</v>
      </c>
      <c r="D185" s="5" t="n">
        <v>57</v>
      </c>
    </row>
    <row r="186" spans="1:6">
      <c r="A186" s="4" t="s">
        <v>493</v>
      </c>
    </row>
    <row r="187" spans="1:6">
      <c r="A187" s="3" t="s">
        <v>446</v>
      </c>
    </row>
    <row r="188" spans="1:6">
      <c r="A188" s="4" t="s">
        <v>267</v>
      </c>
      <c r="B188" s="5" t="n">
        <v>0</v>
      </c>
      <c r="D188" s="5" t="n">
        <v>0</v>
      </c>
    </row>
    <row r="189" spans="1:6">
      <c r="A189" s="4" t="s">
        <v>33</v>
      </c>
    </row>
    <row r="190" spans="1:6">
      <c r="A190" s="3" t="s">
        <v>327</v>
      </c>
    </row>
    <row r="191" spans="1:6">
      <c r="A191" s="4" t="s">
        <v>38</v>
      </c>
      <c r="B191" s="5" t="n">
        <v>447</v>
      </c>
      <c r="C191" s="7" t="n">
        <v>460</v>
      </c>
      <c r="D191" s="7" t="n">
        <v>1332</v>
      </c>
      <c r="E191" s="7" t="n">
        <v>1303</v>
      </c>
    </row>
    <row r="192" spans="1:6">
      <c r="A192" s="4" t="s">
        <v>460</v>
      </c>
      <c r="D192" s="5" t="n">
        <v>22</v>
      </c>
    </row>
    <row r="193" spans="1:6">
      <c r="A193" s="3" t="s">
        <v>443</v>
      </c>
    </row>
    <row r="194" spans="1:6">
      <c r="A194" s="4" t="s">
        <v>444</v>
      </c>
      <c r="B194" s="5" t="n">
        <v>3</v>
      </c>
      <c r="D194" s="7" t="n">
        <v>22</v>
      </c>
    </row>
    <row r="195" spans="1:6">
      <c r="A195" s="4" t="s">
        <v>445</v>
      </c>
      <c r="B195" s="5" t="n">
        <v>-3</v>
      </c>
      <c r="D195" s="5" t="n">
        <v>-9</v>
      </c>
    </row>
    <row r="196" spans="1:6">
      <c r="A196" s="3" t="s">
        <v>446</v>
      </c>
    </row>
    <row r="197" spans="1:6">
      <c r="A197" s="4" t="s">
        <v>267</v>
      </c>
      <c r="B197" s="5" t="n">
        <v>447</v>
      </c>
      <c r="D197" s="5" t="n">
        <v>1345</v>
      </c>
    </row>
    <row r="198" spans="1:6">
      <c r="A198" s="3" t="s">
        <v>447</v>
      </c>
    </row>
    <row r="199" spans="1:6">
      <c r="A199" s="4" t="s">
        <v>448</v>
      </c>
      <c r="B199" s="5" t="n">
        <v>2</v>
      </c>
      <c r="D199" s="5" t="n">
        <v>4</v>
      </c>
    </row>
    <row r="200" spans="1:6">
      <c r="A200" s="3" t="s">
        <v>449</v>
      </c>
    </row>
    <row r="201" spans="1:6">
      <c r="A201" s="4" t="s">
        <v>450</v>
      </c>
      <c r="B201" s="5" t="n">
        <v>4</v>
      </c>
      <c r="D201" s="5" t="n">
        <v>4</v>
      </c>
      <c r="F201" s="7" t="n">
        <v>4</v>
      </c>
    </row>
    <row r="202" spans="1:6">
      <c r="A202" s="4" t="s">
        <v>451</v>
      </c>
      <c r="D202" s="5" t="n">
        <v>4</v>
      </c>
    </row>
    <row r="203" spans="1:6">
      <c r="A203" s="4" t="s">
        <v>494</v>
      </c>
    </row>
    <row r="204" spans="1:6">
      <c r="A204" s="3" t="s">
        <v>446</v>
      </c>
    </row>
    <row r="205" spans="1:6">
      <c r="A205" s="4" t="s">
        <v>267</v>
      </c>
      <c r="B205" s="5" t="n">
        <v>0</v>
      </c>
      <c r="D205" s="5" t="n">
        <v>0</v>
      </c>
    </row>
    <row r="206" spans="1:6">
      <c r="A206" s="4" t="s">
        <v>495</v>
      </c>
    </row>
    <row r="207" spans="1:6">
      <c r="A207" s="3" t="s">
        <v>446</v>
      </c>
    </row>
    <row r="208" spans="1:6">
      <c r="A208" s="4" t="s">
        <v>267</v>
      </c>
      <c r="B208" s="5" t="n">
        <v>157</v>
      </c>
      <c r="D208" s="5" t="n">
        <v>498</v>
      </c>
    </row>
    <row r="209" spans="1:6">
      <c r="A209" s="4" t="s">
        <v>496</v>
      </c>
    </row>
    <row r="210" spans="1:6">
      <c r="A210" s="3" t="s">
        <v>446</v>
      </c>
    </row>
    <row r="211" spans="1:6">
      <c r="A211" s="4" t="s">
        <v>267</v>
      </c>
      <c r="B211" s="5" t="n">
        <v>107</v>
      </c>
      <c r="D211" s="5" t="n">
        <v>310</v>
      </c>
    </row>
    <row r="212" spans="1:6">
      <c r="A212" s="4" t="s">
        <v>497</v>
      </c>
    </row>
    <row r="213" spans="1:6">
      <c r="A213" s="3" t="s">
        <v>446</v>
      </c>
    </row>
    <row r="214" spans="1:6">
      <c r="A214" s="4" t="s">
        <v>267</v>
      </c>
      <c r="B214" s="5" t="n">
        <v>99</v>
      </c>
      <c r="D214" s="5" t="n">
        <v>295</v>
      </c>
    </row>
    <row r="215" spans="1:6">
      <c r="A215" s="4" t="s">
        <v>498</v>
      </c>
    </row>
    <row r="216" spans="1:6">
      <c r="A216" s="3" t="s">
        <v>446</v>
      </c>
    </row>
    <row r="217" spans="1:6">
      <c r="A217" s="4" t="s">
        <v>267</v>
      </c>
      <c r="B217" s="5" t="n">
        <v>39</v>
      </c>
      <c r="D217" s="5" t="n">
        <v>113</v>
      </c>
    </row>
    <row r="218" spans="1:6">
      <c r="A218" s="4" t="s">
        <v>499</v>
      </c>
    </row>
    <row r="219" spans="1:6">
      <c r="A219" s="3" t="s">
        <v>446</v>
      </c>
    </row>
    <row r="220" spans="1:6">
      <c r="A220" s="4" t="s">
        <v>267</v>
      </c>
      <c r="B220" s="5" t="n">
        <v>30</v>
      </c>
      <c r="D220" s="5" t="n">
        <v>91</v>
      </c>
    </row>
    <row r="221" spans="1:6">
      <c r="A221" s="4" t="s">
        <v>500</v>
      </c>
    </row>
    <row r="222" spans="1:6">
      <c r="A222" s="3" t="s">
        <v>446</v>
      </c>
    </row>
    <row r="223" spans="1:6">
      <c r="A223" s="4" t="s">
        <v>267</v>
      </c>
      <c r="B223" s="5" t="n">
        <v>15</v>
      </c>
      <c r="D223" s="5" t="n">
        <v>38</v>
      </c>
    </row>
    <row r="224" spans="1:6">
      <c r="A224" s="4" t="s">
        <v>501</v>
      </c>
    </row>
    <row r="225" spans="1:6">
      <c r="A225" s="3" t="s">
        <v>446</v>
      </c>
    </row>
    <row r="226" spans="1:6">
      <c r="A226" s="4" t="s">
        <v>267</v>
      </c>
      <c r="B226" s="7" t="n">
        <v>0</v>
      </c>
      <c r="D22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36</v>
      </c>
      <c r="D1" s="2" t="s">
        <v>1</v>
      </c>
    </row>
    <row r="2" spans="1:5">
      <c r="B2" s="2" t="s">
        <v>2</v>
      </c>
      <c r="C2" s="2" t="s">
        <v>37</v>
      </c>
      <c r="D2" s="2" t="s">
        <v>2</v>
      </c>
      <c r="E2" s="2" t="s">
        <v>37</v>
      </c>
    </row>
    <row r="3" spans="1:5">
      <c r="A3" s="3" t="s">
        <v>503</v>
      </c>
    </row>
    <row r="4" spans="1:5">
      <c r="A4" s="4" t="s">
        <v>51</v>
      </c>
      <c r="B4" s="7" t="n">
        <v>445</v>
      </c>
      <c r="C4" s="7" t="n">
        <v>355</v>
      </c>
      <c r="D4" s="7" t="n">
        <v>1412</v>
      </c>
      <c r="E4" s="7" t="n">
        <v>1050</v>
      </c>
    </row>
    <row r="5" spans="1:5">
      <c r="A5" s="4" t="s">
        <v>504</v>
      </c>
      <c r="B5" s="5" t="n">
        <v>1</v>
      </c>
      <c r="C5" s="5" t="n">
        <v>1</v>
      </c>
      <c r="D5" s="5" t="n">
        <v>2</v>
      </c>
      <c r="E5" s="5" t="n">
        <v>2</v>
      </c>
    </row>
    <row r="6" spans="1:5">
      <c r="A6" s="4" t="s">
        <v>505</v>
      </c>
      <c r="B6" s="5" t="n">
        <v>444</v>
      </c>
      <c r="C6" s="5" t="n">
        <v>354</v>
      </c>
      <c r="D6" s="5" t="n">
        <v>1410</v>
      </c>
      <c r="E6" s="5" t="n">
        <v>1048</v>
      </c>
    </row>
    <row r="7" spans="1:5">
      <c r="A7" s="4" t="s">
        <v>506</v>
      </c>
      <c r="B7" s="7" t="n">
        <v>444</v>
      </c>
      <c r="C7" s="7" t="n">
        <v>354</v>
      </c>
      <c r="D7" s="7" t="n">
        <v>1410</v>
      </c>
      <c r="E7" s="7" t="n">
        <v>1048</v>
      </c>
    </row>
    <row r="8" spans="1:5">
      <c r="A8" s="3" t="s">
        <v>507</v>
      </c>
    </row>
    <row r="9" spans="1:5">
      <c r="A9" s="4" t="s">
        <v>508</v>
      </c>
      <c r="B9" s="5" t="n">
        <v>703730</v>
      </c>
      <c r="C9" s="5" t="n">
        <v>686563</v>
      </c>
      <c r="D9" s="5" t="n">
        <v>699117</v>
      </c>
      <c r="E9" s="5" t="n">
        <v>683783</v>
      </c>
    </row>
    <row r="10" spans="1:5">
      <c r="A10" s="3" t="s">
        <v>509</v>
      </c>
    </row>
    <row r="11" spans="1:5">
      <c r="A11" s="4" t="s">
        <v>510</v>
      </c>
      <c r="B11" s="5" t="n">
        <v>298</v>
      </c>
      <c r="C11" s="5" t="n">
        <v>2183</v>
      </c>
      <c r="D11" s="5" t="n">
        <v>427</v>
      </c>
      <c r="E11" s="5" t="n">
        <v>2298</v>
      </c>
    </row>
    <row r="12" spans="1:5">
      <c r="A12" s="4" t="s">
        <v>511</v>
      </c>
      <c r="B12" s="5" t="n">
        <v>6489</v>
      </c>
      <c r="C12" s="5" t="n">
        <v>0</v>
      </c>
      <c r="D12" s="5" t="n">
        <v>2761</v>
      </c>
      <c r="E12" s="5" t="n">
        <v>0</v>
      </c>
    </row>
    <row r="13" spans="1:5">
      <c r="A13" s="4" t="s">
        <v>512</v>
      </c>
      <c r="B13" s="5" t="n">
        <v>710517</v>
      </c>
      <c r="C13" s="5" t="n">
        <v>688746</v>
      </c>
      <c r="D13" s="5" t="n">
        <v>702305</v>
      </c>
      <c r="E13" s="5" t="n">
        <v>686081</v>
      </c>
    </row>
    <row r="14" spans="1:5">
      <c r="A14" s="3" t="s">
        <v>513</v>
      </c>
    </row>
    <row r="15" spans="1:5">
      <c r="A15" s="4" t="s">
        <v>514</v>
      </c>
      <c r="B15" s="8" t="n">
        <v>0.63</v>
      </c>
      <c r="C15" s="8" t="n">
        <v>0.52</v>
      </c>
      <c r="D15" s="8" t="n">
        <v>2.02</v>
      </c>
      <c r="E15" s="8" t="n">
        <v>1.53</v>
      </c>
    </row>
    <row r="16" spans="1:5">
      <c r="A16" s="3" t="s">
        <v>515</v>
      </c>
    </row>
    <row r="17" spans="1:5">
      <c r="A17" s="4" t="s">
        <v>514</v>
      </c>
      <c r="B17" s="8" t="n">
        <v>0.62</v>
      </c>
      <c r="C17" s="8" t="n">
        <v>0.51</v>
      </c>
      <c r="D17" s="8" t="n">
        <v>2.01</v>
      </c>
      <c r="E17" s="8" t="n">
        <v>1.53</v>
      </c>
    </row>
    <row r="18" spans="1:5">
      <c r="A18" s="3" t="s">
        <v>516</v>
      </c>
    </row>
    <row r="19" spans="1:5">
      <c r="A19" s="4" t="s">
        <v>517</v>
      </c>
      <c r="B19" s="5" t="n">
        <v>80</v>
      </c>
      <c r="C19" s="5" t="n">
        <v>256</v>
      </c>
      <c r="D19" s="5" t="n">
        <v>568</v>
      </c>
      <c r="E19" s="5" t="n">
        <v>1707</v>
      </c>
    </row>
    <row r="20" spans="1:5">
      <c r="A20" s="4" t="s">
        <v>518</v>
      </c>
      <c r="B20" s="5" t="n">
        <v>493</v>
      </c>
      <c r="C20" s="5" t="n">
        <v>355</v>
      </c>
      <c r="D20" s="5" t="n">
        <v>1504</v>
      </c>
      <c r="E20" s="5" t="n">
        <v>1169</v>
      </c>
    </row>
    <row r="21" spans="1:5">
      <c r="A21" s="4" t="s">
        <v>519</v>
      </c>
    </row>
    <row r="22" spans="1:5">
      <c r="A22" s="3" t="s">
        <v>520</v>
      </c>
    </row>
    <row r="23" spans="1:5">
      <c r="A23" s="4" t="s">
        <v>521</v>
      </c>
      <c r="B23" s="5" t="n">
        <v>15</v>
      </c>
      <c r="C23" s="5" t="n">
        <v>696</v>
      </c>
      <c r="D23" s="5" t="n">
        <v>229</v>
      </c>
      <c r="E23" s="5" t="n">
        <v>696</v>
      </c>
    </row>
    <row r="24" spans="1:5">
      <c r="A24" s="4" t="s">
        <v>522</v>
      </c>
    </row>
    <row r="25" spans="1:5">
      <c r="A25" s="3" t="s">
        <v>520</v>
      </c>
    </row>
    <row r="26" spans="1:5">
      <c r="A26" s="4" t="s">
        <v>521</v>
      </c>
      <c r="B26" s="5" t="n">
        <v>2</v>
      </c>
      <c r="C26" s="5" t="n">
        <v>0</v>
      </c>
      <c r="D26" s="5" t="n">
        <v>15</v>
      </c>
      <c r="E26"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3</v>
      </c>
      <c r="B1" s="2" t="s">
        <v>36</v>
      </c>
      <c r="E1" s="2" t="s">
        <v>1</v>
      </c>
    </row>
    <row r="2" spans="1:6">
      <c r="B2" s="2" t="s">
        <v>2</v>
      </c>
      <c r="C2" s="2" t="s">
        <v>524</v>
      </c>
      <c r="D2" s="2" t="s">
        <v>37</v>
      </c>
      <c r="E2" s="2" t="s">
        <v>2</v>
      </c>
      <c r="F2" s="2" t="s">
        <v>37</v>
      </c>
    </row>
    <row r="3" spans="1:6">
      <c r="A3" s="3" t="s">
        <v>525</v>
      </c>
    </row>
    <row r="4" spans="1:6">
      <c r="A4" s="4" t="s">
        <v>526</v>
      </c>
      <c r="B4" s="7" t="n">
        <v>115</v>
      </c>
      <c r="D4" s="7" t="n">
        <v>165</v>
      </c>
      <c r="E4" s="7" t="n">
        <v>373</v>
      </c>
      <c r="F4" s="7" t="n">
        <v>480</v>
      </c>
    </row>
    <row r="5" spans="1:6">
      <c r="A5" s="3" t="s">
        <v>527</v>
      </c>
    </row>
    <row r="6" spans="1:6">
      <c r="A6" s="4" t="s">
        <v>528</v>
      </c>
      <c r="B6" s="5" t="n">
        <v>9</v>
      </c>
      <c r="D6" s="5" t="n">
        <v>14</v>
      </c>
      <c r="E6" s="5" t="n">
        <v>34</v>
      </c>
      <c r="F6" s="5" t="n">
        <v>37</v>
      </c>
    </row>
    <row r="7" spans="1:6">
      <c r="A7" s="4" t="s">
        <v>529</v>
      </c>
      <c r="B7" s="5" t="n">
        <v>5</v>
      </c>
      <c r="D7" s="5" t="n">
        <v>4</v>
      </c>
      <c r="E7" s="5" t="n">
        <v>17</v>
      </c>
      <c r="F7" s="5" t="n">
        <v>9</v>
      </c>
    </row>
    <row r="8" spans="1:6">
      <c r="A8" s="4" t="s">
        <v>530</v>
      </c>
      <c r="B8" s="5" t="n">
        <v>-7</v>
      </c>
      <c r="D8" s="5" t="n">
        <v>-45</v>
      </c>
      <c r="E8" s="5" t="n">
        <v>-20</v>
      </c>
      <c r="F8" s="5" t="n">
        <v>-133</v>
      </c>
    </row>
    <row r="9" spans="1:6">
      <c r="A9" s="4" t="s">
        <v>531</v>
      </c>
      <c r="B9" s="5" t="n">
        <v>1</v>
      </c>
      <c r="D9" s="5" t="n">
        <v>-8</v>
      </c>
      <c r="E9" s="5" t="n">
        <v>2</v>
      </c>
      <c r="F9" s="5" t="n">
        <v>-24</v>
      </c>
    </row>
    <row r="10" spans="1:6">
      <c r="A10" s="4" t="s">
        <v>532</v>
      </c>
      <c r="B10" s="5" t="n">
        <v>0</v>
      </c>
      <c r="D10" s="5" t="n">
        <v>0</v>
      </c>
      <c r="E10" s="5" t="n">
        <v>3</v>
      </c>
      <c r="F10" s="5" t="n">
        <v>0</v>
      </c>
    </row>
    <row r="11" spans="1:6">
      <c r="A11" s="4" t="s">
        <v>533</v>
      </c>
      <c r="B11" s="5" t="n">
        <v>-4</v>
      </c>
      <c r="D11" s="5" t="n">
        <v>-3</v>
      </c>
      <c r="E11" s="5" t="n">
        <v>-7</v>
      </c>
      <c r="F11" s="5" t="n">
        <v>-12</v>
      </c>
    </row>
    <row r="12" spans="1:6">
      <c r="A12" s="4" t="s">
        <v>534</v>
      </c>
      <c r="B12" s="5" t="n">
        <v>-1</v>
      </c>
      <c r="D12" s="5" t="n">
        <v>-2</v>
      </c>
      <c r="E12" s="5" t="n">
        <v>-4</v>
      </c>
      <c r="F12" s="5" t="n">
        <v>-7</v>
      </c>
    </row>
    <row r="13" spans="1:6">
      <c r="A13" s="4" t="s">
        <v>535</v>
      </c>
      <c r="B13" s="5" t="n">
        <v>-11</v>
      </c>
      <c r="D13" s="5" t="n">
        <v>0</v>
      </c>
      <c r="E13" s="5" t="n">
        <v>-30</v>
      </c>
      <c r="F13" s="5" t="n">
        <v>0</v>
      </c>
    </row>
    <row r="14" spans="1:6">
      <c r="A14" s="4" t="s">
        <v>536</v>
      </c>
      <c r="B14" s="5" t="n">
        <v>0</v>
      </c>
      <c r="D14" s="5" t="n">
        <v>0</v>
      </c>
      <c r="E14" s="5" t="n">
        <v>9</v>
      </c>
      <c r="F14" s="5" t="n">
        <v>0</v>
      </c>
    </row>
    <row r="15" spans="1:6">
      <c r="A15" s="4" t="s">
        <v>537</v>
      </c>
      <c r="B15" s="5" t="n">
        <v>-4</v>
      </c>
      <c r="D15" s="5" t="n">
        <v>-4</v>
      </c>
      <c r="E15" s="5" t="n">
        <v>-13</v>
      </c>
      <c r="F15" s="5" t="n">
        <v>-12</v>
      </c>
    </row>
    <row r="16" spans="1:6">
      <c r="A16" s="4" t="s">
        <v>238</v>
      </c>
      <c r="B16" s="5" t="n">
        <v>0</v>
      </c>
      <c r="D16" s="5" t="n">
        <v>0</v>
      </c>
      <c r="E16" s="5" t="n">
        <v>1</v>
      </c>
      <c r="F16" s="5" t="n">
        <v>-7</v>
      </c>
    </row>
    <row r="17" spans="1:6">
      <c r="A17" s="4" t="s">
        <v>97</v>
      </c>
      <c r="B17" s="5" t="n">
        <v>0</v>
      </c>
      <c r="D17" s="5" t="n">
        <v>-5</v>
      </c>
      <c r="E17" s="5" t="n">
        <v>-3</v>
      </c>
      <c r="F17" s="5" t="n">
        <v>-10</v>
      </c>
    </row>
    <row r="18" spans="1:6">
      <c r="A18" s="4" t="s">
        <v>538</v>
      </c>
      <c r="B18" s="5" t="n">
        <v>-12</v>
      </c>
      <c r="D18" s="5" t="n">
        <v>-49</v>
      </c>
      <c r="E18" s="5" t="n">
        <v>-11</v>
      </c>
      <c r="F18" s="5" t="n">
        <v>-159</v>
      </c>
    </row>
    <row r="19" spans="1:6">
      <c r="A19" s="4" t="s">
        <v>539</v>
      </c>
      <c r="B19" s="5" t="n">
        <v>103</v>
      </c>
      <c r="D19" s="5" t="n">
        <v>116</v>
      </c>
      <c r="E19" s="5" t="n">
        <v>362</v>
      </c>
      <c r="F19" s="5" t="n">
        <v>321</v>
      </c>
    </row>
    <row r="20" spans="1:6">
      <c r="A20" s="3" t="s">
        <v>540</v>
      </c>
    </row>
    <row r="21" spans="1:6">
      <c r="A21" s="4" t="s">
        <v>541</v>
      </c>
      <c r="E21" s="5" t="n">
        <v>-39</v>
      </c>
      <c r="F21" s="5" t="n">
        <v>3</v>
      </c>
    </row>
    <row r="22" spans="1:6">
      <c r="A22" s="4" t="s">
        <v>542</v>
      </c>
    </row>
    <row r="23" spans="1:6">
      <c r="A23" s="3" t="s">
        <v>540</v>
      </c>
    </row>
    <row r="24" spans="1:6">
      <c r="A24" s="4" t="s">
        <v>543</v>
      </c>
      <c r="C24" s="7" t="n">
        <v>9</v>
      </c>
    </row>
    <row r="25" spans="1:6">
      <c r="A25" s="4" t="s">
        <v>544</v>
      </c>
    </row>
    <row r="26" spans="1:6">
      <c r="A26" s="3" t="s">
        <v>540</v>
      </c>
    </row>
    <row r="27" spans="1:6">
      <c r="A27" s="4" t="s">
        <v>541</v>
      </c>
      <c r="C27" s="5" t="n">
        <v>16</v>
      </c>
    </row>
    <row r="28" spans="1:6">
      <c r="A28" s="4" t="s">
        <v>545</v>
      </c>
    </row>
    <row r="29" spans="1:6">
      <c r="A29" s="3" t="s">
        <v>540</v>
      </c>
    </row>
    <row r="30" spans="1:6">
      <c r="A30" s="4" t="s">
        <v>541</v>
      </c>
      <c r="C30" s="5" t="n">
        <v>19</v>
      </c>
    </row>
    <row r="31" spans="1:6">
      <c r="A31" s="4" t="s">
        <v>29</v>
      </c>
    </row>
    <row r="32" spans="1:6">
      <c r="A32" s="3" t="s">
        <v>525</v>
      </c>
    </row>
    <row r="33" spans="1:6">
      <c r="A33" s="4" t="s">
        <v>526</v>
      </c>
      <c r="B33" s="5" t="n">
        <v>34</v>
      </c>
      <c r="D33" s="5" t="n">
        <v>74</v>
      </c>
      <c r="E33" s="5" t="n">
        <v>97</v>
      </c>
      <c r="F33" s="5" t="n">
        <v>181</v>
      </c>
    </row>
    <row r="34" spans="1:6">
      <c r="A34" s="3" t="s">
        <v>527</v>
      </c>
    </row>
    <row r="35" spans="1:6">
      <c r="A35" s="4" t="s">
        <v>528</v>
      </c>
      <c r="B35" s="5" t="n">
        <v>6</v>
      </c>
      <c r="D35" s="5" t="n">
        <v>8</v>
      </c>
      <c r="E35" s="5" t="n">
        <v>17</v>
      </c>
      <c r="F35" s="5" t="n">
        <v>19</v>
      </c>
    </row>
    <row r="36" spans="1:6">
      <c r="A36" s="4" t="s">
        <v>546</v>
      </c>
      <c r="B36" s="5" t="n">
        <v>-1</v>
      </c>
      <c r="D36" s="5" t="n">
        <v>-1</v>
      </c>
      <c r="E36" s="5" t="n">
        <v>-3</v>
      </c>
      <c r="F36" s="5" t="n">
        <v>-2</v>
      </c>
    </row>
    <row r="37" spans="1:6">
      <c r="A37" s="4" t="s">
        <v>547</v>
      </c>
      <c r="B37" s="5" t="n">
        <v>-2</v>
      </c>
      <c r="D37" s="5" t="n">
        <v>0</v>
      </c>
      <c r="E37" s="5" t="n">
        <v>-2</v>
      </c>
      <c r="F37" s="5" t="n">
        <v>0</v>
      </c>
    </row>
    <row r="38" spans="1:6">
      <c r="A38" s="4" t="s">
        <v>535</v>
      </c>
      <c r="B38" s="5" t="n">
        <v>-3</v>
      </c>
      <c r="D38" s="5" t="n">
        <v>0</v>
      </c>
      <c r="E38" s="5" t="n">
        <v>-14</v>
      </c>
      <c r="F38" s="5" t="n">
        <v>0</v>
      </c>
    </row>
    <row r="39" spans="1:6">
      <c r="A39" s="4" t="s">
        <v>536</v>
      </c>
      <c r="B39" s="5" t="n">
        <v>0</v>
      </c>
      <c r="D39" s="5" t="n">
        <v>0</v>
      </c>
      <c r="E39" s="5" t="n">
        <v>9</v>
      </c>
      <c r="F39" s="5" t="n">
        <v>0</v>
      </c>
    </row>
    <row r="40" spans="1:6">
      <c r="A40" s="4" t="s">
        <v>97</v>
      </c>
      <c r="B40" s="5" t="n">
        <v>-2</v>
      </c>
      <c r="D40" s="5" t="n">
        <v>-2</v>
      </c>
      <c r="E40" s="5" t="n">
        <v>-2</v>
      </c>
      <c r="F40" s="5" t="n">
        <v>-3</v>
      </c>
    </row>
    <row r="41" spans="1:6">
      <c r="A41" s="4" t="s">
        <v>538</v>
      </c>
      <c r="B41" s="5" t="n">
        <v>-2</v>
      </c>
      <c r="D41" s="5" t="n">
        <v>5</v>
      </c>
      <c r="E41" s="5" t="n">
        <v>5</v>
      </c>
      <c r="F41" s="5" t="n">
        <v>14</v>
      </c>
    </row>
    <row r="42" spans="1:6">
      <c r="A42" s="4" t="s">
        <v>539</v>
      </c>
      <c r="B42" s="5" t="n">
        <v>32</v>
      </c>
      <c r="D42" s="5" t="n">
        <v>79</v>
      </c>
      <c r="E42" s="5" t="n">
        <v>102</v>
      </c>
      <c r="F42" s="5" t="n">
        <v>195</v>
      </c>
    </row>
    <row r="43" spans="1:6">
      <c r="A43" s="3" t="s">
        <v>540</v>
      </c>
    </row>
    <row r="44" spans="1:6">
      <c r="A44" s="4" t="s">
        <v>541</v>
      </c>
      <c r="E44" s="5" t="n">
        <v>-62</v>
      </c>
      <c r="F44" s="5" t="n">
        <v>3</v>
      </c>
    </row>
    <row r="45" spans="1:6">
      <c r="A45" s="4" t="s">
        <v>548</v>
      </c>
    </row>
    <row r="46" spans="1:6">
      <c r="A46" s="3" t="s">
        <v>540</v>
      </c>
    </row>
    <row r="47" spans="1:6">
      <c r="A47" s="4" t="s">
        <v>543</v>
      </c>
      <c r="C47" s="5" t="n">
        <v>9</v>
      </c>
    </row>
    <row r="48" spans="1:6">
      <c r="A48" s="4" t="s">
        <v>549</v>
      </c>
    </row>
    <row r="49" spans="1:6">
      <c r="A49" s="3" t="s">
        <v>540</v>
      </c>
    </row>
    <row r="50" spans="1:6">
      <c r="A50" s="4" t="s">
        <v>541</v>
      </c>
      <c r="C50" s="5" t="n">
        <v>16</v>
      </c>
    </row>
    <row r="51" spans="1:6">
      <c r="A51" s="4" t="s">
        <v>550</v>
      </c>
    </row>
    <row r="52" spans="1:6">
      <c r="A52" s="3" t="s">
        <v>540</v>
      </c>
    </row>
    <row r="53" spans="1:6">
      <c r="A53" s="4" t="s">
        <v>541</v>
      </c>
      <c r="C53" s="5" t="n">
        <v>19</v>
      </c>
    </row>
    <row r="54" spans="1:6">
      <c r="A54" s="4" t="s">
        <v>26</v>
      </c>
    </row>
    <row r="55" spans="1:6">
      <c r="A55" s="3" t="s">
        <v>525</v>
      </c>
    </row>
    <row r="56" spans="1:6">
      <c r="A56" s="4" t="s">
        <v>526</v>
      </c>
      <c r="B56" s="5" t="n">
        <v>30</v>
      </c>
      <c r="D56" s="5" t="n">
        <v>56</v>
      </c>
      <c r="E56" s="5" t="n">
        <v>93</v>
      </c>
      <c r="F56" s="5" t="n">
        <v>144</v>
      </c>
    </row>
    <row r="57" spans="1:6">
      <c r="A57" s="3" t="s">
        <v>527</v>
      </c>
    </row>
    <row r="58" spans="1:6">
      <c r="A58" s="4" t="s">
        <v>528</v>
      </c>
      <c r="B58" s="5" t="n">
        <v>12</v>
      </c>
      <c r="D58" s="5" t="n">
        <v>9</v>
      </c>
      <c r="E58" s="5" t="n">
        <v>35</v>
      </c>
      <c r="F58" s="5" t="n">
        <v>26</v>
      </c>
    </row>
    <row r="59" spans="1:6">
      <c r="A59" s="4" t="s">
        <v>534</v>
      </c>
      <c r="B59" s="5" t="n">
        <v>-1</v>
      </c>
      <c r="D59" s="5" t="n">
        <v>-1</v>
      </c>
      <c r="E59" s="5" t="n">
        <v>-4</v>
      </c>
      <c r="F59" s="5" t="n">
        <v>-5</v>
      </c>
    </row>
    <row r="60" spans="1:6">
      <c r="A60" s="4" t="s">
        <v>535</v>
      </c>
      <c r="B60" s="5" t="n">
        <v>-5</v>
      </c>
      <c r="D60" s="5" t="n">
        <v>0</v>
      </c>
      <c r="E60" s="5" t="n">
        <v>-13</v>
      </c>
      <c r="F60" s="5" t="n">
        <v>0</v>
      </c>
    </row>
    <row r="61" spans="1:6">
      <c r="A61" s="4" t="s">
        <v>238</v>
      </c>
      <c r="B61" s="5" t="n">
        <v>0</v>
      </c>
      <c r="D61" s="5" t="n">
        <v>0</v>
      </c>
      <c r="E61" s="5" t="n">
        <v>0</v>
      </c>
      <c r="F61" s="5" t="n">
        <v>-5</v>
      </c>
    </row>
    <row r="62" spans="1:6">
      <c r="A62" s="4" t="s">
        <v>97</v>
      </c>
      <c r="B62" s="5" t="n">
        <v>-1</v>
      </c>
      <c r="D62" s="5" t="n">
        <v>0</v>
      </c>
      <c r="E62" s="5" t="n">
        <v>0</v>
      </c>
      <c r="F62" s="5" t="n">
        <v>-1</v>
      </c>
    </row>
    <row r="63" spans="1:6">
      <c r="A63" s="4" t="s">
        <v>538</v>
      </c>
      <c r="B63" s="5" t="n">
        <v>5</v>
      </c>
      <c r="D63" s="5" t="n">
        <v>8</v>
      </c>
      <c r="E63" s="5" t="n">
        <v>18</v>
      </c>
      <c r="F63" s="5" t="n">
        <v>15</v>
      </c>
    </row>
    <row r="64" spans="1:6">
      <c r="A64" s="4" t="s">
        <v>539</v>
      </c>
      <c r="B64" s="5" t="n">
        <v>35</v>
      </c>
      <c r="D64" s="5" t="n">
        <v>64</v>
      </c>
      <c r="E64" s="5" t="n">
        <v>111</v>
      </c>
      <c r="F64" s="5" t="n">
        <v>159</v>
      </c>
    </row>
    <row r="65" spans="1:6">
      <c r="A65" s="3" t="s">
        <v>540</v>
      </c>
    </row>
    <row r="66" spans="1:6">
      <c r="A66" s="4" t="s">
        <v>541</v>
      </c>
      <c r="E66" s="5" t="n">
        <v>25</v>
      </c>
      <c r="F66" s="5" t="n">
        <v>0</v>
      </c>
    </row>
    <row r="67" spans="1:6">
      <c r="A67" s="4" t="s">
        <v>31</v>
      </c>
    </row>
    <row r="68" spans="1:6">
      <c r="A68" s="3" t="s">
        <v>525</v>
      </c>
    </row>
    <row r="69" spans="1:6">
      <c r="A69" s="4" t="s">
        <v>526</v>
      </c>
      <c r="B69" s="5" t="n">
        <v>18</v>
      </c>
      <c r="D69" s="5" t="n">
        <v>36</v>
      </c>
      <c r="E69" s="5" t="n">
        <v>50</v>
      </c>
      <c r="F69" s="5" t="n">
        <v>91</v>
      </c>
    </row>
    <row r="70" spans="1:6">
      <c r="A70" s="3" t="s">
        <v>527</v>
      </c>
    </row>
    <row r="71" spans="1:6">
      <c r="A71" s="4" t="s">
        <v>528</v>
      </c>
      <c r="B71" s="5" t="n">
        <v>3</v>
      </c>
      <c r="D71" s="5" t="n">
        <v>4</v>
      </c>
      <c r="E71" s="5" t="n">
        <v>9</v>
      </c>
      <c r="F71" s="5" t="n">
        <v>10</v>
      </c>
    </row>
    <row r="72" spans="1:6">
      <c r="A72" s="4" t="s">
        <v>535</v>
      </c>
      <c r="B72" s="5" t="n">
        <v>-1</v>
      </c>
      <c r="D72" s="5" t="n">
        <v>0</v>
      </c>
      <c r="E72" s="5" t="n">
        <v>-6</v>
      </c>
      <c r="F72" s="5" t="n">
        <v>0</v>
      </c>
    </row>
    <row r="73" spans="1:6">
      <c r="A73" s="4" t="s">
        <v>97</v>
      </c>
      <c r="B73" s="5" t="n">
        <v>-2</v>
      </c>
      <c r="D73" s="5" t="n">
        <v>-1</v>
      </c>
      <c r="E73" s="5" t="n">
        <v>-2</v>
      </c>
      <c r="F73" s="5" t="n">
        <v>-2</v>
      </c>
    </row>
    <row r="74" spans="1:6">
      <c r="A74" s="4" t="s">
        <v>538</v>
      </c>
      <c r="B74" s="5" t="n">
        <v>0</v>
      </c>
      <c r="D74" s="5" t="n">
        <v>3</v>
      </c>
      <c r="E74" s="5" t="n">
        <v>1</v>
      </c>
      <c r="F74" s="5" t="n">
        <v>8</v>
      </c>
    </row>
    <row r="75" spans="1:6">
      <c r="A75" s="4" t="s">
        <v>539</v>
      </c>
      <c r="B75" s="5" t="n">
        <v>18</v>
      </c>
      <c r="D75" s="5" t="n">
        <v>39</v>
      </c>
      <c r="E75" s="5" t="n">
        <v>51</v>
      </c>
      <c r="F75" s="5" t="n">
        <v>99</v>
      </c>
    </row>
    <row r="76" spans="1:6">
      <c r="A76" s="3" t="s">
        <v>540</v>
      </c>
    </row>
    <row r="77" spans="1:6">
      <c r="A77" s="4" t="s">
        <v>541</v>
      </c>
      <c r="E77" s="5" t="n">
        <v>-24</v>
      </c>
      <c r="F77" s="5" t="n">
        <v>2</v>
      </c>
    </row>
    <row r="78" spans="1:6">
      <c r="A78" s="4" t="s">
        <v>551</v>
      </c>
    </row>
    <row r="79" spans="1:6">
      <c r="A79" s="3" t="s">
        <v>540</v>
      </c>
    </row>
    <row r="80" spans="1:6">
      <c r="A80" s="4" t="s">
        <v>541</v>
      </c>
      <c r="C80" s="5" t="n">
        <v>16</v>
      </c>
    </row>
    <row r="81" spans="1:6">
      <c r="A81" s="4" t="s">
        <v>33</v>
      </c>
    </row>
    <row r="82" spans="1:6">
      <c r="A82" s="3" t="s">
        <v>525</v>
      </c>
    </row>
    <row r="83" spans="1:6">
      <c r="A83" s="4" t="s">
        <v>526</v>
      </c>
      <c r="B83" s="5" t="n">
        <v>21</v>
      </c>
      <c r="D83" s="5" t="n">
        <v>43</v>
      </c>
      <c r="E83" s="5" t="n">
        <v>60</v>
      </c>
      <c r="F83" s="5" t="n">
        <v>111</v>
      </c>
    </row>
    <row r="84" spans="1:6">
      <c r="A84" s="3" t="s">
        <v>527</v>
      </c>
    </row>
    <row r="85" spans="1:6">
      <c r="A85" s="4" t="s">
        <v>528</v>
      </c>
      <c r="B85" s="5" t="n">
        <v>3</v>
      </c>
      <c r="D85" s="5" t="n">
        <v>5</v>
      </c>
      <c r="E85" s="5" t="n">
        <v>10</v>
      </c>
      <c r="F85" s="5" t="n">
        <v>11</v>
      </c>
    </row>
    <row r="86" spans="1:6">
      <c r="A86" s="4" t="s">
        <v>535</v>
      </c>
      <c r="B86" s="5" t="n">
        <v>-2</v>
      </c>
      <c r="D86" s="5" t="n">
        <v>0</v>
      </c>
      <c r="E86" s="5" t="n">
        <v>-8</v>
      </c>
      <c r="F86" s="5" t="n">
        <v>0</v>
      </c>
    </row>
    <row r="87" spans="1:6">
      <c r="A87" s="4" t="s">
        <v>97</v>
      </c>
      <c r="B87" s="5" t="n">
        <v>-1</v>
      </c>
      <c r="D87" s="5" t="n">
        <v>-1</v>
      </c>
      <c r="E87" s="5" t="n">
        <v>-3</v>
      </c>
      <c r="F87" s="5" t="n">
        <v>-2</v>
      </c>
    </row>
    <row r="88" spans="1:6">
      <c r="A88" s="4" t="s">
        <v>538</v>
      </c>
      <c r="B88" s="5" t="n">
        <v>0</v>
      </c>
      <c r="D88" s="5" t="n">
        <v>4</v>
      </c>
      <c r="E88" s="5" t="n">
        <v>-1</v>
      </c>
      <c r="F88" s="5" t="n">
        <v>9</v>
      </c>
    </row>
    <row r="89" spans="1:6">
      <c r="A89" s="4" t="s">
        <v>539</v>
      </c>
      <c r="B89" s="7" t="n">
        <v>21</v>
      </c>
      <c r="D89" s="7" t="n">
        <v>47</v>
      </c>
      <c r="E89" s="5" t="n">
        <v>59</v>
      </c>
      <c r="F89" s="5" t="n">
        <v>120</v>
      </c>
    </row>
    <row r="90" spans="1:6">
      <c r="A90" s="3" t="s">
        <v>540</v>
      </c>
    </row>
    <row r="91" spans="1:6">
      <c r="A91" s="4" t="s">
        <v>541</v>
      </c>
      <c r="E91" s="7" t="n">
        <v>-38</v>
      </c>
      <c r="F91" s="7" t="n">
        <v>1</v>
      </c>
    </row>
    <row r="92" spans="1:6">
      <c r="A92" s="4" t="s">
        <v>552</v>
      </c>
    </row>
    <row r="93" spans="1:6">
      <c r="A93" s="3" t="s">
        <v>540</v>
      </c>
    </row>
    <row r="94" spans="1:6">
      <c r="A94" s="4" t="s">
        <v>541</v>
      </c>
      <c r="C94" s="7" t="n">
        <v>1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89</v>
      </c>
      <c r="C1" s="2" t="s">
        <v>1</v>
      </c>
    </row>
    <row r="2" spans="1:4">
      <c r="C2" s="2" t="s">
        <v>2</v>
      </c>
      <c r="D2" s="2" t="s">
        <v>37</v>
      </c>
    </row>
    <row r="3" spans="1:4">
      <c r="A3" s="3" t="s">
        <v>90</v>
      </c>
    </row>
    <row r="4" spans="1:4">
      <c r="A4" s="4" t="s">
        <v>51</v>
      </c>
      <c r="C4" s="7" t="n">
        <v>1412</v>
      </c>
      <c r="D4" s="7" t="n">
        <v>1050</v>
      </c>
    </row>
    <row r="5" spans="1:4">
      <c r="A5" s="3" t="s">
        <v>91</v>
      </c>
    </row>
    <row r="6" spans="1:4">
      <c r="A6" s="4" t="s">
        <v>43</v>
      </c>
      <c r="C6" s="5" t="n">
        <v>817</v>
      </c>
      <c r="D6" s="5" t="n">
        <v>745</v>
      </c>
    </row>
    <row r="7" spans="1:4">
      <c r="A7" s="4" t="s">
        <v>92</v>
      </c>
      <c r="C7" s="5" t="n">
        <v>56</v>
      </c>
      <c r="D7" s="5" t="n">
        <v>72</v>
      </c>
    </row>
    <row r="8" spans="1:4">
      <c r="A8" s="4" t="s">
        <v>93</v>
      </c>
      <c r="C8" s="5" t="n">
        <v>-146</v>
      </c>
      <c r="D8" s="5" t="n">
        <v>-69</v>
      </c>
    </row>
    <row r="9" spans="1:4">
      <c r="A9" s="4" t="s">
        <v>94</v>
      </c>
      <c r="C9" s="5" t="n">
        <v>255</v>
      </c>
      <c r="D9" s="5" t="n">
        <v>284</v>
      </c>
    </row>
    <row r="10" spans="1:4">
      <c r="A10" s="4" t="s">
        <v>95</v>
      </c>
      <c r="C10" s="5" t="n">
        <v>-129</v>
      </c>
      <c r="D10" s="5" t="n">
        <v>194</v>
      </c>
    </row>
    <row r="11" spans="1:4">
      <c r="A11" s="4" t="s">
        <v>96</v>
      </c>
      <c r="C11" s="5" t="n">
        <v>21</v>
      </c>
      <c r="D11" s="5" t="n">
        <v>30</v>
      </c>
    </row>
    <row r="12" spans="1:4">
      <c r="A12" s="4" t="s">
        <v>97</v>
      </c>
      <c r="C12" s="5" t="n">
        <v>-12</v>
      </c>
      <c r="D12" s="5" t="n">
        <v>-8</v>
      </c>
    </row>
    <row r="13" spans="1:4">
      <c r="A13" s="3" t="s">
        <v>98</v>
      </c>
    </row>
    <row r="14" spans="1:4">
      <c r="A14" s="4" t="s">
        <v>99</v>
      </c>
      <c r="C14" s="5" t="n">
        <v>38</v>
      </c>
      <c r="D14" s="5" t="n">
        <v>25</v>
      </c>
    </row>
    <row r="15" spans="1:4">
      <c r="A15" s="4" t="s">
        <v>100</v>
      </c>
      <c r="C15" s="5" t="n">
        <v>-55</v>
      </c>
      <c r="D15" s="5" t="n">
        <v>-93</v>
      </c>
    </row>
    <row r="16" spans="1:4">
      <c r="A16" s="4" t="s">
        <v>101</v>
      </c>
      <c r="C16" s="5" t="n">
        <v>129</v>
      </c>
      <c r="D16" s="5" t="n">
        <v>81</v>
      </c>
    </row>
    <row r="17" spans="1:4">
      <c r="A17" s="4" t="s">
        <v>102</v>
      </c>
      <c r="C17" s="5" t="n">
        <v>25</v>
      </c>
      <c r="D17" s="5" t="n">
        <v>35</v>
      </c>
    </row>
    <row r="18" spans="1:4">
      <c r="A18" s="4" t="s">
        <v>103</v>
      </c>
      <c r="C18" s="5" t="n">
        <v>-38</v>
      </c>
      <c r="D18" s="5" t="n">
        <v>-37</v>
      </c>
    </row>
    <row r="19" spans="1:4">
      <c r="A19" s="4" t="s">
        <v>104</v>
      </c>
      <c r="C19" s="5" t="n">
        <v>20</v>
      </c>
      <c r="D19" s="5" t="n">
        <v>6</v>
      </c>
    </row>
    <row r="20" spans="1:4">
      <c r="A20" s="4" t="s">
        <v>105</v>
      </c>
      <c r="C20" s="5" t="n">
        <v>39</v>
      </c>
      <c r="D20" s="5" t="n">
        <v>-3</v>
      </c>
    </row>
    <row r="21" spans="1:4">
      <c r="A21" s="4" t="s">
        <v>106</v>
      </c>
      <c r="C21" s="5" t="n">
        <v>48</v>
      </c>
      <c r="D21" s="5" t="n">
        <v>49</v>
      </c>
    </row>
    <row r="22" spans="1:4">
      <c r="A22" s="4" t="s">
        <v>107</v>
      </c>
      <c r="C22" s="5" t="n">
        <v>-36</v>
      </c>
      <c r="D22" s="5" t="n">
        <v>-53</v>
      </c>
    </row>
    <row r="23" spans="1:4">
      <c r="A23" s="4" t="s">
        <v>97</v>
      </c>
      <c r="C23" s="5" t="n">
        <v>-21</v>
      </c>
      <c r="D23" s="5" t="n">
        <v>5</v>
      </c>
    </row>
    <row r="24" spans="1:4">
      <c r="A24" s="3" t="s">
        <v>108</v>
      </c>
    </row>
    <row r="25" spans="1:4">
      <c r="A25" s="4" t="s">
        <v>109</v>
      </c>
      <c r="C25" s="5" t="n">
        <v>-284</v>
      </c>
      <c r="D25" s="5" t="n">
        <v>-558</v>
      </c>
    </row>
    <row r="26" spans="1:4">
      <c r="A26" s="4" t="s">
        <v>110</v>
      </c>
      <c r="C26" s="5" t="n">
        <v>65</v>
      </c>
      <c r="D26" s="5" t="n">
        <v>0</v>
      </c>
    </row>
    <row r="27" spans="1:4">
      <c r="A27" s="4" t="s">
        <v>111</v>
      </c>
      <c r="C27" s="5" t="n">
        <v>-38</v>
      </c>
      <c r="D27" s="5" t="n">
        <v>4</v>
      </c>
    </row>
    <row r="28" spans="1:4">
      <c r="A28" s="4" t="s">
        <v>112</v>
      </c>
      <c r="C28" s="5" t="n">
        <v>44</v>
      </c>
      <c r="D28" s="5" t="n">
        <v>-5</v>
      </c>
    </row>
    <row r="29" spans="1:4">
      <c r="A29" s="4" t="s">
        <v>113</v>
      </c>
      <c r="C29" s="5" t="n">
        <v>2210</v>
      </c>
      <c r="D29" s="5" t="n">
        <v>1754</v>
      </c>
    </row>
    <row r="30" spans="1:4">
      <c r="A30" s="3" t="s">
        <v>114</v>
      </c>
    </row>
    <row r="31" spans="1:4">
      <c r="A31" s="4" t="s">
        <v>115</v>
      </c>
      <c r="C31" s="5" t="n">
        <v>-2344</v>
      </c>
      <c r="D31" s="5" t="n">
        <v>-2152</v>
      </c>
    </row>
    <row r="32" spans="1:4">
      <c r="A32" s="4" t="s">
        <v>116</v>
      </c>
      <c r="C32" s="5" t="n">
        <v>-65</v>
      </c>
      <c r="D32" s="5" t="n">
        <v>0</v>
      </c>
    </row>
    <row r="33" spans="1:4">
      <c r="A33" s="4" t="s">
        <v>117</v>
      </c>
      <c r="C33" s="5" t="n">
        <v>-57</v>
      </c>
      <c r="D33" s="5" t="n">
        <v>-16</v>
      </c>
    </row>
    <row r="34" spans="1:4">
      <c r="A34" s="4" t="s">
        <v>118</v>
      </c>
      <c r="C34" s="5" t="n">
        <v>-2466</v>
      </c>
      <c r="D34" s="5" t="n">
        <v>-2168</v>
      </c>
    </row>
    <row r="35" spans="1:4">
      <c r="A35" s="3" t="s">
        <v>119</v>
      </c>
    </row>
    <row r="36" spans="1:4">
      <c r="A36" s="4" t="s">
        <v>120</v>
      </c>
      <c r="C36" s="5" t="n">
        <v>602</v>
      </c>
      <c r="D36" s="5" t="n">
        <v>1088</v>
      </c>
    </row>
    <row r="37" spans="1:4">
      <c r="A37" s="4" t="s">
        <v>121</v>
      </c>
      <c r="C37" s="5" t="n">
        <v>-277</v>
      </c>
      <c r="D37" s="5" t="n">
        <v>-60</v>
      </c>
    </row>
    <row r="38" spans="1:4">
      <c r="A38" s="4" t="s">
        <v>122</v>
      </c>
      <c r="C38" s="5" t="n">
        <v>678</v>
      </c>
      <c r="D38" s="5" t="n">
        <v>275</v>
      </c>
    </row>
    <row r="39" spans="1:4">
      <c r="A39" s="4" t="s">
        <v>123</v>
      </c>
      <c r="C39" s="5" t="n">
        <v>-846</v>
      </c>
      <c r="D39" s="5" t="n">
        <v>-800</v>
      </c>
    </row>
    <row r="40" spans="1:4">
      <c r="A40" s="4" t="s">
        <v>124</v>
      </c>
      <c r="C40" s="5" t="n">
        <v>481</v>
      </c>
      <c r="D40" s="5" t="n">
        <v>269</v>
      </c>
    </row>
    <row r="41" spans="1:4">
      <c r="A41" s="4" t="s">
        <v>125</v>
      </c>
      <c r="C41" s="5" t="n">
        <v>-20</v>
      </c>
      <c r="D41" s="5" t="n">
        <v>-34</v>
      </c>
    </row>
    <row r="42" spans="1:4">
      <c r="A42" s="4" t="s">
        <v>126</v>
      </c>
      <c r="C42" s="5" t="n">
        <v>618</v>
      </c>
      <c r="D42" s="5" t="n">
        <v>738</v>
      </c>
    </row>
    <row r="43" spans="1:4">
      <c r="A43" s="4" t="s">
        <v>127</v>
      </c>
      <c r="C43" s="5" t="n">
        <v>-9</v>
      </c>
      <c r="D43" s="5" t="n">
        <v>7</v>
      </c>
    </row>
    <row r="44" spans="1:4">
      <c r="A44" s="4" t="s">
        <v>128</v>
      </c>
      <c r="C44" s="5" t="n">
        <v>353</v>
      </c>
      <c r="D44" s="5" t="n">
        <v>331</v>
      </c>
    </row>
    <row r="45" spans="1:4">
      <c r="A45" s="4" t="s">
        <v>129</v>
      </c>
      <c r="C45" s="5" t="n">
        <v>485</v>
      </c>
    </row>
    <row r="46" spans="1:4">
      <c r="A46" s="4" t="s">
        <v>130</v>
      </c>
      <c r="C46" s="5" t="n">
        <v>842</v>
      </c>
    </row>
    <row r="47" spans="1:4">
      <c r="A47" s="4" t="s">
        <v>131</v>
      </c>
      <c r="C47" s="5" t="n">
        <v>511</v>
      </c>
      <c r="D47" s="5" t="n">
        <v>365</v>
      </c>
    </row>
    <row r="48" spans="1:4">
      <c r="A48" s="4" t="s">
        <v>132</v>
      </c>
      <c r="C48" s="5" t="n">
        <v>864</v>
      </c>
      <c r="D48" s="5" t="n">
        <v>696</v>
      </c>
    </row>
    <row r="49" spans="1:4">
      <c r="A49" s="3" t="s">
        <v>133</v>
      </c>
    </row>
    <row r="50" spans="1:4">
      <c r="A50" s="4" t="s">
        <v>134</v>
      </c>
      <c r="C50" s="5" t="n">
        <v>311</v>
      </c>
      <c r="D50" s="5" t="n">
        <v>373</v>
      </c>
    </row>
    <row r="51" spans="1:4">
      <c r="A51" s="4" t="s">
        <v>135</v>
      </c>
      <c r="C51" s="5" t="n">
        <v>70</v>
      </c>
      <c r="D51" s="5" t="n">
        <v>60</v>
      </c>
    </row>
    <row r="52" spans="1:4">
      <c r="A52" s="4" t="s">
        <v>26</v>
      </c>
    </row>
    <row r="53" spans="1:4">
      <c r="A53" s="3" t="s">
        <v>90</v>
      </c>
    </row>
    <row r="54" spans="1:4">
      <c r="A54" s="4" t="s">
        <v>51</v>
      </c>
      <c r="B54" s="4" t="s">
        <v>60</v>
      </c>
      <c r="C54" s="5" t="n">
        <v>334</v>
      </c>
      <c r="D54" s="5" t="n">
        <v>251</v>
      </c>
    </row>
    <row r="55" spans="1:4">
      <c r="A55" s="3" t="s">
        <v>91</v>
      </c>
    </row>
    <row r="56" spans="1:4">
      <c r="A56" s="4" t="s">
        <v>43</v>
      </c>
      <c r="C56" s="5" t="n">
        <v>262</v>
      </c>
      <c r="D56" s="5" t="n">
        <v>228</v>
      </c>
    </row>
    <row r="57" spans="1:4">
      <c r="A57" s="4" t="s">
        <v>92</v>
      </c>
      <c r="C57" s="5" t="n">
        <v>17</v>
      </c>
      <c r="D57" s="5" t="n">
        <v>25</v>
      </c>
    </row>
    <row r="58" spans="1:4">
      <c r="A58" s="4" t="s">
        <v>93</v>
      </c>
      <c r="C58" s="5" t="n">
        <v>2</v>
      </c>
      <c r="D58" s="5" t="n">
        <v>10</v>
      </c>
    </row>
    <row r="59" spans="1:4">
      <c r="A59" s="4" t="s">
        <v>94</v>
      </c>
      <c r="C59" s="5" t="n">
        <v>77</v>
      </c>
      <c r="D59" s="5" t="n">
        <v>129</v>
      </c>
    </row>
    <row r="60" spans="1:4">
      <c r="A60" s="4" t="s">
        <v>97</v>
      </c>
      <c r="C60" s="5" t="n">
        <v>-13</v>
      </c>
      <c r="D60" s="5" t="n">
        <v>-8</v>
      </c>
    </row>
    <row r="61" spans="1:4">
      <c r="A61" s="3" t="s">
        <v>98</v>
      </c>
    </row>
    <row r="62" spans="1:4">
      <c r="A62" s="4" t="s">
        <v>99</v>
      </c>
      <c r="C62" s="5" t="n">
        <v>22</v>
      </c>
      <c r="D62" s="5" t="n">
        <v>7</v>
      </c>
    </row>
    <row r="63" spans="1:4">
      <c r="A63" s="4" t="s">
        <v>100</v>
      </c>
      <c r="C63" s="5" t="n">
        <v>-46</v>
      </c>
      <c r="D63" s="5" t="n">
        <v>-38</v>
      </c>
    </row>
    <row r="64" spans="1:4">
      <c r="A64" s="4" t="s">
        <v>101</v>
      </c>
      <c r="C64" s="5" t="n">
        <v>45</v>
      </c>
      <c r="D64" s="5" t="n">
        <v>30</v>
      </c>
    </row>
    <row r="65" spans="1:4">
      <c r="A65" s="4" t="s">
        <v>103</v>
      </c>
      <c r="C65" s="5" t="n">
        <v>-25</v>
      </c>
      <c r="D65" s="5" t="n">
        <v>-31</v>
      </c>
    </row>
    <row r="66" spans="1:4">
      <c r="A66" s="4" t="s">
        <v>104</v>
      </c>
      <c r="C66" s="5" t="n">
        <v>-1</v>
      </c>
      <c r="D66" s="5" t="n">
        <v>10</v>
      </c>
    </row>
    <row r="67" spans="1:4">
      <c r="A67" s="4" t="s">
        <v>105</v>
      </c>
      <c r="C67" s="5" t="n">
        <v>-25</v>
      </c>
      <c r="D67" s="5" t="n">
        <v>0</v>
      </c>
    </row>
    <row r="68" spans="1:4">
      <c r="A68" s="4" t="s">
        <v>97</v>
      </c>
      <c r="C68" s="5" t="n">
        <v>12</v>
      </c>
      <c r="D68" s="5" t="n">
        <v>-9</v>
      </c>
    </row>
    <row r="69" spans="1:4">
      <c r="A69" s="3" t="s">
        <v>108</v>
      </c>
    </row>
    <row r="70" spans="1:4">
      <c r="A70" s="4" t="s">
        <v>109</v>
      </c>
      <c r="C70" s="5" t="n">
        <v>-28</v>
      </c>
      <c r="D70" s="5" t="n">
        <v>-24</v>
      </c>
    </row>
    <row r="71" spans="1:4">
      <c r="A71" s="4" t="s">
        <v>111</v>
      </c>
      <c r="C71" s="5" t="n">
        <v>-37</v>
      </c>
      <c r="D71" s="5" t="n">
        <v>-2</v>
      </c>
    </row>
    <row r="72" spans="1:4">
      <c r="A72" s="4" t="s">
        <v>112</v>
      </c>
      <c r="C72" s="5" t="n">
        <v>54</v>
      </c>
      <c r="D72" s="5" t="n">
        <v>-3</v>
      </c>
    </row>
    <row r="73" spans="1:4">
      <c r="A73" s="4" t="s">
        <v>113</v>
      </c>
      <c r="C73" s="5" t="n">
        <v>650</v>
      </c>
      <c r="D73" s="5" t="n">
        <v>575</v>
      </c>
    </row>
    <row r="74" spans="1:4">
      <c r="A74" s="3" t="s">
        <v>114</v>
      </c>
    </row>
    <row r="75" spans="1:4">
      <c r="A75" s="4" t="s">
        <v>115</v>
      </c>
      <c r="C75" s="5" t="n">
        <v>-835</v>
      </c>
      <c r="D75" s="5" t="n">
        <v>-851</v>
      </c>
    </row>
    <row r="76" spans="1:4">
      <c r="A76" s="4" t="s">
        <v>136</v>
      </c>
      <c r="C76" s="5" t="n">
        <v>0</v>
      </c>
      <c r="D76" s="5" t="n">
        <v>-2</v>
      </c>
    </row>
    <row r="77" spans="1:4">
      <c r="A77" s="4" t="s">
        <v>117</v>
      </c>
      <c r="C77" s="5" t="n">
        <v>-2</v>
      </c>
      <c r="D77" s="5" t="n">
        <v>-5</v>
      </c>
    </row>
    <row r="78" spans="1:4">
      <c r="A78" s="4" t="s">
        <v>118</v>
      </c>
      <c r="C78" s="5" t="n">
        <v>-837</v>
      </c>
      <c r="D78" s="5" t="n">
        <v>-858</v>
      </c>
    </row>
    <row r="79" spans="1:4">
      <c r="A79" s="3" t="s">
        <v>119</v>
      </c>
    </row>
    <row r="80" spans="1:4">
      <c r="A80" s="4" t="s">
        <v>120</v>
      </c>
      <c r="C80" s="5" t="n">
        <v>398</v>
      </c>
      <c r="D80" s="5" t="n">
        <v>470</v>
      </c>
    </row>
    <row r="81" spans="1:4">
      <c r="A81" s="4" t="s">
        <v>124</v>
      </c>
      <c r="C81" s="5" t="n">
        <v>0</v>
      </c>
      <c r="D81" s="5" t="n">
        <v>-295</v>
      </c>
    </row>
    <row r="82" spans="1:4">
      <c r="A82" s="4" t="s">
        <v>137</v>
      </c>
      <c r="C82" s="5" t="n">
        <v>429</v>
      </c>
      <c r="D82" s="5" t="n">
        <v>575</v>
      </c>
    </row>
    <row r="83" spans="1:4">
      <c r="A83" s="4" t="s">
        <v>138</v>
      </c>
      <c r="C83" s="5" t="n">
        <v>-271</v>
      </c>
      <c r="D83" s="5" t="n">
        <v>-231</v>
      </c>
    </row>
    <row r="84" spans="1:4">
      <c r="A84" s="4" t="s">
        <v>125</v>
      </c>
      <c r="C84" s="5" t="n">
        <v>-4</v>
      </c>
      <c r="D84" s="5" t="n">
        <v>-6</v>
      </c>
    </row>
    <row r="85" spans="1:4">
      <c r="A85" s="4" t="s">
        <v>126</v>
      </c>
      <c r="C85" s="5" t="n">
        <v>552</v>
      </c>
      <c r="D85" s="5" t="n">
        <v>513</v>
      </c>
    </row>
    <row r="86" spans="1:4">
      <c r="A86" s="4" t="s">
        <v>128</v>
      </c>
      <c r="C86" s="5" t="n">
        <v>365</v>
      </c>
      <c r="D86" s="5" t="n">
        <v>230</v>
      </c>
    </row>
    <row r="87" spans="1:4">
      <c r="A87" s="4" t="s">
        <v>129</v>
      </c>
      <c r="C87" s="5" t="n">
        <v>49</v>
      </c>
    </row>
    <row r="88" spans="1:4">
      <c r="A88" s="4" t="s">
        <v>130</v>
      </c>
      <c r="C88" s="5" t="n">
        <v>414</v>
      </c>
    </row>
    <row r="89" spans="1:4">
      <c r="A89" s="4" t="s">
        <v>131</v>
      </c>
      <c r="C89" s="5" t="n">
        <v>51</v>
      </c>
      <c r="D89" s="5" t="n">
        <v>15</v>
      </c>
    </row>
    <row r="90" spans="1:4">
      <c r="A90" s="4" t="s">
        <v>132</v>
      </c>
      <c r="C90" s="5" t="n">
        <v>416</v>
      </c>
      <c r="D90" s="5" t="n">
        <v>245</v>
      </c>
    </row>
    <row r="91" spans="1:4">
      <c r="A91" s="3" t="s">
        <v>133</v>
      </c>
    </row>
    <row r="92" spans="1:4">
      <c r="A92" s="4" t="s">
        <v>134</v>
      </c>
      <c r="C92" s="5" t="n">
        <v>171</v>
      </c>
      <c r="D92" s="5" t="n">
        <v>190</v>
      </c>
    </row>
    <row r="93" spans="1:4">
      <c r="A93" s="4" t="s">
        <v>29</v>
      </c>
    </row>
    <row r="94" spans="1:4">
      <c r="A94" s="3" t="s">
        <v>90</v>
      </c>
    </row>
    <row r="95" spans="1:4">
      <c r="A95" s="4" t="s">
        <v>51</v>
      </c>
      <c r="C95" s="5" t="n">
        <v>358</v>
      </c>
      <c r="D95" s="5" t="n">
        <v>322</v>
      </c>
    </row>
    <row r="96" spans="1:4">
      <c r="A96" s="3" t="s">
        <v>91</v>
      </c>
    </row>
    <row r="97" spans="1:4">
      <c r="A97" s="4" t="s">
        <v>43</v>
      </c>
      <c r="C97" s="5" t="n">
        <v>354</v>
      </c>
      <c r="D97" s="5" t="n">
        <v>324</v>
      </c>
    </row>
    <row r="98" spans="1:4">
      <c r="A98" s="4" t="s">
        <v>92</v>
      </c>
      <c r="C98" s="5" t="n">
        <v>13</v>
      </c>
      <c r="D98" s="5" t="n">
        <v>19</v>
      </c>
    </row>
    <row r="99" spans="1:4">
      <c r="A99" s="4" t="s">
        <v>93</v>
      </c>
      <c r="C99" s="5" t="n">
        <v>12</v>
      </c>
      <c r="D99" s="5" t="n">
        <v>19</v>
      </c>
    </row>
    <row r="100" spans="1:4">
      <c r="A100" s="4" t="s">
        <v>94</v>
      </c>
      <c r="C100" s="5" t="n">
        <v>71</v>
      </c>
      <c r="D100" s="5" t="n">
        <v>173</v>
      </c>
    </row>
    <row r="101" spans="1:4">
      <c r="A101" s="4" t="s">
        <v>97</v>
      </c>
      <c r="C101" s="5" t="n">
        <v>-2</v>
      </c>
      <c r="D101" s="5" t="n">
        <v>1</v>
      </c>
    </row>
    <row r="102" spans="1:4">
      <c r="A102" s="3" t="s">
        <v>98</v>
      </c>
    </row>
    <row r="103" spans="1:4">
      <c r="A103" s="4" t="s">
        <v>99</v>
      </c>
      <c r="C103" s="5" t="n">
        <v>8</v>
      </c>
      <c r="D103" s="5" t="n">
        <v>18</v>
      </c>
    </row>
    <row r="104" spans="1:4">
      <c r="A104" s="4" t="s">
        <v>100</v>
      </c>
      <c r="C104" s="5" t="n">
        <v>4</v>
      </c>
      <c r="D104" s="5" t="n">
        <v>-30</v>
      </c>
    </row>
    <row r="105" spans="1:4">
      <c r="A105" s="4" t="s">
        <v>139</v>
      </c>
      <c r="C105" s="5" t="n">
        <v>7</v>
      </c>
      <c r="D105" s="5" t="n">
        <v>3</v>
      </c>
    </row>
    <row r="106" spans="1:4">
      <c r="A106" s="4" t="s">
        <v>101</v>
      </c>
      <c r="C106" s="5" t="n">
        <v>54</v>
      </c>
      <c r="D106" s="5" t="n">
        <v>19</v>
      </c>
    </row>
    <row r="107" spans="1:4">
      <c r="A107" s="4" t="s">
        <v>102</v>
      </c>
      <c r="C107" s="5" t="n">
        <v>17</v>
      </c>
      <c r="D107" s="5" t="n">
        <v>34</v>
      </c>
    </row>
    <row r="108" spans="1:4">
      <c r="A108" s="4" t="s">
        <v>104</v>
      </c>
      <c r="C108" s="5" t="n">
        <v>-11</v>
      </c>
      <c r="D108" s="5" t="n">
        <v>13</v>
      </c>
    </row>
    <row r="109" spans="1:4">
      <c r="A109" s="4" t="s">
        <v>105</v>
      </c>
      <c r="C109" s="5" t="n">
        <v>62</v>
      </c>
      <c r="D109" s="5" t="n">
        <v>-3</v>
      </c>
    </row>
    <row r="110" spans="1:4">
      <c r="A110" s="4" t="s">
        <v>106</v>
      </c>
      <c r="C110" s="5" t="n">
        <v>41</v>
      </c>
      <c r="D110" s="5" t="n">
        <v>41</v>
      </c>
    </row>
    <row r="111" spans="1:4">
      <c r="A111" s="4" t="s">
        <v>97</v>
      </c>
      <c r="C111" s="5" t="n">
        <v>-36</v>
      </c>
      <c r="D111" s="5" t="n">
        <v>2</v>
      </c>
    </row>
    <row r="112" spans="1:4">
      <c r="A112" s="3" t="s">
        <v>108</v>
      </c>
    </row>
    <row r="113" spans="1:4">
      <c r="A113" s="4" t="s">
        <v>109</v>
      </c>
      <c r="C113" s="5" t="n">
        <v>-126</v>
      </c>
      <c r="D113" s="5" t="n">
        <v>-32</v>
      </c>
    </row>
    <row r="114" spans="1:4">
      <c r="A114" s="4" t="s">
        <v>140</v>
      </c>
      <c r="C114" s="5" t="n">
        <v>-46</v>
      </c>
      <c r="D114" s="5" t="n">
        <v>-22</v>
      </c>
    </row>
    <row r="115" spans="1:4">
      <c r="A115" s="4" t="s">
        <v>111</v>
      </c>
      <c r="C115" s="5" t="n">
        <v>-1</v>
      </c>
      <c r="D115" s="5" t="n">
        <v>5</v>
      </c>
    </row>
    <row r="116" spans="1:4">
      <c r="A116" s="4" t="s">
        <v>112</v>
      </c>
      <c r="C116" s="5" t="n">
        <v>8</v>
      </c>
      <c r="D116" s="5" t="n">
        <v>14</v>
      </c>
    </row>
    <row r="117" spans="1:4">
      <c r="A117" s="4" t="s">
        <v>113</v>
      </c>
      <c r="C117" s="5" t="n">
        <v>787</v>
      </c>
      <c r="D117" s="5" t="n">
        <v>920</v>
      </c>
    </row>
    <row r="118" spans="1:4">
      <c r="A118" s="3" t="s">
        <v>114</v>
      </c>
    </row>
    <row r="119" spans="1:4">
      <c r="A119" s="4" t="s">
        <v>115</v>
      </c>
      <c r="C119" s="5" t="n">
        <v>-826</v>
      </c>
      <c r="D119" s="5" t="n">
        <v>-579</v>
      </c>
    </row>
    <row r="120" spans="1:4">
      <c r="A120" s="4" t="s">
        <v>117</v>
      </c>
      <c r="C120" s="5" t="n">
        <v>1</v>
      </c>
      <c r="D120" s="5" t="n">
        <v>4</v>
      </c>
    </row>
    <row r="121" spans="1:4">
      <c r="A121" s="4" t="s">
        <v>118</v>
      </c>
      <c r="C121" s="5" t="n">
        <v>-825</v>
      </c>
      <c r="D121" s="5" t="n">
        <v>-575</v>
      </c>
    </row>
    <row r="122" spans="1:4">
      <c r="A122" s="3" t="s">
        <v>119</v>
      </c>
    </row>
    <row r="123" spans="1:4">
      <c r="A123" s="4" t="s">
        <v>141</v>
      </c>
      <c r="C123" s="5" t="n">
        <v>-145</v>
      </c>
      <c r="D123" s="5" t="n">
        <v>-4</v>
      </c>
    </row>
    <row r="124" spans="1:4">
      <c r="A124" s="4" t="s">
        <v>142</v>
      </c>
      <c r="C124" s="5" t="n">
        <v>250</v>
      </c>
      <c r="D124" s="5" t="n">
        <v>0</v>
      </c>
    </row>
    <row r="125" spans="1:4">
      <c r="A125" s="4" t="s">
        <v>120</v>
      </c>
      <c r="C125" s="5" t="n">
        <v>118</v>
      </c>
      <c r="D125" s="5" t="n">
        <v>60</v>
      </c>
    </row>
    <row r="126" spans="1:4">
      <c r="A126" s="4" t="s">
        <v>121</v>
      </c>
      <c r="C126" s="5" t="n">
        <v>-27</v>
      </c>
      <c r="D126" s="5" t="n">
        <v>-60</v>
      </c>
    </row>
    <row r="127" spans="1:4">
      <c r="A127" s="4" t="s">
        <v>143</v>
      </c>
      <c r="C127" s="5" t="n">
        <v>-217</v>
      </c>
      <c r="D127" s="5" t="n">
        <v>-316</v>
      </c>
    </row>
    <row r="128" spans="1:4">
      <c r="A128" s="4" t="s">
        <v>124</v>
      </c>
      <c r="C128" s="5" t="n">
        <v>60</v>
      </c>
      <c r="D128" s="5" t="n">
        <v>5</v>
      </c>
    </row>
    <row r="129" spans="1:4">
      <c r="A129" s="4" t="s">
        <v>125</v>
      </c>
      <c r="C129" s="5" t="n">
        <v>-2</v>
      </c>
      <c r="D129" s="5" t="n">
        <v>-3</v>
      </c>
    </row>
    <row r="130" spans="1:4">
      <c r="A130" s="4" t="s">
        <v>126</v>
      </c>
      <c r="C130" s="5" t="n">
        <v>37</v>
      </c>
      <c r="D130" s="5" t="n">
        <v>-318</v>
      </c>
    </row>
    <row r="131" spans="1:4">
      <c r="A131" s="4" t="s">
        <v>144</v>
      </c>
      <c r="C131" s="5" t="n">
        <v>-1</v>
      </c>
      <c r="D131" s="5" t="n">
        <v>27</v>
      </c>
    </row>
    <row r="132" spans="1:4">
      <c r="A132" s="4" t="s">
        <v>129</v>
      </c>
      <c r="C132" s="5" t="n">
        <v>30</v>
      </c>
      <c r="D132" s="5" t="n">
        <v>13</v>
      </c>
    </row>
    <row r="133" spans="1:4">
      <c r="A133" s="4" t="s">
        <v>130</v>
      </c>
      <c r="C133" s="5" t="n">
        <v>29</v>
      </c>
      <c r="D133" s="5" t="n">
        <v>40</v>
      </c>
    </row>
    <row r="134" spans="1:4">
      <c r="A134" s="3" t="s">
        <v>133</v>
      </c>
    </row>
    <row r="135" spans="1:4">
      <c r="A135" s="4" t="s">
        <v>134</v>
      </c>
      <c r="C135" s="5" t="n">
        <v>108</v>
      </c>
      <c r="D135" s="5" t="n">
        <v>142</v>
      </c>
    </row>
    <row r="136" spans="1:4">
      <c r="A136" s="4" t="s">
        <v>31</v>
      </c>
    </row>
    <row r="137" spans="1:4">
      <c r="A137" s="3" t="s">
        <v>90</v>
      </c>
    </row>
    <row r="138" spans="1:4">
      <c r="A138" s="4" t="s">
        <v>51</v>
      </c>
      <c r="B138" s="4" t="s">
        <v>60</v>
      </c>
      <c r="C138" s="5" t="n">
        <v>188</v>
      </c>
      <c r="D138" s="5" t="n">
        <v>161</v>
      </c>
    </row>
    <row r="139" spans="1:4">
      <c r="A139" s="3" t="s">
        <v>91</v>
      </c>
    </row>
    <row r="140" spans="1:4">
      <c r="A140" s="4" t="s">
        <v>43</v>
      </c>
      <c r="C140" s="5" t="n">
        <v>146</v>
      </c>
      <c r="D140" s="5" t="n">
        <v>136</v>
      </c>
    </row>
    <row r="141" spans="1:4">
      <c r="A141" s="4" t="s">
        <v>92</v>
      </c>
      <c r="C141" s="5" t="n">
        <v>10</v>
      </c>
      <c r="D141" s="5" t="n">
        <v>11</v>
      </c>
    </row>
    <row r="142" spans="1:4">
      <c r="A142" s="4" t="s">
        <v>93</v>
      </c>
      <c r="C142" s="5" t="n">
        <v>2</v>
      </c>
      <c r="D142" s="5" t="n">
        <v>5</v>
      </c>
    </row>
    <row r="143" spans="1:4">
      <c r="A143" s="4" t="s">
        <v>94</v>
      </c>
      <c r="C143" s="5" t="n">
        <v>46</v>
      </c>
      <c r="D143" s="5" t="n">
        <v>96</v>
      </c>
    </row>
    <row r="144" spans="1:4">
      <c r="A144" s="3" t="s">
        <v>98</v>
      </c>
    </row>
    <row r="145" spans="1:4">
      <c r="A145" s="4" t="s">
        <v>99</v>
      </c>
      <c r="C145" s="5" t="n">
        <v>14</v>
      </c>
      <c r="D145" s="5" t="n">
        <v>12</v>
      </c>
    </row>
    <row r="146" spans="1:4">
      <c r="A146" s="4" t="s">
        <v>145</v>
      </c>
      <c r="C146" s="5" t="n">
        <v>2</v>
      </c>
      <c r="D146" s="5" t="n">
        <v>6</v>
      </c>
    </row>
    <row r="147" spans="1:4">
      <c r="A147" s="4" t="s">
        <v>100</v>
      </c>
      <c r="C147" s="5" t="n">
        <v>14</v>
      </c>
      <c r="D147" s="5" t="n">
        <v>-12</v>
      </c>
    </row>
    <row r="148" spans="1:4">
      <c r="A148" s="4" t="s">
        <v>139</v>
      </c>
      <c r="C148" s="5" t="n">
        <v>-2</v>
      </c>
      <c r="D148" s="5" t="n">
        <v>-10</v>
      </c>
    </row>
    <row r="149" spans="1:4">
      <c r="A149" s="4" t="s">
        <v>101</v>
      </c>
      <c r="C149" s="5" t="n">
        <v>30</v>
      </c>
      <c r="D149" s="5" t="n">
        <v>11</v>
      </c>
    </row>
    <row r="150" spans="1:4">
      <c r="A150" s="4" t="s">
        <v>102</v>
      </c>
      <c r="C150" s="5" t="n">
        <v>9</v>
      </c>
      <c r="D150" s="5" t="n">
        <v>6</v>
      </c>
    </row>
    <row r="151" spans="1:4">
      <c r="A151" s="4" t="s">
        <v>104</v>
      </c>
      <c r="C151" s="5" t="n">
        <v>4</v>
      </c>
      <c r="D151" s="5" t="n">
        <v>-15</v>
      </c>
    </row>
    <row r="152" spans="1:4">
      <c r="A152" s="4" t="s">
        <v>105</v>
      </c>
      <c r="C152" s="5" t="n">
        <v>24</v>
      </c>
      <c r="D152" s="5" t="n">
        <v>-2</v>
      </c>
    </row>
    <row r="153" spans="1:4">
      <c r="A153" s="4" t="s">
        <v>106</v>
      </c>
      <c r="C153" s="5" t="n">
        <v>13</v>
      </c>
      <c r="D153" s="5" t="n">
        <v>12</v>
      </c>
    </row>
    <row r="154" spans="1:4">
      <c r="A154" s="4" t="s">
        <v>97</v>
      </c>
      <c r="C154" s="5" t="n">
        <v>-14</v>
      </c>
      <c r="D154" s="5" t="n">
        <v>8</v>
      </c>
    </row>
    <row r="155" spans="1:4">
      <c r="A155" s="3" t="s">
        <v>108</v>
      </c>
    </row>
    <row r="156" spans="1:4">
      <c r="A156" s="4" t="s">
        <v>109</v>
      </c>
      <c r="C156" s="5" t="n">
        <v>-59</v>
      </c>
      <c r="D156" s="5" t="n">
        <v>-3</v>
      </c>
    </row>
    <row r="157" spans="1:4">
      <c r="A157" s="4" t="s">
        <v>140</v>
      </c>
      <c r="C157" s="5" t="n">
        <v>-17</v>
      </c>
      <c r="D157" s="5" t="n">
        <v>-13</v>
      </c>
    </row>
    <row r="158" spans="1:4">
      <c r="A158" s="4" t="s">
        <v>111</v>
      </c>
      <c r="C158" s="5" t="n">
        <v>0</v>
      </c>
      <c r="D158" s="5" t="n">
        <v>5</v>
      </c>
    </row>
    <row r="159" spans="1:4">
      <c r="A159" s="4" t="s">
        <v>112</v>
      </c>
      <c r="C159" s="5" t="n">
        <v>0</v>
      </c>
      <c r="D159" s="5" t="n">
        <v>4</v>
      </c>
    </row>
    <row r="160" spans="1:4">
      <c r="A160" s="4" t="s">
        <v>113</v>
      </c>
      <c r="C160" s="5" t="n">
        <v>410</v>
      </c>
      <c r="D160" s="5" t="n">
        <v>418</v>
      </c>
    </row>
    <row r="161" spans="1:4">
      <c r="A161" s="3" t="s">
        <v>114</v>
      </c>
    </row>
    <row r="162" spans="1:4">
      <c r="A162" s="4" t="s">
        <v>115</v>
      </c>
      <c r="C162" s="5" t="n">
        <v>-420</v>
      </c>
      <c r="D162" s="5" t="n">
        <v>-293</v>
      </c>
    </row>
    <row r="163" spans="1:4">
      <c r="A163" s="4" t="s">
        <v>118</v>
      </c>
      <c r="C163" s="5" t="n">
        <v>-420</v>
      </c>
      <c r="D163" s="5" t="n">
        <v>-293</v>
      </c>
    </row>
    <row r="164" spans="1:4">
      <c r="A164" s="3" t="s">
        <v>119</v>
      </c>
    </row>
    <row r="165" spans="1:4">
      <c r="A165" s="4" t="s">
        <v>141</v>
      </c>
      <c r="C165" s="5" t="n">
        <v>0</v>
      </c>
      <c r="D165" s="5" t="n">
        <v>10</v>
      </c>
    </row>
    <row r="166" spans="1:4">
      <c r="A166" s="4" t="s">
        <v>120</v>
      </c>
      <c r="C166" s="5" t="n">
        <v>100</v>
      </c>
      <c r="D166" s="5" t="n">
        <v>60</v>
      </c>
    </row>
    <row r="167" spans="1:4">
      <c r="A167" s="4" t="s">
        <v>121</v>
      </c>
      <c r="C167" s="5" t="n">
        <v>0</v>
      </c>
      <c r="D167" s="5" t="n">
        <v>-60</v>
      </c>
    </row>
    <row r="168" spans="1:4">
      <c r="A168" s="4" t="s">
        <v>124</v>
      </c>
      <c r="C168" s="5" t="n">
        <v>-23</v>
      </c>
      <c r="D168" s="5" t="n">
        <v>21</v>
      </c>
    </row>
    <row r="169" spans="1:4">
      <c r="A169" s="4" t="s">
        <v>137</v>
      </c>
      <c r="C169" s="5" t="n">
        <v>43</v>
      </c>
      <c r="D169" s="5" t="n">
        <v>0</v>
      </c>
    </row>
    <row r="170" spans="1:4">
      <c r="A170" s="4" t="s">
        <v>138</v>
      </c>
      <c r="C170" s="5" t="n">
        <v>-113</v>
      </c>
      <c r="D170" s="5" t="n">
        <v>-150</v>
      </c>
    </row>
    <row r="171" spans="1:4">
      <c r="A171" s="4" t="s">
        <v>125</v>
      </c>
      <c r="C171" s="5" t="n">
        <v>-1</v>
      </c>
      <c r="D171" s="5" t="n">
        <v>-2</v>
      </c>
    </row>
    <row r="172" spans="1:4">
      <c r="A172" s="4" t="s">
        <v>126</v>
      </c>
      <c r="C172" s="5" t="n">
        <v>6</v>
      </c>
      <c r="D172" s="5" t="n">
        <v>-121</v>
      </c>
    </row>
    <row r="173" spans="1:4">
      <c r="A173" s="4" t="s">
        <v>144</v>
      </c>
      <c r="C173" s="5" t="n">
        <v>-4</v>
      </c>
      <c r="D173" s="5" t="n">
        <v>4</v>
      </c>
    </row>
    <row r="174" spans="1:4">
      <c r="A174" s="4" t="s">
        <v>129</v>
      </c>
      <c r="C174" s="5" t="n">
        <v>15</v>
      </c>
      <c r="D174" s="5" t="n">
        <v>5</v>
      </c>
    </row>
    <row r="175" spans="1:4">
      <c r="A175" s="4" t="s">
        <v>130</v>
      </c>
      <c r="C175" s="5" t="n">
        <v>11</v>
      </c>
      <c r="D175" s="5" t="n">
        <v>9</v>
      </c>
    </row>
    <row r="176" spans="1:4">
      <c r="A176" s="3" t="s">
        <v>133</v>
      </c>
    </row>
    <row r="177" spans="1:4">
      <c r="A177" s="4" t="s">
        <v>134</v>
      </c>
      <c r="C177" s="5" t="n">
        <v>51</v>
      </c>
      <c r="D177" s="5" t="n">
        <v>83</v>
      </c>
    </row>
    <row r="178" spans="1:4">
      <c r="A178" s="4" t="s">
        <v>33</v>
      </c>
    </row>
    <row r="179" spans="1:4">
      <c r="A179" s="3" t="s">
        <v>90</v>
      </c>
    </row>
    <row r="180" spans="1:4">
      <c r="A180" s="4" t="s">
        <v>51</v>
      </c>
      <c r="B180" s="4" t="s">
        <v>65</v>
      </c>
      <c r="C180" s="5" t="n">
        <v>225</v>
      </c>
      <c r="D180" s="5" t="n">
        <v>196</v>
      </c>
    </row>
    <row r="181" spans="1:4">
      <c r="A181" s="3" t="s">
        <v>91</v>
      </c>
    </row>
    <row r="182" spans="1:4">
      <c r="A182" s="4" t="s">
        <v>43</v>
      </c>
      <c r="C182" s="5" t="n">
        <v>208</v>
      </c>
      <c r="D182" s="5" t="n">
        <v>188</v>
      </c>
    </row>
    <row r="183" spans="1:4">
      <c r="A183" s="4" t="s">
        <v>92</v>
      </c>
      <c r="C183" s="5" t="n">
        <v>2</v>
      </c>
      <c r="D183" s="5" t="n">
        <v>7</v>
      </c>
    </row>
    <row r="184" spans="1:4">
      <c r="A184" s="4" t="s">
        <v>93</v>
      </c>
      <c r="C184" s="5" t="n">
        <v>0</v>
      </c>
      <c r="D184" s="5" t="n">
        <v>3</v>
      </c>
    </row>
    <row r="185" spans="1:4">
      <c r="A185" s="4" t="s">
        <v>94</v>
      </c>
      <c r="C185" s="5" t="n">
        <v>37</v>
      </c>
      <c r="D185" s="5" t="n">
        <v>116</v>
      </c>
    </row>
    <row r="186" spans="1:4">
      <c r="A186" s="4" t="s">
        <v>97</v>
      </c>
      <c r="C186" s="5" t="n">
        <v>-2</v>
      </c>
      <c r="D186" s="5" t="n">
        <v>0</v>
      </c>
    </row>
    <row r="187" spans="1:4">
      <c r="A187" s="3" t="s">
        <v>98</v>
      </c>
    </row>
    <row r="188" spans="1:4">
      <c r="A188" s="4" t="s">
        <v>99</v>
      </c>
      <c r="C188" s="5" t="n">
        <v>2</v>
      </c>
      <c r="D188" s="5" t="n">
        <v>6</v>
      </c>
    </row>
    <row r="189" spans="1:4">
      <c r="A189" s="4" t="s">
        <v>145</v>
      </c>
      <c r="C189" s="5" t="n">
        <v>0</v>
      </c>
      <c r="D189" s="5" t="n">
        <v>-1</v>
      </c>
    </row>
    <row r="190" spans="1:4">
      <c r="A190" s="4" t="s">
        <v>100</v>
      </c>
      <c r="C190" s="5" t="n">
        <v>-2</v>
      </c>
      <c r="D190" s="5" t="n">
        <v>-6</v>
      </c>
    </row>
    <row r="191" spans="1:4">
      <c r="A191" s="4" t="s">
        <v>139</v>
      </c>
      <c r="C191" s="5" t="n">
        <v>-8</v>
      </c>
      <c r="D191" s="5" t="n">
        <v>-16</v>
      </c>
    </row>
    <row r="192" spans="1:4">
      <c r="A192" s="4" t="s">
        <v>101</v>
      </c>
      <c r="C192" s="5" t="n">
        <v>24</v>
      </c>
      <c r="D192" s="5" t="n">
        <v>8</v>
      </c>
    </row>
    <row r="193" spans="1:4">
      <c r="A193" s="4" t="s">
        <v>102</v>
      </c>
      <c r="C193" s="5" t="n">
        <v>8</v>
      </c>
      <c r="D193" s="5" t="n">
        <v>28</v>
      </c>
    </row>
    <row r="194" spans="1:4">
      <c r="A194" s="4" t="s">
        <v>104</v>
      </c>
      <c r="C194" s="5" t="n">
        <v>11</v>
      </c>
      <c r="D194" s="5" t="n">
        <v>-21</v>
      </c>
    </row>
    <row r="195" spans="1:4">
      <c r="A195" s="4" t="s">
        <v>105</v>
      </c>
      <c r="C195" s="5" t="n">
        <v>38</v>
      </c>
      <c r="D195" s="5" t="n">
        <v>-1</v>
      </c>
    </row>
    <row r="196" spans="1:4">
      <c r="A196" s="4" t="s">
        <v>106</v>
      </c>
      <c r="C196" s="5" t="n">
        <v>21</v>
      </c>
      <c r="D196" s="5" t="n">
        <v>22</v>
      </c>
    </row>
    <row r="197" spans="1:4">
      <c r="A197" s="4" t="s">
        <v>97</v>
      </c>
      <c r="C197" s="5" t="n">
        <v>-4</v>
      </c>
      <c r="D197" s="5" t="n">
        <v>-5</v>
      </c>
    </row>
    <row r="198" spans="1:4">
      <c r="A198" s="3" t="s">
        <v>108</v>
      </c>
    </row>
    <row r="199" spans="1:4">
      <c r="A199" s="4" t="s">
        <v>109</v>
      </c>
      <c r="C199" s="5" t="n">
        <v>-53</v>
      </c>
      <c r="D199" s="5" t="n">
        <v>-22</v>
      </c>
    </row>
    <row r="200" spans="1:4">
      <c r="A200" s="4" t="s">
        <v>140</v>
      </c>
      <c r="C200" s="5" t="n">
        <v>-29</v>
      </c>
      <c r="D200" s="5" t="n">
        <v>-9</v>
      </c>
    </row>
    <row r="201" spans="1:4">
      <c r="A201" s="4" t="s">
        <v>111</v>
      </c>
      <c r="C201" s="5" t="n">
        <v>-1</v>
      </c>
      <c r="D201" s="5" t="n">
        <v>0</v>
      </c>
    </row>
    <row r="202" spans="1:4">
      <c r="A202" s="4" t="s">
        <v>112</v>
      </c>
      <c r="C202" s="5" t="n">
        <v>8</v>
      </c>
      <c r="D202" s="5" t="n">
        <v>8</v>
      </c>
    </row>
    <row r="203" spans="1:4">
      <c r="A203" s="4" t="s">
        <v>113</v>
      </c>
      <c r="C203" s="5" t="n">
        <v>485</v>
      </c>
      <c r="D203" s="5" t="n">
        <v>501</v>
      </c>
    </row>
    <row r="204" spans="1:4">
      <c r="A204" s="3" t="s">
        <v>114</v>
      </c>
    </row>
    <row r="205" spans="1:4">
      <c r="A205" s="4" t="s">
        <v>115</v>
      </c>
      <c r="C205" s="5" t="n">
        <v>-405</v>
      </c>
      <c r="D205" s="5" t="n">
        <v>-283</v>
      </c>
    </row>
    <row r="206" spans="1:4">
      <c r="A206" s="4" t="s">
        <v>146</v>
      </c>
      <c r="C206" s="5" t="n">
        <v>0</v>
      </c>
      <c r="D206" s="5" t="n">
        <v>-10</v>
      </c>
    </row>
    <row r="207" spans="1:4">
      <c r="A207" s="4" t="s">
        <v>117</v>
      </c>
      <c r="C207" s="5" t="n">
        <v>1</v>
      </c>
      <c r="D207" s="5" t="n">
        <v>4</v>
      </c>
    </row>
    <row r="208" spans="1:4">
      <c r="A208" s="4" t="s">
        <v>118</v>
      </c>
      <c r="C208" s="5" t="n">
        <v>-404</v>
      </c>
      <c r="D208" s="5" t="n">
        <v>-289</v>
      </c>
    </row>
    <row r="209" spans="1:4">
      <c r="A209" s="3" t="s">
        <v>119</v>
      </c>
    </row>
    <row r="210" spans="1:4">
      <c r="A210" s="4" t="s">
        <v>120</v>
      </c>
      <c r="C210" s="5" t="n">
        <v>18</v>
      </c>
      <c r="D210" s="5" t="n">
        <v>0</v>
      </c>
    </row>
    <row r="211" spans="1:4">
      <c r="A211" s="4" t="s">
        <v>121</v>
      </c>
      <c r="C211" s="5" t="n">
        <v>-27</v>
      </c>
      <c r="D211" s="5" t="n">
        <v>0</v>
      </c>
    </row>
    <row r="212" spans="1:4">
      <c r="A212" s="4" t="s">
        <v>124</v>
      </c>
      <c r="C212" s="5" t="n">
        <v>83</v>
      </c>
      <c r="D212" s="5" t="n">
        <v>-16</v>
      </c>
    </row>
    <row r="213" spans="1:4">
      <c r="A213" s="4" t="s">
        <v>137</v>
      </c>
      <c r="C213" s="5" t="n">
        <v>45</v>
      </c>
      <c r="D213" s="5" t="n">
        <v>0</v>
      </c>
    </row>
    <row r="214" spans="1:4">
      <c r="A214" s="4" t="s">
        <v>138</v>
      </c>
      <c r="C214" s="5" t="n">
        <v>-196</v>
      </c>
      <c r="D214" s="5" t="n">
        <v>-171</v>
      </c>
    </row>
    <row r="215" spans="1:4">
      <c r="A215" s="4" t="s">
        <v>125</v>
      </c>
      <c r="C215" s="5" t="n">
        <v>-1</v>
      </c>
      <c r="D215" s="5" t="n">
        <v>-1</v>
      </c>
    </row>
    <row r="216" spans="1:4">
      <c r="A216" s="4" t="s">
        <v>126</v>
      </c>
      <c r="C216" s="5" t="n">
        <v>-78</v>
      </c>
      <c r="D216" s="5" t="n">
        <v>-188</v>
      </c>
    </row>
    <row r="217" spans="1:4">
      <c r="A217" s="4" t="s">
        <v>144</v>
      </c>
      <c r="C217" s="5" t="n">
        <v>3</v>
      </c>
      <c r="D217" s="5" t="n">
        <v>24</v>
      </c>
    </row>
    <row r="218" spans="1:4">
      <c r="A218" s="4" t="s">
        <v>129</v>
      </c>
      <c r="C218" s="5" t="n">
        <v>15</v>
      </c>
      <c r="D218" s="5" t="n">
        <v>7</v>
      </c>
    </row>
    <row r="219" spans="1:4">
      <c r="A219" s="4" t="s">
        <v>130</v>
      </c>
      <c r="C219" s="5" t="n">
        <v>18</v>
      </c>
      <c r="D219" s="5" t="n">
        <v>31</v>
      </c>
    </row>
    <row r="220" spans="1:4">
      <c r="A220" s="3" t="s">
        <v>133</v>
      </c>
    </row>
    <row r="221" spans="1:4">
      <c r="A221" s="4" t="s">
        <v>134</v>
      </c>
      <c r="C221" s="7" t="n">
        <v>57</v>
      </c>
      <c r="D221" s="7" t="n">
        <v>58</v>
      </c>
    </row>
    <row r="222" spans="1:4"/>
    <row r="223" spans="1:4">
      <c r="A223" s="4" t="s">
        <v>60</v>
      </c>
      <c r="B223" s="4" t="s">
        <v>66</v>
      </c>
    </row>
    <row r="224" spans="1:4">
      <c r="A224" s="4" t="s">
        <v>65</v>
      </c>
      <c r="B224" s="4" t="s">
        <v>67</v>
      </c>
    </row>
  </sheetData>
  <mergeCells count="5">
    <mergeCell ref="A1:B2"/>
    <mergeCell ref="C1:D1"/>
    <mergeCell ref="A222:C222"/>
    <mergeCell ref="B223:C223"/>
    <mergeCell ref="B224:C2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36</v>
      </c>
      <c r="D1" s="2" t="s">
        <v>1</v>
      </c>
    </row>
    <row r="2" spans="1:5">
      <c r="B2" s="2" t="s">
        <v>2</v>
      </c>
      <c r="C2" s="2" t="s">
        <v>37</v>
      </c>
      <c r="D2" s="2" t="s">
        <v>2</v>
      </c>
      <c r="E2" s="2" t="s">
        <v>37</v>
      </c>
    </row>
    <row r="3" spans="1:5">
      <c r="A3" s="3" t="s">
        <v>554</v>
      </c>
    </row>
    <row r="4" spans="1:5">
      <c r="A4" s="4" t="s">
        <v>555</v>
      </c>
      <c r="B4" s="7" t="n">
        <v>103</v>
      </c>
      <c r="C4" s="7" t="n">
        <v>116</v>
      </c>
      <c r="D4" s="7" t="n">
        <v>362</v>
      </c>
      <c r="E4" s="7" t="n">
        <v>321</v>
      </c>
    </row>
    <row r="5" spans="1:5">
      <c r="A5" s="4" t="s">
        <v>556</v>
      </c>
    </row>
    <row r="6" spans="1:5">
      <c r="A6" s="3" t="s">
        <v>554</v>
      </c>
    </row>
    <row r="7" spans="1:5">
      <c r="A7" s="4" t="s">
        <v>557</v>
      </c>
      <c r="B7" s="5" t="n">
        <v>0</v>
      </c>
      <c r="D7" s="5" t="n">
        <v>0</v>
      </c>
    </row>
    <row r="8" spans="1:5">
      <c r="A8" s="4" t="s">
        <v>555</v>
      </c>
      <c r="B8" s="5" t="n">
        <v>321</v>
      </c>
      <c r="D8" s="5" t="n">
        <v>321</v>
      </c>
    </row>
    <row r="9" spans="1:5">
      <c r="A9" s="4" t="s">
        <v>558</v>
      </c>
    </row>
    <row r="10" spans="1:5">
      <c r="A10" s="3" t="s">
        <v>554</v>
      </c>
    </row>
    <row r="11" spans="1:5">
      <c r="A11" s="4" t="s">
        <v>557</v>
      </c>
      <c r="B11" s="5" t="n">
        <v>0</v>
      </c>
      <c r="D11" s="5" t="n">
        <v>0</v>
      </c>
    </row>
    <row r="12" spans="1:5">
      <c r="A12" s="4" t="s">
        <v>555</v>
      </c>
      <c r="B12" s="5" t="n">
        <v>321</v>
      </c>
      <c r="D12" s="5" t="n">
        <v>321</v>
      </c>
    </row>
    <row r="13" spans="1:5">
      <c r="A13" s="4" t="s">
        <v>559</v>
      </c>
    </row>
    <row r="14" spans="1:5">
      <c r="A14" s="3" t="s">
        <v>554</v>
      </c>
    </row>
    <row r="15" spans="1:5">
      <c r="A15" s="4" t="s">
        <v>557</v>
      </c>
      <c r="B15" s="5" t="n">
        <v>0</v>
      </c>
      <c r="D15" s="5" t="n">
        <v>0</v>
      </c>
    </row>
    <row r="16" spans="1:5">
      <c r="A16" s="4" t="s">
        <v>555</v>
      </c>
      <c r="B16" s="5" t="n">
        <v>0</v>
      </c>
      <c r="D16" s="5" t="n">
        <v>0</v>
      </c>
    </row>
    <row r="17" spans="1:5">
      <c r="A17" s="4" t="s">
        <v>560</v>
      </c>
    </row>
    <row r="18" spans="1:5">
      <c r="A18" s="3" t="s">
        <v>554</v>
      </c>
    </row>
    <row r="19" spans="1:5">
      <c r="A19" s="4" t="s">
        <v>557</v>
      </c>
      <c r="B19" s="5" t="n">
        <v>397</v>
      </c>
      <c r="D19" s="5" t="n">
        <v>397</v>
      </c>
    </row>
    <row r="20" spans="1:5">
      <c r="A20" s="4" t="s">
        <v>555</v>
      </c>
      <c r="B20" s="5" t="n">
        <v>139</v>
      </c>
      <c r="D20" s="5" t="n">
        <v>139</v>
      </c>
    </row>
    <row r="21" spans="1:5">
      <c r="A21" s="4" t="s">
        <v>561</v>
      </c>
    </row>
    <row r="22" spans="1:5">
      <c r="A22" s="3" t="s">
        <v>554</v>
      </c>
    </row>
    <row r="23" spans="1:5">
      <c r="A23" s="4" t="s">
        <v>557</v>
      </c>
      <c r="B23" s="5" t="n">
        <v>462</v>
      </c>
      <c r="D23" s="5" t="n">
        <v>462</v>
      </c>
    </row>
    <row r="24" spans="1:5">
      <c r="A24" s="4" t="s">
        <v>555</v>
      </c>
      <c r="B24" s="5" t="n">
        <v>161</v>
      </c>
      <c r="D24" s="5" t="n">
        <v>161</v>
      </c>
    </row>
    <row r="25" spans="1:5">
      <c r="A25" s="4" t="s">
        <v>562</v>
      </c>
    </row>
    <row r="26" spans="1:5">
      <c r="A26" s="3" t="s">
        <v>554</v>
      </c>
    </row>
    <row r="27" spans="1:5">
      <c r="A27" s="4" t="s">
        <v>557</v>
      </c>
      <c r="B27" s="5" t="n">
        <v>-65</v>
      </c>
      <c r="D27" s="5" t="n">
        <v>-65</v>
      </c>
    </row>
    <row r="28" spans="1:5">
      <c r="A28" s="4" t="s">
        <v>555</v>
      </c>
      <c r="B28" s="5" t="n">
        <v>-22</v>
      </c>
      <c r="D28" s="5" t="n">
        <v>-22</v>
      </c>
    </row>
    <row r="29" spans="1:5">
      <c r="A29" s="4" t="s">
        <v>563</v>
      </c>
    </row>
    <row r="30" spans="1:5">
      <c r="A30" s="3" t="s">
        <v>554</v>
      </c>
    </row>
    <row r="31" spans="1:5">
      <c r="A31" s="4" t="s">
        <v>557</v>
      </c>
      <c r="B31" s="5" t="n">
        <v>-67</v>
      </c>
      <c r="D31" s="5" t="n">
        <v>-67</v>
      </c>
    </row>
    <row r="32" spans="1:5">
      <c r="A32" s="4" t="s">
        <v>564</v>
      </c>
    </row>
    <row r="33" spans="1:5">
      <c r="A33" s="3" t="s">
        <v>554</v>
      </c>
    </row>
    <row r="34" spans="1:5">
      <c r="A34" s="4" t="s">
        <v>557</v>
      </c>
      <c r="B34" s="5" t="n">
        <v>0</v>
      </c>
      <c r="D34" s="5" t="n">
        <v>0</v>
      </c>
    </row>
    <row r="35" spans="1:5">
      <c r="A35" s="4" t="s">
        <v>565</v>
      </c>
    </row>
    <row r="36" spans="1:5">
      <c r="A36" s="3" t="s">
        <v>554</v>
      </c>
    </row>
    <row r="37" spans="1:5">
      <c r="A37" s="4" t="s">
        <v>557</v>
      </c>
      <c r="B37" s="5" t="n">
        <v>-67</v>
      </c>
      <c r="D37" s="5" t="n">
        <v>-67</v>
      </c>
    </row>
    <row r="38" spans="1:5">
      <c r="A38" s="4" t="s">
        <v>566</v>
      </c>
    </row>
    <row r="39" spans="1:5">
      <c r="A39" s="3" t="s">
        <v>554</v>
      </c>
    </row>
    <row r="40" spans="1:5">
      <c r="A40" s="4" t="s">
        <v>557</v>
      </c>
      <c r="B40" s="5" t="n">
        <v>-330</v>
      </c>
      <c r="D40" s="5" t="n">
        <v>-330</v>
      </c>
    </row>
    <row r="41" spans="1:5">
      <c r="A41" s="4" t="s">
        <v>567</v>
      </c>
    </row>
    <row r="42" spans="1:5">
      <c r="A42" s="3" t="s">
        <v>554</v>
      </c>
    </row>
    <row r="43" spans="1:5">
      <c r="A43" s="4" t="s">
        <v>557</v>
      </c>
      <c r="B43" s="5" t="n">
        <v>-462</v>
      </c>
      <c r="D43" s="5" t="n">
        <v>-462</v>
      </c>
    </row>
    <row r="44" spans="1:5">
      <c r="A44" s="4" t="s">
        <v>568</v>
      </c>
    </row>
    <row r="45" spans="1:5">
      <c r="A45" s="3" t="s">
        <v>554</v>
      </c>
    </row>
    <row r="46" spans="1:5">
      <c r="A46" s="4" t="s">
        <v>557</v>
      </c>
      <c r="B46" s="5" t="n">
        <v>132</v>
      </c>
      <c r="D46" s="5" t="n">
        <v>132</v>
      </c>
    </row>
    <row r="47" spans="1:5">
      <c r="A47" s="4" t="s">
        <v>569</v>
      </c>
    </row>
    <row r="48" spans="1:5">
      <c r="A48" s="3" t="s">
        <v>554</v>
      </c>
    </row>
    <row r="49" spans="1:5">
      <c r="A49" s="4" t="s">
        <v>555</v>
      </c>
      <c r="B49" s="5" t="n">
        <v>-157</v>
      </c>
      <c r="D49" s="5" t="n">
        <v>-157</v>
      </c>
    </row>
    <row r="50" spans="1:5">
      <c r="A50" s="4" t="s">
        <v>570</v>
      </c>
    </row>
    <row r="51" spans="1:5">
      <c r="A51" s="3" t="s">
        <v>554</v>
      </c>
    </row>
    <row r="52" spans="1:5">
      <c r="A52" s="4" t="s">
        <v>555</v>
      </c>
      <c r="B52" s="5" t="n">
        <v>-205</v>
      </c>
      <c r="D52" s="5" t="n">
        <v>-205</v>
      </c>
    </row>
    <row r="53" spans="1:5">
      <c r="A53" s="4" t="s">
        <v>571</v>
      </c>
    </row>
    <row r="54" spans="1:5">
      <c r="A54" s="3" t="s">
        <v>554</v>
      </c>
    </row>
    <row r="55" spans="1:5">
      <c r="A55" s="4" t="s">
        <v>555</v>
      </c>
      <c r="B55" s="5" t="n">
        <v>48</v>
      </c>
      <c r="D55" s="5" t="n">
        <v>48</v>
      </c>
    </row>
    <row r="56" spans="1:5">
      <c r="A56" s="4" t="s">
        <v>572</v>
      </c>
    </row>
    <row r="57" spans="1:5">
      <c r="A57" s="3" t="s">
        <v>554</v>
      </c>
    </row>
    <row r="58" spans="1:5">
      <c r="A58" s="4" t="s">
        <v>555</v>
      </c>
      <c r="B58" s="5" t="n">
        <v>110</v>
      </c>
      <c r="D58" s="5" t="n">
        <v>110</v>
      </c>
    </row>
    <row r="59" spans="1:5">
      <c r="A59" s="4" t="s">
        <v>573</v>
      </c>
    </row>
    <row r="60" spans="1:5">
      <c r="A60" s="3" t="s">
        <v>554</v>
      </c>
    </row>
    <row r="61" spans="1:5">
      <c r="A61" s="4" t="s">
        <v>555</v>
      </c>
      <c r="B61" s="5" t="n">
        <v>145</v>
      </c>
      <c r="D61" s="5" t="n">
        <v>145</v>
      </c>
    </row>
    <row r="62" spans="1:5">
      <c r="A62" s="4" t="s">
        <v>574</v>
      </c>
    </row>
    <row r="63" spans="1:5">
      <c r="A63" s="3" t="s">
        <v>554</v>
      </c>
    </row>
    <row r="64" spans="1:5">
      <c r="A64" s="4" t="s">
        <v>555</v>
      </c>
      <c r="B64" s="5" t="n">
        <v>-35</v>
      </c>
      <c r="D64" s="5" t="n">
        <v>-35</v>
      </c>
    </row>
    <row r="65" spans="1:5">
      <c r="A65" s="4" t="s">
        <v>575</v>
      </c>
    </row>
    <row r="66" spans="1:5">
      <c r="A66" s="3" t="s">
        <v>554</v>
      </c>
    </row>
    <row r="67" spans="1:5">
      <c r="A67" s="4" t="s">
        <v>555</v>
      </c>
      <c r="B67" s="5" t="n">
        <v>229</v>
      </c>
      <c r="D67" s="5" t="n">
        <v>229</v>
      </c>
    </row>
    <row r="68" spans="1:5">
      <c r="A68" s="4" t="s">
        <v>576</v>
      </c>
    </row>
    <row r="69" spans="1:5">
      <c r="A69" s="3" t="s">
        <v>554</v>
      </c>
    </row>
    <row r="70" spans="1:5">
      <c r="A70" s="4" t="s">
        <v>555</v>
      </c>
      <c r="B70" s="5" t="n">
        <v>220</v>
      </c>
      <c r="D70" s="5" t="n">
        <v>220</v>
      </c>
    </row>
    <row r="71" spans="1:5">
      <c r="A71" s="4" t="s">
        <v>577</v>
      </c>
    </row>
    <row r="72" spans="1:5">
      <c r="A72" s="3" t="s">
        <v>554</v>
      </c>
    </row>
    <row r="73" spans="1:5">
      <c r="A73" s="4" t="s">
        <v>555</v>
      </c>
      <c r="B73" s="5" t="n">
        <v>9</v>
      </c>
      <c r="D73" s="5" t="n">
        <v>9</v>
      </c>
    </row>
    <row r="74" spans="1:5">
      <c r="A74" s="4" t="s">
        <v>578</v>
      </c>
    </row>
    <row r="75" spans="1:5">
      <c r="A75" s="3" t="s">
        <v>554</v>
      </c>
    </row>
    <row r="76" spans="1:5">
      <c r="A76" s="4" t="s">
        <v>557</v>
      </c>
      <c r="B76" s="5" t="n">
        <v>-107</v>
      </c>
      <c r="D76" s="5" t="n">
        <v>-107</v>
      </c>
    </row>
    <row r="77" spans="1:5">
      <c r="A77" s="4" t="s">
        <v>579</v>
      </c>
    </row>
    <row r="78" spans="1:5">
      <c r="A78" s="3" t="s">
        <v>554</v>
      </c>
    </row>
    <row r="79" spans="1:5">
      <c r="A79" s="4" t="s">
        <v>557</v>
      </c>
      <c r="B79" s="5" t="n">
        <v>-105</v>
      </c>
      <c r="D79" s="5" t="n">
        <v>-105</v>
      </c>
    </row>
    <row r="80" spans="1:5">
      <c r="A80" s="4" t="s">
        <v>580</v>
      </c>
    </row>
    <row r="81" spans="1:5">
      <c r="A81" s="3" t="s">
        <v>554</v>
      </c>
    </row>
    <row r="82" spans="1:5">
      <c r="A82" s="4" t="s">
        <v>557</v>
      </c>
      <c r="B82" s="5" t="n">
        <v>-2</v>
      </c>
      <c r="D82" s="5" t="n">
        <v>-2</v>
      </c>
    </row>
    <row r="83" spans="1:5">
      <c r="A83" s="4" t="s">
        <v>581</v>
      </c>
    </row>
    <row r="84" spans="1:5">
      <c r="A84" s="3" t="s">
        <v>554</v>
      </c>
    </row>
    <row r="85" spans="1:5">
      <c r="A85" s="4" t="s">
        <v>557</v>
      </c>
      <c r="B85" s="5" t="n">
        <v>-39</v>
      </c>
      <c r="D85" s="5" t="n">
        <v>-39</v>
      </c>
    </row>
    <row r="86" spans="1:5">
      <c r="A86" s="4" t="s">
        <v>582</v>
      </c>
    </row>
    <row r="87" spans="1:5">
      <c r="A87" s="3" t="s">
        <v>554</v>
      </c>
    </row>
    <row r="88" spans="1:5">
      <c r="A88" s="4" t="s">
        <v>557</v>
      </c>
      <c r="B88" s="5" t="n">
        <v>0</v>
      </c>
      <c r="D88" s="5" t="n">
        <v>0</v>
      </c>
    </row>
    <row r="89" spans="1:5">
      <c r="A89" s="4" t="s">
        <v>583</v>
      </c>
    </row>
    <row r="90" spans="1:5">
      <c r="A90" s="3" t="s">
        <v>554</v>
      </c>
    </row>
    <row r="91" spans="1:5">
      <c r="A91" s="4" t="s">
        <v>557</v>
      </c>
      <c r="B91" s="5" t="n">
        <v>-39</v>
      </c>
      <c r="D91" s="5" t="n">
        <v>-39</v>
      </c>
    </row>
    <row r="92" spans="1:5">
      <c r="A92" s="4" t="s">
        <v>584</v>
      </c>
    </row>
    <row r="93" spans="1:5">
      <c r="A93" s="3" t="s">
        <v>554</v>
      </c>
    </row>
    <row r="94" spans="1:5">
      <c r="A94" s="4" t="s">
        <v>557</v>
      </c>
      <c r="B94" s="5" t="n">
        <v>-68</v>
      </c>
      <c r="D94" s="5" t="n">
        <v>-68</v>
      </c>
    </row>
    <row r="95" spans="1:5">
      <c r="A95" s="4" t="s">
        <v>585</v>
      </c>
    </row>
    <row r="96" spans="1:5">
      <c r="A96" s="3" t="s">
        <v>554</v>
      </c>
    </row>
    <row r="97" spans="1:5">
      <c r="A97" s="4" t="s">
        <v>557</v>
      </c>
      <c r="B97" s="5" t="n">
        <v>-105</v>
      </c>
      <c r="D97" s="5" t="n">
        <v>-105</v>
      </c>
    </row>
    <row r="98" spans="1:5">
      <c r="A98" s="4" t="s">
        <v>586</v>
      </c>
    </row>
    <row r="99" spans="1:5">
      <c r="A99" s="3" t="s">
        <v>554</v>
      </c>
    </row>
    <row r="100" spans="1:5">
      <c r="A100" s="4" t="s">
        <v>557</v>
      </c>
      <c r="B100" s="5" t="n">
        <v>37</v>
      </c>
      <c r="D100" s="5" t="n">
        <v>37</v>
      </c>
    </row>
    <row r="101" spans="1:5">
      <c r="A101" s="4" t="s">
        <v>587</v>
      </c>
    </row>
    <row r="102" spans="1:5">
      <c r="A102" s="3" t="s">
        <v>554</v>
      </c>
    </row>
    <row r="103" spans="1:5">
      <c r="A103" s="4" t="s">
        <v>555</v>
      </c>
      <c r="B103" s="5" t="n">
        <v>-13</v>
      </c>
      <c r="D103" s="5" t="n">
        <v>-13</v>
      </c>
    </row>
    <row r="104" spans="1:5">
      <c r="A104" s="4" t="s">
        <v>588</v>
      </c>
    </row>
    <row r="105" spans="1:5">
      <c r="A105" s="3" t="s">
        <v>554</v>
      </c>
    </row>
    <row r="106" spans="1:5">
      <c r="A106" s="4" t="s">
        <v>555</v>
      </c>
      <c r="B106" s="5" t="n">
        <v>-13</v>
      </c>
      <c r="D106" s="5" t="n">
        <v>-13</v>
      </c>
    </row>
    <row r="107" spans="1:5">
      <c r="A107" s="4" t="s">
        <v>589</v>
      </c>
    </row>
    <row r="108" spans="1:5">
      <c r="A108" s="3" t="s">
        <v>554</v>
      </c>
    </row>
    <row r="109" spans="1:5">
      <c r="A109" s="4" t="s">
        <v>555</v>
      </c>
      <c r="B109" s="5" t="n">
        <v>0</v>
      </c>
      <c r="D109" s="5" t="n">
        <v>0</v>
      </c>
    </row>
    <row r="110" spans="1:5">
      <c r="A110" s="4" t="s">
        <v>29</v>
      </c>
    </row>
    <row r="111" spans="1:5">
      <c r="A111" s="3" t="s">
        <v>554</v>
      </c>
    </row>
    <row r="112" spans="1:5">
      <c r="A112" s="4" t="s">
        <v>555</v>
      </c>
      <c r="B112" s="5" t="n">
        <v>32</v>
      </c>
      <c r="C112" s="5" t="n">
        <v>79</v>
      </c>
      <c r="D112" s="5" t="n">
        <v>102</v>
      </c>
      <c r="E112" s="5" t="n">
        <v>195</v>
      </c>
    </row>
    <row r="113" spans="1:5">
      <c r="A113" s="4" t="s">
        <v>590</v>
      </c>
    </row>
    <row r="114" spans="1:5">
      <c r="A114" s="3" t="s">
        <v>554</v>
      </c>
    </row>
    <row r="115" spans="1:5">
      <c r="A115" s="4" t="s">
        <v>557</v>
      </c>
      <c r="B115" s="5" t="n">
        <v>-60</v>
      </c>
      <c r="D115" s="5" t="n">
        <v>-60</v>
      </c>
    </row>
    <row r="116" spans="1:5">
      <c r="A116" s="4" t="s">
        <v>591</v>
      </c>
    </row>
    <row r="117" spans="1:5">
      <c r="A117" s="3" t="s">
        <v>554</v>
      </c>
    </row>
    <row r="118" spans="1:5">
      <c r="A118" s="4" t="s">
        <v>557</v>
      </c>
      <c r="B118" s="5" t="n">
        <v>-45</v>
      </c>
      <c r="D118" s="5" t="n">
        <v>-45</v>
      </c>
    </row>
    <row r="119" spans="1:5">
      <c r="A119" s="4" t="s">
        <v>592</v>
      </c>
    </row>
    <row r="120" spans="1:5">
      <c r="A120" s="3" t="s">
        <v>554</v>
      </c>
    </row>
    <row r="121" spans="1:5">
      <c r="A121" s="4" t="s">
        <v>557</v>
      </c>
      <c r="B121" s="5" t="n">
        <v>-15</v>
      </c>
      <c r="D121" s="5" t="n">
        <v>-15</v>
      </c>
    </row>
    <row r="122" spans="1:5">
      <c r="A122" s="4" t="s">
        <v>593</v>
      </c>
    </row>
    <row r="123" spans="1:5">
      <c r="A123" s="3" t="s">
        <v>554</v>
      </c>
    </row>
    <row r="124" spans="1:5">
      <c r="A124" s="4" t="s">
        <v>557</v>
      </c>
      <c r="B124" s="5" t="n">
        <v>-28</v>
      </c>
      <c r="D124" s="5" t="n">
        <v>-28</v>
      </c>
    </row>
    <row r="125" spans="1:5">
      <c r="A125" s="4" t="s">
        <v>594</v>
      </c>
    </row>
    <row r="126" spans="1:5">
      <c r="A126" s="3" t="s">
        <v>554</v>
      </c>
    </row>
    <row r="127" spans="1:5">
      <c r="A127" s="4" t="s">
        <v>557</v>
      </c>
      <c r="B127" s="5" t="n">
        <v>0</v>
      </c>
      <c r="D127" s="5" t="n">
        <v>0</v>
      </c>
    </row>
    <row r="128" spans="1:5">
      <c r="A128" s="4" t="s">
        <v>595</v>
      </c>
    </row>
    <row r="129" spans="1:5">
      <c r="A129" s="3" t="s">
        <v>554</v>
      </c>
    </row>
    <row r="130" spans="1:5">
      <c r="A130" s="4" t="s">
        <v>557</v>
      </c>
      <c r="B130" s="5" t="n">
        <v>-28</v>
      </c>
      <c r="D130" s="5" t="n">
        <v>-28</v>
      </c>
    </row>
    <row r="131" spans="1:5">
      <c r="A131" s="4" t="s">
        <v>596</v>
      </c>
    </row>
    <row r="132" spans="1:5">
      <c r="A132" s="3" t="s">
        <v>554</v>
      </c>
    </row>
    <row r="133" spans="1:5">
      <c r="A133" s="4" t="s">
        <v>557</v>
      </c>
      <c r="B133" s="5" t="n">
        <v>-32</v>
      </c>
      <c r="D133" s="5" t="n">
        <v>-32</v>
      </c>
    </row>
    <row r="134" spans="1:5">
      <c r="A134" s="4" t="s">
        <v>597</v>
      </c>
    </row>
    <row r="135" spans="1:5">
      <c r="A135" s="3" t="s">
        <v>554</v>
      </c>
    </row>
    <row r="136" spans="1:5">
      <c r="A136" s="4" t="s">
        <v>557</v>
      </c>
      <c r="B136" s="5" t="n">
        <v>-45</v>
      </c>
      <c r="D136" s="5" t="n">
        <v>-45</v>
      </c>
    </row>
    <row r="137" spans="1:5">
      <c r="A137" s="4" t="s">
        <v>598</v>
      </c>
    </row>
    <row r="138" spans="1:5">
      <c r="A138" s="3" t="s">
        <v>554</v>
      </c>
    </row>
    <row r="139" spans="1:5">
      <c r="A139" s="4" t="s">
        <v>557</v>
      </c>
      <c r="B139" s="5" t="n">
        <v>13</v>
      </c>
      <c r="D139" s="5" t="n">
        <v>13</v>
      </c>
    </row>
    <row r="140" spans="1:5">
      <c r="A140" s="4" t="s">
        <v>599</v>
      </c>
    </row>
    <row r="141" spans="1:5">
      <c r="A141" s="3" t="s">
        <v>554</v>
      </c>
    </row>
    <row r="142" spans="1:5">
      <c r="A142" s="4" t="s">
        <v>555</v>
      </c>
      <c r="B142" s="5" t="n">
        <v>110</v>
      </c>
      <c r="D142" s="5" t="n">
        <v>110</v>
      </c>
    </row>
    <row r="143" spans="1:5">
      <c r="A143" s="4" t="s">
        <v>600</v>
      </c>
    </row>
    <row r="144" spans="1:5">
      <c r="A144" s="3" t="s">
        <v>554</v>
      </c>
    </row>
    <row r="145" spans="1:5">
      <c r="A145" s="4" t="s">
        <v>555</v>
      </c>
      <c r="B145" s="5" t="n">
        <v>112</v>
      </c>
      <c r="D145" s="5" t="n">
        <v>112</v>
      </c>
    </row>
    <row r="146" spans="1:5">
      <c r="A146" s="4" t="s">
        <v>601</v>
      </c>
    </row>
    <row r="147" spans="1:5">
      <c r="A147" s="3" t="s">
        <v>554</v>
      </c>
    </row>
    <row r="148" spans="1:5">
      <c r="A148" s="4" t="s">
        <v>555</v>
      </c>
      <c r="B148" s="5" t="n">
        <v>-2</v>
      </c>
      <c r="D148" s="5" t="n">
        <v>-2</v>
      </c>
    </row>
    <row r="149" spans="1:5">
      <c r="A149" s="4" t="s">
        <v>31</v>
      </c>
    </row>
    <row r="150" spans="1:5">
      <c r="A150" s="3" t="s">
        <v>554</v>
      </c>
    </row>
    <row r="151" spans="1:5">
      <c r="A151" s="4" t="s">
        <v>555</v>
      </c>
      <c r="B151" s="5" t="n">
        <v>18</v>
      </c>
      <c r="C151" s="5" t="n">
        <v>39</v>
      </c>
      <c r="D151" s="5" t="n">
        <v>51</v>
      </c>
      <c r="E151" s="5" t="n">
        <v>99</v>
      </c>
    </row>
    <row r="152" spans="1:5">
      <c r="A152" s="4" t="s">
        <v>602</v>
      </c>
    </row>
    <row r="153" spans="1:5">
      <c r="A153" s="3" t="s">
        <v>554</v>
      </c>
    </row>
    <row r="154" spans="1:5">
      <c r="A154" s="4" t="s">
        <v>557</v>
      </c>
      <c r="B154" s="5" t="n">
        <v>0</v>
      </c>
      <c r="D154" s="5" t="n">
        <v>0</v>
      </c>
    </row>
    <row r="155" spans="1:5">
      <c r="A155" s="4" t="s">
        <v>603</v>
      </c>
    </row>
    <row r="156" spans="1:5">
      <c r="A156" s="3" t="s">
        <v>554</v>
      </c>
    </row>
    <row r="157" spans="1:5">
      <c r="A157" s="4" t="s">
        <v>557</v>
      </c>
      <c r="B157" s="5" t="n">
        <v>0</v>
      </c>
      <c r="D157" s="5" t="n">
        <v>0</v>
      </c>
    </row>
    <row r="158" spans="1:5">
      <c r="A158" s="4" t="s">
        <v>604</v>
      </c>
    </row>
    <row r="159" spans="1:5">
      <c r="A159" s="3" t="s">
        <v>554</v>
      </c>
    </row>
    <row r="160" spans="1:5">
      <c r="A160" s="4" t="s">
        <v>557</v>
      </c>
      <c r="B160" s="5" t="n">
        <v>0</v>
      </c>
      <c r="D160" s="5" t="n">
        <v>0</v>
      </c>
    </row>
    <row r="161" spans="1:5">
      <c r="A161" s="4" t="s">
        <v>605</v>
      </c>
    </row>
    <row r="162" spans="1:5">
      <c r="A162" s="3" t="s">
        <v>554</v>
      </c>
    </row>
    <row r="163" spans="1:5">
      <c r="A163" s="4" t="s">
        <v>557</v>
      </c>
      <c r="B163" s="5" t="n">
        <v>-17</v>
      </c>
      <c r="D163" s="5" t="n">
        <v>-17</v>
      </c>
    </row>
    <row r="164" spans="1:5">
      <c r="A164" s="4" t="s">
        <v>606</v>
      </c>
    </row>
    <row r="165" spans="1:5">
      <c r="A165" s="3" t="s">
        <v>554</v>
      </c>
    </row>
    <row r="166" spans="1:5">
      <c r="A166" s="4" t="s">
        <v>557</v>
      </c>
      <c r="B166" s="5" t="n">
        <v>0</v>
      </c>
      <c r="D166" s="5" t="n">
        <v>0</v>
      </c>
    </row>
    <row r="167" spans="1:5">
      <c r="A167" s="4" t="s">
        <v>607</v>
      </c>
    </row>
    <row r="168" spans="1:5">
      <c r="A168" s="3" t="s">
        <v>554</v>
      </c>
    </row>
    <row r="169" spans="1:5">
      <c r="A169" s="4" t="s">
        <v>557</v>
      </c>
      <c r="B169" s="5" t="n">
        <v>-17</v>
      </c>
      <c r="D169" s="5" t="n">
        <v>-17</v>
      </c>
    </row>
    <row r="170" spans="1:5">
      <c r="A170" s="4" t="s">
        <v>608</v>
      </c>
    </row>
    <row r="171" spans="1:5">
      <c r="A171" s="3" t="s">
        <v>554</v>
      </c>
    </row>
    <row r="172" spans="1:5">
      <c r="A172" s="4" t="s">
        <v>557</v>
      </c>
      <c r="B172" s="5" t="n">
        <v>17</v>
      </c>
      <c r="D172" s="5" t="n">
        <v>17</v>
      </c>
    </row>
    <row r="173" spans="1:5">
      <c r="A173" s="4" t="s">
        <v>609</v>
      </c>
    </row>
    <row r="174" spans="1:5">
      <c r="A174" s="3" t="s">
        <v>554</v>
      </c>
    </row>
    <row r="175" spans="1:5">
      <c r="A175" s="4" t="s">
        <v>557</v>
      </c>
      <c r="B175" s="5" t="n">
        <v>0</v>
      </c>
      <c r="D175" s="5" t="n">
        <v>0</v>
      </c>
    </row>
    <row r="176" spans="1:5">
      <c r="A176" s="4" t="s">
        <v>610</v>
      </c>
    </row>
    <row r="177" spans="1:5">
      <c r="A177" s="3" t="s">
        <v>554</v>
      </c>
    </row>
    <row r="178" spans="1:5">
      <c r="A178" s="4" t="s">
        <v>557</v>
      </c>
      <c r="B178" s="5" t="n">
        <v>17</v>
      </c>
      <c r="D178" s="5" t="n">
        <v>17</v>
      </c>
    </row>
    <row r="179" spans="1:5">
      <c r="A179" s="4" t="s">
        <v>33</v>
      </c>
    </row>
    <row r="180" spans="1:5">
      <c r="A180" s="3" t="s">
        <v>554</v>
      </c>
    </row>
    <row r="181" spans="1:5">
      <c r="A181" s="4" t="s">
        <v>555</v>
      </c>
      <c r="B181" s="5" t="n">
        <v>21</v>
      </c>
      <c r="C181" s="7" t="n">
        <v>47</v>
      </c>
      <c r="D181" s="5" t="n">
        <v>59</v>
      </c>
      <c r="E181" s="7" t="n">
        <v>120</v>
      </c>
    </row>
    <row r="182" spans="1:5">
      <c r="A182" s="4" t="s">
        <v>611</v>
      </c>
    </row>
    <row r="183" spans="1:5">
      <c r="A183" s="3" t="s">
        <v>554</v>
      </c>
    </row>
    <row r="184" spans="1:5">
      <c r="A184" s="4" t="s">
        <v>557</v>
      </c>
      <c r="B184" s="5" t="n">
        <v>0</v>
      </c>
      <c r="D184" s="5" t="n">
        <v>0</v>
      </c>
    </row>
    <row r="185" spans="1:5">
      <c r="A185" s="4" t="s">
        <v>612</v>
      </c>
    </row>
    <row r="186" spans="1:5">
      <c r="A186" s="3" t="s">
        <v>554</v>
      </c>
    </row>
    <row r="187" spans="1:5">
      <c r="A187" s="4" t="s">
        <v>557</v>
      </c>
      <c r="B187" s="5" t="n">
        <v>0</v>
      </c>
      <c r="D187" s="5" t="n">
        <v>0</v>
      </c>
    </row>
    <row r="188" spans="1:5">
      <c r="A188" s="4" t="s">
        <v>613</v>
      </c>
    </row>
    <row r="189" spans="1:5">
      <c r="A189" s="3" t="s">
        <v>554</v>
      </c>
    </row>
    <row r="190" spans="1:5">
      <c r="A190" s="4" t="s">
        <v>557</v>
      </c>
      <c r="B190" s="5" t="n">
        <v>0</v>
      </c>
      <c r="D190" s="5" t="n">
        <v>0</v>
      </c>
    </row>
    <row r="191" spans="1:5">
      <c r="A191" s="4" t="s">
        <v>614</v>
      </c>
    </row>
    <row r="192" spans="1:5">
      <c r="A192" s="3" t="s">
        <v>554</v>
      </c>
    </row>
    <row r="193" spans="1:5">
      <c r="A193" s="4" t="s">
        <v>557</v>
      </c>
      <c r="B193" s="5" t="n">
        <v>-11</v>
      </c>
      <c r="D193" s="5" t="n">
        <v>-11</v>
      </c>
    </row>
    <row r="194" spans="1:5">
      <c r="A194" s="4" t="s">
        <v>615</v>
      </c>
    </row>
    <row r="195" spans="1:5">
      <c r="A195" s="3" t="s">
        <v>554</v>
      </c>
    </row>
    <row r="196" spans="1:5">
      <c r="A196" s="4" t="s">
        <v>557</v>
      </c>
      <c r="B196" s="5" t="n">
        <v>0</v>
      </c>
      <c r="D196" s="5" t="n">
        <v>0</v>
      </c>
    </row>
    <row r="197" spans="1:5">
      <c r="A197" s="4" t="s">
        <v>616</v>
      </c>
    </row>
    <row r="198" spans="1:5">
      <c r="A198" s="3" t="s">
        <v>554</v>
      </c>
    </row>
    <row r="199" spans="1:5">
      <c r="A199" s="4" t="s">
        <v>557</v>
      </c>
      <c r="B199" s="5" t="n">
        <v>-11</v>
      </c>
      <c r="D199" s="5" t="n">
        <v>-11</v>
      </c>
    </row>
    <row r="200" spans="1:5">
      <c r="A200" s="4" t="s">
        <v>617</v>
      </c>
    </row>
    <row r="201" spans="1:5">
      <c r="A201" s="3" t="s">
        <v>554</v>
      </c>
    </row>
    <row r="202" spans="1:5">
      <c r="A202" s="4" t="s">
        <v>557</v>
      </c>
      <c r="B202" s="5" t="n">
        <v>11</v>
      </c>
      <c r="D202" s="5" t="n">
        <v>11</v>
      </c>
    </row>
    <row r="203" spans="1:5">
      <c r="A203" s="4" t="s">
        <v>618</v>
      </c>
    </row>
    <row r="204" spans="1:5">
      <c r="A204" s="3" t="s">
        <v>554</v>
      </c>
    </row>
    <row r="205" spans="1:5">
      <c r="A205" s="4" t="s">
        <v>557</v>
      </c>
      <c r="B205" s="5" t="n">
        <v>0</v>
      </c>
      <c r="D205" s="5" t="n">
        <v>0</v>
      </c>
    </row>
    <row r="206" spans="1:5">
      <c r="A206" s="4" t="s">
        <v>619</v>
      </c>
    </row>
    <row r="207" spans="1:5">
      <c r="A207" s="3" t="s">
        <v>554</v>
      </c>
    </row>
    <row r="208" spans="1:5">
      <c r="A208" s="4" t="s">
        <v>557</v>
      </c>
      <c r="B208" s="7" t="n">
        <v>11</v>
      </c>
      <c r="D208" s="7"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48</v>
      </c>
    </row>
    <row r="2" spans="1:3">
      <c r="A2" s="3" t="s">
        <v>621</v>
      </c>
    </row>
    <row r="3" spans="1:3">
      <c r="A3" s="4" t="s">
        <v>622</v>
      </c>
      <c r="B3" s="7" t="n">
        <v>29</v>
      </c>
      <c r="C3" s="7" t="n">
        <v>34</v>
      </c>
    </row>
    <row r="4" spans="1:3">
      <c r="A4" s="4" t="s">
        <v>623</v>
      </c>
      <c r="B4" s="5" t="n">
        <v>1525</v>
      </c>
      <c r="C4" s="5" t="n">
        <v>1504</v>
      </c>
    </row>
    <row r="5" spans="1:3">
      <c r="A5" s="4" t="s">
        <v>624</v>
      </c>
    </row>
    <row r="6" spans="1:3">
      <c r="A6" s="3" t="s">
        <v>621</v>
      </c>
    </row>
    <row r="7" spans="1:3">
      <c r="A7" s="4" t="s">
        <v>622</v>
      </c>
      <c r="B7" s="5" t="n">
        <v>0</v>
      </c>
      <c r="C7" s="5" t="n">
        <v>5</v>
      </c>
    </row>
    <row r="8" spans="1:3">
      <c r="A8" s="4" t="s">
        <v>625</v>
      </c>
    </row>
    <row r="9" spans="1:3">
      <c r="A9" s="3" t="s">
        <v>621</v>
      </c>
    </row>
    <row r="10" spans="1:3">
      <c r="A10" s="4" t="s">
        <v>622</v>
      </c>
      <c r="B10" s="5" t="n">
        <v>0</v>
      </c>
      <c r="C10" s="5" t="n">
        <v>6</v>
      </c>
    </row>
    <row r="11" spans="1:3">
      <c r="A11" s="4" t="s">
        <v>626</v>
      </c>
    </row>
    <row r="12" spans="1:3">
      <c r="A12" s="3" t="s">
        <v>621</v>
      </c>
    </row>
    <row r="13" spans="1:3">
      <c r="A13" s="4" t="s">
        <v>622</v>
      </c>
      <c r="B13" s="5" t="n">
        <v>16</v>
      </c>
      <c r="C13" s="5" t="n">
        <v>15</v>
      </c>
    </row>
    <row r="14" spans="1:3">
      <c r="A14" s="4" t="s">
        <v>627</v>
      </c>
    </row>
    <row r="15" spans="1:3">
      <c r="A15" s="3" t="s">
        <v>621</v>
      </c>
    </row>
    <row r="16" spans="1:3">
      <c r="A16" s="4" t="s">
        <v>622</v>
      </c>
      <c r="B16" s="5" t="n">
        <v>7</v>
      </c>
      <c r="C16" s="5" t="n">
        <v>3</v>
      </c>
    </row>
    <row r="17" spans="1:3">
      <c r="A17" s="4" t="s">
        <v>628</v>
      </c>
    </row>
    <row r="18" spans="1:3">
      <c r="A18" s="3" t="s">
        <v>621</v>
      </c>
    </row>
    <row r="19" spans="1:3">
      <c r="A19" s="4" t="s">
        <v>622</v>
      </c>
      <c r="B19" s="5" t="n">
        <v>3</v>
      </c>
      <c r="C19" s="5" t="n">
        <v>4</v>
      </c>
    </row>
    <row r="20" spans="1:3">
      <c r="A20" s="4" t="s">
        <v>629</v>
      </c>
    </row>
    <row r="21" spans="1:3">
      <c r="A21" s="3" t="s">
        <v>621</v>
      </c>
    </row>
    <row r="22" spans="1:3">
      <c r="A22" s="4" t="s">
        <v>623</v>
      </c>
      <c r="B22" s="5" t="n">
        <v>847</v>
      </c>
      <c r="C22" s="5" t="n">
        <v>880</v>
      </c>
    </row>
    <row r="23" spans="1:3">
      <c r="A23" s="4" t="s">
        <v>630</v>
      </c>
    </row>
    <row r="24" spans="1:3">
      <c r="A24" s="3" t="s">
        <v>621</v>
      </c>
    </row>
    <row r="25" spans="1:3">
      <c r="A25" s="4" t="s">
        <v>623</v>
      </c>
      <c r="B25" s="5" t="n">
        <v>3</v>
      </c>
      <c r="C25" s="5" t="n">
        <v>3</v>
      </c>
    </row>
    <row r="26" spans="1:3">
      <c r="A26" s="4" t="s">
        <v>631</v>
      </c>
    </row>
    <row r="27" spans="1:3">
      <c r="A27" s="3" t="s">
        <v>621</v>
      </c>
    </row>
    <row r="28" spans="1:3">
      <c r="A28" s="4" t="s">
        <v>623</v>
      </c>
      <c r="B28" s="5" t="n">
        <v>45</v>
      </c>
      <c r="C28" s="5" t="n">
        <v>33</v>
      </c>
    </row>
    <row r="29" spans="1:3">
      <c r="A29" s="4" t="s">
        <v>632</v>
      </c>
    </row>
    <row r="30" spans="1:3">
      <c r="A30" s="3" t="s">
        <v>621</v>
      </c>
    </row>
    <row r="31" spans="1:3">
      <c r="A31" s="4" t="s">
        <v>623</v>
      </c>
      <c r="B31" s="5" t="n">
        <v>47</v>
      </c>
      <c r="C31" s="5" t="n">
        <v>54</v>
      </c>
    </row>
    <row r="32" spans="1:3">
      <c r="A32" s="4" t="s">
        <v>633</v>
      </c>
    </row>
    <row r="33" spans="1:3">
      <c r="A33" s="3" t="s">
        <v>621</v>
      </c>
    </row>
    <row r="34" spans="1:3">
      <c r="A34" s="4" t="s">
        <v>623</v>
      </c>
      <c r="B34" s="5" t="n">
        <v>18</v>
      </c>
      <c r="C34" s="5" t="n">
        <v>26</v>
      </c>
    </row>
    <row r="35" spans="1:3">
      <c r="A35" s="4" t="s">
        <v>634</v>
      </c>
    </row>
    <row r="36" spans="1:3">
      <c r="A36" s="3" t="s">
        <v>621</v>
      </c>
    </row>
    <row r="37" spans="1:3">
      <c r="A37" s="4" t="s">
        <v>623</v>
      </c>
      <c r="B37" s="5" t="n">
        <v>88</v>
      </c>
      <c r="C37" s="5" t="n">
        <v>92</v>
      </c>
    </row>
    <row r="38" spans="1:3">
      <c r="A38" s="4" t="s">
        <v>635</v>
      </c>
    </row>
    <row r="39" spans="1:3">
      <c r="A39" s="3" t="s">
        <v>621</v>
      </c>
    </row>
    <row r="40" spans="1:3">
      <c r="A40" s="4" t="s">
        <v>623</v>
      </c>
      <c r="B40" s="5" t="n">
        <v>190</v>
      </c>
      <c r="C40" s="5" t="n">
        <v>173</v>
      </c>
    </row>
    <row r="41" spans="1:3">
      <c r="A41" s="4" t="s">
        <v>636</v>
      </c>
    </row>
    <row r="42" spans="1:3">
      <c r="A42" s="3" t="s">
        <v>621</v>
      </c>
    </row>
    <row r="43" spans="1:3">
      <c r="A43" s="4" t="s">
        <v>623</v>
      </c>
      <c r="B43" s="5" t="n">
        <v>267</v>
      </c>
      <c r="C43" s="5" t="n">
        <v>234</v>
      </c>
    </row>
    <row r="44" spans="1:3">
      <c r="A44" s="4" t="s">
        <v>637</v>
      </c>
    </row>
    <row r="45" spans="1:3">
      <c r="A45" s="3" t="s">
        <v>621</v>
      </c>
    </row>
    <row r="46" spans="1:3">
      <c r="A46" s="4" t="s">
        <v>623</v>
      </c>
      <c r="B46" s="5" t="n">
        <v>12</v>
      </c>
      <c r="C46" s="5" t="n">
        <v>0</v>
      </c>
    </row>
    <row r="47" spans="1:3">
      <c r="A47" s="4" t="s">
        <v>638</v>
      </c>
    </row>
    <row r="48" spans="1:3">
      <c r="A48" s="3" t="s">
        <v>621</v>
      </c>
    </row>
    <row r="49" spans="1:3">
      <c r="A49" s="4" t="s">
        <v>622</v>
      </c>
      <c r="B49" s="5" t="n">
        <v>3</v>
      </c>
      <c r="C49" s="5" t="n">
        <v>1</v>
      </c>
    </row>
    <row r="50" spans="1:3">
      <c r="A50" s="4" t="s">
        <v>623</v>
      </c>
      <c r="B50" s="5" t="n">
        <v>8</v>
      </c>
      <c r="C50" s="5" t="n">
        <v>9</v>
      </c>
    </row>
    <row r="51" spans="1:3">
      <c r="A51" s="4" t="s">
        <v>26</v>
      </c>
    </row>
    <row r="52" spans="1:3">
      <c r="A52" s="3" t="s">
        <v>621</v>
      </c>
    </row>
    <row r="53" spans="1:3">
      <c r="A53" s="4" t="s">
        <v>622</v>
      </c>
      <c r="B53" s="5" t="n">
        <v>18</v>
      </c>
      <c r="C53" s="5" t="n">
        <v>16</v>
      </c>
    </row>
    <row r="54" spans="1:3">
      <c r="A54" s="4" t="s">
        <v>623</v>
      </c>
      <c r="B54" s="5" t="n">
        <v>738</v>
      </c>
      <c r="C54" s="5" t="n">
        <v>709</v>
      </c>
    </row>
    <row r="55" spans="1:3">
      <c r="A55" s="4" t="s">
        <v>639</v>
      </c>
    </row>
    <row r="56" spans="1:3">
      <c r="A56" s="3" t="s">
        <v>621</v>
      </c>
    </row>
    <row r="57" spans="1:3">
      <c r="A57" s="4" t="s">
        <v>622</v>
      </c>
      <c r="B57" s="5" t="n">
        <v>0</v>
      </c>
      <c r="C57" s="5" t="n">
        <v>0</v>
      </c>
    </row>
    <row r="58" spans="1:3">
      <c r="A58" s="4" t="s">
        <v>640</v>
      </c>
    </row>
    <row r="59" spans="1:3">
      <c r="A59" s="3" t="s">
        <v>621</v>
      </c>
    </row>
    <row r="60" spans="1:3">
      <c r="A60" s="4" t="s">
        <v>622</v>
      </c>
      <c r="B60" s="5" t="n">
        <v>0</v>
      </c>
      <c r="C60" s="5" t="n">
        <v>0</v>
      </c>
    </row>
    <row r="61" spans="1:3">
      <c r="A61" s="4" t="s">
        <v>641</v>
      </c>
    </row>
    <row r="62" spans="1:3">
      <c r="A62" s="3" t="s">
        <v>621</v>
      </c>
    </row>
    <row r="63" spans="1:3">
      <c r="A63" s="4" t="s">
        <v>622</v>
      </c>
      <c r="B63" s="5" t="n">
        <v>16</v>
      </c>
      <c r="C63" s="5" t="n">
        <v>15</v>
      </c>
    </row>
    <row r="64" spans="1:3">
      <c r="A64" s="4" t="s">
        <v>642</v>
      </c>
    </row>
    <row r="65" spans="1:3">
      <c r="A65" s="3" t="s">
        <v>621</v>
      </c>
    </row>
    <row r="66" spans="1:3">
      <c r="A66" s="4" t="s">
        <v>622</v>
      </c>
      <c r="B66" s="5" t="n">
        <v>0</v>
      </c>
      <c r="C66" s="5" t="n">
        <v>0</v>
      </c>
    </row>
    <row r="67" spans="1:3">
      <c r="A67" s="4" t="s">
        <v>643</v>
      </c>
    </row>
    <row r="68" spans="1:3">
      <c r="A68" s="3" t="s">
        <v>621</v>
      </c>
    </row>
    <row r="69" spans="1:3">
      <c r="A69" s="4" t="s">
        <v>622</v>
      </c>
      <c r="B69" s="5" t="n">
        <v>0</v>
      </c>
      <c r="C69" s="5" t="n">
        <v>0</v>
      </c>
    </row>
    <row r="70" spans="1:3">
      <c r="A70" s="4" t="s">
        <v>644</v>
      </c>
    </row>
    <row r="71" spans="1:3">
      <c r="A71" s="3" t="s">
        <v>621</v>
      </c>
    </row>
    <row r="72" spans="1:3">
      <c r="A72" s="4" t="s">
        <v>623</v>
      </c>
      <c r="B72" s="5" t="n">
        <v>486</v>
      </c>
      <c r="C72" s="5" t="n">
        <v>504</v>
      </c>
    </row>
    <row r="73" spans="1:3">
      <c r="A73" s="4" t="s">
        <v>645</v>
      </c>
    </row>
    <row r="74" spans="1:3">
      <c r="A74" s="3" t="s">
        <v>621</v>
      </c>
    </row>
    <row r="75" spans="1:3">
      <c r="A75" s="4" t="s">
        <v>623</v>
      </c>
      <c r="B75" s="5" t="n">
        <v>3</v>
      </c>
      <c r="C75" s="5" t="n">
        <v>3</v>
      </c>
    </row>
    <row r="76" spans="1:3">
      <c r="A76" s="4" t="s">
        <v>646</v>
      </c>
    </row>
    <row r="77" spans="1:3">
      <c r="A77" s="3" t="s">
        <v>621</v>
      </c>
    </row>
    <row r="78" spans="1:3">
      <c r="A78" s="4" t="s">
        <v>623</v>
      </c>
      <c r="B78" s="5" t="n">
        <v>22</v>
      </c>
      <c r="C78" s="5" t="n">
        <v>0</v>
      </c>
    </row>
    <row r="79" spans="1:3">
      <c r="A79" s="4" t="s">
        <v>647</v>
      </c>
    </row>
    <row r="80" spans="1:3">
      <c r="A80" s="3" t="s">
        <v>621</v>
      </c>
    </row>
    <row r="81" spans="1:3">
      <c r="A81" s="4" t="s">
        <v>623</v>
      </c>
      <c r="B81" s="5" t="n">
        <v>23</v>
      </c>
      <c r="C81" s="5" t="n">
        <v>29</v>
      </c>
    </row>
    <row r="82" spans="1:3">
      <c r="A82" s="4" t="s">
        <v>648</v>
      </c>
    </row>
    <row r="83" spans="1:3">
      <c r="A83" s="3" t="s">
        <v>621</v>
      </c>
    </row>
    <row r="84" spans="1:3">
      <c r="A84" s="4" t="s">
        <v>623</v>
      </c>
      <c r="B84" s="5" t="n">
        <v>0</v>
      </c>
      <c r="C84" s="5" t="n">
        <v>0</v>
      </c>
    </row>
    <row r="85" spans="1:3">
      <c r="A85" s="4" t="s">
        <v>649</v>
      </c>
    </row>
    <row r="86" spans="1:3">
      <c r="A86" s="3" t="s">
        <v>621</v>
      </c>
    </row>
    <row r="87" spans="1:3">
      <c r="A87" s="4" t="s">
        <v>623</v>
      </c>
      <c r="B87" s="5" t="n">
        <v>0</v>
      </c>
      <c r="C87" s="5" t="n">
        <v>0</v>
      </c>
    </row>
    <row r="88" spans="1:3">
      <c r="A88" s="4" t="s">
        <v>650</v>
      </c>
    </row>
    <row r="89" spans="1:3">
      <c r="A89" s="3" t="s">
        <v>621</v>
      </c>
    </row>
    <row r="90" spans="1:3">
      <c r="A90" s="4" t="s">
        <v>623</v>
      </c>
      <c r="B90" s="5" t="n">
        <v>190</v>
      </c>
      <c r="C90" s="5" t="n">
        <v>173</v>
      </c>
    </row>
    <row r="91" spans="1:3">
      <c r="A91" s="4" t="s">
        <v>651</v>
      </c>
    </row>
    <row r="92" spans="1:3">
      <c r="A92" s="3" t="s">
        <v>621</v>
      </c>
    </row>
    <row r="93" spans="1:3">
      <c r="A93" s="4" t="s">
        <v>623</v>
      </c>
      <c r="B93" s="5" t="n">
        <v>0</v>
      </c>
      <c r="C93" s="5" t="n">
        <v>0</v>
      </c>
    </row>
    <row r="94" spans="1:3">
      <c r="A94" s="4" t="s">
        <v>652</v>
      </c>
    </row>
    <row r="95" spans="1:3">
      <c r="A95" s="3" t="s">
        <v>621</v>
      </c>
    </row>
    <row r="96" spans="1:3">
      <c r="A96" s="4" t="s">
        <v>623</v>
      </c>
      <c r="B96" s="5" t="n">
        <v>12</v>
      </c>
      <c r="C96" s="5" t="n">
        <v>0</v>
      </c>
    </row>
    <row r="97" spans="1:3">
      <c r="A97" s="4" t="s">
        <v>653</v>
      </c>
    </row>
    <row r="98" spans="1:3">
      <c r="A98" s="3" t="s">
        <v>621</v>
      </c>
    </row>
    <row r="99" spans="1:3">
      <c r="A99" s="4" t="s">
        <v>622</v>
      </c>
      <c r="B99" s="5" t="n">
        <v>2</v>
      </c>
      <c r="C99" s="5" t="n">
        <v>1</v>
      </c>
    </row>
    <row r="100" spans="1:3">
      <c r="A100" s="4" t="s">
        <v>623</v>
      </c>
      <c r="B100" s="5" t="n">
        <v>2</v>
      </c>
      <c r="C100" s="5" t="n">
        <v>0</v>
      </c>
    </row>
    <row r="101" spans="1:3">
      <c r="A101" s="4" t="s">
        <v>29</v>
      </c>
    </row>
    <row r="102" spans="1:3">
      <c r="A102" s="3" t="s">
        <v>621</v>
      </c>
    </row>
    <row r="103" spans="1:3">
      <c r="A103" s="4" t="s">
        <v>622</v>
      </c>
      <c r="B103" s="5" t="n">
        <v>11</v>
      </c>
      <c r="C103" s="5" t="n">
        <v>18</v>
      </c>
    </row>
    <row r="104" spans="1:3">
      <c r="A104" s="4" t="s">
        <v>623</v>
      </c>
      <c r="B104" s="5" t="n">
        <v>787</v>
      </c>
      <c r="C104" s="5" t="n">
        <v>795</v>
      </c>
    </row>
    <row r="105" spans="1:3">
      <c r="A105" s="4" t="s">
        <v>654</v>
      </c>
    </row>
    <row r="106" spans="1:3">
      <c r="A106" s="3" t="s">
        <v>621</v>
      </c>
    </row>
    <row r="107" spans="1:3">
      <c r="A107" s="4" t="s">
        <v>622</v>
      </c>
      <c r="B107" s="5" t="n">
        <v>0</v>
      </c>
      <c r="C107" s="5" t="n">
        <v>6</v>
      </c>
    </row>
    <row r="108" spans="1:3">
      <c r="A108" s="4" t="s">
        <v>655</v>
      </c>
    </row>
    <row r="109" spans="1:3">
      <c r="A109" s="3" t="s">
        <v>621</v>
      </c>
    </row>
    <row r="110" spans="1:3">
      <c r="A110" s="4" t="s">
        <v>622</v>
      </c>
      <c r="B110" s="5" t="n">
        <v>7</v>
      </c>
      <c r="C110" s="5" t="n">
        <v>3</v>
      </c>
    </row>
    <row r="111" spans="1:3">
      <c r="A111" s="4" t="s">
        <v>656</v>
      </c>
    </row>
    <row r="112" spans="1:3">
      <c r="A112" s="3" t="s">
        <v>621</v>
      </c>
    </row>
    <row r="113" spans="1:3">
      <c r="A113" s="4" t="s">
        <v>622</v>
      </c>
      <c r="B113" s="5" t="n">
        <v>3</v>
      </c>
      <c r="C113" s="5" t="n">
        <v>4</v>
      </c>
    </row>
    <row r="114" spans="1:3">
      <c r="A114" s="4" t="s">
        <v>657</v>
      </c>
    </row>
    <row r="115" spans="1:3">
      <c r="A115" s="3" t="s">
        <v>621</v>
      </c>
    </row>
    <row r="116" spans="1:3">
      <c r="A116" s="4" t="s">
        <v>623</v>
      </c>
      <c r="B116" s="5" t="n">
        <v>361</v>
      </c>
      <c r="C116" s="5" t="n">
        <v>376</v>
      </c>
    </row>
    <row r="117" spans="1:3">
      <c r="A117" s="4" t="s">
        <v>658</v>
      </c>
    </row>
    <row r="118" spans="1:3">
      <c r="A118" s="3" t="s">
        <v>621</v>
      </c>
    </row>
    <row r="119" spans="1:3">
      <c r="A119" s="4" t="s">
        <v>623</v>
      </c>
      <c r="B119" s="5" t="n">
        <v>23</v>
      </c>
      <c r="C119" s="5" t="n">
        <v>33</v>
      </c>
    </row>
    <row r="120" spans="1:3">
      <c r="A120" s="4" t="s">
        <v>659</v>
      </c>
    </row>
    <row r="121" spans="1:3">
      <c r="A121" s="3" t="s">
        <v>621</v>
      </c>
    </row>
    <row r="122" spans="1:3">
      <c r="A122" s="4" t="s">
        <v>623</v>
      </c>
      <c r="B122" s="5" t="n">
        <v>24</v>
      </c>
      <c r="C122" s="5" t="n">
        <v>25</v>
      </c>
    </row>
    <row r="123" spans="1:3">
      <c r="A123" s="4" t="s">
        <v>660</v>
      </c>
    </row>
    <row r="124" spans="1:3">
      <c r="A124" s="3" t="s">
        <v>621</v>
      </c>
    </row>
    <row r="125" spans="1:3">
      <c r="A125" s="4" t="s">
        <v>623</v>
      </c>
      <c r="B125" s="5" t="n">
        <v>18</v>
      </c>
      <c r="C125" s="5" t="n">
        <v>26</v>
      </c>
    </row>
    <row r="126" spans="1:3">
      <c r="A126" s="4" t="s">
        <v>661</v>
      </c>
    </row>
    <row r="127" spans="1:3">
      <c r="A127" s="3" t="s">
        <v>621</v>
      </c>
    </row>
    <row r="128" spans="1:3">
      <c r="A128" s="4" t="s">
        <v>623</v>
      </c>
      <c r="B128" s="5" t="n">
        <v>88</v>
      </c>
      <c r="C128" s="5" t="n">
        <v>92</v>
      </c>
    </row>
    <row r="129" spans="1:3">
      <c r="A129" s="4" t="s">
        <v>662</v>
      </c>
    </row>
    <row r="130" spans="1:3">
      <c r="A130" s="3" t="s">
        <v>621</v>
      </c>
    </row>
    <row r="131" spans="1:3">
      <c r="A131" s="4" t="s">
        <v>623</v>
      </c>
      <c r="B131" s="5" t="n">
        <v>267</v>
      </c>
      <c r="C131" s="5" t="n">
        <v>234</v>
      </c>
    </row>
    <row r="132" spans="1:3">
      <c r="A132" s="4" t="s">
        <v>663</v>
      </c>
    </row>
    <row r="133" spans="1:3">
      <c r="A133" s="3" t="s">
        <v>621</v>
      </c>
    </row>
    <row r="134" spans="1:3">
      <c r="A134" s="4" t="s">
        <v>622</v>
      </c>
      <c r="B134" s="5" t="n">
        <v>1</v>
      </c>
      <c r="C134" s="5" t="n">
        <v>5</v>
      </c>
    </row>
    <row r="135" spans="1:3">
      <c r="A135" s="4" t="s">
        <v>623</v>
      </c>
      <c r="B135" s="5" t="n">
        <v>6</v>
      </c>
      <c r="C135" s="5" t="n">
        <v>9</v>
      </c>
    </row>
    <row r="136" spans="1:3">
      <c r="A136" s="4" t="s">
        <v>31</v>
      </c>
    </row>
    <row r="137" spans="1:3">
      <c r="A137" s="3" t="s">
        <v>621</v>
      </c>
    </row>
    <row r="138" spans="1:3">
      <c r="A138" s="4" t="s">
        <v>622</v>
      </c>
      <c r="B138" s="5" t="n">
        <v>11</v>
      </c>
      <c r="C138" s="5" t="n">
        <v>12</v>
      </c>
    </row>
    <row r="139" spans="1:3">
      <c r="A139" s="4" t="s">
        <v>623</v>
      </c>
      <c r="B139" s="5" t="n">
        <v>400</v>
      </c>
      <c r="C139" s="5" t="n">
        <v>411</v>
      </c>
    </row>
    <row r="140" spans="1:3">
      <c r="A140" s="4" t="s">
        <v>664</v>
      </c>
    </row>
    <row r="141" spans="1:3">
      <c r="A141" s="3" t="s">
        <v>621</v>
      </c>
    </row>
    <row r="142" spans="1:3">
      <c r="A142" s="4" t="s">
        <v>622</v>
      </c>
      <c r="B142" s="5" t="n">
        <v>0</v>
      </c>
      <c r="C142" s="5" t="n">
        <v>0</v>
      </c>
    </row>
    <row r="143" spans="1:3">
      <c r="A143" s="4" t="s">
        <v>665</v>
      </c>
    </row>
    <row r="144" spans="1:3">
      <c r="A144" s="3" t="s">
        <v>621</v>
      </c>
    </row>
    <row r="145" spans="1:3">
      <c r="A145" s="4" t="s">
        <v>622</v>
      </c>
      <c r="B145" s="5" t="n">
        <v>7</v>
      </c>
      <c r="C145" s="5" t="n">
        <v>3</v>
      </c>
    </row>
    <row r="146" spans="1:3">
      <c r="A146" s="4" t="s">
        <v>666</v>
      </c>
    </row>
    <row r="147" spans="1:3">
      <c r="A147" s="3" t="s">
        <v>621</v>
      </c>
    </row>
    <row r="148" spans="1:3">
      <c r="A148" s="4" t="s">
        <v>622</v>
      </c>
      <c r="B148" s="5" t="n">
        <v>3</v>
      </c>
      <c r="C148" s="5" t="n">
        <v>4</v>
      </c>
    </row>
    <row r="149" spans="1:3">
      <c r="A149" s="4" t="s">
        <v>667</v>
      </c>
    </row>
    <row r="150" spans="1:3">
      <c r="A150" s="3" t="s">
        <v>621</v>
      </c>
    </row>
    <row r="151" spans="1:3">
      <c r="A151" s="4" t="s">
        <v>623</v>
      </c>
      <c r="B151" s="5" t="n">
        <v>227</v>
      </c>
      <c r="C151" s="5" t="n">
        <v>234</v>
      </c>
    </row>
    <row r="152" spans="1:3">
      <c r="A152" s="4" t="s">
        <v>668</v>
      </c>
    </row>
    <row r="153" spans="1:3">
      <c r="A153" s="3" t="s">
        <v>621</v>
      </c>
    </row>
    <row r="154" spans="1:3">
      <c r="A154" s="4" t="s">
        <v>623</v>
      </c>
      <c r="B154" s="5" t="n">
        <v>12</v>
      </c>
      <c r="C154" s="5" t="n">
        <v>18</v>
      </c>
    </row>
    <row r="155" spans="1:3">
      <c r="A155" s="4" t="s">
        <v>669</v>
      </c>
    </row>
    <row r="156" spans="1:3">
      <c r="A156" s="3" t="s">
        <v>621</v>
      </c>
    </row>
    <row r="157" spans="1:3">
      <c r="A157" s="4" t="s">
        <v>623</v>
      </c>
      <c r="B157" s="5" t="n">
        <v>15</v>
      </c>
      <c r="C157" s="5" t="n">
        <v>16</v>
      </c>
    </row>
    <row r="158" spans="1:3">
      <c r="A158" s="4" t="s">
        <v>670</v>
      </c>
    </row>
    <row r="159" spans="1:3">
      <c r="A159" s="3" t="s">
        <v>621</v>
      </c>
    </row>
    <row r="160" spans="1:3">
      <c r="A160" s="4" t="s">
        <v>623</v>
      </c>
      <c r="B160" s="5" t="n">
        <v>18</v>
      </c>
      <c r="C160" s="5" t="n">
        <v>26</v>
      </c>
    </row>
    <row r="161" spans="1:3">
      <c r="A161" s="4" t="s">
        <v>671</v>
      </c>
    </row>
    <row r="162" spans="1:3">
      <c r="A162" s="3" t="s">
        <v>621</v>
      </c>
    </row>
    <row r="163" spans="1:3">
      <c r="A163" s="4" t="s">
        <v>623</v>
      </c>
      <c r="B163" s="5" t="n">
        <v>52</v>
      </c>
      <c r="C163" s="5" t="n">
        <v>54</v>
      </c>
    </row>
    <row r="164" spans="1:3">
      <c r="A164" s="4" t="s">
        <v>672</v>
      </c>
    </row>
    <row r="165" spans="1:3">
      <c r="A165" s="3" t="s">
        <v>621</v>
      </c>
    </row>
    <row r="166" spans="1:3">
      <c r="A166" s="4" t="s">
        <v>623</v>
      </c>
      <c r="B166" s="5" t="n">
        <v>74</v>
      </c>
      <c r="C166" s="5" t="n">
        <v>61</v>
      </c>
    </row>
    <row r="167" spans="1:3">
      <c r="A167" s="4" t="s">
        <v>673</v>
      </c>
    </row>
    <row r="168" spans="1:3">
      <c r="A168" s="3" t="s">
        <v>621</v>
      </c>
    </row>
    <row r="169" spans="1:3">
      <c r="A169" s="4" t="s">
        <v>622</v>
      </c>
      <c r="B169" s="5" t="n">
        <v>1</v>
      </c>
      <c r="C169" s="5" t="n">
        <v>5</v>
      </c>
    </row>
    <row r="170" spans="1:3">
      <c r="A170" s="4" t="s">
        <v>623</v>
      </c>
      <c r="B170" s="5" t="n">
        <v>2</v>
      </c>
      <c r="C170" s="5" t="n">
        <v>2</v>
      </c>
    </row>
    <row r="171" spans="1:3">
      <c r="A171" s="4" t="s">
        <v>33</v>
      </c>
    </row>
    <row r="172" spans="1:3">
      <c r="A172" s="3" t="s">
        <v>621</v>
      </c>
    </row>
    <row r="173" spans="1:3">
      <c r="A173" s="4" t="s">
        <v>622</v>
      </c>
      <c r="B173" s="5" t="n">
        <v>0</v>
      </c>
      <c r="C173" s="5" t="n">
        <v>6</v>
      </c>
    </row>
    <row r="174" spans="1:3">
      <c r="A174" s="4" t="s">
        <v>623</v>
      </c>
      <c r="B174" s="5" t="n">
        <v>387</v>
      </c>
      <c r="C174" s="5" t="n">
        <v>384</v>
      </c>
    </row>
    <row r="175" spans="1:3">
      <c r="A175" s="4" t="s">
        <v>674</v>
      </c>
    </row>
    <row r="176" spans="1:3">
      <c r="A176" s="3" t="s">
        <v>621</v>
      </c>
    </row>
    <row r="177" spans="1:3">
      <c r="A177" s="4" t="s">
        <v>622</v>
      </c>
      <c r="B177" s="5" t="n">
        <v>0</v>
      </c>
      <c r="C177" s="5" t="n">
        <v>6</v>
      </c>
    </row>
    <row r="178" spans="1:3">
      <c r="A178" s="4" t="s">
        <v>675</v>
      </c>
    </row>
    <row r="179" spans="1:3">
      <c r="A179" s="3" t="s">
        <v>621</v>
      </c>
    </row>
    <row r="180" spans="1:3">
      <c r="A180" s="4" t="s">
        <v>622</v>
      </c>
      <c r="B180" s="5" t="n">
        <v>0</v>
      </c>
      <c r="C180" s="5" t="n">
        <v>0</v>
      </c>
    </row>
    <row r="181" spans="1:3">
      <c r="A181" s="4" t="s">
        <v>676</v>
      </c>
    </row>
    <row r="182" spans="1:3">
      <c r="A182" s="3" t="s">
        <v>621</v>
      </c>
    </row>
    <row r="183" spans="1:3">
      <c r="A183" s="4" t="s">
        <v>622</v>
      </c>
      <c r="B183" s="5" t="n">
        <v>0</v>
      </c>
      <c r="C183" s="5" t="n">
        <v>0</v>
      </c>
    </row>
    <row r="184" spans="1:3">
      <c r="A184" s="4" t="s">
        <v>677</v>
      </c>
    </row>
    <row r="185" spans="1:3">
      <c r="A185" s="3" t="s">
        <v>621</v>
      </c>
    </row>
    <row r="186" spans="1:3">
      <c r="A186" s="4" t="s">
        <v>623</v>
      </c>
      <c r="B186" s="5" t="n">
        <v>134</v>
      </c>
      <c r="C186" s="5" t="n">
        <v>142</v>
      </c>
    </row>
    <row r="187" spans="1:3">
      <c r="A187" s="4" t="s">
        <v>678</v>
      </c>
    </row>
    <row r="188" spans="1:3">
      <c r="A188" s="3" t="s">
        <v>621</v>
      </c>
    </row>
    <row r="189" spans="1:3">
      <c r="A189" s="4" t="s">
        <v>623</v>
      </c>
      <c r="B189" s="5" t="n">
        <v>11</v>
      </c>
      <c r="C189" s="5" t="n">
        <v>15</v>
      </c>
    </row>
    <row r="190" spans="1:3">
      <c r="A190" s="4" t="s">
        <v>679</v>
      </c>
    </row>
    <row r="191" spans="1:3">
      <c r="A191" s="3" t="s">
        <v>621</v>
      </c>
    </row>
    <row r="192" spans="1:3">
      <c r="A192" s="4" t="s">
        <v>623</v>
      </c>
      <c r="B192" s="5" t="n">
        <v>9</v>
      </c>
      <c r="C192" s="5" t="n">
        <v>9</v>
      </c>
    </row>
    <row r="193" spans="1:3">
      <c r="A193" s="4" t="s">
        <v>680</v>
      </c>
    </row>
    <row r="194" spans="1:3">
      <c r="A194" s="3" t="s">
        <v>621</v>
      </c>
    </row>
    <row r="195" spans="1:3">
      <c r="A195" s="4" t="s">
        <v>623</v>
      </c>
      <c r="B195" s="5" t="n">
        <v>0</v>
      </c>
      <c r="C195" s="5" t="n">
        <v>0</v>
      </c>
    </row>
    <row r="196" spans="1:3">
      <c r="A196" s="4" t="s">
        <v>681</v>
      </c>
    </row>
    <row r="197" spans="1:3">
      <c r="A197" s="3" t="s">
        <v>621</v>
      </c>
    </row>
    <row r="198" spans="1:3">
      <c r="A198" s="4" t="s">
        <v>623</v>
      </c>
      <c r="B198" s="5" t="n">
        <v>36</v>
      </c>
      <c r="C198" s="5" t="n">
        <v>38</v>
      </c>
    </row>
    <row r="199" spans="1:3">
      <c r="A199" s="4" t="s">
        <v>682</v>
      </c>
    </row>
    <row r="200" spans="1:3">
      <c r="A200" s="3" t="s">
        <v>621</v>
      </c>
    </row>
    <row r="201" spans="1:3">
      <c r="A201" s="4" t="s">
        <v>623</v>
      </c>
      <c r="B201" s="5" t="n">
        <v>193</v>
      </c>
      <c r="C201" s="5" t="n">
        <v>173</v>
      </c>
    </row>
    <row r="202" spans="1:3">
      <c r="A202" s="4" t="s">
        <v>683</v>
      </c>
    </row>
    <row r="203" spans="1:3">
      <c r="A203" s="3" t="s">
        <v>621</v>
      </c>
    </row>
    <row r="204" spans="1:3">
      <c r="A204" s="4" t="s">
        <v>622</v>
      </c>
      <c r="B204" s="5" t="n">
        <v>0</v>
      </c>
      <c r="C204" s="5" t="n">
        <v>0</v>
      </c>
    </row>
    <row r="205" spans="1:3">
      <c r="A205" s="4" t="s">
        <v>623</v>
      </c>
      <c r="B205" s="7" t="n">
        <v>4</v>
      </c>
      <c r="C205"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148</v>
      </c>
    </row>
    <row r="2" spans="1:3">
      <c r="A2" s="3" t="s">
        <v>685</v>
      </c>
    </row>
    <row r="3" spans="1:3">
      <c r="A3" s="4" t="s">
        <v>686</v>
      </c>
      <c r="B3" s="7" t="n">
        <v>136</v>
      </c>
      <c r="C3" s="7" t="n">
        <v>95</v>
      </c>
    </row>
    <row r="4" spans="1:3">
      <c r="A4" s="4" t="s">
        <v>687</v>
      </c>
      <c r="B4" s="5" t="n">
        <v>2739</v>
      </c>
      <c r="C4" s="5" t="n">
        <v>2704</v>
      </c>
    </row>
    <row r="5" spans="1:3">
      <c r="A5" s="4" t="s">
        <v>688</v>
      </c>
    </row>
    <row r="6" spans="1:3">
      <c r="A6" s="3" t="s">
        <v>685</v>
      </c>
    </row>
    <row r="7" spans="1:3">
      <c r="A7" s="4" t="s">
        <v>686</v>
      </c>
      <c r="B7" s="5" t="n">
        <v>35</v>
      </c>
      <c r="C7" s="5" t="n">
        <v>34</v>
      </c>
    </row>
    <row r="8" spans="1:3">
      <c r="A8" s="4" t="s">
        <v>689</v>
      </c>
    </row>
    <row r="9" spans="1:3">
      <c r="A9" s="3" t="s">
        <v>685</v>
      </c>
    </row>
    <row r="10" spans="1:3">
      <c r="A10" s="4" t="s">
        <v>686</v>
      </c>
      <c r="B10" s="5" t="n">
        <v>2</v>
      </c>
      <c r="C10" s="5" t="n">
        <v>9</v>
      </c>
    </row>
    <row r="11" spans="1:3">
      <c r="A11" s="4" t="s">
        <v>624</v>
      </c>
    </row>
    <row r="12" spans="1:3">
      <c r="A12" s="3" t="s">
        <v>685</v>
      </c>
    </row>
    <row r="13" spans="1:3">
      <c r="A13" s="4" t="s">
        <v>686</v>
      </c>
      <c r="B13" s="5" t="n">
        <v>22</v>
      </c>
      <c r="C13" s="5" t="n">
        <v>1</v>
      </c>
    </row>
    <row r="14" spans="1:3">
      <c r="A14" s="4" t="s">
        <v>690</v>
      </c>
    </row>
    <row r="15" spans="1:3">
      <c r="A15" s="3" t="s">
        <v>685</v>
      </c>
    </row>
    <row r="16" spans="1:3">
      <c r="A16" s="4" t="s">
        <v>686</v>
      </c>
      <c r="B16" s="5" t="n">
        <v>23</v>
      </c>
      <c r="C16" s="5" t="n">
        <v>26</v>
      </c>
    </row>
    <row r="17" spans="1:3">
      <c r="A17" s="4" t="s">
        <v>691</v>
      </c>
    </row>
    <row r="18" spans="1:3">
      <c r="A18" s="3" t="s">
        <v>685</v>
      </c>
    </row>
    <row r="19" spans="1:3">
      <c r="A19" s="4" t="s">
        <v>686</v>
      </c>
      <c r="B19" s="5" t="n">
        <v>8</v>
      </c>
      <c r="C19" s="5" t="n">
        <v>9</v>
      </c>
    </row>
    <row r="20" spans="1:3">
      <c r="A20" s="4" t="s">
        <v>692</v>
      </c>
    </row>
    <row r="21" spans="1:3">
      <c r="A21" s="3" t="s">
        <v>685</v>
      </c>
    </row>
    <row r="22" spans="1:3">
      <c r="A22" s="4" t="s">
        <v>686</v>
      </c>
      <c r="B22" s="5" t="n">
        <v>7</v>
      </c>
      <c r="C22" s="5" t="n">
        <v>3</v>
      </c>
    </row>
    <row r="23" spans="1:3">
      <c r="A23" s="4" t="s">
        <v>693</v>
      </c>
    </row>
    <row r="24" spans="1:3">
      <c r="A24" s="3" t="s">
        <v>685</v>
      </c>
    </row>
    <row r="25" spans="1:3">
      <c r="A25" s="4" t="s">
        <v>686</v>
      </c>
      <c r="B25" s="5" t="n">
        <v>26</v>
      </c>
      <c r="C25" s="5" t="n">
        <v>0</v>
      </c>
    </row>
    <row r="26" spans="1:3">
      <c r="A26" s="4" t="s">
        <v>687</v>
      </c>
      <c r="B26" s="5" t="n">
        <v>41</v>
      </c>
      <c r="C26" s="5" t="n">
        <v>0</v>
      </c>
    </row>
    <row r="27" spans="1:3">
      <c r="A27" s="4" t="s">
        <v>694</v>
      </c>
    </row>
    <row r="28" spans="1:3">
      <c r="A28" s="3" t="s">
        <v>685</v>
      </c>
    </row>
    <row r="29" spans="1:3">
      <c r="A29" s="4" t="s">
        <v>686</v>
      </c>
      <c r="B29" s="5" t="n">
        <v>4</v>
      </c>
      <c r="C29" s="5" t="n">
        <v>8</v>
      </c>
    </row>
    <row r="30" spans="1:3">
      <c r="A30" s="4" t="s">
        <v>635</v>
      </c>
    </row>
    <row r="31" spans="1:3">
      <c r="A31" s="3" t="s">
        <v>685</v>
      </c>
    </row>
    <row r="32" spans="1:3">
      <c r="A32" s="4" t="s">
        <v>687</v>
      </c>
      <c r="B32" s="5" t="n">
        <v>678</v>
      </c>
      <c r="C32" s="5" t="n">
        <v>677</v>
      </c>
    </row>
    <row r="33" spans="1:3">
      <c r="A33" s="4" t="s">
        <v>695</v>
      </c>
    </row>
    <row r="34" spans="1:3">
      <c r="A34" s="3" t="s">
        <v>685</v>
      </c>
    </row>
    <row r="35" spans="1:3">
      <c r="A35" s="4" t="s">
        <v>687</v>
      </c>
      <c r="B35" s="5" t="n">
        <v>62</v>
      </c>
      <c r="C35" s="5" t="n">
        <v>68</v>
      </c>
    </row>
    <row r="36" spans="1:3">
      <c r="A36" s="4" t="s">
        <v>696</v>
      </c>
    </row>
    <row r="37" spans="1:3">
      <c r="A37" s="3" t="s">
        <v>685</v>
      </c>
    </row>
    <row r="38" spans="1:3">
      <c r="A38" s="4" t="s">
        <v>687</v>
      </c>
      <c r="B38" s="5" t="n">
        <v>1846</v>
      </c>
      <c r="C38" s="5" t="n">
        <v>1853</v>
      </c>
    </row>
    <row r="39" spans="1:3">
      <c r="A39" s="4" t="s">
        <v>629</v>
      </c>
    </row>
    <row r="40" spans="1:3">
      <c r="A40" s="3" t="s">
        <v>685</v>
      </c>
    </row>
    <row r="41" spans="1:3">
      <c r="A41" s="4" t="s">
        <v>687</v>
      </c>
      <c r="B41" s="5" t="n">
        <v>33</v>
      </c>
      <c r="C41" s="5" t="n">
        <v>27</v>
      </c>
    </row>
    <row r="42" spans="1:3">
      <c r="A42" s="4" t="s">
        <v>697</v>
      </c>
    </row>
    <row r="43" spans="1:3">
      <c r="A43" s="3" t="s">
        <v>685</v>
      </c>
    </row>
    <row r="44" spans="1:3">
      <c r="A44" s="4" t="s">
        <v>687</v>
      </c>
      <c r="B44" s="5" t="n">
        <v>72</v>
      </c>
      <c r="C44" s="5" t="n">
        <v>74</v>
      </c>
    </row>
    <row r="45" spans="1:3">
      <c r="A45" s="4" t="s">
        <v>698</v>
      </c>
    </row>
    <row r="46" spans="1:3">
      <c r="A46" s="3" t="s">
        <v>685</v>
      </c>
    </row>
    <row r="47" spans="1:3">
      <c r="A47" s="4" t="s">
        <v>686</v>
      </c>
      <c r="B47" s="5" t="n">
        <v>9</v>
      </c>
      <c r="C47" s="5" t="n">
        <v>5</v>
      </c>
    </row>
    <row r="48" spans="1:3">
      <c r="A48" s="4" t="s">
        <v>687</v>
      </c>
      <c r="B48" s="5" t="n">
        <v>7</v>
      </c>
      <c r="C48" s="5" t="n">
        <v>5</v>
      </c>
    </row>
    <row r="49" spans="1:3">
      <c r="A49" s="4" t="s">
        <v>26</v>
      </c>
    </row>
    <row r="50" spans="1:3">
      <c r="A50" s="3" t="s">
        <v>685</v>
      </c>
    </row>
    <row r="51" spans="1:3">
      <c r="A51" s="4" t="s">
        <v>686</v>
      </c>
      <c r="B51" s="5" t="n">
        <v>72</v>
      </c>
      <c r="C51" s="5" t="n">
        <v>86</v>
      </c>
    </row>
    <row r="52" spans="1:3">
      <c r="A52" s="4" t="s">
        <v>687</v>
      </c>
      <c r="B52" s="5" t="n">
        <v>686</v>
      </c>
      <c r="C52" s="5" t="n">
        <v>668</v>
      </c>
    </row>
    <row r="53" spans="1:3">
      <c r="A53" s="4" t="s">
        <v>699</v>
      </c>
    </row>
    <row r="54" spans="1:3">
      <c r="A54" s="3" t="s">
        <v>685</v>
      </c>
    </row>
    <row r="55" spans="1:3">
      <c r="A55" s="4" t="s">
        <v>686</v>
      </c>
      <c r="B55" s="5" t="n">
        <v>35</v>
      </c>
      <c r="C55" s="5" t="n">
        <v>34</v>
      </c>
    </row>
    <row r="56" spans="1:3">
      <c r="A56" s="4" t="s">
        <v>700</v>
      </c>
    </row>
    <row r="57" spans="1:3">
      <c r="A57" s="3" t="s">
        <v>685</v>
      </c>
    </row>
    <row r="58" spans="1:3">
      <c r="A58" s="4" t="s">
        <v>686</v>
      </c>
      <c r="B58" s="5" t="n">
        <v>2</v>
      </c>
      <c r="C58" s="5" t="n">
        <v>9</v>
      </c>
    </row>
    <row r="59" spans="1:3">
      <c r="A59" s="4" t="s">
        <v>639</v>
      </c>
    </row>
    <row r="60" spans="1:3">
      <c r="A60" s="3" t="s">
        <v>685</v>
      </c>
    </row>
    <row r="61" spans="1:3">
      <c r="A61" s="4" t="s">
        <v>686</v>
      </c>
      <c r="B61" s="5" t="n">
        <v>0</v>
      </c>
      <c r="C61" s="5" t="n">
        <v>0</v>
      </c>
    </row>
    <row r="62" spans="1:3">
      <c r="A62" s="4" t="s">
        <v>701</v>
      </c>
    </row>
    <row r="63" spans="1:3">
      <c r="A63" s="3" t="s">
        <v>685</v>
      </c>
    </row>
    <row r="64" spans="1:3">
      <c r="A64" s="4" t="s">
        <v>686</v>
      </c>
      <c r="B64" s="5" t="n">
        <v>23</v>
      </c>
      <c r="C64" s="5" t="n">
        <v>26</v>
      </c>
    </row>
    <row r="65" spans="1:3">
      <c r="A65" s="4" t="s">
        <v>702</v>
      </c>
    </row>
    <row r="66" spans="1:3">
      <c r="A66" s="3" t="s">
        <v>685</v>
      </c>
    </row>
    <row r="67" spans="1:3">
      <c r="A67" s="4" t="s">
        <v>686</v>
      </c>
      <c r="B67" s="5" t="n">
        <v>8</v>
      </c>
      <c r="C67" s="5" t="n">
        <v>9</v>
      </c>
    </row>
    <row r="68" spans="1:3">
      <c r="A68" s="4" t="s">
        <v>703</v>
      </c>
    </row>
    <row r="69" spans="1:3">
      <c r="A69" s="3" t="s">
        <v>685</v>
      </c>
    </row>
    <row r="70" spans="1:3">
      <c r="A70" s="4" t="s">
        <v>686</v>
      </c>
      <c r="B70" s="5" t="n">
        <v>0</v>
      </c>
      <c r="C70" s="5" t="n">
        <v>0</v>
      </c>
    </row>
    <row r="71" spans="1:3">
      <c r="A71" s="4" t="s">
        <v>704</v>
      </c>
    </row>
    <row r="72" spans="1:3">
      <c r="A72" s="3" t="s">
        <v>685</v>
      </c>
    </row>
    <row r="73" spans="1:3">
      <c r="A73" s="4" t="s">
        <v>686</v>
      </c>
      <c r="B73" s="5" t="n">
        <v>0</v>
      </c>
      <c r="C73" s="5" t="n">
        <v>0</v>
      </c>
    </row>
    <row r="74" spans="1:3">
      <c r="A74" s="4" t="s">
        <v>687</v>
      </c>
      <c r="B74" s="5" t="n">
        <v>41</v>
      </c>
      <c r="C74" s="5" t="n">
        <v>0</v>
      </c>
    </row>
    <row r="75" spans="1:3">
      <c r="A75" s="4" t="s">
        <v>705</v>
      </c>
    </row>
    <row r="76" spans="1:3">
      <c r="A76" s="3" t="s">
        <v>685</v>
      </c>
    </row>
    <row r="77" spans="1:3">
      <c r="A77" s="4" t="s">
        <v>686</v>
      </c>
      <c r="B77" s="5" t="n">
        <v>4</v>
      </c>
      <c r="C77" s="5" t="n">
        <v>8</v>
      </c>
    </row>
    <row r="78" spans="1:3">
      <c r="A78" s="4" t="s">
        <v>650</v>
      </c>
    </row>
    <row r="79" spans="1:3">
      <c r="A79" s="3" t="s">
        <v>685</v>
      </c>
    </row>
    <row r="80" spans="1:3">
      <c r="A80" s="4" t="s">
        <v>687</v>
      </c>
      <c r="B80" s="5" t="n">
        <v>0</v>
      </c>
      <c r="C80" s="5" t="n">
        <v>0</v>
      </c>
    </row>
    <row r="81" spans="1:3">
      <c r="A81" s="4" t="s">
        <v>706</v>
      </c>
    </row>
    <row r="82" spans="1:3">
      <c r="A82" s="3" t="s">
        <v>685</v>
      </c>
    </row>
    <row r="83" spans="1:3">
      <c r="A83" s="4" t="s">
        <v>687</v>
      </c>
      <c r="B83" s="5" t="n">
        <v>0</v>
      </c>
      <c r="C83" s="5" t="n">
        <v>0</v>
      </c>
    </row>
    <row r="84" spans="1:3">
      <c r="A84" s="4" t="s">
        <v>707</v>
      </c>
    </row>
    <row r="85" spans="1:3">
      <c r="A85" s="3" t="s">
        <v>685</v>
      </c>
    </row>
    <row r="86" spans="1:3">
      <c r="A86" s="4" t="s">
        <v>687</v>
      </c>
      <c r="B86" s="5" t="n">
        <v>642</v>
      </c>
      <c r="C86" s="5" t="n">
        <v>668</v>
      </c>
    </row>
    <row r="87" spans="1:3">
      <c r="A87" s="4" t="s">
        <v>644</v>
      </c>
    </row>
    <row r="88" spans="1:3">
      <c r="A88" s="3" t="s">
        <v>685</v>
      </c>
    </row>
    <row r="89" spans="1:3">
      <c r="A89" s="4" t="s">
        <v>687</v>
      </c>
      <c r="B89" s="5" t="n">
        <v>0</v>
      </c>
      <c r="C89" s="5" t="n">
        <v>0</v>
      </c>
    </row>
    <row r="90" spans="1:3">
      <c r="A90" s="4" t="s">
        <v>708</v>
      </c>
    </row>
    <row r="91" spans="1:3">
      <c r="A91" s="3" t="s">
        <v>685</v>
      </c>
    </row>
    <row r="92" spans="1:3">
      <c r="A92" s="4" t="s">
        <v>687</v>
      </c>
      <c r="B92" s="5" t="n">
        <v>0</v>
      </c>
      <c r="C92" s="5" t="n">
        <v>0</v>
      </c>
    </row>
    <row r="93" spans="1:3">
      <c r="A93" s="4" t="s">
        <v>709</v>
      </c>
    </row>
    <row r="94" spans="1:3">
      <c r="A94" s="3" t="s">
        <v>685</v>
      </c>
    </row>
    <row r="95" spans="1:3">
      <c r="A95" s="4" t="s">
        <v>686</v>
      </c>
      <c r="B95" s="5" t="n">
        <v>0</v>
      </c>
      <c r="C95" s="5" t="n">
        <v>0</v>
      </c>
    </row>
    <row r="96" spans="1:3">
      <c r="A96" s="4" t="s">
        <v>687</v>
      </c>
      <c r="B96" s="5" t="n">
        <v>3</v>
      </c>
      <c r="C96" s="5" t="n">
        <v>0</v>
      </c>
    </row>
    <row r="97" spans="1:3">
      <c r="A97" s="4" t="s">
        <v>29</v>
      </c>
    </row>
    <row r="98" spans="1:3">
      <c r="A98" s="3" t="s">
        <v>685</v>
      </c>
    </row>
    <row r="99" spans="1:3">
      <c r="A99" s="4" t="s">
        <v>686</v>
      </c>
      <c r="B99" s="5" t="n">
        <v>64</v>
      </c>
      <c r="C99" s="5" t="n">
        <v>9</v>
      </c>
    </row>
    <row r="100" spans="1:3">
      <c r="A100" s="4" t="s">
        <v>687</v>
      </c>
      <c r="B100" s="5" t="n">
        <v>2053</v>
      </c>
      <c r="C100" s="5" t="n">
        <v>2036</v>
      </c>
    </row>
    <row r="101" spans="1:3">
      <c r="A101" s="4" t="s">
        <v>710</v>
      </c>
    </row>
    <row r="102" spans="1:3">
      <c r="A102" s="3" t="s">
        <v>685</v>
      </c>
    </row>
    <row r="103" spans="1:3">
      <c r="A103" s="4" t="s">
        <v>686</v>
      </c>
      <c r="B103" s="5" t="n">
        <v>22</v>
      </c>
      <c r="C103" s="5" t="n">
        <v>1</v>
      </c>
    </row>
    <row r="104" spans="1:3">
      <c r="A104" s="4" t="s">
        <v>711</v>
      </c>
    </row>
    <row r="105" spans="1:3">
      <c r="A105" s="3" t="s">
        <v>685</v>
      </c>
    </row>
    <row r="106" spans="1:3">
      <c r="A106" s="4" t="s">
        <v>686</v>
      </c>
      <c r="B106" s="5" t="n">
        <v>7</v>
      </c>
      <c r="C106" s="5" t="n">
        <v>3</v>
      </c>
    </row>
    <row r="107" spans="1:3">
      <c r="A107" s="4" t="s">
        <v>712</v>
      </c>
    </row>
    <row r="108" spans="1:3">
      <c r="A108" s="3" t="s">
        <v>685</v>
      </c>
    </row>
    <row r="109" spans="1:3">
      <c r="A109" s="4" t="s">
        <v>686</v>
      </c>
      <c r="B109" s="5" t="n">
        <v>2</v>
      </c>
      <c r="C109" s="5" t="n">
        <v>3</v>
      </c>
    </row>
    <row r="110" spans="1:3">
      <c r="A110" s="4" t="s">
        <v>713</v>
      </c>
    </row>
    <row r="111" spans="1:3">
      <c r="A111" s="3" t="s">
        <v>685</v>
      </c>
    </row>
    <row r="112" spans="1:3">
      <c r="A112" s="4" t="s">
        <v>686</v>
      </c>
      <c r="B112" s="5" t="n">
        <v>26</v>
      </c>
      <c r="C112" s="5" t="n">
        <v>0</v>
      </c>
    </row>
    <row r="113" spans="1:3">
      <c r="A113" s="4" t="s">
        <v>714</v>
      </c>
    </row>
    <row r="114" spans="1:3">
      <c r="A114" s="3" t="s">
        <v>685</v>
      </c>
    </row>
    <row r="115" spans="1:3">
      <c r="A115" s="4" t="s">
        <v>687</v>
      </c>
      <c r="B115" s="5" t="n">
        <v>678</v>
      </c>
      <c r="C115" s="5" t="n">
        <v>677</v>
      </c>
    </row>
    <row r="116" spans="1:3">
      <c r="A116" s="4" t="s">
        <v>715</v>
      </c>
    </row>
    <row r="117" spans="1:3">
      <c r="A117" s="3" t="s">
        <v>685</v>
      </c>
    </row>
    <row r="118" spans="1:3">
      <c r="A118" s="4" t="s">
        <v>687</v>
      </c>
      <c r="B118" s="5" t="n">
        <v>62</v>
      </c>
      <c r="C118" s="5" t="n">
        <v>68</v>
      </c>
    </row>
    <row r="119" spans="1:3">
      <c r="A119" s="4" t="s">
        <v>716</v>
      </c>
    </row>
    <row r="120" spans="1:3">
      <c r="A120" s="3" t="s">
        <v>685</v>
      </c>
    </row>
    <row r="121" spans="1:3">
      <c r="A121" s="4" t="s">
        <v>687</v>
      </c>
      <c r="B121" s="5" t="n">
        <v>1204</v>
      </c>
      <c r="C121" s="5" t="n">
        <v>1185</v>
      </c>
    </row>
    <row r="122" spans="1:3">
      <c r="A122" s="4" t="s">
        <v>657</v>
      </c>
    </row>
    <row r="123" spans="1:3">
      <c r="A123" s="3" t="s">
        <v>685</v>
      </c>
    </row>
    <row r="124" spans="1:3">
      <c r="A124" s="4" t="s">
        <v>687</v>
      </c>
      <c r="B124" s="5" t="n">
        <v>33</v>
      </c>
      <c r="C124" s="5" t="n">
        <v>27</v>
      </c>
    </row>
    <row r="125" spans="1:3">
      <c r="A125" s="4" t="s">
        <v>717</v>
      </c>
    </row>
    <row r="126" spans="1:3">
      <c r="A126" s="3" t="s">
        <v>685</v>
      </c>
    </row>
    <row r="127" spans="1:3">
      <c r="A127" s="4" t="s">
        <v>687</v>
      </c>
      <c r="B127" s="5" t="n">
        <v>72</v>
      </c>
      <c r="C127" s="5" t="n">
        <v>74</v>
      </c>
    </row>
    <row r="128" spans="1:3">
      <c r="A128" s="4" t="s">
        <v>718</v>
      </c>
    </row>
    <row r="129" spans="1:3">
      <c r="A129" s="3" t="s">
        <v>685</v>
      </c>
    </row>
    <row r="130" spans="1:3">
      <c r="A130" s="4" t="s">
        <v>686</v>
      </c>
      <c r="B130" s="5" t="n">
        <v>7</v>
      </c>
      <c r="C130" s="5" t="n">
        <v>2</v>
      </c>
    </row>
    <row r="131" spans="1:3">
      <c r="A131" s="4" t="s">
        <v>687</v>
      </c>
      <c r="B131" s="5" t="n">
        <v>4</v>
      </c>
      <c r="C131" s="5" t="n">
        <v>5</v>
      </c>
    </row>
    <row r="132" spans="1:3">
      <c r="A132" s="4" t="s">
        <v>31</v>
      </c>
    </row>
    <row r="133" spans="1:3">
      <c r="A133" s="3" t="s">
        <v>685</v>
      </c>
    </row>
    <row r="134" spans="1:3">
      <c r="A134" s="4" t="s">
        <v>686</v>
      </c>
      <c r="B134" s="5" t="n">
        <v>26</v>
      </c>
      <c r="C134" s="5" t="n">
        <v>3</v>
      </c>
    </row>
    <row r="135" spans="1:3">
      <c r="A135" s="4" t="s">
        <v>687</v>
      </c>
      <c r="B135" s="5" t="n">
        <v>920</v>
      </c>
      <c r="C135" s="5" t="n">
        <v>919</v>
      </c>
    </row>
    <row r="136" spans="1:3">
      <c r="A136" s="4" t="s">
        <v>719</v>
      </c>
    </row>
    <row r="137" spans="1:3">
      <c r="A137" s="3" t="s">
        <v>685</v>
      </c>
    </row>
    <row r="138" spans="1:3">
      <c r="A138" s="4" t="s">
        <v>686</v>
      </c>
      <c r="B138" s="5" t="n">
        <v>11</v>
      </c>
      <c r="C138" s="5" t="n">
        <v>0</v>
      </c>
    </row>
    <row r="139" spans="1:3">
      <c r="A139" s="4" t="s">
        <v>720</v>
      </c>
    </row>
    <row r="140" spans="1:3">
      <c r="A140" s="3" t="s">
        <v>685</v>
      </c>
    </row>
    <row r="141" spans="1:3">
      <c r="A141" s="4" t="s">
        <v>686</v>
      </c>
      <c r="B141" s="5" t="n">
        <v>0</v>
      </c>
      <c r="C141" s="5" t="n">
        <v>0</v>
      </c>
    </row>
    <row r="142" spans="1:3">
      <c r="A142" s="4" t="s">
        <v>721</v>
      </c>
    </row>
    <row r="143" spans="1:3">
      <c r="A143" s="3" t="s">
        <v>685</v>
      </c>
    </row>
    <row r="144" spans="1:3">
      <c r="A144" s="4" t="s">
        <v>686</v>
      </c>
      <c r="B144" s="5" t="n">
        <v>2</v>
      </c>
      <c r="C144" s="5" t="n">
        <v>3</v>
      </c>
    </row>
    <row r="145" spans="1:3">
      <c r="A145" s="4" t="s">
        <v>722</v>
      </c>
    </row>
    <row r="146" spans="1:3">
      <c r="A146" s="3" t="s">
        <v>685</v>
      </c>
    </row>
    <row r="147" spans="1:3">
      <c r="A147" s="4" t="s">
        <v>686</v>
      </c>
      <c r="B147" s="5" t="n">
        <v>12</v>
      </c>
      <c r="C147" s="5" t="n">
        <v>0</v>
      </c>
    </row>
    <row r="148" spans="1:3">
      <c r="A148" s="4" t="s">
        <v>723</v>
      </c>
    </row>
    <row r="149" spans="1:3">
      <c r="A149" s="3" t="s">
        <v>685</v>
      </c>
    </row>
    <row r="150" spans="1:3">
      <c r="A150" s="4" t="s">
        <v>687</v>
      </c>
      <c r="B150" s="5" t="n">
        <v>280</v>
      </c>
      <c r="C150" s="5" t="n">
        <v>282</v>
      </c>
    </row>
    <row r="151" spans="1:3">
      <c r="A151" s="4" t="s">
        <v>724</v>
      </c>
    </row>
    <row r="152" spans="1:3">
      <c r="A152" s="3" t="s">
        <v>685</v>
      </c>
    </row>
    <row r="153" spans="1:3">
      <c r="A153" s="4" t="s">
        <v>687</v>
      </c>
      <c r="B153" s="5" t="n">
        <v>43</v>
      </c>
      <c r="C153" s="5" t="n">
        <v>47</v>
      </c>
    </row>
    <row r="154" spans="1:3">
      <c r="A154" s="4" t="s">
        <v>725</v>
      </c>
    </row>
    <row r="155" spans="1:3">
      <c r="A155" s="3" t="s">
        <v>685</v>
      </c>
    </row>
    <row r="156" spans="1:3">
      <c r="A156" s="4" t="s">
        <v>687</v>
      </c>
      <c r="B156" s="5" t="n">
        <v>560</v>
      </c>
      <c r="C156" s="5" t="n">
        <v>552</v>
      </c>
    </row>
    <row r="157" spans="1:3">
      <c r="A157" s="4" t="s">
        <v>667</v>
      </c>
    </row>
    <row r="158" spans="1:3">
      <c r="A158" s="3" t="s">
        <v>685</v>
      </c>
    </row>
    <row r="159" spans="1:3">
      <c r="A159" s="4" t="s">
        <v>687</v>
      </c>
      <c r="B159" s="5" t="n">
        <v>0</v>
      </c>
      <c r="C159" s="5" t="n">
        <v>0</v>
      </c>
    </row>
    <row r="160" spans="1:3">
      <c r="A160" s="4" t="s">
        <v>726</v>
      </c>
    </row>
    <row r="161" spans="1:3">
      <c r="A161" s="3" t="s">
        <v>685</v>
      </c>
    </row>
    <row r="162" spans="1:3">
      <c r="A162" s="4" t="s">
        <v>687</v>
      </c>
      <c r="B162" s="5" t="n">
        <v>36</v>
      </c>
      <c r="C162" s="5" t="n">
        <v>37</v>
      </c>
    </row>
    <row r="163" spans="1:3">
      <c r="A163" s="4" t="s">
        <v>727</v>
      </c>
    </row>
    <row r="164" spans="1:3">
      <c r="A164" s="3" t="s">
        <v>685</v>
      </c>
    </row>
    <row r="165" spans="1:3">
      <c r="A165" s="4" t="s">
        <v>686</v>
      </c>
      <c r="B165" s="5" t="n">
        <v>1</v>
      </c>
      <c r="C165" s="5" t="n">
        <v>0</v>
      </c>
    </row>
    <row r="166" spans="1:3">
      <c r="A166" s="4" t="s">
        <v>687</v>
      </c>
      <c r="B166" s="5" t="n">
        <v>1</v>
      </c>
      <c r="C166" s="5" t="n">
        <v>1</v>
      </c>
    </row>
    <row r="167" spans="1:3">
      <c r="A167" s="4" t="s">
        <v>33</v>
      </c>
    </row>
    <row r="168" spans="1:3">
      <c r="A168" s="3" t="s">
        <v>685</v>
      </c>
    </row>
    <row r="169" spans="1:3">
      <c r="A169" s="4" t="s">
        <v>686</v>
      </c>
      <c r="B169" s="5" t="n">
        <v>38</v>
      </c>
      <c r="C169" s="5" t="n">
        <v>6</v>
      </c>
    </row>
    <row r="170" spans="1:3">
      <c r="A170" s="4" t="s">
        <v>687</v>
      </c>
      <c r="B170" s="5" t="n">
        <v>1133</v>
      </c>
      <c r="C170" s="5" t="n">
        <v>1117</v>
      </c>
    </row>
    <row r="171" spans="1:3">
      <c r="A171" s="4" t="s">
        <v>728</v>
      </c>
    </row>
    <row r="172" spans="1:3">
      <c r="A172" s="3" t="s">
        <v>685</v>
      </c>
    </row>
    <row r="173" spans="1:3">
      <c r="A173" s="4" t="s">
        <v>686</v>
      </c>
      <c r="B173" s="5" t="n">
        <v>11</v>
      </c>
      <c r="C173" s="5" t="n">
        <v>1</v>
      </c>
    </row>
    <row r="174" spans="1:3">
      <c r="A174" s="4" t="s">
        <v>729</v>
      </c>
    </row>
    <row r="175" spans="1:3">
      <c r="A175" s="3" t="s">
        <v>685</v>
      </c>
    </row>
    <row r="176" spans="1:3">
      <c r="A176" s="4" t="s">
        <v>686</v>
      </c>
      <c r="B176" s="5" t="n">
        <v>7</v>
      </c>
      <c r="C176" s="5" t="n">
        <v>3</v>
      </c>
    </row>
    <row r="177" spans="1:3">
      <c r="A177" s="4" t="s">
        <v>730</v>
      </c>
    </row>
    <row r="178" spans="1:3">
      <c r="A178" s="3" t="s">
        <v>685</v>
      </c>
    </row>
    <row r="179" spans="1:3">
      <c r="A179" s="4" t="s">
        <v>686</v>
      </c>
      <c r="B179" s="5" t="n">
        <v>0</v>
      </c>
      <c r="C179" s="5" t="n">
        <v>0</v>
      </c>
    </row>
    <row r="180" spans="1:3">
      <c r="A180" s="4" t="s">
        <v>731</v>
      </c>
    </row>
    <row r="181" spans="1:3">
      <c r="A181" s="3" t="s">
        <v>685</v>
      </c>
    </row>
    <row r="182" spans="1:3">
      <c r="A182" s="4" t="s">
        <v>686</v>
      </c>
      <c r="B182" s="5" t="n">
        <v>14</v>
      </c>
      <c r="C182" s="5" t="n">
        <v>0</v>
      </c>
    </row>
    <row r="183" spans="1:3">
      <c r="A183" s="4" t="s">
        <v>732</v>
      </c>
    </row>
    <row r="184" spans="1:3">
      <c r="A184" s="3" t="s">
        <v>685</v>
      </c>
    </row>
    <row r="185" spans="1:3">
      <c r="A185" s="4" t="s">
        <v>687</v>
      </c>
      <c r="B185" s="5" t="n">
        <v>398</v>
      </c>
      <c r="C185" s="5" t="n">
        <v>395</v>
      </c>
    </row>
    <row r="186" spans="1:3">
      <c r="A186" s="4" t="s">
        <v>733</v>
      </c>
    </row>
    <row r="187" spans="1:3">
      <c r="A187" s="3" t="s">
        <v>685</v>
      </c>
    </row>
    <row r="188" spans="1:3">
      <c r="A188" s="4" t="s">
        <v>687</v>
      </c>
      <c r="B188" s="5" t="n">
        <v>19</v>
      </c>
      <c r="C188" s="5" t="n">
        <v>21</v>
      </c>
    </row>
    <row r="189" spans="1:3">
      <c r="A189" s="4" t="s">
        <v>734</v>
      </c>
    </row>
    <row r="190" spans="1:3">
      <c r="A190" s="3" t="s">
        <v>685</v>
      </c>
    </row>
    <row r="191" spans="1:3">
      <c r="A191" s="4" t="s">
        <v>687</v>
      </c>
      <c r="B191" s="5" t="n">
        <v>644</v>
      </c>
      <c r="C191" s="5" t="n">
        <v>633</v>
      </c>
    </row>
    <row r="192" spans="1:3">
      <c r="A192" s="4" t="s">
        <v>677</v>
      </c>
    </row>
    <row r="193" spans="1:3">
      <c r="A193" s="3" t="s">
        <v>685</v>
      </c>
    </row>
    <row r="194" spans="1:3">
      <c r="A194" s="4" t="s">
        <v>687</v>
      </c>
      <c r="B194" s="5" t="n">
        <v>33</v>
      </c>
      <c r="C194" s="5" t="n">
        <v>27</v>
      </c>
    </row>
    <row r="195" spans="1:3">
      <c r="A195" s="4" t="s">
        <v>735</v>
      </c>
    </row>
    <row r="196" spans="1:3">
      <c r="A196" s="3" t="s">
        <v>685</v>
      </c>
    </row>
    <row r="197" spans="1:3">
      <c r="A197" s="4" t="s">
        <v>687</v>
      </c>
      <c r="B197" s="5" t="n">
        <v>36</v>
      </c>
      <c r="C197" s="5" t="n">
        <v>37</v>
      </c>
    </row>
    <row r="198" spans="1:3">
      <c r="A198" s="4" t="s">
        <v>736</v>
      </c>
    </row>
    <row r="199" spans="1:3">
      <c r="A199" s="3" t="s">
        <v>685</v>
      </c>
    </row>
    <row r="200" spans="1:3">
      <c r="A200" s="4" t="s">
        <v>686</v>
      </c>
      <c r="B200" s="5" t="n">
        <v>6</v>
      </c>
      <c r="C200" s="5" t="n">
        <v>2</v>
      </c>
    </row>
    <row r="201" spans="1:3">
      <c r="A201" s="4" t="s">
        <v>687</v>
      </c>
      <c r="B201" s="7" t="n">
        <v>3</v>
      </c>
      <c r="C201" s="7"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37</v>
      </c>
      <c r="B1" s="2" t="s">
        <v>738</v>
      </c>
      <c r="C1" s="2" t="s">
        <v>739</v>
      </c>
      <c r="D1" s="2" t="s">
        <v>740</v>
      </c>
      <c r="E1" s="2" t="s">
        <v>741</v>
      </c>
      <c r="F1" s="2" t="s">
        <v>742</v>
      </c>
      <c r="G1" s="2" t="s">
        <v>743</v>
      </c>
      <c r="H1" s="2" t="s">
        <v>2</v>
      </c>
      <c r="I1" s="2" t="s">
        <v>744</v>
      </c>
    </row>
    <row r="2" spans="1:9">
      <c r="A2" s="4" t="s">
        <v>745</v>
      </c>
    </row>
    <row r="3" spans="1:9">
      <c r="A3" s="3" t="s">
        <v>746</v>
      </c>
    </row>
    <row r="4" spans="1:9">
      <c r="A4" s="4" t="s">
        <v>747</v>
      </c>
      <c r="C4" s="7" t="n">
        <v>33</v>
      </c>
    </row>
    <row r="5" spans="1:9">
      <c r="A5" s="3" t="s">
        <v>748</v>
      </c>
    </row>
    <row r="6" spans="1:9">
      <c r="A6" s="4" t="s">
        <v>747</v>
      </c>
      <c r="C6" s="5" t="n">
        <v>33</v>
      </c>
    </row>
    <row r="7" spans="1:9">
      <c r="A7" s="4" t="s">
        <v>749</v>
      </c>
    </row>
    <row r="8" spans="1:9">
      <c r="A8" s="3" t="s">
        <v>746</v>
      </c>
    </row>
    <row r="9" spans="1:9">
      <c r="A9" s="4" t="s">
        <v>747</v>
      </c>
      <c r="C9" s="7" t="n">
        <v>72</v>
      </c>
    </row>
    <row r="10" spans="1:9">
      <c r="A10" s="3" t="s">
        <v>748</v>
      </c>
    </row>
    <row r="11" spans="1:9">
      <c r="A11" s="4" t="s">
        <v>750</v>
      </c>
      <c r="I11" s="4" t="s">
        <v>751</v>
      </c>
    </row>
    <row r="12" spans="1:9">
      <c r="A12" s="4" t="s">
        <v>752</v>
      </c>
      <c r="C12" s="4" t="s">
        <v>753</v>
      </c>
    </row>
    <row r="13" spans="1:9">
      <c r="A13" s="4" t="s">
        <v>747</v>
      </c>
      <c r="C13" s="7" t="n">
        <v>72</v>
      </c>
    </row>
    <row r="14" spans="1:9">
      <c r="A14" s="4" t="s">
        <v>754</v>
      </c>
    </row>
    <row r="15" spans="1:9">
      <c r="A15" s="3" t="s">
        <v>746</v>
      </c>
    </row>
    <row r="16" spans="1:9">
      <c r="A16" s="4" t="s">
        <v>747</v>
      </c>
      <c r="C16" s="5" t="n">
        <v>39</v>
      </c>
    </row>
    <row r="17" spans="1:9">
      <c r="A17" s="3" t="s">
        <v>748</v>
      </c>
    </row>
    <row r="18" spans="1:9">
      <c r="A18" s="4" t="s">
        <v>747</v>
      </c>
      <c r="C18" s="5" t="n">
        <v>39</v>
      </c>
    </row>
    <row r="19" spans="1:9">
      <c r="A19" s="4" t="s">
        <v>755</v>
      </c>
    </row>
    <row r="20" spans="1:9">
      <c r="A20" s="3" t="s">
        <v>756</v>
      </c>
    </row>
    <row r="21" spans="1:9">
      <c r="A21" s="4" t="s">
        <v>757</v>
      </c>
      <c r="H21" s="7" t="n">
        <v>22</v>
      </c>
    </row>
    <row r="22" spans="1:9">
      <c r="A22" s="4" t="s">
        <v>758</v>
      </c>
    </row>
    <row r="23" spans="1:9">
      <c r="A23" s="3" t="s">
        <v>746</v>
      </c>
    </row>
    <row r="24" spans="1:9">
      <c r="A24" s="4" t="s">
        <v>759</v>
      </c>
      <c r="D24" s="7" t="n">
        <v>27</v>
      </c>
    </row>
    <row r="25" spans="1:9">
      <c r="A25" s="4" t="s">
        <v>760</v>
      </c>
      <c r="B25" s="7" t="n">
        <v>13</v>
      </c>
    </row>
    <row r="26" spans="1:9">
      <c r="A26" s="4" t="s">
        <v>761</v>
      </c>
    </row>
    <row r="27" spans="1:9">
      <c r="A27" s="3" t="s">
        <v>762</v>
      </c>
    </row>
    <row r="28" spans="1:9">
      <c r="A28" s="4" t="s">
        <v>763</v>
      </c>
      <c r="B28" s="4" t="s">
        <v>764</v>
      </c>
    </row>
    <row r="29" spans="1:9">
      <c r="A29" s="4" t="s">
        <v>765</v>
      </c>
    </row>
    <row r="30" spans="1:9">
      <c r="A30" s="3" t="s">
        <v>762</v>
      </c>
    </row>
    <row r="31" spans="1:9">
      <c r="A31" s="4" t="s">
        <v>766</v>
      </c>
      <c r="B31" s="7" t="n">
        <v>35</v>
      </c>
    </row>
    <row r="32" spans="1:9">
      <c r="A32" s="4" t="s">
        <v>767</v>
      </c>
      <c r="B32" s="4" t="s">
        <v>768</v>
      </c>
    </row>
    <row r="33" spans="1:9">
      <c r="A33" s="3" t="s">
        <v>769</v>
      </c>
    </row>
    <row r="34" spans="1:9">
      <c r="A34" s="4" t="s">
        <v>770</v>
      </c>
      <c r="F34" s="7" t="n">
        <v>166</v>
      </c>
    </row>
    <row r="35" spans="1:9">
      <c r="A35" s="4" t="s">
        <v>771</v>
      </c>
    </row>
    <row r="36" spans="1:9">
      <c r="A36" s="3" t="s">
        <v>746</v>
      </c>
    </row>
    <row r="37" spans="1:9">
      <c r="A37" s="4" t="s">
        <v>772</v>
      </c>
      <c r="D37" s="5" t="n">
        <v>79</v>
      </c>
    </row>
    <row r="38" spans="1:9">
      <c r="A38" s="4" t="s">
        <v>747</v>
      </c>
      <c r="B38" s="7" t="n">
        <v>74</v>
      </c>
    </row>
    <row r="39" spans="1:9">
      <c r="A39" s="4" t="s">
        <v>773</v>
      </c>
      <c r="D39" s="5" t="n">
        <v>69</v>
      </c>
    </row>
    <row r="40" spans="1:9">
      <c r="A40" s="3" t="s">
        <v>748</v>
      </c>
    </row>
    <row r="41" spans="1:9">
      <c r="A41" s="4" t="s">
        <v>747</v>
      </c>
      <c r="B41" s="5" t="n">
        <v>74</v>
      </c>
    </row>
    <row r="42" spans="1:9">
      <c r="A42" s="4" t="s">
        <v>774</v>
      </c>
    </row>
    <row r="43" spans="1:9">
      <c r="A43" s="3" t="s">
        <v>746</v>
      </c>
    </row>
    <row r="44" spans="1:9">
      <c r="A44" s="4" t="s">
        <v>772</v>
      </c>
      <c r="D44" s="5" t="n">
        <v>20</v>
      </c>
    </row>
    <row r="45" spans="1:9">
      <c r="A45" s="4" t="s">
        <v>747</v>
      </c>
      <c r="B45" s="5" t="n">
        <v>20</v>
      </c>
    </row>
    <row r="46" spans="1:9">
      <c r="A46" s="4" t="s">
        <v>773</v>
      </c>
      <c r="D46" s="5" t="n">
        <v>20</v>
      </c>
    </row>
    <row r="47" spans="1:9">
      <c r="A47" s="3" t="s">
        <v>748</v>
      </c>
    </row>
    <row r="48" spans="1:9">
      <c r="A48" s="4" t="s">
        <v>747</v>
      </c>
      <c r="B48" s="5" t="n">
        <v>20</v>
      </c>
    </row>
    <row r="49" spans="1:9">
      <c r="A49" s="4" t="s">
        <v>775</v>
      </c>
    </row>
    <row r="50" spans="1:9">
      <c r="A50" s="3" t="s">
        <v>746</v>
      </c>
    </row>
    <row r="51" spans="1:9">
      <c r="A51" s="4" t="s">
        <v>772</v>
      </c>
      <c r="D51" s="5" t="n">
        <v>59</v>
      </c>
    </row>
    <row r="52" spans="1:9">
      <c r="A52" s="4" t="s">
        <v>747</v>
      </c>
      <c r="B52" s="5" t="n">
        <v>54</v>
      </c>
    </row>
    <row r="53" spans="1:9">
      <c r="A53" s="4" t="s">
        <v>773</v>
      </c>
      <c r="D53" s="5" t="n">
        <v>49</v>
      </c>
    </row>
    <row r="54" spans="1:9">
      <c r="A54" s="3" t="s">
        <v>748</v>
      </c>
    </row>
    <row r="55" spans="1:9">
      <c r="A55" s="4" t="s">
        <v>747</v>
      </c>
      <c r="B55" s="5" t="n">
        <v>54</v>
      </c>
    </row>
    <row r="56" spans="1:9">
      <c r="A56" s="4" t="s">
        <v>776</v>
      </c>
    </row>
    <row r="57" spans="1:9">
      <c r="A57" s="3" t="s">
        <v>762</v>
      </c>
    </row>
    <row r="58" spans="1:9">
      <c r="A58" s="4" t="s">
        <v>766</v>
      </c>
      <c r="B58" s="7" t="n">
        <v>25</v>
      </c>
    </row>
    <row r="59" spans="1:9">
      <c r="A59" s="4" t="s">
        <v>767</v>
      </c>
      <c r="B59" s="4" t="s">
        <v>777</v>
      </c>
    </row>
    <row r="60" spans="1:9">
      <c r="A60" s="4" t="s">
        <v>778</v>
      </c>
    </row>
    <row r="61" spans="1:9">
      <c r="A61" s="3" t="s">
        <v>746</v>
      </c>
    </row>
    <row r="62" spans="1:9">
      <c r="A62" s="4" t="s">
        <v>747</v>
      </c>
      <c r="B62" s="7" t="n">
        <v>16</v>
      </c>
    </row>
    <row r="63" spans="1:9">
      <c r="A63" s="4" t="s">
        <v>773</v>
      </c>
      <c r="D63" s="5" t="n">
        <v>17</v>
      </c>
    </row>
    <row r="64" spans="1:9">
      <c r="A64" s="3" t="s">
        <v>748</v>
      </c>
    </row>
    <row r="65" spans="1:9">
      <c r="A65" s="4" t="s">
        <v>747</v>
      </c>
      <c r="B65" s="7" t="n">
        <v>16</v>
      </c>
    </row>
    <row r="66" spans="1:9">
      <c r="A66" s="4" t="s">
        <v>779</v>
      </c>
    </row>
    <row r="67" spans="1:9">
      <c r="A67" s="3" t="s">
        <v>762</v>
      </c>
    </row>
    <row r="68" spans="1:9">
      <c r="A68" s="4" t="s">
        <v>763</v>
      </c>
      <c r="B68" s="4" t="s">
        <v>764</v>
      </c>
    </row>
    <row r="69" spans="1:9">
      <c r="A69" s="4" t="s">
        <v>780</v>
      </c>
    </row>
    <row r="70" spans="1:9">
      <c r="A70" s="3" t="s">
        <v>762</v>
      </c>
    </row>
    <row r="71" spans="1:9">
      <c r="A71" s="4" t="s">
        <v>766</v>
      </c>
      <c r="B71" s="7" t="n">
        <v>112</v>
      </c>
    </row>
    <row r="72" spans="1:9">
      <c r="A72" s="4" t="s">
        <v>767</v>
      </c>
      <c r="B72" s="4" t="s">
        <v>781</v>
      </c>
    </row>
    <row r="73" spans="1:9">
      <c r="A73" s="3" t="s">
        <v>769</v>
      </c>
    </row>
    <row r="74" spans="1:9">
      <c r="A74" s="4" t="s">
        <v>770</v>
      </c>
      <c r="F74" s="5" t="n">
        <v>155</v>
      </c>
    </row>
    <row r="75" spans="1:9">
      <c r="A75" s="4" t="s">
        <v>782</v>
      </c>
    </row>
    <row r="76" spans="1:9">
      <c r="A76" s="3" t="s">
        <v>746</v>
      </c>
    </row>
    <row r="77" spans="1:9">
      <c r="A77" s="4" t="s">
        <v>772</v>
      </c>
      <c r="D77" s="5" t="n">
        <v>108</v>
      </c>
    </row>
    <row r="78" spans="1:9">
      <c r="A78" s="4" t="s">
        <v>747</v>
      </c>
      <c r="B78" s="7" t="n">
        <v>101</v>
      </c>
    </row>
    <row r="79" spans="1:9">
      <c r="A79" s="4" t="s">
        <v>773</v>
      </c>
      <c r="D79" s="5" t="n">
        <v>91</v>
      </c>
    </row>
    <row r="80" spans="1:9">
      <c r="A80" s="3" t="s">
        <v>748</v>
      </c>
    </row>
    <row r="81" spans="1:9">
      <c r="A81" s="4" t="s">
        <v>747</v>
      </c>
      <c r="B81" s="5" t="n">
        <v>101</v>
      </c>
    </row>
    <row r="82" spans="1:9">
      <c r="A82" s="4" t="s">
        <v>783</v>
      </c>
    </row>
    <row r="83" spans="1:9">
      <c r="A83" s="3" t="s">
        <v>746</v>
      </c>
    </row>
    <row r="84" spans="1:9">
      <c r="A84" s="4" t="s">
        <v>772</v>
      </c>
      <c r="D84" s="5" t="n">
        <v>21</v>
      </c>
    </row>
    <row r="85" spans="1:9">
      <c r="A85" s="4" t="s">
        <v>747</v>
      </c>
      <c r="B85" s="5" t="n">
        <v>21</v>
      </c>
    </row>
    <row r="86" spans="1:9">
      <c r="A86" s="4" t="s">
        <v>773</v>
      </c>
      <c r="D86" s="5" t="n">
        <v>21</v>
      </c>
    </row>
    <row r="87" spans="1:9">
      <c r="A87" s="3" t="s">
        <v>748</v>
      </c>
    </row>
    <row r="88" spans="1:9">
      <c r="A88" s="4" t="s">
        <v>747</v>
      </c>
      <c r="B88" s="5" t="n">
        <v>21</v>
      </c>
    </row>
    <row r="89" spans="1:9">
      <c r="A89" s="4" t="s">
        <v>784</v>
      </c>
    </row>
    <row r="90" spans="1:9">
      <c r="A90" s="3" t="s">
        <v>746</v>
      </c>
    </row>
    <row r="91" spans="1:9">
      <c r="A91" s="4" t="s">
        <v>772</v>
      </c>
      <c r="D91" s="5" t="n">
        <v>87</v>
      </c>
    </row>
    <row r="92" spans="1:9">
      <c r="A92" s="4" t="s">
        <v>747</v>
      </c>
      <c r="B92" s="5" t="n">
        <v>80</v>
      </c>
    </row>
    <row r="93" spans="1:9">
      <c r="A93" s="4" t="s">
        <v>773</v>
      </c>
      <c r="D93" s="5" t="n">
        <v>70</v>
      </c>
    </row>
    <row r="94" spans="1:9">
      <c r="A94" s="3" t="s">
        <v>748</v>
      </c>
    </row>
    <row r="95" spans="1:9">
      <c r="A95" s="4" t="s">
        <v>747</v>
      </c>
      <c r="B95" s="5" t="n">
        <v>80</v>
      </c>
    </row>
    <row r="96" spans="1:9">
      <c r="A96" s="4" t="s">
        <v>785</v>
      </c>
    </row>
    <row r="97" spans="1:9">
      <c r="A97" s="3" t="s">
        <v>746</v>
      </c>
    </row>
    <row r="98" spans="1:9">
      <c r="A98" s="4" t="s">
        <v>747</v>
      </c>
      <c r="C98" s="7" t="n">
        <v>72</v>
      </c>
    </row>
    <row r="99" spans="1:9">
      <c r="A99" s="3" t="s">
        <v>748</v>
      </c>
    </row>
    <row r="100" spans="1:9">
      <c r="A100" s="4" t="s">
        <v>750</v>
      </c>
      <c r="I100" s="4" t="s">
        <v>751</v>
      </c>
    </row>
    <row r="101" spans="1:9">
      <c r="A101" s="4" t="s">
        <v>752</v>
      </c>
      <c r="C101" s="4" t="s">
        <v>753</v>
      </c>
    </row>
    <row r="102" spans="1:9">
      <c r="A102" s="4" t="s">
        <v>747</v>
      </c>
      <c r="C102" s="7" t="n">
        <v>72</v>
      </c>
    </row>
    <row r="103" spans="1:9">
      <c r="A103" s="4" t="s">
        <v>786</v>
      </c>
    </row>
    <row r="104" spans="1:9">
      <c r="A104" s="3" t="s">
        <v>746</v>
      </c>
    </row>
    <row r="105" spans="1:9">
      <c r="A105" s="4" t="s">
        <v>747</v>
      </c>
      <c r="C105" s="5" t="n">
        <v>39</v>
      </c>
    </row>
    <row r="106" spans="1:9">
      <c r="A106" s="3" t="s">
        <v>748</v>
      </c>
    </row>
    <row r="107" spans="1:9">
      <c r="A107" s="4" t="s">
        <v>747</v>
      </c>
      <c r="C107" s="5" t="n">
        <v>39</v>
      </c>
    </row>
    <row r="108" spans="1:9">
      <c r="A108" s="4" t="s">
        <v>787</v>
      </c>
    </row>
    <row r="109" spans="1:9">
      <c r="A109" s="3" t="s">
        <v>746</v>
      </c>
    </row>
    <row r="110" spans="1:9">
      <c r="A110" s="4" t="s">
        <v>747</v>
      </c>
      <c r="C110" s="5" t="n">
        <v>33</v>
      </c>
    </row>
    <row r="111" spans="1:9">
      <c r="A111" s="3" t="s">
        <v>748</v>
      </c>
    </row>
    <row r="112" spans="1:9">
      <c r="A112" s="4" t="s">
        <v>747</v>
      </c>
      <c r="C112" s="7" t="n">
        <v>33</v>
      </c>
    </row>
    <row r="113" spans="1:9">
      <c r="A113" s="4" t="s">
        <v>788</v>
      </c>
    </row>
    <row r="114" spans="1:9">
      <c r="A114" s="3" t="s">
        <v>746</v>
      </c>
    </row>
    <row r="115" spans="1:9">
      <c r="A115" s="4" t="s">
        <v>759</v>
      </c>
      <c r="D115" s="5" t="n">
        <v>27</v>
      </c>
    </row>
    <row r="116" spans="1:9">
      <c r="A116" s="4" t="s">
        <v>760</v>
      </c>
      <c r="B116" s="7" t="n">
        <v>13</v>
      </c>
    </row>
    <row r="117" spans="1:9">
      <c r="A117" s="4" t="s">
        <v>484</v>
      </c>
    </row>
    <row r="118" spans="1:9">
      <c r="A118" s="3" t="s">
        <v>789</v>
      </c>
    </row>
    <row r="119" spans="1:9">
      <c r="A119" s="4" t="s">
        <v>790</v>
      </c>
      <c r="G119" s="4" t="s">
        <v>791</v>
      </c>
    </row>
    <row r="120" spans="1:9">
      <c r="A120" s="4" t="s">
        <v>792</v>
      </c>
      <c r="G120" s="4" t="s">
        <v>793</v>
      </c>
    </row>
    <row r="121" spans="1:9">
      <c r="A121" s="4" t="s">
        <v>794</v>
      </c>
      <c r="G121" s="4" t="s">
        <v>768</v>
      </c>
    </row>
    <row r="122" spans="1:9">
      <c r="A122" s="4" t="s">
        <v>795</v>
      </c>
      <c r="G122" s="4" t="s">
        <v>796</v>
      </c>
    </row>
    <row r="123" spans="1:9">
      <c r="A123" s="4" t="s">
        <v>797</v>
      </c>
    </row>
    <row r="124" spans="1:9">
      <c r="A124" s="3" t="s">
        <v>762</v>
      </c>
    </row>
    <row r="125" spans="1:9">
      <c r="A125" s="4" t="s">
        <v>763</v>
      </c>
      <c r="B125" s="4" t="s">
        <v>764</v>
      </c>
    </row>
    <row r="126" spans="1:9">
      <c r="A126" s="4" t="s">
        <v>798</v>
      </c>
    </row>
    <row r="127" spans="1:9">
      <c r="A127" s="3" t="s">
        <v>762</v>
      </c>
    </row>
    <row r="128" spans="1:9">
      <c r="A128" s="4" t="s">
        <v>766</v>
      </c>
      <c r="B128" s="7" t="n">
        <v>35</v>
      </c>
    </row>
    <row r="129" spans="1:9">
      <c r="A129" s="4" t="s">
        <v>767</v>
      </c>
      <c r="B129" s="4" t="s">
        <v>768</v>
      </c>
    </row>
    <row r="130" spans="1:9">
      <c r="A130" s="3" t="s">
        <v>769</v>
      </c>
    </row>
    <row r="131" spans="1:9">
      <c r="A131" s="4" t="s">
        <v>770</v>
      </c>
      <c r="F131" s="5" t="n">
        <v>166</v>
      </c>
    </row>
    <row r="132" spans="1:9">
      <c r="A132" s="4" t="s">
        <v>799</v>
      </c>
    </row>
    <row r="133" spans="1:9">
      <c r="A133" s="3" t="s">
        <v>746</v>
      </c>
    </row>
    <row r="134" spans="1:9">
      <c r="A134" s="4" t="s">
        <v>772</v>
      </c>
      <c r="D134" s="5" t="n">
        <v>79</v>
      </c>
    </row>
    <row r="135" spans="1:9">
      <c r="A135" s="4" t="s">
        <v>747</v>
      </c>
      <c r="B135" s="7" t="n">
        <v>74</v>
      </c>
    </row>
    <row r="136" spans="1:9">
      <c r="A136" s="4" t="s">
        <v>773</v>
      </c>
      <c r="D136" s="5" t="n">
        <v>69</v>
      </c>
    </row>
    <row r="137" spans="1:9">
      <c r="A137" s="3" t="s">
        <v>748</v>
      </c>
    </row>
    <row r="138" spans="1:9">
      <c r="A138" s="4" t="s">
        <v>747</v>
      </c>
      <c r="B138" s="5" t="n">
        <v>74</v>
      </c>
    </row>
    <row r="139" spans="1:9">
      <c r="A139" s="4" t="s">
        <v>800</v>
      </c>
    </row>
    <row r="140" spans="1:9">
      <c r="A140" s="3" t="s">
        <v>746</v>
      </c>
    </row>
    <row r="141" spans="1:9">
      <c r="A141" s="4" t="s">
        <v>772</v>
      </c>
      <c r="D141" s="5" t="n">
        <v>20</v>
      </c>
    </row>
    <row r="142" spans="1:9">
      <c r="A142" s="4" t="s">
        <v>747</v>
      </c>
      <c r="B142" s="5" t="n">
        <v>20</v>
      </c>
    </row>
    <row r="143" spans="1:9">
      <c r="A143" s="4" t="s">
        <v>773</v>
      </c>
      <c r="D143" s="5" t="n">
        <v>20</v>
      </c>
    </row>
    <row r="144" spans="1:9">
      <c r="A144" s="3" t="s">
        <v>748</v>
      </c>
    </row>
    <row r="145" spans="1:9">
      <c r="A145" s="4" t="s">
        <v>747</v>
      </c>
      <c r="B145" s="5" t="n">
        <v>20</v>
      </c>
    </row>
    <row r="146" spans="1:9">
      <c r="A146" s="4" t="s">
        <v>801</v>
      </c>
    </row>
    <row r="147" spans="1:9">
      <c r="A147" s="3" t="s">
        <v>746</v>
      </c>
    </row>
    <row r="148" spans="1:9">
      <c r="A148" s="4" t="s">
        <v>772</v>
      </c>
      <c r="D148" s="5" t="n">
        <v>59</v>
      </c>
    </row>
    <row r="149" spans="1:9">
      <c r="A149" s="4" t="s">
        <v>747</v>
      </c>
      <c r="B149" s="5" t="n">
        <v>54</v>
      </c>
    </row>
    <row r="150" spans="1:9">
      <c r="A150" s="4" t="s">
        <v>773</v>
      </c>
      <c r="D150" s="5" t="n">
        <v>49</v>
      </c>
    </row>
    <row r="151" spans="1:9">
      <c r="A151" s="3" t="s">
        <v>748</v>
      </c>
    </row>
    <row r="152" spans="1:9">
      <c r="A152" s="4" t="s">
        <v>747</v>
      </c>
      <c r="B152" s="5" t="n">
        <v>54</v>
      </c>
    </row>
    <row r="153" spans="1:9">
      <c r="A153" s="4" t="s">
        <v>802</v>
      </c>
    </row>
    <row r="154" spans="1:9">
      <c r="A154" s="3" t="s">
        <v>762</v>
      </c>
    </row>
    <row r="155" spans="1:9">
      <c r="A155" s="4" t="s">
        <v>766</v>
      </c>
      <c r="B155" s="7" t="n">
        <v>25</v>
      </c>
    </row>
    <row r="156" spans="1:9">
      <c r="A156" s="4" t="s">
        <v>767</v>
      </c>
      <c r="B156" s="4" t="s">
        <v>777</v>
      </c>
    </row>
    <row r="157" spans="1:9">
      <c r="A157" s="4" t="s">
        <v>803</v>
      </c>
    </row>
    <row r="158" spans="1:9">
      <c r="A158" s="3" t="s">
        <v>746</v>
      </c>
    </row>
    <row r="159" spans="1:9">
      <c r="A159" s="4" t="s">
        <v>747</v>
      </c>
      <c r="B159" s="7" t="n">
        <v>16</v>
      </c>
    </row>
    <row r="160" spans="1:9">
      <c r="A160" s="4" t="s">
        <v>773</v>
      </c>
      <c r="D160" s="5" t="n">
        <v>17</v>
      </c>
    </row>
    <row r="161" spans="1:9">
      <c r="A161" s="3" t="s">
        <v>748</v>
      </c>
    </row>
    <row r="162" spans="1:9">
      <c r="A162" s="4" t="s">
        <v>747</v>
      </c>
      <c r="B162" s="7" t="n">
        <v>16</v>
      </c>
    </row>
    <row r="163" spans="1:9">
      <c r="A163" s="4" t="s">
        <v>804</v>
      </c>
    </row>
    <row r="164" spans="1:9">
      <c r="A164" s="3" t="s">
        <v>762</v>
      </c>
    </row>
    <row r="165" spans="1:9">
      <c r="A165" s="4" t="s">
        <v>763</v>
      </c>
      <c r="B165" s="4" t="s">
        <v>764</v>
      </c>
    </row>
    <row r="166" spans="1:9">
      <c r="A166" s="4" t="s">
        <v>805</v>
      </c>
    </row>
    <row r="167" spans="1:9">
      <c r="A167" s="3" t="s">
        <v>762</v>
      </c>
    </row>
    <row r="168" spans="1:9">
      <c r="A168" s="4" t="s">
        <v>766</v>
      </c>
      <c r="B168" s="7" t="n">
        <v>112</v>
      </c>
    </row>
    <row r="169" spans="1:9">
      <c r="A169" s="4" t="s">
        <v>767</v>
      </c>
      <c r="B169" s="4" t="s">
        <v>781</v>
      </c>
    </row>
    <row r="170" spans="1:9">
      <c r="A170" s="3" t="s">
        <v>769</v>
      </c>
    </row>
    <row r="171" spans="1:9">
      <c r="A171" s="4" t="s">
        <v>770</v>
      </c>
      <c r="F171" s="5" t="n">
        <v>155</v>
      </c>
    </row>
    <row r="172" spans="1:9">
      <c r="A172" s="4" t="s">
        <v>806</v>
      </c>
    </row>
    <row r="173" spans="1:9">
      <c r="A173" s="3" t="s">
        <v>746</v>
      </c>
    </row>
    <row r="174" spans="1:9">
      <c r="A174" s="4" t="s">
        <v>772</v>
      </c>
      <c r="D174" s="5" t="n">
        <v>108</v>
      </c>
    </row>
    <row r="175" spans="1:9">
      <c r="A175" s="4" t="s">
        <v>747</v>
      </c>
      <c r="B175" s="7" t="n">
        <v>101</v>
      </c>
    </row>
    <row r="176" spans="1:9">
      <c r="A176" s="4" t="s">
        <v>773</v>
      </c>
      <c r="D176" s="5" t="n">
        <v>91</v>
      </c>
    </row>
    <row r="177" spans="1:9">
      <c r="A177" s="3" t="s">
        <v>748</v>
      </c>
    </row>
    <row r="178" spans="1:9">
      <c r="A178" s="4" t="s">
        <v>747</v>
      </c>
      <c r="B178" s="5" t="n">
        <v>101</v>
      </c>
    </row>
    <row r="179" spans="1:9">
      <c r="A179" s="4" t="s">
        <v>807</v>
      </c>
    </row>
    <row r="180" spans="1:9">
      <c r="A180" s="3" t="s">
        <v>746</v>
      </c>
    </row>
    <row r="181" spans="1:9">
      <c r="A181" s="4" t="s">
        <v>772</v>
      </c>
      <c r="D181" s="5" t="n">
        <v>21</v>
      </c>
    </row>
    <row r="182" spans="1:9">
      <c r="A182" s="4" t="s">
        <v>747</v>
      </c>
      <c r="B182" s="5" t="n">
        <v>21</v>
      </c>
    </row>
    <row r="183" spans="1:9">
      <c r="A183" s="4" t="s">
        <v>773</v>
      </c>
      <c r="D183" s="5" t="n">
        <v>21</v>
      </c>
    </row>
    <row r="184" spans="1:9">
      <c r="A184" s="3" t="s">
        <v>748</v>
      </c>
    </row>
    <row r="185" spans="1:9">
      <c r="A185" s="4" t="s">
        <v>747</v>
      </c>
      <c r="B185" s="5" t="n">
        <v>21</v>
      </c>
    </row>
    <row r="186" spans="1:9">
      <c r="A186" s="4" t="s">
        <v>808</v>
      </c>
    </row>
    <row r="187" spans="1:9">
      <c r="A187" s="3" t="s">
        <v>746</v>
      </c>
    </row>
    <row r="188" spans="1:9">
      <c r="A188" s="4" t="s">
        <v>772</v>
      </c>
      <c r="D188" s="5" t="n">
        <v>87</v>
      </c>
    </row>
    <row r="189" spans="1:9">
      <c r="A189" s="4" t="s">
        <v>747</v>
      </c>
      <c r="B189" s="5" t="n">
        <v>80</v>
      </c>
    </row>
    <row r="190" spans="1:9">
      <c r="A190" s="4" t="s">
        <v>773</v>
      </c>
      <c r="D190" s="5" t="n">
        <v>70</v>
      </c>
    </row>
    <row r="191" spans="1:9">
      <c r="A191" s="3" t="s">
        <v>748</v>
      </c>
    </row>
    <row r="192" spans="1:9">
      <c r="A192" s="4" t="s">
        <v>747</v>
      </c>
      <c r="B192" s="7" t="n">
        <v>80</v>
      </c>
    </row>
    <row r="193" spans="1:9">
      <c r="A193" s="4" t="s">
        <v>809</v>
      </c>
    </row>
    <row r="194" spans="1:9">
      <c r="A194" s="3" t="s">
        <v>756</v>
      </c>
    </row>
    <row r="195" spans="1:9">
      <c r="A195" s="4" t="s">
        <v>757</v>
      </c>
      <c r="H195" s="5" t="n">
        <v>22</v>
      </c>
    </row>
    <row r="196" spans="1:9">
      <c r="A196" s="4" t="s">
        <v>31</v>
      </c>
    </row>
    <row r="197" spans="1:9">
      <c r="A197" s="3" t="s">
        <v>789</v>
      </c>
    </row>
    <row r="198" spans="1:9">
      <c r="A198" s="4" t="s">
        <v>790</v>
      </c>
      <c r="G198" s="4" t="s">
        <v>791</v>
      </c>
    </row>
    <row r="199" spans="1:9">
      <c r="A199" s="4" t="s">
        <v>792</v>
      </c>
      <c r="G199" s="4" t="s">
        <v>793</v>
      </c>
    </row>
    <row r="200" spans="1:9">
      <c r="A200" s="4" t="s">
        <v>794</v>
      </c>
      <c r="G200" s="4" t="s">
        <v>768</v>
      </c>
    </row>
    <row r="201" spans="1:9">
      <c r="A201" s="4" t="s">
        <v>795</v>
      </c>
      <c r="G201" s="4" t="s">
        <v>796</v>
      </c>
    </row>
    <row r="202" spans="1:9">
      <c r="A202" s="3" t="s">
        <v>756</v>
      </c>
    </row>
    <row r="203" spans="1:9">
      <c r="A203" s="4" t="s">
        <v>757</v>
      </c>
      <c r="H203" s="5" t="n">
        <v>22</v>
      </c>
    </row>
    <row r="204" spans="1:9">
      <c r="A204" s="4" t="s">
        <v>810</v>
      </c>
    </row>
    <row r="205" spans="1:9">
      <c r="A205" s="3" t="s">
        <v>762</v>
      </c>
    </row>
    <row r="206" spans="1:9">
      <c r="A206" s="4" t="s">
        <v>763</v>
      </c>
      <c r="B206" s="4" t="s">
        <v>764</v>
      </c>
    </row>
    <row r="207" spans="1:9">
      <c r="A207" s="4" t="s">
        <v>811</v>
      </c>
    </row>
    <row r="208" spans="1:9">
      <c r="A208" s="3" t="s">
        <v>762</v>
      </c>
    </row>
    <row r="209" spans="1:9">
      <c r="A209" s="4" t="s">
        <v>766</v>
      </c>
      <c r="B209" s="7" t="n">
        <v>35</v>
      </c>
    </row>
    <row r="210" spans="1:9">
      <c r="A210" s="4" t="s">
        <v>767</v>
      </c>
      <c r="B210" s="4" t="s">
        <v>768</v>
      </c>
    </row>
    <row r="211" spans="1:9">
      <c r="A211" s="3" t="s">
        <v>769</v>
      </c>
    </row>
    <row r="212" spans="1:9">
      <c r="A212" s="4" t="s">
        <v>770</v>
      </c>
      <c r="F212" s="5" t="n">
        <v>166</v>
      </c>
    </row>
    <row r="213" spans="1:9">
      <c r="A213" s="4" t="s">
        <v>812</v>
      </c>
    </row>
    <row r="214" spans="1:9">
      <c r="A214" s="3" t="s">
        <v>746</v>
      </c>
    </row>
    <row r="215" spans="1:9">
      <c r="A215" s="4" t="s">
        <v>759</v>
      </c>
      <c r="D215" s="5" t="n">
        <v>10</v>
      </c>
    </row>
    <row r="216" spans="1:9">
      <c r="A216" s="4" t="s">
        <v>772</v>
      </c>
      <c r="D216" s="5" t="n">
        <v>79</v>
      </c>
    </row>
    <row r="217" spans="1:9">
      <c r="A217" s="4" t="s">
        <v>747</v>
      </c>
      <c r="B217" s="7" t="n">
        <v>74</v>
      </c>
    </row>
    <row r="218" spans="1:9">
      <c r="A218" s="4" t="s">
        <v>760</v>
      </c>
      <c r="B218" s="5" t="n">
        <v>6</v>
      </c>
    </row>
    <row r="219" spans="1:9">
      <c r="A219" s="4" t="s">
        <v>773</v>
      </c>
      <c r="D219" s="5" t="n">
        <v>69</v>
      </c>
    </row>
    <row r="220" spans="1:9">
      <c r="A220" s="3" t="s">
        <v>748</v>
      </c>
    </row>
    <row r="221" spans="1:9">
      <c r="A221" s="4" t="s">
        <v>747</v>
      </c>
      <c r="B221" s="5" t="n">
        <v>74</v>
      </c>
    </row>
    <row r="222" spans="1:9">
      <c r="A222" s="4" t="s">
        <v>813</v>
      </c>
    </row>
    <row r="223" spans="1:9">
      <c r="A223" s="3" t="s">
        <v>746</v>
      </c>
    </row>
    <row r="224" spans="1:9">
      <c r="A224" s="4" t="s">
        <v>772</v>
      </c>
      <c r="D224" s="5" t="n">
        <v>20</v>
      </c>
    </row>
    <row r="225" spans="1:9">
      <c r="A225" s="4" t="s">
        <v>747</v>
      </c>
      <c r="B225" s="5" t="n">
        <v>20</v>
      </c>
    </row>
    <row r="226" spans="1:9">
      <c r="A226" s="4" t="s">
        <v>773</v>
      </c>
      <c r="D226" s="5" t="n">
        <v>20</v>
      </c>
    </row>
    <row r="227" spans="1:9">
      <c r="A227" s="3" t="s">
        <v>748</v>
      </c>
    </row>
    <row r="228" spans="1:9">
      <c r="A228" s="4" t="s">
        <v>747</v>
      </c>
      <c r="B228" s="5" t="n">
        <v>20</v>
      </c>
    </row>
    <row r="229" spans="1:9">
      <c r="A229" s="4" t="s">
        <v>814</v>
      </c>
    </row>
    <row r="230" spans="1:9">
      <c r="A230" s="3" t="s">
        <v>746</v>
      </c>
    </row>
    <row r="231" spans="1:9">
      <c r="A231" s="4" t="s">
        <v>772</v>
      </c>
      <c r="D231" s="5" t="n">
        <v>59</v>
      </c>
    </row>
    <row r="232" spans="1:9">
      <c r="A232" s="4" t="s">
        <v>747</v>
      </c>
      <c r="B232" s="5" t="n">
        <v>54</v>
      </c>
    </row>
    <row r="233" spans="1:9">
      <c r="A233" s="4" t="s">
        <v>773</v>
      </c>
      <c r="D233" s="5" t="n">
        <v>49</v>
      </c>
    </row>
    <row r="234" spans="1:9">
      <c r="A234" s="3" t="s">
        <v>748</v>
      </c>
    </row>
    <row r="235" spans="1:9">
      <c r="A235" s="4" t="s">
        <v>747</v>
      </c>
      <c r="B235" s="5" t="n">
        <v>54</v>
      </c>
    </row>
    <row r="236" spans="1:9">
      <c r="A236" s="4" t="s">
        <v>815</v>
      </c>
    </row>
    <row r="237" spans="1:9">
      <c r="A237" s="3" t="s">
        <v>762</v>
      </c>
    </row>
    <row r="238" spans="1:9">
      <c r="A238" s="4" t="s">
        <v>766</v>
      </c>
      <c r="B238" s="7" t="n">
        <v>25</v>
      </c>
    </row>
    <row r="239" spans="1:9">
      <c r="A239" s="4" t="s">
        <v>767</v>
      </c>
      <c r="B239" s="4" t="s">
        <v>777</v>
      </c>
    </row>
    <row r="240" spans="1:9">
      <c r="A240" s="4" t="s">
        <v>816</v>
      </c>
    </row>
    <row r="241" spans="1:9">
      <c r="A241" s="3" t="s">
        <v>746</v>
      </c>
    </row>
    <row r="242" spans="1:9">
      <c r="A242" s="4" t="s">
        <v>747</v>
      </c>
      <c r="B242" s="7" t="n">
        <v>16</v>
      </c>
    </row>
    <row r="243" spans="1:9">
      <c r="A243" s="4" t="s">
        <v>773</v>
      </c>
      <c r="D243" s="5" t="n">
        <v>17</v>
      </c>
    </row>
    <row r="244" spans="1:9">
      <c r="A244" s="3" t="s">
        <v>748</v>
      </c>
    </row>
    <row r="245" spans="1:9">
      <c r="A245" s="4" t="s">
        <v>747</v>
      </c>
      <c r="B245" s="7" t="n">
        <v>16</v>
      </c>
    </row>
    <row r="246" spans="1:9">
      <c r="A246" s="4" t="s">
        <v>33</v>
      </c>
    </row>
    <row r="247" spans="1:9">
      <c r="A247" s="3" t="s">
        <v>756</v>
      </c>
    </row>
    <row r="248" spans="1:9">
      <c r="A248" s="4" t="s">
        <v>757</v>
      </c>
      <c r="H248" s="7" t="n">
        <v>22</v>
      </c>
    </row>
    <row r="249" spans="1:9">
      <c r="A249" s="4" t="s">
        <v>817</v>
      </c>
    </row>
    <row r="250" spans="1:9">
      <c r="A250" s="3" t="s">
        <v>762</v>
      </c>
    </row>
    <row r="251" spans="1:9">
      <c r="A251" s="4" t="s">
        <v>763</v>
      </c>
      <c r="B251" s="4" t="s">
        <v>764</v>
      </c>
    </row>
    <row r="252" spans="1:9">
      <c r="A252" s="4" t="s">
        <v>818</v>
      </c>
    </row>
    <row r="253" spans="1:9">
      <c r="A253" s="3" t="s">
        <v>762</v>
      </c>
    </row>
    <row r="254" spans="1:9">
      <c r="A254" s="4" t="s">
        <v>766</v>
      </c>
      <c r="B254" s="7" t="n">
        <v>112</v>
      </c>
    </row>
    <row r="255" spans="1:9">
      <c r="A255" s="4" t="s">
        <v>767</v>
      </c>
      <c r="B255" s="4" t="s">
        <v>781</v>
      </c>
    </row>
    <row r="256" spans="1:9">
      <c r="A256" s="3" t="s">
        <v>769</v>
      </c>
    </row>
    <row r="257" spans="1:9">
      <c r="A257" s="4" t="s">
        <v>770</v>
      </c>
      <c r="F257" s="7" t="n">
        <v>155</v>
      </c>
    </row>
    <row r="258" spans="1:9">
      <c r="A258" s="4" t="s">
        <v>819</v>
      </c>
    </row>
    <row r="259" spans="1:9">
      <c r="A259" s="3" t="s">
        <v>746</v>
      </c>
    </row>
    <row r="260" spans="1:9">
      <c r="A260" s="4" t="s">
        <v>759</v>
      </c>
      <c r="D260" s="5" t="n">
        <v>17</v>
      </c>
    </row>
    <row r="261" spans="1:9">
      <c r="A261" s="4" t="s">
        <v>772</v>
      </c>
      <c r="E261" s="7" t="n">
        <v>108</v>
      </c>
    </row>
    <row r="262" spans="1:9">
      <c r="A262" s="4" t="s">
        <v>747</v>
      </c>
      <c r="B262" s="7" t="n">
        <v>101</v>
      </c>
    </row>
    <row r="263" spans="1:9">
      <c r="A263" s="4" t="s">
        <v>760</v>
      </c>
      <c r="B263" s="5" t="n">
        <v>7</v>
      </c>
    </row>
    <row r="264" spans="1:9">
      <c r="A264" s="4" t="s">
        <v>773</v>
      </c>
      <c r="D264" s="5" t="n">
        <v>91</v>
      </c>
    </row>
    <row r="265" spans="1:9">
      <c r="A265" s="3" t="s">
        <v>748</v>
      </c>
    </row>
    <row r="266" spans="1:9">
      <c r="A266" s="4" t="s">
        <v>747</v>
      </c>
      <c r="B266" s="5" t="n">
        <v>101</v>
      </c>
    </row>
    <row r="267" spans="1:9">
      <c r="A267" s="4" t="s">
        <v>820</v>
      </c>
    </row>
    <row r="268" spans="1:9">
      <c r="A268" s="3" t="s">
        <v>746</v>
      </c>
    </row>
    <row r="269" spans="1:9">
      <c r="A269" s="4" t="s">
        <v>772</v>
      </c>
      <c r="E269" s="5" t="n">
        <v>21</v>
      </c>
    </row>
    <row r="270" spans="1:9">
      <c r="A270" s="4" t="s">
        <v>747</v>
      </c>
      <c r="B270" s="5" t="n">
        <v>21</v>
      </c>
    </row>
    <row r="271" spans="1:9">
      <c r="A271" s="4" t="s">
        <v>773</v>
      </c>
      <c r="D271" s="5" t="n">
        <v>21</v>
      </c>
    </row>
    <row r="272" spans="1:9">
      <c r="A272" s="3" t="s">
        <v>748</v>
      </c>
    </row>
    <row r="273" spans="1:9">
      <c r="A273" s="4" t="s">
        <v>747</v>
      </c>
      <c r="B273" s="5" t="n">
        <v>21</v>
      </c>
    </row>
    <row r="274" spans="1:9">
      <c r="A274" s="4" t="s">
        <v>821</v>
      </c>
    </row>
    <row r="275" spans="1:9">
      <c r="A275" s="3" t="s">
        <v>746</v>
      </c>
    </row>
    <row r="276" spans="1:9">
      <c r="A276" s="4" t="s">
        <v>772</v>
      </c>
      <c r="E276" s="7" t="n">
        <v>87</v>
      </c>
    </row>
    <row r="277" spans="1:9">
      <c r="A277" s="4" t="s">
        <v>747</v>
      </c>
      <c r="B277" s="5" t="n">
        <v>80</v>
      </c>
    </row>
    <row r="278" spans="1:9">
      <c r="A278" s="4" t="s">
        <v>773</v>
      </c>
      <c r="D278" s="7" t="n">
        <v>70</v>
      </c>
    </row>
    <row r="279" spans="1:9">
      <c r="A279" s="3" t="s">
        <v>748</v>
      </c>
    </row>
    <row r="280" spans="1:9">
      <c r="A280" s="4" t="s">
        <v>747</v>
      </c>
      <c r="B280" s="7"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36</v>
      </c>
      <c r="D1" s="2" t="s">
        <v>1</v>
      </c>
    </row>
    <row r="2" spans="1:5">
      <c r="B2" s="2" t="s">
        <v>2</v>
      </c>
      <c r="C2" s="2" t="s">
        <v>37</v>
      </c>
      <c r="D2" s="2" t="s">
        <v>2</v>
      </c>
      <c r="E2" s="2" t="s">
        <v>37</v>
      </c>
    </row>
    <row r="3" spans="1:5">
      <c r="A3" s="4" t="s">
        <v>464</v>
      </c>
    </row>
    <row r="4" spans="1:5">
      <c r="A4" s="3" t="s">
        <v>823</v>
      </c>
    </row>
    <row r="5" spans="1:5">
      <c r="A5" s="4" t="s">
        <v>824</v>
      </c>
      <c r="B5" s="7" t="n">
        <v>334</v>
      </c>
      <c r="C5" s="7" t="n">
        <v>324</v>
      </c>
      <c r="D5" s="7" t="n">
        <v>1000</v>
      </c>
      <c r="E5" s="7" t="n">
        <v>968</v>
      </c>
    </row>
    <row r="6" spans="1:5">
      <c r="A6" s="4" t="s">
        <v>26</v>
      </c>
    </row>
    <row r="7" spans="1:5">
      <c r="A7" s="3" t="s">
        <v>823</v>
      </c>
    </row>
    <row r="8" spans="1:5">
      <c r="A8" s="4" t="s">
        <v>824</v>
      </c>
      <c r="B8" s="7" t="n">
        <v>334</v>
      </c>
      <c r="C8" s="7" t="n">
        <v>324</v>
      </c>
      <c r="D8" s="7" t="n">
        <v>1000</v>
      </c>
      <c r="E8" s="7" t="n">
        <v>9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5</v>
      </c>
      <c r="B1" s="2" t="s">
        <v>1</v>
      </c>
    </row>
    <row r="2" spans="1:6">
      <c r="B2" s="2" t="s">
        <v>425</v>
      </c>
      <c r="C2" s="2" t="s">
        <v>826</v>
      </c>
      <c r="D2" s="2" t="s">
        <v>827</v>
      </c>
      <c r="E2" s="2" t="s">
        <v>428</v>
      </c>
      <c r="F2" s="2" t="s">
        <v>828</v>
      </c>
    </row>
    <row r="3" spans="1:6">
      <c r="A3" s="4" t="s">
        <v>829</v>
      </c>
    </row>
    <row r="4" spans="1:6">
      <c r="A4" s="3" t="s">
        <v>830</v>
      </c>
    </row>
    <row r="5" spans="1:6">
      <c r="A5" s="4" t="s">
        <v>831</v>
      </c>
      <c r="D5" s="11" t="n">
        <v>1315</v>
      </c>
    </row>
    <row r="6" spans="1:6">
      <c r="A6" s="4" t="s">
        <v>832</v>
      </c>
      <c r="D6" s="5" t="n">
        <v>427</v>
      </c>
      <c r="F6" s="11" t="n">
        <v>448</v>
      </c>
    </row>
    <row r="7" spans="1:6">
      <c r="A7" s="4" t="s">
        <v>833</v>
      </c>
      <c r="D7" s="5" t="n">
        <v>4</v>
      </c>
      <c r="F7" s="5" t="n">
        <v>4</v>
      </c>
    </row>
    <row r="8" spans="1:6">
      <c r="A8" s="4" t="s">
        <v>834</v>
      </c>
      <c r="B8" s="7" t="n">
        <v>1100</v>
      </c>
      <c r="D8" s="5" t="n">
        <v>882</v>
      </c>
    </row>
    <row r="9" spans="1:6">
      <c r="A9" s="4" t="s">
        <v>835</v>
      </c>
    </row>
    <row r="10" spans="1:6">
      <c r="A10" s="3" t="s">
        <v>830</v>
      </c>
    </row>
    <row r="11" spans="1:6">
      <c r="A11" s="4" t="s">
        <v>831</v>
      </c>
      <c r="D11" s="5" t="n">
        <v>130</v>
      </c>
    </row>
    <row r="12" spans="1:6">
      <c r="A12" s="4" t="s">
        <v>832</v>
      </c>
      <c r="D12" s="5" t="n">
        <v>0</v>
      </c>
      <c r="F12" s="5" t="n">
        <v>0</v>
      </c>
    </row>
    <row r="13" spans="1:6">
      <c r="A13" s="4" t="s">
        <v>833</v>
      </c>
      <c r="D13" s="5" t="n">
        <v>4</v>
      </c>
      <c r="F13" s="5" t="n">
        <v>4</v>
      </c>
    </row>
    <row r="14" spans="1:6">
      <c r="A14" s="4" t="s">
        <v>836</v>
      </c>
      <c r="D14" s="5" t="n">
        <v>126</v>
      </c>
    </row>
    <row r="15" spans="1:6">
      <c r="A15" s="4" t="s">
        <v>837</v>
      </c>
    </row>
    <row r="16" spans="1:6">
      <c r="A16" s="3" t="s">
        <v>830</v>
      </c>
    </row>
    <row r="17" spans="1:6">
      <c r="A17" s="4" t="s">
        <v>838</v>
      </c>
      <c r="B17" s="4" t="s">
        <v>839</v>
      </c>
    </row>
    <row r="18" spans="1:6">
      <c r="A18" s="4" t="s">
        <v>831</v>
      </c>
      <c r="D18" s="5" t="n">
        <v>210</v>
      </c>
    </row>
    <row r="19" spans="1:6">
      <c r="A19" s="4" t="s">
        <v>840</v>
      </c>
      <c r="B19" s="7" t="n">
        <v>200</v>
      </c>
      <c r="D19" s="5" t="n">
        <v>154</v>
      </c>
      <c r="E19" s="7" t="n">
        <v>200</v>
      </c>
      <c r="F19" s="5" t="n">
        <v>148</v>
      </c>
    </row>
    <row r="20" spans="1:6">
      <c r="A20" s="4" t="s">
        <v>833</v>
      </c>
      <c r="D20" s="5" t="n">
        <v>0</v>
      </c>
      <c r="F20" s="11" t="n">
        <v>0</v>
      </c>
    </row>
    <row r="21" spans="1:6">
      <c r="A21" s="4" t="s">
        <v>836</v>
      </c>
      <c r="D21" s="11" t="n">
        <v>54</v>
      </c>
    </row>
    <row r="22" spans="1:6">
      <c r="A22" s="4" t="s">
        <v>841</v>
      </c>
      <c r="B22" s="4" t="s">
        <v>842</v>
      </c>
      <c r="D22" s="4" t="s">
        <v>842</v>
      </c>
      <c r="E22" s="4" t="s">
        <v>843</v>
      </c>
      <c r="F22" s="4" t="s">
        <v>843</v>
      </c>
    </row>
    <row r="23" spans="1:6">
      <c r="A23" s="4" t="s">
        <v>844</v>
      </c>
      <c r="D23" s="11" t="n">
        <v>156</v>
      </c>
    </row>
    <row r="24" spans="1:6">
      <c r="A24" s="4" t="s">
        <v>845</v>
      </c>
    </row>
    <row r="25" spans="1:6">
      <c r="A25" s="3" t="s">
        <v>830</v>
      </c>
    </row>
    <row r="26" spans="1:6">
      <c r="A26" s="4" t="s">
        <v>838</v>
      </c>
      <c r="B26" s="4" t="s">
        <v>846</v>
      </c>
    </row>
    <row r="27" spans="1:6">
      <c r="A27" s="4" t="s">
        <v>831</v>
      </c>
      <c r="D27" s="5" t="n">
        <v>130</v>
      </c>
    </row>
    <row r="28" spans="1:6">
      <c r="A28" s="4" t="s">
        <v>840</v>
      </c>
      <c r="B28" s="7" t="n">
        <v>168</v>
      </c>
      <c r="D28" s="5" t="n">
        <v>130</v>
      </c>
      <c r="F28" s="11" t="n">
        <v>0</v>
      </c>
    </row>
    <row r="29" spans="1:6">
      <c r="A29" s="4" t="s">
        <v>833</v>
      </c>
      <c r="D29" s="5" t="n">
        <v>0</v>
      </c>
      <c r="F29" s="5" t="n">
        <v>0</v>
      </c>
    </row>
    <row r="30" spans="1:6">
      <c r="A30" s="4" t="s">
        <v>836</v>
      </c>
      <c r="D30" s="11" t="n">
        <v>0</v>
      </c>
    </row>
    <row r="31" spans="1:6">
      <c r="A31" s="4" t="s">
        <v>841</v>
      </c>
      <c r="B31" s="4" t="s">
        <v>847</v>
      </c>
      <c r="D31" s="4" t="s">
        <v>847</v>
      </c>
    </row>
    <row r="32" spans="1:6">
      <c r="A32" s="4" t="s">
        <v>848</v>
      </c>
    </row>
    <row r="33" spans="1:6">
      <c r="A33" s="3" t="s">
        <v>830</v>
      </c>
    </row>
    <row r="34" spans="1:6">
      <c r="A34" s="4" t="s">
        <v>838</v>
      </c>
      <c r="B34" s="4" t="s">
        <v>849</v>
      </c>
    </row>
    <row r="35" spans="1:6">
      <c r="A35" s="4" t="s">
        <v>831</v>
      </c>
      <c r="D35" s="11" t="n">
        <v>245</v>
      </c>
    </row>
    <row r="36" spans="1:6">
      <c r="A36" s="4" t="s">
        <v>832</v>
      </c>
      <c r="D36" s="5" t="n">
        <v>0</v>
      </c>
      <c r="F36" s="5" t="n">
        <v>0</v>
      </c>
    </row>
    <row r="37" spans="1:6">
      <c r="A37" s="4" t="s">
        <v>833</v>
      </c>
      <c r="D37" s="5" t="n">
        <v>0</v>
      </c>
      <c r="F37" s="5" t="n">
        <v>0</v>
      </c>
    </row>
    <row r="38" spans="1:6">
      <c r="A38" s="4" t="s">
        <v>836</v>
      </c>
      <c r="D38" s="5" t="n">
        <v>245</v>
      </c>
    </row>
    <row r="39" spans="1:6">
      <c r="A39" s="4" t="s">
        <v>850</v>
      </c>
    </row>
    <row r="40" spans="1:6">
      <c r="A40" s="3" t="s">
        <v>830</v>
      </c>
    </row>
    <row r="41" spans="1:6">
      <c r="A41" s="4" t="s">
        <v>838</v>
      </c>
      <c r="B41" s="4" t="s">
        <v>849</v>
      </c>
    </row>
    <row r="42" spans="1:6">
      <c r="A42" s="4" t="s">
        <v>831</v>
      </c>
      <c r="D42" s="5" t="n">
        <v>300</v>
      </c>
    </row>
    <row r="43" spans="1:6">
      <c r="A43" s="4" t="s">
        <v>840</v>
      </c>
      <c r="B43" s="7" t="n">
        <v>121</v>
      </c>
      <c r="D43" s="5" t="n">
        <v>93</v>
      </c>
      <c r="E43" s="7" t="n">
        <v>244</v>
      </c>
      <c r="F43" s="5" t="n">
        <v>180</v>
      </c>
    </row>
    <row r="44" spans="1:6">
      <c r="A44" s="4" t="s">
        <v>833</v>
      </c>
      <c r="D44" s="5" t="n">
        <v>0</v>
      </c>
      <c r="F44" s="11" t="n">
        <v>0</v>
      </c>
    </row>
    <row r="45" spans="1:6">
      <c r="A45" s="4" t="s">
        <v>836</v>
      </c>
      <c r="D45" s="11" t="n">
        <v>207</v>
      </c>
    </row>
    <row r="46" spans="1:6">
      <c r="A46" s="4" t="s">
        <v>841</v>
      </c>
      <c r="B46" s="4" t="s">
        <v>851</v>
      </c>
      <c r="D46" s="4" t="s">
        <v>851</v>
      </c>
      <c r="E46" s="4" t="s">
        <v>852</v>
      </c>
      <c r="F46" s="4" t="s">
        <v>852</v>
      </c>
    </row>
    <row r="47" spans="1:6">
      <c r="A47" s="4" t="s">
        <v>853</v>
      </c>
    </row>
    <row r="48" spans="1:6">
      <c r="A48" s="3" t="s">
        <v>830</v>
      </c>
    </row>
    <row r="49" spans="1:6">
      <c r="A49" s="4" t="s">
        <v>838</v>
      </c>
      <c r="B49" s="4" t="s">
        <v>849</v>
      </c>
    </row>
    <row r="50" spans="1:6">
      <c r="A50" s="4" t="s">
        <v>831</v>
      </c>
      <c r="D50" s="11" t="n">
        <v>300</v>
      </c>
    </row>
    <row r="51" spans="1:6">
      <c r="A51" s="4" t="s">
        <v>840</v>
      </c>
      <c r="B51" s="7" t="n">
        <v>65</v>
      </c>
      <c r="D51" s="5" t="n">
        <v>50</v>
      </c>
      <c r="E51" s="7" t="n">
        <v>162</v>
      </c>
      <c r="F51" s="11" t="n">
        <v>120</v>
      </c>
    </row>
    <row r="52" spans="1:6">
      <c r="A52" s="4" t="s">
        <v>833</v>
      </c>
      <c r="D52" s="5" t="n">
        <v>0</v>
      </c>
      <c r="F52" s="11" t="n">
        <v>0</v>
      </c>
    </row>
    <row r="53" spans="1:6">
      <c r="A53" s="4" t="s">
        <v>836</v>
      </c>
      <c r="D53" s="11" t="n">
        <v>250</v>
      </c>
    </row>
    <row r="54" spans="1:6">
      <c r="A54" s="4" t="s">
        <v>841</v>
      </c>
      <c r="B54" s="4" t="s">
        <v>854</v>
      </c>
      <c r="D54" s="4" t="s">
        <v>854</v>
      </c>
      <c r="E54" s="4" t="s">
        <v>852</v>
      </c>
      <c r="F54" s="4" t="s">
        <v>852</v>
      </c>
    </row>
    <row r="55" spans="1:6">
      <c r="A55" s="4" t="s">
        <v>855</v>
      </c>
    </row>
    <row r="56" spans="1:6">
      <c r="A56" s="3" t="s">
        <v>830</v>
      </c>
    </row>
    <row r="57" spans="1:6">
      <c r="A57" s="4" t="s">
        <v>856</v>
      </c>
      <c r="B57" s="7" t="n">
        <v>1350</v>
      </c>
    </row>
    <row r="58" spans="1:6">
      <c r="A58" s="4" t="s">
        <v>840</v>
      </c>
      <c r="B58" s="5" t="n">
        <v>0</v>
      </c>
      <c r="E58" s="7" t="n">
        <v>0</v>
      </c>
    </row>
    <row r="59" spans="1:6">
      <c r="A59" s="4" t="s">
        <v>857</v>
      </c>
      <c r="B59" s="5" t="n">
        <v>711</v>
      </c>
      <c r="E59" s="5" t="n">
        <v>248</v>
      </c>
    </row>
    <row r="60" spans="1:6">
      <c r="A60" s="4" t="s">
        <v>834</v>
      </c>
      <c r="B60" s="7" t="n">
        <v>639</v>
      </c>
    </row>
    <row r="61" spans="1:6">
      <c r="A61" s="4" t="s">
        <v>858</v>
      </c>
    </row>
    <row r="62" spans="1:6">
      <c r="A62" s="3" t="s">
        <v>830</v>
      </c>
    </row>
    <row r="63" spans="1:6">
      <c r="A63" s="4" t="s">
        <v>838</v>
      </c>
      <c r="B63" s="4" t="s">
        <v>839</v>
      </c>
    </row>
    <row r="64" spans="1:6">
      <c r="A64" s="4" t="s">
        <v>856</v>
      </c>
      <c r="B64" s="7" t="n">
        <v>950</v>
      </c>
    </row>
    <row r="65" spans="1:6">
      <c r="A65" s="4" t="s">
        <v>840</v>
      </c>
      <c r="B65" s="5" t="n">
        <v>0</v>
      </c>
      <c r="E65" s="5" t="n">
        <v>0</v>
      </c>
    </row>
    <row r="66" spans="1:6">
      <c r="A66" s="4" t="s">
        <v>857</v>
      </c>
      <c r="B66" s="5" t="n">
        <v>691</v>
      </c>
      <c r="E66" s="5" t="n">
        <v>230</v>
      </c>
    </row>
    <row r="67" spans="1:6">
      <c r="A67" s="4" t="s">
        <v>834</v>
      </c>
      <c r="B67" s="7" t="n">
        <v>259</v>
      </c>
    </row>
    <row r="68" spans="1:6">
      <c r="A68" s="4" t="s">
        <v>858</v>
      </c>
    </row>
    <row r="69" spans="1:6">
      <c r="A69" s="3" t="s">
        <v>830</v>
      </c>
    </row>
    <row r="70" spans="1:6">
      <c r="A70" s="4" t="s">
        <v>838</v>
      </c>
      <c r="B70" s="4" t="s">
        <v>859</v>
      </c>
    </row>
    <row r="71" spans="1:6">
      <c r="A71" s="4" t="s">
        <v>856</v>
      </c>
      <c r="B71" s="7" t="n">
        <v>300</v>
      </c>
    </row>
    <row r="72" spans="1:6">
      <c r="A72" s="4" t="s">
        <v>840</v>
      </c>
      <c r="B72" s="5" t="n">
        <v>0</v>
      </c>
      <c r="E72" s="5" t="n">
        <v>0</v>
      </c>
    </row>
    <row r="73" spans="1:6">
      <c r="A73" s="4" t="s">
        <v>857</v>
      </c>
      <c r="B73" s="5" t="n">
        <v>0</v>
      </c>
      <c r="E73" s="5" t="n">
        <v>0</v>
      </c>
    </row>
    <row r="74" spans="1:6">
      <c r="A74" s="4" t="s">
        <v>834</v>
      </c>
      <c r="B74" s="7" t="n">
        <v>300</v>
      </c>
    </row>
    <row r="75" spans="1:6">
      <c r="A75" s="4" t="s">
        <v>860</v>
      </c>
    </row>
    <row r="76" spans="1:6">
      <c r="A76" s="3" t="s">
        <v>830</v>
      </c>
    </row>
    <row r="77" spans="1:6">
      <c r="A77" s="4" t="s">
        <v>838</v>
      </c>
      <c r="B77" s="4" t="s">
        <v>861</v>
      </c>
    </row>
    <row r="78" spans="1:6">
      <c r="A78" s="4" t="s">
        <v>856</v>
      </c>
      <c r="B78" s="7" t="n">
        <v>100</v>
      </c>
    </row>
    <row r="79" spans="1:6">
      <c r="A79" s="4" t="s">
        <v>840</v>
      </c>
      <c r="B79" s="5" t="n">
        <v>0</v>
      </c>
      <c r="E79" s="5" t="n">
        <v>0</v>
      </c>
    </row>
    <row r="80" spans="1:6">
      <c r="A80" s="4" t="s">
        <v>857</v>
      </c>
      <c r="B80" s="5" t="n">
        <v>20</v>
      </c>
      <c r="E80" s="5" t="n">
        <v>18</v>
      </c>
    </row>
    <row r="81" spans="1:6">
      <c r="A81" s="4" t="s">
        <v>834</v>
      </c>
      <c r="B81" s="7" t="n">
        <v>80</v>
      </c>
    </row>
    <row r="82" spans="1:6">
      <c r="A82" s="4" t="s">
        <v>862</v>
      </c>
    </row>
    <row r="83" spans="1:6">
      <c r="A83" s="3" t="s">
        <v>830</v>
      </c>
    </row>
    <row r="84" spans="1:6">
      <c r="A84" s="4" t="s">
        <v>838</v>
      </c>
      <c r="B84" s="4" t="s">
        <v>839</v>
      </c>
    </row>
    <row r="85" spans="1:6">
      <c r="A85" s="4" t="s">
        <v>856</v>
      </c>
      <c r="B85" s="7" t="n">
        <v>650</v>
      </c>
    </row>
    <row r="86" spans="1:6">
      <c r="A86" s="4" t="s">
        <v>840</v>
      </c>
      <c r="B86" s="5" t="n">
        <v>0</v>
      </c>
      <c r="E86" s="5" t="n">
        <v>0</v>
      </c>
    </row>
    <row r="87" spans="1:6">
      <c r="A87" s="4" t="s">
        <v>857</v>
      </c>
      <c r="B87" s="5" t="n">
        <v>1</v>
      </c>
      <c r="E87" s="5" t="n">
        <v>1</v>
      </c>
    </row>
    <row r="88" spans="1:6">
      <c r="A88" s="4" t="s">
        <v>834</v>
      </c>
      <c r="B88" s="7" t="n">
        <v>649</v>
      </c>
    </row>
    <row r="89" spans="1:6">
      <c r="A89" s="4" t="s">
        <v>863</v>
      </c>
    </row>
    <row r="90" spans="1:6">
      <c r="A90" s="3" t="s">
        <v>830</v>
      </c>
    </row>
    <row r="91" spans="1:6">
      <c r="A91" s="4" t="s">
        <v>838</v>
      </c>
      <c r="B91" s="4" t="s">
        <v>864</v>
      </c>
    </row>
    <row r="92" spans="1:6">
      <c r="A92" s="4" t="s">
        <v>856</v>
      </c>
      <c r="B92" s="7" t="n">
        <v>75</v>
      </c>
    </row>
    <row r="93" spans="1:6">
      <c r="A93" s="4" t="s">
        <v>840</v>
      </c>
      <c r="B93" s="5" t="n">
        <v>0</v>
      </c>
      <c r="E93" s="5" t="n">
        <v>0</v>
      </c>
    </row>
    <row r="94" spans="1:6">
      <c r="A94" s="4" t="s">
        <v>857</v>
      </c>
      <c r="B94" s="5" t="n">
        <v>0</v>
      </c>
      <c r="E94" s="5" t="n">
        <v>0</v>
      </c>
    </row>
    <row r="95" spans="1:6">
      <c r="A95" s="4" t="s">
        <v>834</v>
      </c>
      <c r="B95" s="5" t="n">
        <v>75</v>
      </c>
    </row>
    <row r="96" spans="1:6">
      <c r="A96" s="4" t="s">
        <v>465</v>
      </c>
    </row>
    <row r="97" spans="1:6">
      <c r="A97" s="3" t="s">
        <v>830</v>
      </c>
    </row>
    <row r="98" spans="1:6">
      <c r="A98" s="4" t="s">
        <v>856</v>
      </c>
      <c r="B98" s="5" t="n">
        <v>700</v>
      </c>
    </row>
    <row r="99" spans="1:6">
      <c r="A99" s="4" t="s">
        <v>840</v>
      </c>
      <c r="B99" s="5" t="n">
        <v>200</v>
      </c>
      <c r="E99" s="5" t="n">
        <v>100</v>
      </c>
    </row>
    <row r="100" spans="1:6">
      <c r="A100" s="4" t="s">
        <v>857</v>
      </c>
      <c r="B100" s="5" t="n">
        <v>176</v>
      </c>
      <c r="E100" s="5" t="n">
        <v>199</v>
      </c>
    </row>
    <row r="101" spans="1:6">
      <c r="A101" s="4" t="s">
        <v>834</v>
      </c>
      <c r="B101" s="7" t="n">
        <v>324</v>
      </c>
    </row>
    <row r="102" spans="1:6">
      <c r="A102" s="4" t="s">
        <v>865</v>
      </c>
    </row>
    <row r="103" spans="1:6">
      <c r="A103" s="3" t="s">
        <v>830</v>
      </c>
    </row>
    <row r="104" spans="1:6">
      <c r="A104" s="4" t="s">
        <v>838</v>
      </c>
      <c r="B104" s="4" t="s">
        <v>839</v>
      </c>
    </row>
    <row r="105" spans="1:6">
      <c r="A105" s="4" t="s">
        <v>856</v>
      </c>
      <c r="B105" s="7" t="n">
        <v>500</v>
      </c>
    </row>
    <row r="106" spans="1:6">
      <c r="A106" s="4" t="s">
        <v>840</v>
      </c>
      <c r="B106" s="5" t="n">
        <v>0</v>
      </c>
      <c r="E106" s="5" t="n">
        <v>0</v>
      </c>
    </row>
    <row r="107" spans="1:6">
      <c r="A107" s="4" t="s">
        <v>857</v>
      </c>
      <c r="B107" s="5" t="n">
        <v>176</v>
      </c>
      <c r="E107" s="5" t="n">
        <v>199</v>
      </c>
    </row>
    <row r="108" spans="1:6">
      <c r="A108" s="4" t="s">
        <v>834</v>
      </c>
      <c r="B108" s="7" t="n">
        <v>324</v>
      </c>
    </row>
    <row r="109" spans="1:6">
      <c r="A109" s="4" t="s">
        <v>866</v>
      </c>
    </row>
    <row r="110" spans="1:6">
      <c r="A110" s="3" t="s">
        <v>830</v>
      </c>
    </row>
    <row r="111" spans="1:6">
      <c r="A111" s="4" t="s">
        <v>838</v>
      </c>
      <c r="B111" s="4" t="s">
        <v>867</v>
      </c>
    </row>
    <row r="112" spans="1:6">
      <c r="A112" s="4" t="s">
        <v>856</v>
      </c>
      <c r="B112" s="7" t="n">
        <v>200</v>
      </c>
    </row>
    <row r="113" spans="1:6">
      <c r="A113" s="4" t="s">
        <v>840</v>
      </c>
      <c r="B113" s="5" t="n">
        <v>200</v>
      </c>
      <c r="E113" s="5" t="n">
        <v>100</v>
      </c>
    </row>
    <row r="114" spans="1:6">
      <c r="A114" s="4" t="s">
        <v>857</v>
      </c>
      <c r="B114" s="5" t="n">
        <v>0</v>
      </c>
      <c r="E114" s="5" t="n">
        <v>0</v>
      </c>
    </row>
    <row r="115" spans="1:6">
      <c r="A115" s="4" t="s">
        <v>834</v>
      </c>
      <c r="B115" s="5" t="n">
        <v>0</v>
      </c>
    </row>
    <row r="116" spans="1:6">
      <c r="A116" s="4" t="s">
        <v>466</v>
      </c>
    </row>
    <row r="117" spans="1:6">
      <c r="A117" s="3" t="s">
        <v>830</v>
      </c>
    </row>
    <row r="118" spans="1:6">
      <c r="A118" s="4" t="s">
        <v>856</v>
      </c>
      <c r="B118" s="5" t="n">
        <v>598</v>
      </c>
    </row>
    <row r="119" spans="1:6">
      <c r="A119" s="4" t="s">
        <v>840</v>
      </c>
      <c r="B119" s="5" t="n">
        <v>0</v>
      </c>
      <c r="E119" s="5" t="n">
        <v>0</v>
      </c>
    </row>
    <row r="120" spans="1:6">
      <c r="A120" s="4" t="s">
        <v>857</v>
      </c>
      <c r="B120" s="5" t="n">
        <v>326</v>
      </c>
      <c r="E120" s="5" t="n">
        <v>243</v>
      </c>
    </row>
    <row r="121" spans="1:6">
      <c r="A121" s="4" t="s">
        <v>834</v>
      </c>
      <c r="B121" s="7" t="n">
        <v>272</v>
      </c>
    </row>
    <row r="122" spans="1:6">
      <c r="A122" s="4" t="s">
        <v>868</v>
      </c>
    </row>
    <row r="123" spans="1:6">
      <c r="A123" s="3" t="s">
        <v>830</v>
      </c>
    </row>
    <row r="124" spans="1:6">
      <c r="A124" s="4" t="s">
        <v>838</v>
      </c>
      <c r="B124" s="4" t="s">
        <v>839</v>
      </c>
    </row>
    <row r="125" spans="1:6">
      <c r="A125" s="4" t="s">
        <v>856</v>
      </c>
      <c r="B125" s="7" t="n">
        <v>400</v>
      </c>
    </row>
    <row r="126" spans="1:6">
      <c r="A126" s="4" t="s">
        <v>840</v>
      </c>
      <c r="B126" s="5" t="n">
        <v>0</v>
      </c>
      <c r="E126" s="5" t="n">
        <v>0</v>
      </c>
    </row>
    <row r="127" spans="1:6">
      <c r="A127" s="4" t="s">
        <v>857</v>
      </c>
      <c r="B127" s="5" t="n">
        <v>128</v>
      </c>
      <c r="E127" s="5" t="n">
        <v>45</v>
      </c>
    </row>
    <row r="128" spans="1:6">
      <c r="A128" s="4" t="s">
        <v>834</v>
      </c>
      <c r="B128" s="7" t="n">
        <v>272</v>
      </c>
    </row>
    <row r="129" spans="1:6">
      <c r="A129" s="4" t="s">
        <v>869</v>
      </c>
    </row>
    <row r="130" spans="1:6">
      <c r="A130" s="3" t="s">
        <v>830</v>
      </c>
    </row>
    <row r="131" spans="1:6">
      <c r="A131" s="4" t="s">
        <v>838</v>
      </c>
      <c r="B131" s="4" t="s">
        <v>870</v>
      </c>
    </row>
    <row r="132" spans="1:6">
      <c r="A132" s="4" t="s">
        <v>856</v>
      </c>
      <c r="B132" s="7" t="n">
        <v>198</v>
      </c>
    </row>
    <row r="133" spans="1:6">
      <c r="A133" s="4" t="s">
        <v>840</v>
      </c>
      <c r="B133" s="5" t="n">
        <v>0</v>
      </c>
      <c r="E133" s="5" t="n">
        <v>0</v>
      </c>
    </row>
    <row r="134" spans="1:6">
      <c r="A134" s="4" t="s">
        <v>857</v>
      </c>
      <c r="B134" s="5" t="n">
        <v>198</v>
      </c>
      <c r="E134" s="5" t="n">
        <v>198</v>
      </c>
    </row>
    <row r="135" spans="1:6">
      <c r="A135" s="4" t="s">
        <v>834</v>
      </c>
      <c r="B135" s="7" t="n">
        <v>0</v>
      </c>
    </row>
    <row r="136" spans="1:6">
      <c r="A136" s="4" t="s">
        <v>871</v>
      </c>
    </row>
    <row r="137" spans="1:6">
      <c r="A137" s="3" t="s">
        <v>830</v>
      </c>
    </row>
    <row r="138" spans="1:6">
      <c r="A138" s="4" t="s">
        <v>838</v>
      </c>
      <c r="B138" s="4" t="s">
        <v>839</v>
      </c>
    </row>
    <row r="139" spans="1:6">
      <c r="A139" s="4" t="s">
        <v>856</v>
      </c>
      <c r="B139" s="7" t="n">
        <v>650</v>
      </c>
    </row>
    <row r="140" spans="1:6">
      <c r="A140" s="4" t="s">
        <v>840</v>
      </c>
      <c r="B140" s="5" t="n">
        <v>0</v>
      </c>
      <c r="E140" s="5" t="n">
        <v>0</v>
      </c>
    </row>
    <row r="141" spans="1:6">
      <c r="A141" s="4" t="s">
        <v>857</v>
      </c>
      <c r="B141" s="5" t="n">
        <v>1</v>
      </c>
      <c r="E141" s="5" t="n">
        <v>1</v>
      </c>
    </row>
    <row r="142" spans="1:6">
      <c r="A142" s="4" t="s">
        <v>834</v>
      </c>
      <c r="B142" s="7" t="n">
        <v>649</v>
      </c>
    </row>
    <row r="143" spans="1:6">
      <c r="A143" s="4" t="s">
        <v>872</v>
      </c>
    </row>
    <row r="144" spans="1:6">
      <c r="A144" s="3" t="s">
        <v>830</v>
      </c>
    </row>
    <row r="145" spans="1:6">
      <c r="A145" s="4" t="s">
        <v>838</v>
      </c>
      <c r="B145" s="4" t="s">
        <v>864</v>
      </c>
    </row>
    <row r="146" spans="1:6">
      <c r="A146" s="4" t="s">
        <v>856</v>
      </c>
      <c r="B146" s="7" t="n">
        <v>75</v>
      </c>
    </row>
    <row r="147" spans="1:6">
      <c r="A147" s="4" t="s">
        <v>840</v>
      </c>
      <c r="B147" s="5" t="n">
        <v>0</v>
      </c>
      <c r="E147" s="5" t="n">
        <v>0</v>
      </c>
    </row>
    <row r="148" spans="1:6">
      <c r="A148" s="4" t="s">
        <v>857</v>
      </c>
      <c r="B148" s="5" t="n">
        <v>0</v>
      </c>
      <c r="E148" s="5" t="n">
        <v>0</v>
      </c>
    </row>
    <row r="149" spans="1:6">
      <c r="A149" s="4" t="s">
        <v>834</v>
      </c>
      <c r="B149" s="5" t="n">
        <v>75</v>
      </c>
    </row>
    <row r="150" spans="1:6">
      <c r="A150" s="4" t="s">
        <v>484</v>
      </c>
    </row>
    <row r="151" spans="1:6">
      <c r="A151" s="3" t="s">
        <v>830</v>
      </c>
    </row>
    <row r="152" spans="1:6">
      <c r="A152" s="4" t="s">
        <v>856</v>
      </c>
      <c r="B152" s="5" t="n">
        <v>700</v>
      </c>
    </row>
    <row r="153" spans="1:6">
      <c r="A153" s="4" t="s">
        <v>840</v>
      </c>
      <c r="B153" s="5" t="n">
        <v>200</v>
      </c>
      <c r="E153" s="5" t="n">
        <v>100</v>
      </c>
    </row>
    <row r="154" spans="1:6">
      <c r="A154" s="4" t="s">
        <v>857</v>
      </c>
      <c r="B154" s="5" t="n">
        <v>176</v>
      </c>
      <c r="E154" s="5" t="n">
        <v>199</v>
      </c>
    </row>
    <row r="155" spans="1:6">
      <c r="A155" s="4" t="s">
        <v>834</v>
      </c>
      <c r="B155" s="7" t="n">
        <v>324</v>
      </c>
    </row>
    <row r="156" spans="1:6">
      <c r="A156" s="4" t="s">
        <v>873</v>
      </c>
    </row>
    <row r="157" spans="1:6">
      <c r="A157" s="3" t="s">
        <v>830</v>
      </c>
    </row>
    <row r="158" spans="1:6">
      <c r="A158" s="4" t="s">
        <v>838</v>
      </c>
      <c r="B158" s="4" t="s">
        <v>839</v>
      </c>
    </row>
    <row r="159" spans="1:6">
      <c r="A159" s="4" t="s">
        <v>856</v>
      </c>
      <c r="B159" s="7" t="n">
        <v>500</v>
      </c>
    </row>
    <row r="160" spans="1:6">
      <c r="A160" s="4" t="s">
        <v>840</v>
      </c>
      <c r="B160" s="5" t="n">
        <v>0</v>
      </c>
      <c r="E160" s="5" t="n">
        <v>0</v>
      </c>
    </row>
    <row r="161" spans="1:6">
      <c r="A161" s="4" t="s">
        <v>857</v>
      </c>
      <c r="B161" s="5" t="n">
        <v>176</v>
      </c>
      <c r="E161" s="5" t="n">
        <v>199</v>
      </c>
    </row>
    <row r="162" spans="1:6">
      <c r="A162" s="4" t="s">
        <v>834</v>
      </c>
      <c r="B162" s="7" t="n">
        <v>324</v>
      </c>
    </row>
    <row r="163" spans="1:6">
      <c r="A163" s="4" t="s">
        <v>874</v>
      </c>
    </row>
    <row r="164" spans="1:6">
      <c r="A164" s="3" t="s">
        <v>830</v>
      </c>
    </row>
    <row r="165" spans="1:6">
      <c r="A165" s="4" t="s">
        <v>838</v>
      </c>
      <c r="B165" s="4" t="s">
        <v>867</v>
      </c>
    </row>
    <row r="166" spans="1:6">
      <c r="A166" s="4" t="s">
        <v>856</v>
      </c>
      <c r="B166" s="7" t="n">
        <v>200</v>
      </c>
    </row>
    <row r="167" spans="1:6">
      <c r="A167" s="4" t="s">
        <v>840</v>
      </c>
      <c r="B167" s="5" t="n">
        <v>200</v>
      </c>
      <c r="E167" s="5" t="n">
        <v>100</v>
      </c>
    </row>
    <row r="168" spans="1:6">
      <c r="A168" s="4" t="s">
        <v>857</v>
      </c>
      <c r="B168" s="5" t="n">
        <v>0</v>
      </c>
      <c r="E168" s="5" t="n">
        <v>0</v>
      </c>
    </row>
    <row r="169" spans="1:6">
      <c r="A169" s="4" t="s">
        <v>834</v>
      </c>
      <c r="B169" s="5" t="n">
        <v>0</v>
      </c>
    </row>
    <row r="170" spans="1:6">
      <c r="A170" s="4" t="s">
        <v>485</v>
      </c>
    </row>
    <row r="171" spans="1:6">
      <c r="A171" s="3" t="s">
        <v>830</v>
      </c>
    </row>
    <row r="172" spans="1:6">
      <c r="A172" s="4" t="s">
        <v>856</v>
      </c>
      <c r="B172" s="5" t="n">
        <v>598</v>
      </c>
    </row>
    <row r="173" spans="1:6">
      <c r="A173" s="4" t="s">
        <v>840</v>
      </c>
      <c r="B173" s="5" t="n">
        <v>0</v>
      </c>
      <c r="E173" s="5" t="n">
        <v>0</v>
      </c>
    </row>
    <row r="174" spans="1:6">
      <c r="A174" s="4" t="s">
        <v>857</v>
      </c>
      <c r="B174" s="5" t="n">
        <v>326</v>
      </c>
      <c r="E174" s="5" t="n">
        <v>243</v>
      </c>
    </row>
    <row r="175" spans="1:6">
      <c r="A175" s="4" t="s">
        <v>834</v>
      </c>
      <c r="B175" s="7" t="n">
        <v>272</v>
      </c>
    </row>
    <row r="176" spans="1:6">
      <c r="A176" s="4" t="s">
        <v>875</v>
      </c>
    </row>
    <row r="177" spans="1:6">
      <c r="A177" s="3" t="s">
        <v>830</v>
      </c>
    </row>
    <row r="178" spans="1:6">
      <c r="A178" s="4" t="s">
        <v>838</v>
      </c>
      <c r="B178" s="4" t="s">
        <v>839</v>
      </c>
    </row>
    <row r="179" spans="1:6">
      <c r="A179" s="4" t="s">
        <v>856</v>
      </c>
      <c r="B179" s="7" t="n">
        <v>400</v>
      </c>
    </row>
    <row r="180" spans="1:6">
      <c r="A180" s="4" t="s">
        <v>840</v>
      </c>
      <c r="B180" s="5" t="n">
        <v>0</v>
      </c>
      <c r="E180" s="5" t="n">
        <v>0</v>
      </c>
    </row>
    <row r="181" spans="1:6">
      <c r="A181" s="4" t="s">
        <v>857</v>
      </c>
      <c r="B181" s="5" t="n">
        <v>128</v>
      </c>
      <c r="E181" s="5" t="n">
        <v>45</v>
      </c>
    </row>
    <row r="182" spans="1:6">
      <c r="A182" s="4" t="s">
        <v>834</v>
      </c>
      <c r="B182" s="7" t="n">
        <v>272</v>
      </c>
    </row>
    <row r="183" spans="1:6">
      <c r="A183" s="4" t="s">
        <v>876</v>
      </c>
    </row>
    <row r="184" spans="1:6">
      <c r="A184" s="3" t="s">
        <v>830</v>
      </c>
    </row>
    <row r="185" spans="1:6">
      <c r="A185" s="4" t="s">
        <v>838</v>
      </c>
      <c r="B185" s="4" t="s">
        <v>870</v>
      </c>
    </row>
    <row r="186" spans="1:6">
      <c r="A186" s="4" t="s">
        <v>856</v>
      </c>
      <c r="B186" s="7" t="n">
        <v>198</v>
      </c>
    </row>
    <row r="187" spans="1:6">
      <c r="A187" s="4" t="s">
        <v>840</v>
      </c>
      <c r="B187" s="5" t="n">
        <v>0</v>
      </c>
      <c r="E187" s="5" t="n">
        <v>0</v>
      </c>
    </row>
    <row r="188" spans="1:6">
      <c r="A188" s="4" t="s">
        <v>857</v>
      </c>
      <c r="B188" s="5" t="n">
        <v>198</v>
      </c>
      <c r="E188" s="5" t="n">
        <v>198</v>
      </c>
    </row>
    <row r="189" spans="1:6">
      <c r="A189" s="4" t="s">
        <v>834</v>
      </c>
      <c r="B189" s="5" t="n">
        <v>0</v>
      </c>
    </row>
    <row r="190" spans="1:6">
      <c r="A190" s="4" t="s">
        <v>31</v>
      </c>
    </row>
    <row r="191" spans="1:6">
      <c r="A191" s="3" t="s">
        <v>830</v>
      </c>
    </row>
    <row r="192" spans="1:6">
      <c r="A192" s="4" t="s">
        <v>856</v>
      </c>
      <c r="B192" s="5" t="n">
        <v>700</v>
      </c>
    </row>
    <row r="193" spans="1:6">
      <c r="A193" s="4" t="s">
        <v>840</v>
      </c>
      <c r="B193" s="5" t="n">
        <v>200</v>
      </c>
      <c r="E193" s="5" t="n">
        <v>100</v>
      </c>
    </row>
    <row r="194" spans="1:6">
      <c r="A194" s="4" t="s">
        <v>857</v>
      </c>
      <c r="B194" s="5" t="n">
        <v>176</v>
      </c>
      <c r="E194" s="5" t="n">
        <v>199</v>
      </c>
    </row>
    <row r="195" spans="1:6">
      <c r="A195" s="4" t="s">
        <v>834</v>
      </c>
      <c r="B195" s="7" t="n">
        <v>324</v>
      </c>
    </row>
    <row r="196" spans="1:6">
      <c r="A196" s="4" t="s">
        <v>877</v>
      </c>
    </row>
    <row r="197" spans="1:6">
      <c r="A197" s="3" t="s">
        <v>830</v>
      </c>
    </row>
    <row r="198" spans="1:6">
      <c r="A198" s="4" t="s">
        <v>838</v>
      </c>
      <c r="B198" s="4" t="s">
        <v>839</v>
      </c>
    </row>
    <row r="199" spans="1:6">
      <c r="A199" s="4" t="s">
        <v>856</v>
      </c>
      <c r="B199" s="7" t="n">
        <v>500</v>
      </c>
    </row>
    <row r="200" spans="1:6">
      <c r="A200" s="4" t="s">
        <v>840</v>
      </c>
      <c r="B200" s="5" t="n">
        <v>0</v>
      </c>
      <c r="E200" s="5" t="n">
        <v>0</v>
      </c>
    </row>
    <row r="201" spans="1:6">
      <c r="A201" s="4" t="s">
        <v>857</v>
      </c>
      <c r="B201" s="5" t="n">
        <v>176</v>
      </c>
      <c r="E201" s="5" t="n">
        <v>199</v>
      </c>
    </row>
    <row r="202" spans="1:6">
      <c r="A202" s="4" t="s">
        <v>834</v>
      </c>
      <c r="B202" s="7" t="n">
        <v>324</v>
      </c>
    </row>
    <row r="203" spans="1:6">
      <c r="A203" s="4" t="s">
        <v>878</v>
      </c>
    </row>
    <row r="204" spans="1:6">
      <c r="A204" s="3" t="s">
        <v>830</v>
      </c>
    </row>
    <row r="205" spans="1:6">
      <c r="A205" s="4" t="s">
        <v>838</v>
      </c>
      <c r="B205" s="4" t="s">
        <v>867</v>
      </c>
    </row>
    <row r="206" spans="1:6">
      <c r="A206" s="4" t="s">
        <v>856</v>
      </c>
      <c r="B206" s="7" t="n">
        <v>200</v>
      </c>
    </row>
    <row r="207" spans="1:6">
      <c r="A207" s="4" t="s">
        <v>840</v>
      </c>
      <c r="B207" s="5" t="n">
        <v>200</v>
      </c>
      <c r="E207" s="5" t="n">
        <v>100</v>
      </c>
    </row>
    <row r="208" spans="1:6">
      <c r="A208" s="4" t="s">
        <v>857</v>
      </c>
      <c r="B208" s="5" t="n">
        <v>0</v>
      </c>
      <c r="E208" s="5" t="n">
        <v>0</v>
      </c>
    </row>
    <row r="209" spans="1:6">
      <c r="A209" s="4" t="s">
        <v>834</v>
      </c>
      <c r="B209" s="5" t="n">
        <v>0</v>
      </c>
    </row>
    <row r="210" spans="1:6">
      <c r="A210" s="4" t="s">
        <v>33</v>
      </c>
    </row>
    <row r="211" spans="1:6">
      <c r="A211" s="3" t="s">
        <v>830</v>
      </c>
    </row>
    <row r="212" spans="1:6">
      <c r="A212" s="4" t="s">
        <v>856</v>
      </c>
      <c r="B212" s="5" t="n">
        <v>598</v>
      </c>
    </row>
    <row r="213" spans="1:6">
      <c r="A213" s="4" t="s">
        <v>840</v>
      </c>
      <c r="B213" s="5" t="n">
        <v>0</v>
      </c>
      <c r="E213" s="5" t="n">
        <v>0</v>
      </c>
    </row>
    <row r="214" spans="1:6">
      <c r="A214" s="4" t="s">
        <v>857</v>
      </c>
      <c r="B214" s="5" t="n">
        <v>326</v>
      </c>
      <c r="E214" s="5" t="n">
        <v>243</v>
      </c>
    </row>
    <row r="215" spans="1:6">
      <c r="A215" s="4" t="s">
        <v>834</v>
      </c>
      <c r="B215" s="7" t="n">
        <v>272</v>
      </c>
    </row>
    <row r="216" spans="1:6">
      <c r="A216" s="4" t="s">
        <v>879</v>
      </c>
    </row>
    <row r="217" spans="1:6">
      <c r="A217" s="3" t="s">
        <v>830</v>
      </c>
    </row>
    <row r="218" spans="1:6">
      <c r="A218" s="4" t="s">
        <v>838</v>
      </c>
      <c r="B218" s="4" t="s">
        <v>839</v>
      </c>
    </row>
    <row r="219" spans="1:6">
      <c r="A219" s="4" t="s">
        <v>856</v>
      </c>
      <c r="B219" s="7" t="n">
        <v>400</v>
      </c>
    </row>
    <row r="220" spans="1:6">
      <c r="A220" s="4" t="s">
        <v>840</v>
      </c>
      <c r="B220" s="5" t="n">
        <v>0</v>
      </c>
      <c r="E220" s="5" t="n">
        <v>0</v>
      </c>
    </row>
    <row r="221" spans="1:6">
      <c r="A221" s="4" t="s">
        <v>857</v>
      </c>
      <c r="B221" s="5" t="n">
        <v>128</v>
      </c>
      <c r="E221" s="5" t="n">
        <v>45</v>
      </c>
    </row>
    <row r="222" spans="1:6">
      <c r="A222" s="4" t="s">
        <v>834</v>
      </c>
      <c r="B222" s="7" t="n">
        <v>272</v>
      </c>
    </row>
    <row r="223" spans="1:6">
      <c r="A223" s="4" t="s">
        <v>880</v>
      </c>
    </row>
    <row r="224" spans="1:6">
      <c r="A224" s="3" t="s">
        <v>830</v>
      </c>
    </row>
    <row r="225" spans="1:6">
      <c r="A225" s="4" t="s">
        <v>838</v>
      </c>
      <c r="B225" s="4" t="s">
        <v>870</v>
      </c>
    </row>
    <row r="226" spans="1:6">
      <c r="A226" s="4" t="s">
        <v>856</v>
      </c>
      <c r="B226" s="7" t="n">
        <v>198</v>
      </c>
    </row>
    <row r="227" spans="1:6">
      <c r="A227" s="4" t="s">
        <v>840</v>
      </c>
      <c r="B227" s="5" t="n">
        <v>0</v>
      </c>
      <c r="E227" s="5" t="n">
        <v>0</v>
      </c>
    </row>
    <row r="228" spans="1:6">
      <c r="A228" s="4" t="s">
        <v>857</v>
      </c>
      <c r="B228" s="5" t="n">
        <v>198</v>
      </c>
      <c r="E228" s="7" t="n">
        <v>198</v>
      </c>
    </row>
    <row r="229" spans="1:6">
      <c r="A229" s="4" t="s">
        <v>834</v>
      </c>
      <c r="B229" s="5" t="n">
        <v>0</v>
      </c>
    </row>
    <row r="230" spans="1:6">
      <c r="A230" s="4" t="s">
        <v>881</v>
      </c>
    </row>
    <row r="231" spans="1:6">
      <c r="A231" s="3" t="s">
        <v>830</v>
      </c>
    </row>
    <row r="232" spans="1:6">
      <c r="A232" s="4" t="s">
        <v>882</v>
      </c>
      <c r="B232" s="5" t="n">
        <v>250</v>
      </c>
    </row>
    <row r="233" spans="1:6">
      <c r="A233" s="4" t="s">
        <v>883</v>
      </c>
      <c r="B233" s="5" t="n">
        <v>650</v>
      </c>
    </row>
    <row r="234" spans="1:6">
      <c r="A234" s="4" t="s">
        <v>884</v>
      </c>
    </row>
    <row r="235" spans="1:6">
      <c r="A235" s="3" t="s">
        <v>830</v>
      </c>
    </row>
    <row r="236" spans="1:6">
      <c r="A236" s="4" t="s">
        <v>883</v>
      </c>
      <c r="B236" s="7" t="n">
        <v>300</v>
      </c>
    </row>
    <row r="237" spans="1:6">
      <c r="A237" s="4" t="s">
        <v>885</v>
      </c>
    </row>
    <row r="238" spans="1:6">
      <c r="A238" s="3" t="s">
        <v>830</v>
      </c>
    </row>
    <row r="239" spans="1:6">
      <c r="A239" s="4" t="s">
        <v>882</v>
      </c>
      <c r="C239" s="7" t="n">
        <v>75</v>
      </c>
    </row>
    <row r="240" spans="1:6">
      <c r="A240" s="4" t="s">
        <v>883</v>
      </c>
      <c r="C240" s="7" t="n">
        <v>375</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148</v>
      </c>
    </row>
    <row r="2" spans="1:3">
      <c r="A2" s="3" t="s">
        <v>887</v>
      </c>
    </row>
    <row r="3" spans="1:3">
      <c r="A3" s="4" t="s">
        <v>856</v>
      </c>
      <c r="B3" s="7" t="n">
        <v>2350</v>
      </c>
    </row>
    <row r="4" spans="1:3">
      <c r="A4" s="4" t="s">
        <v>888</v>
      </c>
      <c r="B4" s="5" t="n">
        <v>995</v>
      </c>
      <c r="C4" s="7" t="n">
        <v>474</v>
      </c>
    </row>
    <row r="5" spans="1:3">
      <c r="A5" s="4" t="s">
        <v>834</v>
      </c>
      <c r="B5" s="7" t="n">
        <v>1355</v>
      </c>
    </row>
    <row r="6" spans="1:3">
      <c r="A6" s="4" t="s">
        <v>889</v>
      </c>
    </row>
    <row r="7" spans="1:3">
      <c r="A7" s="3" t="s">
        <v>887</v>
      </c>
    </row>
    <row r="8" spans="1:3">
      <c r="A8" s="4" t="s">
        <v>890</v>
      </c>
      <c r="B8" s="4" t="s">
        <v>891</v>
      </c>
      <c r="C8" s="4" t="s">
        <v>892</v>
      </c>
    </row>
    <row r="9" spans="1:3">
      <c r="A9" s="4" t="s">
        <v>856</v>
      </c>
      <c r="B9" s="7" t="n">
        <v>1000</v>
      </c>
    </row>
    <row r="10" spans="1:3">
      <c r="A10" s="4" t="s">
        <v>888</v>
      </c>
      <c r="B10" s="5" t="n">
        <v>691</v>
      </c>
      <c r="C10" s="7" t="n">
        <v>230</v>
      </c>
    </row>
    <row r="11" spans="1:3">
      <c r="A11" s="4" t="s">
        <v>834</v>
      </c>
      <c r="B11" s="7" t="n">
        <v>309</v>
      </c>
    </row>
    <row r="12" spans="1:3">
      <c r="A12" s="4" t="s">
        <v>464</v>
      </c>
    </row>
    <row r="13" spans="1:3">
      <c r="A13" s="3" t="s">
        <v>887</v>
      </c>
    </row>
    <row r="14" spans="1:3">
      <c r="A14" s="4" t="s">
        <v>890</v>
      </c>
      <c r="B14" s="4" t="s">
        <v>191</v>
      </c>
      <c r="C14" s="4" t="s">
        <v>191</v>
      </c>
    </row>
    <row r="15" spans="1:3">
      <c r="A15" s="4" t="s">
        <v>856</v>
      </c>
      <c r="B15" s="7" t="n">
        <v>650</v>
      </c>
    </row>
    <row r="16" spans="1:3">
      <c r="A16" s="4" t="s">
        <v>888</v>
      </c>
      <c r="B16" s="5" t="n">
        <v>0</v>
      </c>
      <c r="C16" s="7" t="n">
        <v>0</v>
      </c>
    </row>
    <row r="17" spans="1:3">
      <c r="A17" s="4" t="s">
        <v>834</v>
      </c>
      <c r="B17" s="7" t="n">
        <v>650</v>
      </c>
    </row>
    <row r="18" spans="1:3">
      <c r="A18" s="4" t="s">
        <v>465</v>
      </c>
    </row>
    <row r="19" spans="1:3">
      <c r="A19" s="3" t="s">
        <v>887</v>
      </c>
    </row>
    <row r="20" spans="1:3">
      <c r="A20" s="4" t="s">
        <v>890</v>
      </c>
      <c r="B20" s="4" t="s">
        <v>893</v>
      </c>
      <c r="C20" s="4" t="s">
        <v>894</v>
      </c>
    </row>
    <row r="21" spans="1:3">
      <c r="A21" s="4" t="s">
        <v>856</v>
      </c>
      <c r="B21" s="7" t="n">
        <v>350</v>
      </c>
    </row>
    <row r="22" spans="1:3">
      <c r="A22" s="4" t="s">
        <v>888</v>
      </c>
      <c r="B22" s="5" t="n">
        <v>176</v>
      </c>
      <c r="C22" s="7" t="n">
        <v>199</v>
      </c>
    </row>
    <row r="23" spans="1:3">
      <c r="A23" s="4" t="s">
        <v>834</v>
      </c>
      <c r="B23" s="7" t="n">
        <v>174</v>
      </c>
    </row>
    <row r="24" spans="1:3">
      <c r="A24" s="4" t="s">
        <v>466</v>
      </c>
    </row>
    <row r="25" spans="1:3">
      <c r="A25" s="3" t="s">
        <v>887</v>
      </c>
    </row>
    <row r="26" spans="1:3">
      <c r="A26" s="4" t="s">
        <v>890</v>
      </c>
      <c r="B26" s="4" t="s">
        <v>893</v>
      </c>
      <c r="C26" s="4" t="s">
        <v>847</v>
      </c>
    </row>
    <row r="27" spans="1:3">
      <c r="A27" s="4" t="s">
        <v>856</v>
      </c>
      <c r="B27" s="7" t="n">
        <v>350</v>
      </c>
    </row>
    <row r="28" spans="1:3">
      <c r="A28" s="4" t="s">
        <v>888</v>
      </c>
      <c r="B28" s="5" t="n">
        <v>128</v>
      </c>
      <c r="C28" s="7" t="n">
        <v>45</v>
      </c>
    </row>
    <row r="29" spans="1:3">
      <c r="A29" s="4" t="s">
        <v>834</v>
      </c>
      <c r="B29" s="7" t="n">
        <v>222</v>
      </c>
    </row>
    <row r="30" spans="1:3">
      <c r="A30" s="4" t="s">
        <v>26</v>
      </c>
    </row>
    <row r="31" spans="1:3">
      <c r="A31" s="3" t="s">
        <v>887</v>
      </c>
    </row>
    <row r="32" spans="1:3">
      <c r="A32" s="4" t="s">
        <v>890</v>
      </c>
      <c r="B32" s="4" t="s">
        <v>191</v>
      </c>
      <c r="C32" s="4" t="s">
        <v>191</v>
      </c>
    </row>
    <row r="33" spans="1:3">
      <c r="A33" s="4" t="s">
        <v>856</v>
      </c>
      <c r="B33" s="7" t="n">
        <v>650</v>
      </c>
    </row>
    <row r="34" spans="1:3">
      <c r="A34" s="4" t="s">
        <v>888</v>
      </c>
      <c r="B34" s="5" t="n">
        <v>0</v>
      </c>
      <c r="C34" s="7" t="n">
        <v>0</v>
      </c>
    </row>
    <row r="35" spans="1:3">
      <c r="A35" s="4" t="s">
        <v>834</v>
      </c>
      <c r="B35" s="7" t="n">
        <v>650</v>
      </c>
    </row>
    <row r="36" spans="1:3">
      <c r="A36" s="4" t="s">
        <v>484</v>
      </c>
    </row>
    <row r="37" spans="1:3">
      <c r="A37" s="3" t="s">
        <v>887</v>
      </c>
    </row>
    <row r="38" spans="1:3">
      <c r="A38" s="4" t="s">
        <v>890</v>
      </c>
      <c r="B38" s="4" t="s">
        <v>893</v>
      </c>
      <c r="C38" s="4" t="s">
        <v>894</v>
      </c>
    </row>
    <row r="39" spans="1:3">
      <c r="A39" s="4" t="s">
        <v>856</v>
      </c>
      <c r="B39" s="7" t="n">
        <v>350</v>
      </c>
    </row>
    <row r="40" spans="1:3">
      <c r="A40" s="4" t="s">
        <v>888</v>
      </c>
      <c r="B40" s="5" t="n">
        <v>176</v>
      </c>
      <c r="C40" s="7" t="n">
        <v>199</v>
      </c>
    </row>
    <row r="41" spans="1:3">
      <c r="A41" s="4" t="s">
        <v>834</v>
      </c>
      <c r="B41" s="7" t="n">
        <v>174</v>
      </c>
    </row>
    <row r="42" spans="1:3">
      <c r="A42" s="4" t="s">
        <v>485</v>
      </c>
    </row>
    <row r="43" spans="1:3">
      <c r="A43" s="3" t="s">
        <v>887</v>
      </c>
    </row>
    <row r="44" spans="1:3">
      <c r="A44" s="4" t="s">
        <v>890</v>
      </c>
      <c r="B44" s="4" t="s">
        <v>893</v>
      </c>
      <c r="C44" s="4" t="s">
        <v>847</v>
      </c>
    </row>
    <row r="45" spans="1:3">
      <c r="A45" s="4" t="s">
        <v>856</v>
      </c>
      <c r="B45" s="7" t="n">
        <v>350</v>
      </c>
    </row>
    <row r="46" spans="1:3">
      <c r="A46" s="4" t="s">
        <v>888</v>
      </c>
      <c r="B46" s="5" t="n">
        <v>128</v>
      </c>
      <c r="C46" s="7" t="n">
        <v>45</v>
      </c>
    </row>
    <row r="47" spans="1:3">
      <c r="A47" s="4" t="s">
        <v>834</v>
      </c>
      <c r="B47" s="7" t="n">
        <v>222</v>
      </c>
    </row>
    <row r="48" spans="1:3">
      <c r="A48" s="4" t="s">
        <v>31</v>
      </c>
    </row>
    <row r="49" spans="1:3">
      <c r="A49" s="3" t="s">
        <v>887</v>
      </c>
    </row>
    <row r="50" spans="1:3">
      <c r="A50" s="4" t="s">
        <v>890</v>
      </c>
      <c r="B50" s="4" t="s">
        <v>893</v>
      </c>
      <c r="C50" s="4" t="s">
        <v>894</v>
      </c>
    </row>
    <row r="51" spans="1:3">
      <c r="A51" s="4" t="s">
        <v>856</v>
      </c>
      <c r="B51" s="7" t="n">
        <v>350</v>
      </c>
    </row>
    <row r="52" spans="1:3">
      <c r="A52" s="4" t="s">
        <v>888</v>
      </c>
      <c r="B52" s="5" t="n">
        <v>176</v>
      </c>
      <c r="C52" s="7" t="n">
        <v>199</v>
      </c>
    </row>
    <row r="53" spans="1:3">
      <c r="A53" s="4" t="s">
        <v>834</v>
      </c>
      <c r="B53" s="7" t="n">
        <v>174</v>
      </c>
    </row>
    <row r="54" spans="1:3">
      <c r="A54" s="4" t="s">
        <v>33</v>
      </c>
    </row>
    <row r="55" spans="1:3">
      <c r="A55" s="3" t="s">
        <v>887</v>
      </c>
    </row>
    <row r="56" spans="1:3">
      <c r="A56" s="4" t="s">
        <v>890</v>
      </c>
      <c r="B56" s="4" t="s">
        <v>893</v>
      </c>
      <c r="C56" s="4" t="s">
        <v>847</v>
      </c>
    </row>
    <row r="57" spans="1:3">
      <c r="A57" s="4" t="s">
        <v>856</v>
      </c>
      <c r="B57" s="7" t="n">
        <v>350</v>
      </c>
    </row>
    <row r="58" spans="1:3">
      <c r="A58" s="4" t="s">
        <v>888</v>
      </c>
      <c r="B58" s="5" t="n">
        <v>128</v>
      </c>
      <c r="C58" s="7" t="n">
        <v>45</v>
      </c>
    </row>
    <row r="59" spans="1:3">
      <c r="A59" s="4" t="s">
        <v>834</v>
      </c>
      <c r="B59" s="7" t="n">
        <v>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0"/>
    <col customWidth="1" max="11" min="11" width="21"/>
  </cols>
  <sheetData>
    <row r="1" spans="1:11">
      <c r="A1" s="1" t="s">
        <v>895</v>
      </c>
      <c r="B1" s="2" t="s">
        <v>896</v>
      </c>
      <c r="H1" s="2" t="s">
        <v>36</v>
      </c>
    </row>
    <row r="2" spans="1:11">
      <c r="B2" s="2" t="s">
        <v>826</v>
      </c>
      <c r="C2" s="2" t="s">
        <v>897</v>
      </c>
      <c r="D2" s="2" t="s">
        <v>898</v>
      </c>
      <c r="E2" s="2" t="s">
        <v>899</v>
      </c>
      <c r="F2" s="2" t="s">
        <v>900</v>
      </c>
      <c r="G2" s="2" t="s">
        <v>901</v>
      </c>
      <c r="H2" s="2" t="s">
        <v>901</v>
      </c>
      <c r="I2" s="2" t="s">
        <v>902</v>
      </c>
      <c r="J2" s="2" t="s">
        <v>900</v>
      </c>
      <c r="K2" s="2" t="s">
        <v>902</v>
      </c>
    </row>
    <row r="3" spans="1:11">
      <c r="A3" s="4" t="s">
        <v>903</v>
      </c>
    </row>
    <row r="4" spans="1:11">
      <c r="A4" s="3" t="s">
        <v>904</v>
      </c>
    </row>
    <row r="5" spans="1:11">
      <c r="A5" s="4" t="s">
        <v>905</v>
      </c>
      <c r="C5" s="11" t="n">
        <v>350</v>
      </c>
    </row>
    <row r="6" spans="1:11">
      <c r="A6" s="4" t="s">
        <v>906</v>
      </c>
      <c r="C6" s="4" t="s">
        <v>907</v>
      </c>
    </row>
    <row r="7" spans="1:11">
      <c r="A7" s="4" t="s">
        <v>908</v>
      </c>
      <c r="C7" s="11" t="n">
        <v>346</v>
      </c>
    </row>
    <row r="8" spans="1:11">
      <c r="A8" s="4" t="s">
        <v>909</v>
      </c>
      <c r="B8" s="4" t="s">
        <v>910</v>
      </c>
      <c r="C8" s="4" t="s">
        <v>910</v>
      </c>
    </row>
    <row r="9" spans="1:11">
      <c r="A9" s="4" t="s">
        <v>911</v>
      </c>
      <c r="B9" s="7" t="n">
        <v>456</v>
      </c>
    </row>
    <row r="10" spans="1:11">
      <c r="A10" s="4" t="s">
        <v>912</v>
      </c>
    </row>
    <row r="11" spans="1:11">
      <c r="A11" s="3" t="s">
        <v>904</v>
      </c>
    </row>
    <row r="12" spans="1:11">
      <c r="A12" s="4" t="s">
        <v>905</v>
      </c>
      <c r="K12" s="11" t="n">
        <v>30</v>
      </c>
    </row>
    <row r="13" spans="1:11">
      <c r="A13" s="4" t="s">
        <v>906</v>
      </c>
      <c r="G13" s="4" t="s">
        <v>913</v>
      </c>
      <c r="H13" s="4" t="s">
        <v>913</v>
      </c>
      <c r="K13" s="4" t="s">
        <v>913</v>
      </c>
    </row>
    <row r="14" spans="1:11">
      <c r="A14" s="4" t="s">
        <v>908</v>
      </c>
      <c r="I14" s="11" t="n">
        <v>31</v>
      </c>
    </row>
    <row r="15" spans="1:11">
      <c r="A15" s="4" t="s">
        <v>909</v>
      </c>
      <c r="H15" s="4" t="s">
        <v>914</v>
      </c>
      <c r="I15" s="4" t="s">
        <v>914</v>
      </c>
    </row>
    <row r="16" spans="1:11">
      <c r="A16" s="4" t="s">
        <v>911</v>
      </c>
      <c r="H16" s="7" t="n">
        <v>44</v>
      </c>
    </row>
    <row r="17" spans="1:11">
      <c r="A17" s="4" t="s">
        <v>915</v>
      </c>
    </row>
    <row r="18" spans="1:11">
      <c r="A18" s="3" t="s">
        <v>904</v>
      </c>
    </row>
    <row r="19" spans="1:11">
      <c r="A19" s="4" t="s">
        <v>905</v>
      </c>
      <c r="J19" s="11" t="n">
        <v>30</v>
      </c>
    </row>
    <row r="20" spans="1:11">
      <c r="A20" s="4" t="s">
        <v>906</v>
      </c>
      <c r="E20" s="4" t="s">
        <v>913</v>
      </c>
      <c r="J20" s="4" t="s">
        <v>913</v>
      </c>
    </row>
    <row r="21" spans="1:11">
      <c r="A21" s="4" t="s">
        <v>908</v>
      </c>
      <c r="F21" s="11" t="n">
        <v>31</v>
      </c>
    </row>
    <row r="22" spans="1:11">
      <c r="A22" s="4" t="s">
        <v>909</v>
      </c>
      <c r="E22" s="4" t="s">
        <v>916</v>
      </c>
      <c r="F22" s="4" t="s">
        <v>916</v>
      </c>
    </row>
    <row r="23" spans="1:11">
      <c r="A23" s="4" t="s">
        <v>911</v>
      </c>
      <c r="E23" s="7" t="n">
        <v>41</v>
      </c>
    </row>
    <row r="24" spans="1:11">
      <c r="A24" s="4" t="s">
        <v>917</v>
      </c>
    </row>
    <row r="25" spans="1:11">
      <c r="A25" s="3" t="s">
        <v>904</v>
      </c>
    </row>
    <row r="26" spans="1:11">
      <c r="A26" s="4" t="s">
        <v>918</v>
      </c>
      <c r="D26" s="7" t="n">
        <v>400</v>
      </c>
    </row>
    <row r="27" spans="1:11">
      <c r="A27" s="4" t="s">
        <v>906</v>
      </c>
      <c r="D27" s="4" t="s">
        <v>919</v>
      </c>
    </row>
    <row r="28" spans="1:11">
      <c r="A28" s="4" t="s">
        <v>920</v>
      </c>
      <c r="D28" s="7" t="n">
        <v>394</v>
      </c>
    </row>
    <row r="29" spans="1:11">
      <c r="A29" s="4" t="s">
        <v>909</v>
      </c>
      <c r="D29" s="4" t="s">
        <v>921</v>
      </c>
    </row>
    <row r="30" spans="1:11">
      <c r="A30" s="4" t="s">
        <v>922</v>
      </c>
    </row>
    <row r="31" spans="1:11">
      <c r="A31" s="3" t="s">
        <v>904</v>
      </c>
    </row>
    <row r="32" spans="1:11">
      <c r="A32" s="4" t="s">
        <v>918</v>
      </c>
      <c r="D32" s="7" t="n">
        <v>250</v>
      </c>
    </row>
    <row r="33" spans="1:11">
      <c r="A33" s="4" t="s">
        <v>906</v>
      </c>
      <c r="D33" s="4" t="s">
        <v>923</v>
      </c>
    </row>
    <row r="34" spans="1:11">
      <c r="A34" s="4" t="s">
        <v>924</v>
      </c>
    </row>
    <row r="35" spans="1:11">
      <c r="A35" s="3" t="s">
        <v>904</v>
      </c>
    </row>
    <row r="36" spans="1:11">
      <c r="A36" s="4" t="s">
        <v>918</v>
      </c>
      <c r="G36" s="7" t="n">
        <v>28</v>
      </c>
      <c r="H36" s="7" t="n">
        <v>28</v>
      </c>
    </row>
    <row r="37" spans="1:11">
      <c r="A37" s="4" t="s">
        <v>906</v>
      </c>
      <c r="G37" s="4" t="s">
        <v>925</v>
      </c>
      <c r="H37" s="4" t="s">
        <v>925</v>
      </c>
      <c r="K37" s="4" t="s">
        <v>925</v>
      </c>
    </row>
    <row r="38" spans="1:11">
      <c r="A38" s="4" t="s">
        <v>909</v>
      </c>
      <c r="G38" s="4" t="s">
        <v>910</v>
      </c>
    </row>
    <row r="39" spans="1:11">
      <c r="A39" s="4" t="s">
        <v>926</v>
      </c>
      <c r="G39" s="4" t="s">
        <v>927</v>
      </c>
    </row>
    <row r="40" spans="1:11">
      <c r="A40" s="4" t="s">
        <v>928</v>
      </c>
    </row>
    <row r="41" spans="1:11">
      <c r="A41" s="3" t="s">
        <v>904</v>
      </c>
    </row>
    <row r="42" spans="1:11">
      <c r="A42" s="4" t="s">
        <v>918</v>
      </c>
      <c r="E42" s="7" t="n">
        <v>35</v>
      </c>
    </row>
    <row r="43" spans="1:11">
      <c r="A43" s="4" t="s">
        <v>906</v>
      </c>
      <c r="E43" s="4" t="s">
        <v>929</v>
      </c>
      <c r="J43" s="4" t="s">
        <v>929</v>
      </c>
    </row>
    <row r="44" spans="1:11">
      <c r="A44" s="4" t="s">
        <v>909</v>
      </c>
      <c r="E44" s="4" t="s">
        <v>930</v>
      </c>
      <c r="F44" s="4" t="s">
        <v>930</v>
      </c>
    </row>
    <row r="45" spans="1:11">
      <c r="A45" s="4" t="s">
        <v>926</v>
      </c>
      <c r="E45" s="4" t="s">
        <v>931</v>
      </c>
      <c r="F45" s="4" t="s">
        <v>931</v>
      </c>
    </row>
    <row r="46" spans="1:11">
      <c r="A46" s="4" t="s">
        <v>932</v>
      </c>
    </row>
    <row r="47" spans="1:11">
      <c r="A47" s="3" t="s">
        <v>904</v>
      </c>
    </row>
    <row r="48" spans="1:11">
      <c r="A48" s="4" t="s">
        <v>918</v>
      </c>
      <c r="E48" s="7" t="n">
        <v>35</v>
      </c>
    </row>
    <row r="49" spans="1:11">
      <c r="A49" s="4" t="s">
        <v>906</v>
      </c>
      <c r="E49" s="4" t="s">
        <v>929</v>
      </c>
      <c r="J49" s="4" t="s">
        <v>929</v>
      </c>
    </row>
    <row r="50" spans="1:11">
      <c r="A50" s="4" t="s">
        <v>909</v>
      </c>
      <c r="E50" s="4" t="s">
        <v>930</v>
      </c>
      <c r="F50" s="4" t="s">
        <v>930</v>
      </c>
    </row>
    <row r="51" spans="1:11">
      <c r="A51" s="4" t="s">
        <v>926</v>
      </c>
      <c r="E51" s="4" t="s">
        <v>931</v>
      </c>
      <c r="F51" s="4" t="s">
        <v>931</v>
      </c>
    </row>
    <row r="52" spans="1:11">
      <c r="A52" s="4" t="s">
        <v>933</v>
      </c>
    </row>
    <row r="53" spans="1:11">
      <c r="A53" s="3" t="s">
        <v>904</v>
      </c>
    </row>
    <row r="54" spans="1:11">
      <c r="A54" s="4" t="s">
        <v>918</v>
      </c>
      <c r="D54" s="7" t="n">
        <v>400</v>
      </c>
    </row>
    <row r="55" spans="1:11">
      <c r="A55" s="4" t="s">
        <v>906</v>
      </c>
      <c r="D55" s="4" t="s">
        <v>919</v>
      </c>
    </row>
    <row r="56" spans="1:11">
      <c r="A56" s="4" t="s">
        <v>920</v>
      </c>
      <c r="D56" s="7" t="n">
        <v>394</v>
      </c>
    </row>
    <row r="57" spans="1:11">
      <c r="A57" s="4" t="s">
        <v>909</v>
      </c>
      <c r="D57" s="4" t="s">
        <v>921</v>
      </c>
    </row>
    <row r="58" spans="1:11">
      <c r="A58" s="4" t="s">
        <v>934</v>
      </c>
    </row>
    <row r="59" spans="1:11">
      <c r="A59" s="3" t="s">
        <v>904</v>
      </c>
    </row>
    <row r="60" spans="1:11">
      <c r="A60" s="4" t="s">
        <v>918</v>
      </c>
      <c r="G60" s="7" t="n">
        <v>28</v>
      </c>
      <c r="H60" s="7" t="n">
        <v>28</v>
      </c>
    </row>
    <row r="61" spans="1:11">
      <c r="A61" s="4" t="s">
        <v>906</v>
      </c>
      <c r="G61" s="4" t="s">
        <v>925</v>
      </c>
      <c r="H61" s="4" t="s">
        <v>925</v>
      </c>
      <c r="K61" s="4" t="s">
        <v>925</v>
      </c>
    </row>
    <row r="62" spans="1:11">
      <c r="A62" s="4" t="s">
        <v>909</v>
      </c>
      <c r="G62" s="4" t="s">
        <v>910</v>
      </c>
    </row>
    <row r="63" spans="1:11">
      <c r="A63" s="4" t="s">
        <v>926</v>
      </c>
      <c r="G63" s="4" t="s">
        <v>927</v>
      </c>
    </row>
    <row r="64" spans="1:11">
      <c r="A64" s="4" t="s">
        <v>935</v>
      </c>
    </row>
    <row r="65" spans="1:11">
      <c r="A65" s="3" t="s">
        <v>904</v>
      </c>
    </row>
    <row r="66" spans="1:11">
      <c r="A66" s="4" t="s">
        <v>918</v>
      </c>
      <c r="E66" s="7" t="n">
        <v>35</v>
      </c>
    </row>
    <row r="67" spans="1:11">
      <c r="A67" s="4" t="s">
        <v>906</v>
      </c>
      <c r="E67" s="4" t="s">
        <v>929</v>
      </c>
      <c r="J67" s="4" t="s">
        <v>929</v>
      </c>
    </row>
    <row r="68" spans="1:11">
      <c r="A68" s="4" t="s">
        <v>909</v>
      </c>
      <c r="E68" s="4" t="s">
        <v>930</v>
      </c>
      <c r="F68" s="4" t="s">
        <v>930</v>
      </c>
    </row>
    <row r="69" spans="1:11">
      <c r="A69" s="4" t="s">
        <v>926</v>
      </c>
      <c r="E69" s="4" t="s">
        <v>931</v>
      </c>
      <c r="F69" s="4" t="s">
        <v>931</v>
      </c>
    </row>
    <row r="70" spans="1:11">
      <c r="A70" s="4" t="s">
        <v>936</v>
      </c>
    </row>
    <row r="71" spans="1:11">
      <c r="A71" s="3" t="s">
        <v>904</v>
      </c>
    </row>
    <row r="72" spans="1:11">
      <c r="A72" s="4" t="s">
        <v>918</v>
      </c>
      <c r="E72" s="7" t="n">
        <v>35</v>
      </c>
    </row>
    <row r="73" spans="1:11">
      <c r="A73" s="4" t="s">
        <v>906</v>
      </c>
      <c r="E73" s="4" t="s">
        <v>929</v>
      </c>
      <c r="J73" s="4" t="s">
        <v>929</v>
      </c>
    </row>
    <row r="74" spans="1:11">
      <c r="A74" s="4" t="s">
        <v>909</v>
      </c>
      <c r="E74" s="4" t="s">
        <v>930</v>
      </c>
      <c r="F74" s="4" t="s">
        <v>930</v>
      </c>
    </row>
    <row r="75" spans="1:11">
      <c r="A75" s="4" t="s">
        <v>926</v>
      </c>
      <c r="E75" s="4" t="s">
        <v>931</v>
      </c>
      <c r="F75" s="4" t="s">
        <v>931</v>
      </c>
    </row>
    <row r="76" spans="1:11">
      <c r="A76" s="4" t="s">
        <v>937</v>
      </c>
    </row>
    <row r="77" spans="1:11">
      <c r="A77" s="3" t="s">
        <v>904</v>
      </c>
    </row>
    <row r="78" spans="1:11">
      <c r="A78" s="4" t="s">
        <v>906</v>
      </c>
      <c r="E78" s="4" t="s">
        <v>938</v>
      </c>
      <c r="J78" s="4" t="s">
        <v>938</v>
      </c>
    </row>
    <row r="79" spans="1:11">
      <c r="A79" s="4" t="s">
        <v>909</v>
      </c>
      <c r="E79" s="4" t="s">
        <v>939</v>
      </c>
      <c r="F79" s="4" t="s">
        <v>939</v>
      </c>
    </row>
    <row r="80" spans="1:11">
      <c r="A80" s="4" t="s">
        <v>940</v>
      </c>
      <c r="E80" s="7" t="n">
        <v>250</v>
      </c>
    </row>
    <row r="81" spans="1:11">
      <c r="A81" s="4" t="s">
        <v>941</v>
      </c>
    </row>
    <row r="82" spans="1:11">
      <c r="A82" s="3" t="s">
        <v>904</v>
      </c>
    </row>
    <row r="83" spans="1:11">
      <c r="A83" s="4" t="s">
        <v>918</v>
      </c>
      <c r="G83" s="7" t="n">
        <v>28</v>
      </c>
      <c r="H83" s="7" t="n">
        <v>28</v>
      </c>
    </row>
    <row r="84" spans="1:11">
      <c r="A84" s="4" t="s">
        <v>906</v>
      </c>
      <c r="G84" s="4" t="s">
        <v>925</v>
      </c>
      <c r="H84" s="4" t="s">
        <v>925</v>
      </c>
      <c r="K84" s="4" t="s">
        <v>925</v>
      </c>
    </row>
    <row r="85" spans="1:11">
      <c r="A85" s="4" t="s">
        <v>909</v>
      </c>
      <c r="G85" s="4" t="s">
        <v>910</v>
      </c>
    </row>
    <row r="86" spans="1:11">
      <c r="A86" s="4" t="s">
        <v>926</v>
      </c>
      <c r="G86" s="4" t="s">
        <v>927</v>
      </c>
    </row>
    <row r="87" spans="1:11">
      <c r="A87" s="4" t="s">
        <v>942</v>
      </c>
    </row>
    <row r="88" spans="1:11">
      <c r="A88" s="3" t="s">
        <v>904</v>
      </c>
    </row>
    <row r="89" spans="1:11">
      <c r="A89" s="4" t="s">
        <v>918</v>
      </c>
      <c r="E89" s="7" t="n">
        <v>35</v>
      </c>
    </row>
    <row r="90" spans="1:11">
      <c r="A90" s="4" t="s">
        <v>906</v>
      </c>
      <c r="E90" s="4" t="s">
        <v>929</v>
      </c>
      <c r="J90" s="4" t="s">
        <v>929</v>
      </c>
    </row>
    <row r="91" spans="1:11">
      <c r="A91" s="4" t="s">
        <v>909</v>
      </c>
      <c r="E91" s="4" t="s">
        <v>930</v>
      </c>
      <c r="F91" s="4" t="s">
        <v>930</v>
      </c>
    </row>
    <row r="92" spans="1:11">
      <c r="A92" s="4" t="s">
        <v>926</v>
      </c>
      <c r="E92" s="4" t="s">
        <v>931</v>
      </c>
      <c r="F92" s="4" t="s">
        <v>931</v>
      </c>
    </row>
    <row r="93" spans="1:11">
      <c r="A93" s="4" t="s">
        <v>943</v>
      </c>
    </row>
    <row r="94" spans="1:11">
      <c r="A94" s="3" t="s">
        <v>904</v>
      </c>
    </row>
    <row r="95" spans="1:11">
      <c r="A95" s="4" t="s">
        <v>918</v>
      </c>
      <c r="E95" s="7" t="n">
        <v>35</v>
      </c>
    </row>
    <row r="96" spans="1:11">
      <c r="A96" s="4" t="s">
        <v>906</v>
      </c>
      <c r="E96" s="4" t="s">
        <v>929</v>
      </c>
      <c r="J96" s="4" t="s">
        <v>929</v>
      </c>
    </row>
    <row r="97" spans="1:11">
      <c r="A97" s="4" t="s">
        <v>909</v>
      </c>
      <c r="E97" s="4" t="s">
        <v>930</v>
      </c>
      <c r="F97" s="4" t="s">
        <v>930</v>
      </c>
    </row>
    <row r="98" spans="1:11">
      <c r="A98" s="4" t="s">
        <v>926</v>
      </c>
      <c r="E98" s="4" t="s">
        <v>931</v>
      </c>
      <c r="F98" s="4" t="s">
        <v>931</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3"/>
    <col customWidth="1" max="5" min="5" width="37"/>
    <col customWidth="1" max="6" min="6" width="27"/>
    <col customWidth="1" max="7" min="7" width="21"/>
  </cols>
  <sheetData>
    <row r="1" spans="1:7">
      <c r="A1" s="1" t="s">
        <v>944</v>
      </c>
      <c r="C1" s="2" t="s">
        <v>896</v>
      </c>
      <c r="E1" s="2" t="s">
        <v>1</v>
      </c>
    </row>
    <row r="2" spans="1:7">
      <c r="C2" s="2" t="s">
        <v>945</v>
      </c>
      <c r="D2" s="2" t="s">
        <v>946</v>
      </c>
      <c r="E2" s="2" t="s">
        <v>947</v>
      </c>
      <c r="F2" s="2" t="s">
        <v>948</v>
      </c>
      <c r="G2" s="2" t="s">
        <v>949</v>
      </c>
    </row>
    <row r="3" spans="1:7">
      <c r="A3" s="3" t="s">
        <v>950</v>
      </c>
    </row>
    <row r="4" spans="1:7">
      <c r="A4" s="4" t="s">
        <v>951</v>
      </c>
      <c r="E4" s="7" t="n">
        <v>678</v>
      </c>
      <c r="F4" s="7" t="n">
        <v>275</v>
      </c>
    </row>
    <row r="5" spans="1:7">
      <c r="A5" s="4" t="s">
        <v>220</v>
      </c>
    </row>
    <row r="6" spans="1:7">
      <c r="A6" s="3" t="s">
        <v>950</v>
      </c>
    </row>
    <row r="7" spans="1:7">
      <c r="A7" s="4" t="s">
        <v>237</v>
      </c>
      <c r="B7" s="4" t="s">
        <v>60</v>
      </c>
      <c r="E7" s="5" t="n">
        <v>26304000</v>
      </c>
      <c r="F7" s="5" t="n">
        <v>8402000</v>
      </c>
    </row>
    <row r="8" spans="1:7">
      <c r="A8" s="4" t="s">
        <v>952</v>
      </c>
    </row>
    <row r="9" spans="1:7">
      <c r="A9" s="3" t="s">
        <v>950</v>
      </c>
    </row>
    <row r="10" spans="1:7">
      <c r="A10" s="4" t="s">
        <v>953</v>
      </c>
      <c r="D10" s="5" t="n">
        <v>55000000</v>
      </c>
    </row>
    <row r="11" spans="1:7">
      <c r="A11" s="4" t="s">
        <v>954</v>
      </c>
      <c r="D11" s="5" t="n">
        <v>2</v>
      </c>
    </row>
    <row r="12" spans="1:7">
      <c r="A12" s="4" t="s">
        <v>955</v>
      </c>
      <c r="D12" s="5" t="n">
        <v>63250000</v>
      </c>
    </row>
    <row r="13" spans="1:7">
      <c r="A13" s="4" t="s">
        <v>956</v>
      </c>
      <c r="E13" s="12" t="n">
        <v>26.7057</v>
      </c>
    </row>
    <row r="14" spans="1:7">
      <c r="A14" s="4" t="s">
        <v>237</v>
      </c>
      <c r="C14" s="5" t="n">
        <v>20000000</v>
      </c>
    </row>
    <row r="15" spans="1:7">
      <c r="A15" s="4" t="s">
        <v>951</v>
      </c>
      <c r="C15" s="7" t="n">
        <v>520</v>
      </c>
    </row>
    <row r="16" spans="1:7">
      <c r="A16" s="4" t="s">
        <v>957</v>
      </c>
    </row>
    <row r="17" spans="1:7">
      <c r="A17" s="3" t="s">
        <v>950</v>
      </c>
    </row>
    <row r="18" spans="1:7">
      <c r="A18" s="4" t="s">
        <v>953</v>
      </c>
      <c r="D18" s="5" t="n">
        <v>8250000</v>
      </c>
    </row>
    <row r="19" spans="1:7">
      <c r="A19" s="4" t="s">
        <v>958</v>
      </c>
    </row>
    <row r="20" spans="1:7">
      <c r="A20" s="3" t="s">
        <v>950</v>
      </c>
    </row>
    <row r="21" spans="1:7">
      <c r="A21" s="4" t="s">
        <v>959</v>
      </c>
      <c r="D21" s="4" t="s">
        <v>960</v>
      </c>
    </row>
    <row r="22" spans="1:7">
      <c r="A22" s="4" t="s">
        <v>961</v>
      </c>
    </row>
    <row r="23" spans="1:7">
      <c r="A23" s="3" t="s">
        <v>950</v>
      </c>
    </row>
    <row r="24" spans="1:7">
      <c r="A24" s="4" t="s">
        <v>962</v>
      </c>
      <c r="G24" s="7" t="n">
        <v>1000</v>
      </c>
    </row>
    <row r="25" spans="1:7">
      <c r="A25" s="4" t="s">
        <v>963</v>
      </c>
      <c r="E25" s="4" t="s">
        <v>964</v>
      </c>
    </row>
    <row r="26" spans="1:7">
      <c r="A26" s="4" t="s">
        <v>237</v>
      </c>
      <c r="E26" s="5" t="n">
        <v>4200000</v>
      </c>
    </row>
    <row r="27" spans="1:7">
      <c r="A27" s="4" t="s">
        <v>951</v>
      </c>
      <c r="E27" s="7" t="n">
        <v>119</v>
      </c>
    </row>
    <row r="28" spans="1:7"/>
    <row r="29" spans="1:7">
      <c r="A29" s="4" t="s">
        <v>60</v>
      </c>
      <c r="B29" s="4" t="s">
        <v>251</v>
      </c>
    </row>
  </sheetData>
  <mergeCells count="5">
    <mergeCell ref="A1:B2"/>
    <mergeCell ref="C1:D1"/>
    <mergeCell ref="E1:F1"/>
    <mergeCell ref="A28:F28"/>
    <mergeCell ref="B29:F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965</v>
      </c>
      <c r="B1" s="2" t="s">
        <v>896</v>
      </c>
      <c r="C1" s="2" t="s">
        <v>36</v>
      </c>
      <c r="E1" s="2" t="s">
        <v>1</v>
      </c>
    </row>
    <row r="2" spans="1:6">
      <c r="B2" s="2" t="s">
        <v>966</v>
      </c>
      <c r="C2" s="2" t="s">
        <v>2</v>
      </c>
      <c r="D2" s="2" t="s">
        <v>37</v>
      </c>
      <c r="E2" s="2" t="s">
        <v>2</v>
      </c>
      <c r="F2" s="2" t="s">
        <v>37</v>
      </c>
    </row>
    <row r="3" spans="1:6">
      <c r="A3" s="3" t="s">
        <v>967</v>
      </c>
    </row>
    <row r="4" spans="1:6">
      <c r="A4" s="4" t="s">
        <v>968</v>
      </c>
      <c r="B4" s="4" t="s">
        <v>969</v>
      </c>
    </row>
    <row r="5" spans="1:6">
      <c r="A5" s="4" t="s">
        <v>970</v>
      </c>
      <c r="B5" s="7" t="n">
        <v>41</v>
      </c>
      <c r="C5" s="8" t="n">
        <v>0.41</v>
      </c>
      <c r="D5" s="10" t="n">
        <v>0.395</v>
      </c>
      <c r="E5" s="8" t="n">
        <v>1.23</v>
      </c>
      <c r="F5" s="10" t="n">
        <v>1.185</v>
      </c>
    </row>
    <row r="6" spans="1:6">
      <c r="A6" s="4" t="s">
        <v>971</v>
      </c>
      <c r="B6" s="8" t="n">
        <v>1.6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47</v>
      </c>
      <c r="C1" s="2" t="s">
        <v>2</v>
      </c>
      <c r="D1" s="2" t="s">
        <v>148</v>
      </c>
    </row>
    <row r="2" spans="1:4">
      <c r="A2" s="3" t="s">
        <v>149</v>
      </c>
    </row>
    <row r="3" spans="1:4">
      <c r="A3" s="4" t="s">
        <v>150</v>
      </c>
      <c r="C3" s="7" t="n">
        <v>842</v>
      </c>
      <c r="D3" s="7" t="n">
        <v>485</v>
      </c>
    </row>
    <row r="4" spans="1:4">
      <c r="A4" s="3" t="s">
        <v>151</v>
      </c>
    </row>
    <row r="5" spans="1:4">
      <c r="A5" s="4" t="s">
        <v>152</v>
      </c>
      <c r="C5" s="5" t="n">
        <v>684</v>
      </c>
      <c r="D5" s="5" t="n">
        <v>681</v>
      </c>
    </row>
    <row r="6" spans="1:4">
      <c r="A6" s="4" t="s">
        <v>97</v>
      </c>
      <c r="C6" s="5" t="n">
        <v>58</v>
      </c>
      <c r="D6" s="5" t="n">
        <v>100</v>
      </c>
    </row>
    <row r="7" spans="1:4">
      <c r="A7" s="4" t="s">
        <v>101</v>
      </c>
      <c r="C7" s="5" t="n">
        <v>411</v>
      </c>
      <c r="D7" s="5" t="n">
        <v>543</v>
      </c>
    </row>
    <row r="8" spans="1:4">
      <c r="A8" s="4" t="s">
        <v>102</v>
      </c>
      <c r="C8" s="5" t="n">
        <v>295</v>
      </c>
      <c r="D8" s="5" t="n">
        <v>320</v>
      </c>
    </row>
    <row r="9" spans="1:4">
      <c r="A9" s="4" t="s">
        <v>103</v>
      </c>
      <c r="C9" s="5" t="n">
        <v>103</v>
      </c>
      <c r="D9" s="5" t="n">
        <v>66</v>
      </c>
    </row>
    <row r="10" spans="1:4">
      <c r="A10" s="4" t="s">
        <v>153</v>
      </c>
      <c r="C10" s="5" t="n">
        <v>91</v>
      </c>
      <c r="D10" s="5" t="n">
        <v>49</v>
      </c>
    </row>
    <row r="11" spans="1:4">
      <c r="A11" s="4" t="s">
        <v>154</v>
      </c>
      <c r="C11" s="5" t="n">
        <v>29</v>
      </c>
      <c r="D11" s="5" t="n">
        <v>34</v>
      </c>
    </row>
    <row r="12" spans="1:4">
      <c r="A12" s="4" t="s">
        <v>155</v>
      </c>
      <c r="C12" s="5" t="n">
        <v>61</v>
      </c>
      <c r="D12" s="5" t="n">
        <v>50</v>
      </c>
    </row>
    <row r="13" spans="1:4">
      <c r="A13" s="4" t="s">
        <v>156</v>
      </c>
      <c r="C13" s="5" t="n">
        <v>2545</v>
      </c>
      <c r="D13" s="5" t="n">
        <v>2294</v>
      </c>
    </row>
    <row r="14" spans="1:4">
      <c r="A14" s="3" t="s">
        <v>157</v>
      </c>
    </row>
    <row r="15" spans="1:4">
      <c r="A15" s="4" t="s">
        <v>158</v>
      </c>
      <c r="C15" s="5" t="n">
        <v>39144</v>
      </c>
      <c r="D15" s="5" t="n">
        <v>38228</v>
      </c>
    </row>
    <row r="16" spans="1:4">
      <c r="A16" s="4" t="s">
        <v>159</v>
      </c>
      <c r="C16" s="5" t="n">
        <v>7196</v>
      </c>
      <c r="D16" s="5" t="n">
        <v>6785</v>
      </c>
    </row>
    <row r="17" spans="1:4">
      <c r="A17" s="4" t="s">
        <v>160</v>
      </c>
      <c r="C17" s="5" t="n">
        <v>31948</v>
      </c>
      <c r="D17" s="5" t="n">
        <v>31443</v>
      </c>
    </row>
    <row r="18" spans="1:4">
      <c r="A18" s="4" t="s">
        <v>161</v>
      </c>
      <c r="C18" s="5" t="n">
        <v>365</v>
      </c>
      <c r="D18" s="5" t="n">
        <v>384</v>
      </c>
    </row>
    <row r="19" spans="1:4">
      <c r="A19" s="4" t="s">
        <v>162</v>
      </c>
      <c r="C19" s="5" t="n">
        <v>111</v>
      </c>
      <c r="D19" s="5" t="n">
        <v>110</v>
      </c>
    </row>
    <row r="20" spans="1:4">
      <c r="A20" s="4" t="s">
        <v>163</v>
      </c>
      <c r="C20" s="5" t="n">
        <v>254</v>
      </c>
      <c r="D20" s="5" t="n">
        <v>274</v>
      </c>
    </row>
    <row r="21" spans="1:4">
      <c r="A21" s="4" t="s">
        <v>164</v>
      </c>
      <c r="C21" s="5" t="n">
        <v>1816</v>
      </c>
      <c r="D21" s="5" t="n">
        <v>1375</v>
      </c>
    </row>
    <row r="22" spans="1:4">
      <c r="A22" s="4" t="s">
        <v>165</v>
      </c>
      <c r="C22" s="5" t="n">
        <v>34018</v>
      </c>
      <c r="D22" s="5" t="n">
        <v>33092</v>
      </c>
    </row>
    <row r="23" spans="1:4">
      <c r="A23" s="3" t="s">
        <v>166</v>
      </c>
    </row>
    <row r="24" spans="1:4">
      <c r="A24" s="4" t="s">
        <v>154</v>
      </c>
      <c r="C24" s="5" t="n">
        <v>1525</v>
      </c>
      <c r="D24" s="5" t="n">
        <v>1504</v>
      </c>
    </row>
    <row r="25" spans="1:4">
      <c r="A25" s="4" t="s">
        <v>167</v>
      </c>
      <c r="C25" s="5" t="n">
        <v>3242</v>
      </c>
      <c r="D25" s="5" t="n">
        <v>3258</v>
      </c>
    </row>
    <row r="26" spans="1:4">
      <c r="A26" s="4" t="s">
        <v>168</v>
      </c>
      <c r="C26" s="5" t="n">
        <v>700</v>
      </c>
      <c r="D26" s="5" t="n">
        <v>697</v>
      </c>
    </row>
    <row r="27" spans="1:4">
      <c r="A27" s="4" t="s">
        <v>169</v>
      </c>
      <c r="C27" s="5" t="n">
        <v>615</v>
      </c>
      <c r="D27" s="5" t="n">
        <v>284</v>
      </c>
    </row>
    <row r="28" spans="1:4">
      <c r="A28" s="4" t="s">
        <v>153</v>
      </c>
      <c r="C28" s="5" t="n">
        <v>206</v>
      </c>
      <c r="D28" s="5" t="n">
        <v>215</v>
      </c>
    </row>
    <row r="29" spans="1:4">
      <c r="A29" s="4" t="s">
        <v>170</v>
      </c>
      <c r="C29" s="5" t="n">
        <v>191</v>
      </c>
      <c r="D29" s="5" t="n">
        <v>135</v>
      </c>
    </row>
    <row r="30" spans="1:4">
      <c r="A30" s="4" t="s">
        <v>171</v>
      </c>
      <c r="C30" s="5" t="n">
        <v>6479</v>
      </c>
      <c r="D30" s="5" t="n">
        <v>6093</v>
      </c>
    </row>
    <row r="31" spans="1:4">
      <c r="A31" s="4" t="s">
        <v>172</v>
      </c>
      <c r="C31" s="5" t="n">
        <v>43042</v>
      </c>
      <c r="D31" s="5" t="n">
        <v>41479</v>
      </c>
    </row>
    <row r="32" spans="1:4">
      <c r="A32" s="3" t="s">
        <v>173</v>
      </c>
    </row>
    <row r="33" spans="1:4">
      <c r="A33" s="4" t="s">
        <v>174</v>
      </c>
      <c r="C33" s="5" t="n">
        <v>1549</v>
      </c>
      <c r="D33" s="5" t="n">
        <v>1080</v>
      </c>
    </row>
    <row r="34" spans="1:4">
      <c r="A34" s="4" t="s">
        <v>175</v>
      </c>
      <c r="C34" s="5" t="n">
        <v>330</v>
      </c>
      <c r="D34" s="5" t="n">
        <v>348</v>
      </c>
    </row>
    <row r="35" spans="1:4">
      <c r="A35" s="4" t="s">
        <v>100</v>
      </c>
      <c r="C35" s="5" t="n">
        <v>814</v>
      </c>
      <c r="D35" s="5" t="n">
        <v>924</v>
      </c>
    </row>
    <row r="36" spans="1:4">
      <c r="A36" s="4" t="s">
        <v>176</v>
      </c>
      <c r="C36" s="5" t="n">
        <v>121</v>
      </c>
      <c r="D36" s="5" t="n">
        <v>105</v>
      </c>
    </row>
    <row r="37" spans="1:4">
      <c r="A37" s="4" t="s">
        <v>177</v>
      </c>
      <c r="C37" s="5" t="n">
        <v>326</v>
      </c>
      <c r="D37" s="5" t="n">
        <v>282</v>
      </c>
    </row>
    <row r="38" spans="1:4">
      <c r="A38" s="4" t="s">
        <v>178</v>
      </c>
      <c r="C38" s="5" t="n">
        <v>287</v>
      </c>
      <c r="D38" s="5" t="n">
        <v>273</v>
      </c>
    </row>
    <row r="39" spans="1:4">
      <c r="A39" s="4" t="s">
        <v>179</v>
      </c>
      <c r="C39" s="5" t="n">
        <v>265</v>
      </c>
      <c r="D39" s="5" t="n">
        <v>292</v>
      </c>
    </row>
    <row r="40" spans="1:4">
      <c r="A40" s="4" t="s">
        <v>180</v>
      </c>
      <c r="C40" s="5" t="n">
        <v>136</v>
      </c>
      <c r="D40" s="5" t="n">
        <v>95</v>
      </c>
    </row>
    <row r="41" spans="1:4">
      <c r="A41" s="4" t="s">
        <v>107</v>
      </c>
      <c r="C41" s="5" t="n">
        <v>555</v>
      </c>
      <c r="D41" s="5" t="n">
        <v>624</v>
      </c>
    </row>
    <row r="42" spans="1:4">
      <c r="A42" s="4" t="s">
        <v>181</v>
      </c>
      <c r="C42" s="5" t="n">
        <v>4383</v>
      </c>
      <c r="D42" s="5" t="n">
        <v>4023</v>
      </c>
    </row>
    <row r="43" spans="1:4">
      <c r="A43" s="3" t="s">
        <v>182</v>
      </c>
    </row>
    <row r="44" spans="1:4">
      <c r="A44" s="4" t="s">
        <v>182</v>
      </c>
      <c r="C44" s="5" t="n">
        <v>19924</v>
      </c>
      <c r="D44" s="5" t="n">
        <v>19847</v>
      </c>
    </row>
    <row r="45" spans="1:4">
      <c r="A45" s="3" t="s">
        <v>183</v>
      </c>
    </row>
    <row r="46" spans="1:4">
      <c r="A46" s="4" t="s">
        <v>184</v>
      </c>
      <c r="C46" s="5" t="n">
        <v>2717</v>
      </c>
      <c r="D46" s="5" t="n">
        <v>2462</v>
      </c>
    </row>
    <row r="47" spans="1:4">
      <c r="A47" s="4" t="s">
        <v>185</v>
      </c>
      <c r="C47" s="5" t="n">
        <v>127</v>
      </c>
      <c r="D47" s="5" t="n">
        <v>129</v>
      </c>
    </row>
    <row r="48" spans="1:4">
      <c r="A48" s="4" t="s">
        <v>186</v>
      </c>
      <c r="C48" s="5" t="n">
        <v>649</v>
      </c>
      <c r="D48" s="5" t="n">
        <v>800</v>
      </c>
    </row>
    <row r="49" spans="1:4">
      <c r="A49" s="4" t="s">
        <v>187</v>
      </c>
      <c r="C49" s="5" t="n">
        <v>279</v>
      </c>
      <c r="D49" s="5" t="n">
        <v>312</v>
      </c>
    </row>
    <row r="50" spans="1:4">
      <c r="A50" s="4" t="s">
        <v>180</v>
      </c>
      <c r="C50" s="5" t="n">
        <v>2739</v>
      </c>
      <c r="D50" s="5" t="n">
        <v>2704</v>
      </c>
    </row>
    <row r="51" spans="1:4">
      <c r="A51" s="4" t="s">
        <v>188</v>
      </c>
      <c r="C51" s="5" t="n">
        <v>441</v>
      </c>
      <c r="D51" s="5" t="n">
        <v>441</v>
      </c>
    </row>
    <row r="52" spans="1:4">
      <c r="A52" s="4" t="s">
        <v>189</v>
      </c>
      <c r="C52" s="5" t="n">
        <v>6952</v>
      </c>
      <c r="D52" s="5" t="n">
        <v>6848</v>
      </c>
    </row>
    <row r="53" spans="1:4">
      <c r="A53" s="4" t="s">
        <v>190</v>
      </c>
      <c r="C53" s="4" t="s">
        <v>191</v>
      </c>
      <c r="D53" s="4" t="s">
        <v>191</v>
      </c>
    </row>
    <row r="54" spans="1:4">
      <c r="A54" s="3" t="s">
        <v>192</v>
      </c>
    </row>
    <row r="55" spans="1:4">
      <c r="A55" s="4" t="s">
        <v>193</v>
      </c>
      <c r="B55" s="4" t="s">
        <v>60</v>
      </c>
      <c r="C55" s="5" t="n">
        <v>7</v>
      </c>
      <c r="D55" s="5" t="n">
        <v>7</v>
      </c>
    </row>
    <row r="56" spans="1:4">
      <c r="A56" s="4" t="s">
        <v>194</v>
      </c>
      <c r="C56" s="5" t="n">
        <v>11001</v>
      </c>
      <c r="D56" s="5" t="n">
        <v>10305</v>
      </c>
    </row>
    <row r="57" spans="1:4">
      <c r="A57" s="4" t="s">
        <v>195</v>
      </c>
      <c r="C57" s="5" t="n">
        <v>4423</v>
      </c>
      <c r="D57" s="5" t="n">
        <v>3871</v>
      </c>
    </row>
    <row r="58" spans="1:4">
      <c r="A58" s="4" t="s">
        <v>196</v>
      </c>
      <c r="C58" s="5" t="n">
        <v>-3648</v>
      </c>
      <c r="D58" s="5" t="n">
        <v>-3422</v>
      </c>
    </row>
    <row r="59" spans="1:4">
      <c r="A59" s="4" t="s">
        <v>197</v>
      </c>
      <c r="C59" s="5" t="n">
        <v>11783</v>
      </c>
      <c r="D59" s="5" t="n">
        <v>10761</v>
      </c>
    </row>
    <row r="60" spans="1:4">
      <c r="A60" s="4" t="s">
        <v>198</v>
      </c>
      <c r="C60" s="5" t="n">
        <v>43042</v>
      </c>
      <c r="D60" s="5" t="n">
        <v>41479</v>
      </c>
    </row>
    <row r="61" spans="1:4">
      <c r="A61" s="4" t="s">
        <v>26</v>
      </c>
    </row>
    <row r="62" spans="1:4">
      <c r="A62" s="3" t="s">
        <v>149</v>
      </c>
    </row>
    <row r="63" spans="1:4">
      <c r="A63" s="4" t="s">
        <v>150</v>
      </c>
      <c r="C63" s="5" t="n">
        <v>414</v>
      </c>
      <c r="D63" s="5" t="n">
        <v>49</v>
      </c>
    </row>
    <row r="64" spans="1:4">
      <c r="A64" s="3" t="s">
        <v>151</v>
      </c>
    </row>
    <row r="65" spans="1:4">
      <c r="A65" s="4" t="s">
        <v>152</v>
      </c>
      <c r="C65" s="5" t="n">
        <v>309</v>
      </c>
      <c r="D65" s="5" t="n">
        <v>279</v>
      </c>
    </row>
    <row r="66" spans="1:4">
      <c r="A66" s="4" t="s">
        <v>97</v>
      </c>
      <c r="C66" s="5" t="n">
        <v>18</v>
      </c>
      <c r="D66" s="5" t="n">
        <v>71</v>
      </c>
    </row>
    <row r="67" spans="1:4">
      <c r="A67" s="4" t="s">
        <v>145</v>
      </c>
      <c r="C67" s="5" t="n">
        <v>11</v>
      </c>
      <c r="D67" s="5" t="n">
        <v>0</v>
      </c>
    </row>
    <row r="68" spans="1:4">
      <c r="A68" s="4" t="s">
        <v>101</v>
      </c>
      <c r="C68" s="5" t="n">
        <v>82</v>
      </c>
      <c r="D68" s="5" t="n">
        <v>127</v>
      </c>
    </row>
    <row r="69" spans="1:4">
      <c r="A69" s="4" t="s">
        <v>102</v>
      </c>
      <c r="C69" s="5" t="n">
        <v>26</v>
      </c>
      <c r="D69" s="5" t="n">
        <v>34</v>
      </c>
    </row>
    <row r="70" spans="1:4">
      <c r="A70" s="4" t="s">
        <v>103</v>
      </c>
      <c r="C70" s="5" t="n">
        <v>31</v>
      </c>
      <c r="D70" s="5" t="n">
        <v>6</v>
      </c>
    </row>
    <row r="71" spans="1:4">
      <c r="A71" s="4" t="s">
        <v>154</v>
      </c>
      <c r="C71" s="5" t="n">
        <v>18</v>
      </c>
      <c r="D71" s="5" t="n">
        <v>16</v>
      </c>
    </row>
    <row r="72" spans="1:4">
      <c r="A72" s="4" t="s">
        <v>155</v>
      </c>
      <c r="C72" s="5" t="n">
        <v>10</v>
      </c>
      <c r="D72" s="5" t="n">
        <v>6</v>
      </c>
    </row>
    <row r="73" spans="1:4">
      <c r="A73" s="4" t="s">
        <v>156</v>
      </c>
      <c r="C73" s="5" t="n">
        <v>919</v>
      </c>
      <c r="D73" s="5" t="n">
        <v>588</v>
      </c>
    </row>
    <row r="74" spans="1:4">
      <c r="A74" s="3" t="s">
        <v>157</v>
      </c>
    </row>
    <row r="75" spans="1:4">
      <c r="A75" s="4" t="s">
        <v>158</v>
      </c>
      <c r="C75" s="5" t="n">
        <v>11332</v>
      </c>
      <c r="D75" s="5" t="n">
        <v>10785</v>
      </c>
    </row>
    <row r="76" spans="1:4">
      <c r="A76" s="4" t="s">
        <v>159</v>
      </c>
      <c r="C76" s="5" t="n">
        <v>2848</v>
      </c>
      <c r="D76" s="5" t="n">
        <v>2778</v>
      </c>
    </row>
    <row r="77" spans="1:4">
      <c r="A77" s="4" t="s">
        <v>160</v>
      </c>
      <c r="C77" s="5" t="n">
        <v>8484</v>
      </c>
      <c r="D77" s="5" t="n">
        <v>8007</v>
      </c>
    </row>
    <row r="78" spans="1:4">
      <c r="A78" s="4" t="s">
        <v>164</v>
      </c>
      <c r="C78" s="5" t="n">
        <v>643</v>
      </c>
      <c r="D78" s="5" t="n">
        <v>508</v>
      </c>
    </row>
    <row r="79" spans="1:4">
      <c r="A79" s="4" t="s">
        <v>165</v>
      </c>
      <c r="C79" s="5" t="n">
        <v>9127</v>
      </c>
      <c r="D79" s="5" t="n">
        <v>8515</v>
      </c>
    </row>
    <row r="80" spans="1:4">
      <c r="A80" s="3" t="s">
        <v>166</v>
      </c>
    </row>
    <row r="81" spans="1:4">
      <c r="A81" s="4" t="s">
        <v>154</v>
      </c>
      <c r="C81" s="5" t="n">
        <v>738</v>
      </c>
      <c r="D81" s="5" t="n">
        <v>709</v>
      </c>
    </row>
    <row r="82" spans="1:4">
      <c r="A82" s="4" t="s">
        <v>168</v>
      </c>
      <c r="C82" s="5" t="n">
        <v>260</v>
      </c>
      <c r="D82" s="5" t="n">
        <v>259</v>
      </c>
    </row>
    <row r="83" spans="1:4">
      <c r="A83" s="4" t="s">
        <v>170</v>
      </c>
      <c r="C83" s="5" t="n">
        <v>52</v>
      </c>
      <c r="D83" s="5" t="n">
        <v>11</v>
      </c>
    </row>
    <row r="84" spans="1:4">
      <c r="A84" s="4" t="s">
        <v>171</v>
      </c>
      <c r="C84" s="5" t="n">
        <v>1050</v>
      </c>
      <c r="D84" s="5" t="n">
        <v>979</v>
      </c>
    </row>
    <row r="85" spans="1:4">
      <c r="A85" s="4" t="s">
        <v>172</v>
      </c>
      <c r="C85" s="5" t="n">
        <v>11096</v>
      </c>
      <c r="D85" s="5" t="n">
        <v>10082</v>
      </c>
    </row>
    <row r="86" spans="1:4">
      <c r="A86" s="3" t="s">
        <v>173</v>
      </c>
    </row>
    <row r="87" spans="1:4">
      <c r="A87" s="4" t="s">
        <v>100</v>
      </c>
      <c r="C87" s="5" t="n">
        <v>384</v>
      </c>
      <c r="D87" s="5" t="n">
        <v>386</v>
      </c>
    </row>
    <row r="88" spans="1:4">
      <c r="A88" s="4" t="s">
        <v>139</v>
      </c>
      <c r="C88" s="5" t="n">
        <v>25</v>
      </c>
      <c r="D88" s="5" t="n">
        <v>31</v>
      </c>
    </row>
    <row r="89" spans="1:4">
      <c r="A89" s="4" t="s">
        <v>176</v>
      </c>
      <c r="C89" s="5" t="n">
        <v>7</v>
      </c>
      <c r="D89" s="5" t="n">
        <v>8</v>
      </c>
    </row>
    <row r="90" spans="1:4">
      <c r="A90" s="4" t="s">
        <v>177</v>
      </c>
      <c r="C90" s="5" t="n">
        <v>43</v>
      </c>
      <c r="D90" s="5" t="n">
        <v>36</v>
      </c>
    </row>
    <row r="91" spans="1:4">
      <c r="A91" s="4" t="s">
        <v>180</v>
      </c>
      <c r="C91" s="5" t="n">
        <v>72</v>
      </c>
      <c r="D91" s="5" t="n">
        <v>86</v>
      </c>
    </row>
    <row r="92" spans="1:4">
      <c r="A92" s="4" t="s">
        <v>107</v>
      </c>
      <c r="C92" s="5" t="n">
        <v>99</v>
      </c>
      <c r="D92" s="5" t="n">
        <v>98</v>
      </c>
    </row>
    <row r="93" spans="1:4">
      <c r="A93" s="4" t="s">
        <v>181</v>
      </c>
      <c r="C93" s="5" t="n">
        <v>630</v>
      </c>
      <c r="D93" s="5" t="n">
        <v>645</v>
      </c>
    </row>
    <row r="94" spans="1:4">
      <c r="A94" s="3" t="s">
        <v>182</v>
      </c>
    </row>
    <row r="95" spans="1:4">
      <c r="A95" s="4" t="s">
        <v>182</v>
      </c>
      <c r="C95" s="5" t="n">
        <v>3693</v>
      </c>
      <c r="D95" s="5" t="n">
        <v>3298</v>
      </c>
    </row>
    <row r="96" spans="1:4">
      <c r="A96" s="3" t="s">
        <v>183</v>
      </c>
    </row>
    <row r="97" spans="1:4">
      <c r="A97" s="4" t="s">
        <v>184</v>
      </c>
      <c r="C97" s="5" t="n">
        <v>1258</v>
      </c>
      <c r="D97" s="5" t="n">
        <v>1154</v>
      </c>
    </row>
    <row r="98" spans="1:4">
      <c r="A98" s="4" t="s">
        <v>186</v>
      </c>
      <c r="C98" s="5" t="n">
        <v>210</v>
      </c>
      <c r="D98" s="5" t="n">
        <v>246</v>
      </c>
    </row>
    <row r="99" spans="1:4">
      <c r="A99" s="4" t="s">
        <v>180</v>
      </c>
      <c r="C99" s="5" t="n">
        <v>686</v>
      </c>
      <c r="D99" s="5" t="n">
        <v>668</v>
      </c>
    </row>
    <row r="100" spans="1:4">
      <c r="A100" s="4" t="s">
        <v>188</v>
      </c>
      <c r="C100" s="5" t="n">
        <v>135</v>
      </c>
      <c r="D100" s="5" t="n">
        <v>79</v>
      </c>
    </row>
    <row r="101" spans="1:4">
      <c r="A101" s="4" t="s">
        <v>189</v>
      </c>
      <c r="C101" s="5" t="n">
        <v>2289</v>
      </c>
      <c r="D101" s="5" t="n">
        <v>2147</v>
      </c>
    </row>
    <row r="102" spans="1:4">
      <c r="A102" s="4" t="s">
        <v>190</v>
      </c>
      <c r="C102" s="4" t="s">
        <v>191</v>
      </c>
      <c r="D102" s="4" t="s">
        <v>191</v>
      </c>
    </row>
    <row r="103" spans="1:4">
      <c r="A103" s="3" t="s">
        <v>192</v>
      </c>
    </row>
    <row r="104" spans="1:4">
      <c r="A104" s="4" t="s">
        <v>193</v>
      </c>
      <c r="B104" s="4" t="s">
        <v>65</v>
      </c>
      <c r="C104" s="5" t="n">
        <v>364</v>
      </c>
      <c r="D104" s="5" t="n">
        <v>364</v>
      </c>
    </row>
    <row r="105" spans="1:4">
      <c r="A105" s="4" t="s">
        <v>194</v>
      </c>
      <c r="C105" s="5" t="n">
        <v>3158</v>
      </c>
      <c r="D105" s="5" t="n">
        <v>2729</v>
      </c>
    </row>
    <row r="106" spans="1:4">
      <c r="A106" s="4" t="s">
        <v>195</v>
      </c>
      <c r="C106" s="5" t="n">
        <v>962</v>
      </c>
      <c r="D106" s="5" t="n">
        <v>899</v>
      </c>
    </row>
    <row r="107" spans="1:4">
      <c r="A107" s="4" t="s">
        <v>197</v>
      </c>
      <c r="C107" s="5" t="n">
        <v>4484</v>
      </c>
      <c r="D107" s="5" t="n">
        <v>3992</v>
      </c>
    </row>
    <row r="108" spans="1:4">
      <c r="A108" s="4" t="s">
        <v>198</v>
      </c>
      <c r="C108" s="5" t="n">
        <v>11096</v>
      </c>
      <c r="D108" s="5" t="n">
        <v>10082</v>
      </c>
    </row>
    <row r="109" spans="1:4">
      <c r="A109" s="4" t="s">
        <v>29</v>
      </c>
    </row>
    <row r="110" spans="1:4">
      <c r="A110" s="3" t="s">
        <v>149</v>
      </c>
    </row>
    <row r="111" spans="1:4">
      <c r="A111" s="4" t="s">
        <v>150</v>
      </c>
      <c r="C111" s="5" t="n">
        <v>29</v>
      </c>
      <c r="D111" s="5" t="n">
        <v>30</v>
      </c>
    </row>
    <row r="112" spans="1:4">
      <c r="A112" s="3" t="s">
        <v>151</v>
      </c>
    </row>
    <row r="113" spans="1:4">
      <c r="A113" s="4" t="s">
        <v>152</v>
      </c>
      <c r="C113" s="5" t="n">
        <v>230</v>
      </c>
      <c r="D113" s="5" t="n">
        <v>246</v>
      </c>
    </row>
    <row r="114" spans="1:4">
      <c r="A114" s="4" t="s">
        <v>97</v>
      </c>
      <c r="C114" s="5" t="n">
        <v>47</v>
      </c>
      <c r="D114" s="5" t="n">
        <v>44</v>
      </c>
    </row>
    <row r="115" spans="1:4">
      <c r="A115" s="4" t="s">
        <v>101</v>
      </c>
      <c r="C115" s="5" t="n">
        <v>149</v>
      </c>
      <c r="D115" s="5" t="n">
        <v>203</v>
      </c>
    </row>
    <row r="116" spans="1:4">
      <c r="A116" s="4" t="s">
        <v>102</v>
      </c>
      <c r="C116" s="5" t="n">
        <v>238</v>
      </c>
      <c r="D116" s="5" t="n">
        <v>254</v>
      </c>
    </row>
    <row r="117" spans="1:4">
      <c r="A117" s="4" t="s">
        <v>103</v>
      </c>
      <c r="C117" s="5" t="n">
        <v>32</v>
      </c>
      <c r="D117" s="5" t="n">
        <v>25</v>
      </c>
    </row>
    <row r="118" spans="1:4">
      <c r="A118" s="4" t="s">
        <v>154</v>
      </c>
      <c r="C118" s="5" t="n">
        <v>11</v>
      </c>
      <c r="D118" s="5" t="n">
        <v>18</v>
      </c>
    </row>
    <row r="119" spans="1:4">
      <c r="A119" s="4" t="s">
        <v>155</v>
      </c>
      <c r="C119" s="5" t="n">
        <v>7</v>
      </c>
      <c r="D119" s="5" t="n">
        <v>8</v>
      </c>
    </row>
    <row r="120" spans="1:4">
      <c r="A120" s="4" t="s">
        <v>156</v>
      </c>
      <c r="C120" s="5" t="n">
        <v>743</v>
      </c>
      <c r="D120" s="5" t="n">
        <v>828</v>
      </c>
    </row>
    <row r="121" spans="1:4">
      <c r="A121" s="3" t="s">
        <v>157</v>
      </c>
    </row>
    <row r="122" spans="1:4">
      <c r="A122" s="4" t="s">
        <v>158</v>
      </c>
      <c r="C122" s="5" t="n">
        <v>13438</v>
      </c>
      <c r="D122" s="5" t="n">
        <v>13187</v>
      </c>
    </row>
    <row r="123" spans="1:4">
      <c r="A123" s="4" t="s">
        <v>159</v>
      </c>
      <c r="C123" s="5" t="n">
        <v>2031</v>
      </c>
      <c r="D123" s="5" t="n">
        <v>1785</v>
      </c>
    </row>
    <row r="124" spans="1:4">
      <c r="A124" s="4" t="s">
        <v>160</v>
      </c>
      <c r="C124" s="5" t="n">
        <v>11407</v>
      </c>
      <c r="D124" s="5" t="n">
        <v>11402</v>
      </c>
    </row>
    <row r="125" spans="1:4">
      <c r="A125" s="4" t="s">
        <v>164</v>
      </c>
      <c r="C125" s="5" t="n">
        <v>1000</v>
      </c>
      <c r="D125" s="5" t="n">
        <v>627</v>
      </c>
    </row>
    <row r="126" spans="1:4">
      <c r="A126" s="4" t="s">
        <v>165</v>
      </c>
      <c r="C126" s="5" t="n">
        <v>12407</v>
      </c>
      <c r="D126" s="5" t="n">
        <v>12029</v>
      </c>
    </row>
    <row r="127" spans="1:4">
      <c r="A127" s="3" t="s">
        <v>166</v>
      </c>
    </row>
    <row r="128" spans="1:4">
      <c r="A128" s="4" t="s">
        <v>154</v>
      </c>
      <c r="C128" s="5" t="n">
        <v>787</v>
      </c>
      <c r="D128" s="5" t="n">
        <v>795</v>
      </c>
    </row>
    <row r="129" spans="1:4">
      <c r="A129" s="4" t="s">
        <v>167</v>
      </c>
      <c r="C129" s="5" t="n">
        <v>996</v>
      </c>
      <c r="D129" s="5" t="n">
        <v>996</v>
      </c>
    </row>
    <row r="130" spans="1:4">
      <c r="A130" s="4" t="s">
        <v>168</v>
      </c>
      <c r="C130" s="5" t="n">
        <v>80</v>
      </c>
      <c r="D130" s="5" t="n">
        <v>86</v>
      </c>
    </row>
    <row r="131" spans="1:4">
      <c r="A131" s="4" t="s">
        <v>170</v>
      </c>
      <c r="C131" s="5" t="n">
        <v>75</v>
      </c>
      <c r="D131" s="5" t="n">
        <v>68</v>
      </c>
    </row>
    <row r="132" spans="1:4">
      <c r="A132" s="4" t="s">
        <v>171</v>
      </c>
      <c r="C132" s="5" t="n">
        <v>1938</v>
      </c>
      <c r="D132" s="5" t="n">
        <v>1945</v>
      </c>
    </row>
    <row r="133" spans="1:4">
      <c r="A133" s="4" t="s">
        <v>172</v>
      </c>
      <c r="C133" s="5" t="n">
        <v>15088</v>
      </c>
      <c r="D133" s="5" t="n">
        <v>14802</v>
      </c>
    </row>
    <row r="134" spans="1:4">
      <c r="A134" s="3" t="s">
        <v>173</v>
      </c>
    </row>
    <row r="135" spans="1:4">
      <c r="A135" s="4" t="s">
        <v>174</v>
      </c>
      <c r="C135" s="5" t="n">
        <v>304</v>
      </c>
      <c r="D135" s="5" t="n">
        <v>244</v>
      </c>
    </row>
    <row r="136" spans="1:4">
      <c r="A136" s="4" t="s">
        <v>175</v>
      </c>
      <c r="C136" s="5" t="n">
        <v>330</v>
      </c>
      <c r="D136" s="5" t="n">
        <v>98</v>
      </c>
    </row>
    <row r="137" spans="1:4">
      <c r="A137" s="4" t="s">
        <v>199</v>
      </c>
      <c r="C137" s="5" t="n">
        <v>80</v>
      </c>
      <c r="D137" s="5" t="n">
        <v>225</v>
      </c>
    </row>
    <row r="138" spans="1:4">
      <c r="A138" s="4" t="s">
        <v>100</v>
      </c>
      <c r="C138" s="5" t="n">
        <v>271</v>
      </c>
      <c r="D138" s="5" t="n">
        <v>338</v>
      </c>
    </row>
    <row r="139" spans="1:4">
      <c r="A139" s="4" t="s">
        <v>139</v>
      </c>
      <c r="C139" s="5" t="n">
        <v>14</v>
      </c>
      <c r="D139" s="5" t="n">
        <v>7</v>
      </c>
    </row>
    <row r="140" spans="1:4">
      <c r="A140" s="4" t="s">
        <v>176</v>
      </c>
      <c r="C140" s="5" t="n">
        <v>55</v>
      </c>
      <c r="D140" s="5" t="n">
        <v>66</v>
      </c>
    </row>
    <row r="141" spans="1:4">
      <c r="A141" s="4" t="s">
        <v>200</v>
      </c>
      <c r="C141" s="5" t="n">
        <v>4</v>
      </c>
      <c r="D141" s="5" t="n">
        <v>4</v>
      </c>
    </row>
    <row r="142" spans="1:4">
      <c r="A142" s="4" t="s">
        <v>177</v>
      </c>
      <c r="C142" s="5" t="n">
        <v>73</v>
      </c>
      <c r="D142" s="5" t="n">
        <v>32</v>
      </c>
    </row>
    <row r="143" spans="1:4">
      <c r="A143" s="4" t="s">
        <v>179</v>
      </c>
      <c r="C143" s="5" t="n">
        <v>60</v>
      </c>
      <c r="D143" s="5" t="n">
        <v>58</v>
      </c>
    </row>
    <row r="144" spans="1:4">
      <c r="A144" s="4" t="s">
        <v>180</v>
      </c>
      <c r="C144" s="5" t="n">
        <v>64</v>
      </c>
      <c r="D144" s="5" t="n">
        <v>9</v>
      </c>
    </row>
    <row r="145" spans="1:4">
      <c r="A145" s="4" t="s">
        <v>187</v>
      </c>
      <c r="C145" s="5" t="n">
        <v>86</v>
      </c>
      <c r="D145" s="5" t="n">
        <v>85</v>
      </c>
    </row>
    <row r="146" spans="1:4">
      <c r="A146" s="4" t="s">
        <v>107</v>
      </c>
      <c r="C146" s="5" t="n">
        <v>127</v>
      </c>
      <c r="D146" s="5" t="n">
        <v>161</v>
      </c>
    </row>
    <row r="147" spans="1:4">
      <c r="A147" s="4" t="s">
        <v>181</v>
      </c>
      <c r="C147" s="5" t="n">
        <v>1468</v>
      </c>
      <c r="D147" s="5" t="n">
        <v>1327</v>
      </c>
    </row>
    <row r="148" spans="1:4">
      <c r="A148" s="3" t="s">
        <v>182</v>
      </c>
    </row>
    <row r="149" spans="1:4">
      <c r="A149" s="4" t="s">
        <v>201</v>
      </c>
      <c r="C149" s="5" t="n">
        <v>4521</v>
      </c>
      <c r="D149" s="5" t="n">
        <v>4661</v>
      </c>
    </row>
    <row r="150" spans="1:4">
      <c r="A150" s="4" t="s">
        <v>202</v>
      </c>
      <c r="C150" s="5" t="n">
        <v>650</v>
      </c>
      <c r="D150" s="5" t="n">
        <v>400</v>
      </c>
    </row>
    <row r="151" spans="1:4">
      <c r="A151" s="4" t="s">
        <v>182</v>
      </c>
      <c r="C151" s="5" t="n">
        <v>5171</v>
      </c>
      <c r="D151" s="5" t="n">
        <v>5061</v>
      </c>
    </row>
    <row r="152" spans="1:4">
      <c r="A152" s="3" t="s">
        <v>183</v>
      </c>
    </row>
    <row r="153" spans="1:4">
      <c r="A153" s="4" t="s">
        <v>184</v>
      </c>
      <c r="C153" s="5" t="n">
        <v>922</v>
      </c>
      <c r="D153" s="5" t="n">
        <v>866</v>
      </c>
    </row>
    <row r="154" spans="1:4">
      <c r="A154" s="4" t="s">
        <v>185</v>
      </c>
      <c r="C154" s="5" t="n">
        <v>127</v>
      </c>
      <c r="D154" s="5" t="n">
        <v>129</v>
      </c>
    </row>
    <row r="155" spans="1:4">
      <c r="A155" s="4" t="s">
        <v>186</v>
      </c>
      <c r="C155" s="5" t="n">
        <v>256</v>
      </c>
      <c r="D155" s="5" t="n">
        <v>365</v>
      </c>
    </row>
    <row r="156" spans="1:4">
      <c r="A156" s="4" t="s">
        <v>187</v>
      </c>
      <c r="C156" s="5" t="n">
        <v>231</v>
      </c>
      <c r="D156" s="5" t="n">
        <v>271</v>
      </c>
    </row>
    <row r="157" spans="1:4">
      <c r="A157" s="4" t="s">
        <v>180</v>
      </c>
      <c r="C157" s="5" t="n">
        <v>2053</v>
      </c>
      <c r="D157" s="5" t="n">
        <v>2036</v>
      </c>
    </row>
    <row r="158" spans="1:4">
      <c r="A158" s="4" t="s">
        <v>200</v>
      </c>
      <c r="C158" s="5" t="n">
        <v>15</v>
      </c>
      <c r="D158" s="5" t="n">
        <v>22</v>
      </c>
    </row>
    <row r="159" spans="1:4">
      <c r="A159" s="4" t="s">
        <v>188</v>
      </c>
      <c r="C159" s="5" t="n">
        <v>137</v>
      </c>
      <c r="D159" s="5" t="n">
        <v>162</v>
      </c>
    </row>
    <row r="160" spans="1:4">
      <c r="A160" s="4" t="s">
        <v>189</v>
      </c>
      <c r="C160" s="5" t="n">
        <v>3741</v>
      </c>
      <c r="D160" s="5" t="n">
        <v>3851</v>
      </c>
    </row>
    <row r="161" spans="1:4">
      <c r="A161" s="4" t="s">
        <v>190</v>
      </c>
      <c r="C161" s="4" t="s">
        <v>191</v>
      </c>
      <c r="D161" s="4" t="s">
        <v>191</v>
      </c>
    </row>
    <row r="162" spans="1:4">
      <c r="A162" s="3" t="s">
        <v>192</v>
      </c>
    </row>
    <row r="163" spans="1:4">
      <c r="A163" s="4" t="s">
        <v>196</v>
      </c>
      <c r="C163" s="5" t="n">
        <v>-84</v>
      </c>
      <c r="D163" s="5" t="n">
        <v>-88</v>
      </c>
    </row>
    <row r="164" spans="1:4">
      <c r="A164" s="4" t="s">
        <v>203</v>
      </c>
      <c r="C164" s="5" t="n">
        <v>4708</v>
      </c>
      <c r="D164" s="5" t="n">
        <v>4563</v>
      </c>
    </row>
    <row r="165" spans="1:4">
      <c r="A165" s="4" t="s">
        <v>198</v>
      </c>
      <c r="C165" s="5" t="n">
        <v>15088</v>
      </c>
      <c r="D165" s="5" t="n">
        <v>14802</v>
      </c>
    </row>
    <row r="166" spans="1:4">
      <c r="A166" s="4" t="s">
        <v>31</v>
      </c>
    </row>
    <row r="167" spans="1:4">
      <c r="A167" s="3" t="s">
        <v>149</v>
      </c>
    </row>
    <row r="168" spans="1:4">
      <c r="A168" s="4" t="s">
        <v>150</v>
      </c>
      <c r="C168" s="5" t="n">
        <v>11</v>
      </c>
      <c r="D168" s="5" t="n">
        <v>15</v>
      </c>
    </row>
    <row r="169" spans="1:4">
      <c r="A169" s="3" t="s">
        <v>151</v>
      </c>
    </row>
    <row r="170" spans="1:4">
      <c r="A170" s="4" t="s">
        <v>152</v>
      </c>
      <c r="C170" s="5" t="n">
        <v>102</v>
      </c>
      <c r="D170" s="5" t="n">
        <v>116</v>
      </c>
    </row>
    <row r="171" spans="1:4">
      <c r="A171" s="4" t="s">
        <v>97</v>
      </c>
      <c r="C171" s="5" t="n">
        <v>13</v>
      </c>
      <c r="D171" s="5" t="n">
        <v>13</v>
      </c>
    </row>
    <row r="172" spans="1:4">
      <c r="A172" s="4" t="s">
        <v>145</v>
      </c>
      <c r="C172" s="5" t="n">
        <v>22</v>
      </c>
      <c r="D172" s="5" t="n">
        <v>24</v>
      </c>
    </row>
    <row r="173" spans="1:4">
      <c r="A173" s="4" t="s">
        <v>101</v>
      </c>
      <c r="C173" s="5" t="n">
        <v>61</v>
      </c>
      <c r="D173" s="5" t="n">
        <v>91</v>
      </c>
    </row>
    <row r="174" spans="1:4">
      <c r="A174" s="4" t="s">
        <v>102</v>
      </c>
      <c r="C174" s="5" t="n">
        <v>122</v>
      </c>
      <c r="D174" s="5" t="n">
        <v>131</v>
      </c>
    </row>
    <row r="175" spans="1:4">
      <c r="A175" s="4" t="s">
        <v>103</v>
      </c>
      <c r="C175" s="5" t="n">
        <v>14</v>
      </c>
      <c r="D175" s="5" t="n">
        <v>11</v>
      </c>
    </row>
    <row r="176" spans="1:4">
      <c r="A176" s="4" t="s">
        <v>154</v>
      </c>
      <c r="C176" s="5" t="n">
        <v>11</v>
      </c>
      <c r="D176" s="5" t="n">
        <v>12</v>
      </c>
    </row>
    <row r="177" spans="1:4">
      <c r="A177" s="4" t="s">
        <v>155</v>
      </c>
      <c r="C177" s="5" t="n">
        <v>3</v>
      </c>
      <c r="D177" s="5" t="n">
        <v>3</v>
      </c>
    </row>
    <row r="178" spans="1:4">
      <c r="A178" s="4" t="s">
        <v>156</v>
      </c>
      <c r="C178" s="5" t="n">
        <v>359</v>
      </c>
      <c r="D178" s="5" t="n">
        <v>416</v>
      </c>
    </row>
    <row r="179" spans="1:4">
      <c r="A179" s="3" t="s">
        <v>157</v>
      </c>
    </row>
    <row r="180" spans="1:4">
      <c r="A180" s="4" t="s">
        <v>158</v>
      </c>
      <c r="C180" s="5" t="n">
        <v>5684</v>
      </c>
      <c r="D180" s="5" t="n">
        <v>5587</v>
      </c>
    </row>
    <row r="181" spans="1:4">
      <c r="A181" s="4" t="s">
        <v>159</v>
      </c>
      <c r="C181" s="5" t="n">
        <v>707</v>
      </c>
      <c r="D181" s="5" t="n">
        <v>614</v>
      </c>
    </row>
    <row r="182" spans="1:4">
      <c r="A182" s="4" t="s">
        <v>160</v>
      </c>
      <c r="C182" s="5" t="n">
        <v>4977</v>
      </c>
      <c r="D182" s="5" t="n">
        <v>4973</v>
      </c>
    </row>
    <row r="183" spans="1:4">
      <c r="A183" s="4" t="s">
        <v>164</v>
      </c>
      <c r="C183" s="5" t="n">
        <v>520</v>
      </c>
      <c r="D183" s="5" t="n">
        <v>305</v>
      </c>
    </row>
    <row r="184" spans="1:4">
      <c r="A184" s="4" t="s">
        <v>165</v>
      </c>
      <c r="C184" s="5" t="n">
        <v>5497</v>
      </c>
      <c r="D184" s="5" t="n">
        <v>5278</v>
      </c>
    </row>
    <row r="185" spans="1:4">
      <c r="A185" s="3" t="s">
        <v>166</v>
      </c>
    </row>
    <row r="186" spans="1:4">
      <c r="A186" s="4" t="s">
        <v>154</v>
      </c>
      <c r="C186" s="5" t="n">
        <v>400</v>
      </c>
      <c r="D186" s="5" t="n">
        <v>411</v>
      </c>
    </row>
    <row r="187" spans="1:4">
      <c r="A187" s="4" t="s">
        <v>167</v>
      </c>
      <c r="C187" s="5" t="n">
        <v>389</v>
      </c>
      <c r="D187" s="5" t="n">
        <v>389</v>
      </c>
    </row>
    <row r="188" spans="1:4">
      <c r="A188" s="4" t="s">
        <v>168</v>
      </c>
      <c r="C188" s="5" t="n">
        <v>49</v>
      </c>
      <c r="D188" s="5" t="n">
        <v>53</v>
      </c>
    </row>
    <row r="189" spans="1:4">
      <c r="A189" s="4" t="s">
        <v>170</v>
      </c>
      <c r="C189" s="5" t="n">
        <v>27</v>
      </c>
      <c r="D189" s="5" t="n">
        <v>12</v>
      </c>
    </row>
    <row r="190" spans="1:4">
      <c r="A190" s="4" t="s">
        <v>171</v>
      </c>
      <c r="C190" s="5" t="n">
        <v>865</v>
      </c>
      <c r="D190" s="5" t="n">
        <v>865</v>
      </c>
    </row>
    <row r="191" spans="1:4">
      <c r="A191" s="4" t="s">
        <v>172</v>
      </c>
      <c r="C191" s="5" t="n">
        <v>6721</v>
      </c>
      <c r="D191" s="5" t="n">
        <v>6559</v>
      </c>
    </row>
    <row r="192" spans="1:4">
      <c r="A192" s="3" t="s">
        <v>173</v>
      </c>
    </row>
    <row r="193" spans="1:4">
      <c r="A193" s="4" t="s">
        <v>174</v>
      </c>
      <c r="C193" s="5" t="n">
        <v>176</v>
      </c>
      <c r="D193" s="5" t="n">
        <v>199</v>
      </c>
    </row>
    <row r="194" spans="1:4">
      <c r="A194" s="4" t="s">
        <v>175</v>
      </c>
      <c r="C194" s="5" t="n">
        <v>234</v>
      </c>
      <c r="D194" s="5" t="n">
        <v>98</v>
      </c>
    </row>
    <row r="195" spans="1:4">
      <c r="A195" s="4" t="s">
        <v>100</v>
      </c>
      <c r="C195" s="5" t="n">
        <v>152</v>
      </c>
      <c r="D195" s="5" t="n">
        <v>179</v>
      </c>
    </row>
    <row r="196" spans="1:4">
      <c r="A196" s="4" t="s">
        <v>139</v>
      </c>
      <c r="C196" s="5" t="n">
        <v>22</v>
      </c>
      <c r="D196" s="5" t="n">
        <v>23</v>
      </c>
    </row>
    <row r="197" spans="1:4">
      <c r="A197" s="4" t="s">
        <v>176</v>
      </c>
      <c r="C197" s="5" t="n">
        <v>29</v>
      </c>
      <c r="D197" s="5" t="n">
        <v>25</v>
      </c>
    </row>
    <row r="198" spans="1:4">
      <c r="A198" s="4" t="s">
        <v>200</v>
      </c>
      <c r="C198" s="5" t="n">
        <v>4</v>
      </c>
      <c r="D198" s="5" t="n">
        <v>4</v>
      </c>
    </row>
    <row r="199" spans="1:4">
      <c r="A199" s="4" t="s">
        <v>177</v>
      </c>
      <c r="C199" s="5" t="n">
        <v>24</v>
      </c>
      <c r="D199" s="5" t="n">
        <v>11</v>
      </c>
    </row>
    <row r="200" spans="1:4">
      <c r="A200" s="4" t="s">
        <v>179</v>
      </c>
      <c r="C200" s="5" t="n">
        <v>28</v>
      </c>
      <c r="D200" s="5" t="n">
        <v>27</v>
      </c>
    </row>
    <row r="201" spans="1:4">
      <c r="A201" s="4" t="s">
        <v>180</v>
      </c>
      <c r="C201" s="5" t="n">
        <v>26</v>
      </c>
      <c r="D201" s="5" t="n">
        <v>3</v>
      </c>
    </row>
    <row r="202" spans="1:4">
      <c r="A202" s="4" t="s">
        <v>187</v>
      </c>
      <c r="C202" s="5" t="n">
        <v>21</v>
      </c>
      <c r="D202" s="5" t="n">
        <v>24</v>
      </c>
    </row>
    <row r="203" spans="1:4">
      <c r="A203" s="4" t="s">
        <v>107</v>
      </c>
      <c r="C203" s="5" t="n">
        <v>39</v>
      </c>
      <c r="D203" s="5" t="n">
        <v>52</v>
      </c>
    </row>
    <row r="204" spans="1:4">
      <c r="A204" s="4" t="s">
        <v>181</v>
      </c>
      <c r="C204" s="5" t="n">
        <v>755</v>
      </c>
      <c r="D204" s="5" t="n">
        <v>645</v>
      </c>
    </row>
    <row r="205" spans="1:4">
      <c r="A205" s="3" t="s">
        <v>182</v>
      </c>
    </row>
    <row r="206" spans="1:4">
      <c r="A206" s="4" t="s">
        <v>182</v>
      </c>
      <c r="C206" s="5" t="n">
        <v>1574</v>
      </c>
      <c r="D206" s="5" t="n">
        <v>1611</v>
      </c>
    </row>
    <row r="207" spans="1:4">
      <c r="A207" s="3" t="s">
        <v>183</v>
      </c>
    </row>
    <row r="208" spans="1:4">
      <c r="A208" s="4" t="s">
        <v>184</v>
      </c>
      <c r="C208" s="5" t="n">
        <v>611</v>
      </c>
      <c r="D208" s="5" t="n">
        <v>572</v>
      </c>
    </row>
    <row r="209" spans="1:4">
      <c r="A209" s="4" t="s">
        <v>185</v>
      </c>
      <c r="C209" s="5" t="n">
        <v>35</v>
      </c>
      <c r="D209" s="5" t="n">
        <v>35</v>
      </c>
    </row>
    <row r="210" spans="1:4">
      <c r="A210" s="4" t="s">
        <v>186</v>
      </c>
      <c r="C210" s="5" t="n">
        <v>0</v>
      </c>
      <c r="D210" s="5" t="n">
        <v>45</v>
      </c>
    </row>
    <row r="211" spans="1:4">
      <c r="A211" s="4" t="s">
        <v>187</v>
      </c>
      <c r="C211" s="5" t="n">
        <v>86</v>
      </c>
      <c r="D211" s="5" t="n">
        <v>97</v>
      </c>
    </row>
    <row r="212" spans="1:4">
      <c r="A212" s="4" t="s">
        <v>180</v>
      </c>
      <c r="C212" s="5" t="n">
        <v>920</v>
      </c>
      <c r="D212" s="5" t="n">
        <v>919</v>
      </c>
    </row>
    <row r="213" spans="1:4">
      <c r="A213" s="4" t="s">
        <v>200</v>
      </c>
      <c r="C213" s="5" t="n">
        <v>15</v>
      </c>
      <c r="D213" s="5" t="n">
        <v>22</v>
      </c>
    </row>
    <row r="214" spans="1:4">
      <c r="A214" s="4" t="s">
        <v>188</v>
      </c>
      <c r="C214" s="5" t="n">
        <v>80</v>
      </c>
      <c r="D214" s="5" t="n">
        <v>86</v>
      </c>
    </row>
    <row r="215" spans="1:4">
      <c r="A215" s="4" t="s">
        <v>189</v>
      </c>
      <c r="C215" s="5" t="n">
        <v>1747</v>
      </c>
      <c r="D215" s="5" t="n">
        <v>1776</v>
      </c>
    </row>
    <row r="216" spans="1:4">
      <c r="A216" s="4" t="s">
        <v>190</v>
      </c>
      <c r="C216" s="4" t="s">
        <v>191</v>
      </c>
      <c r="D216" s="4" t="s">
        <v>191</v>
      </c>
    </row>
    <row r="217" spans="1:4">
      <c r="A217" s="3" t="s">
        <v>192</v>
      </c>
    </row>
    <row r="218" spans="1:4">
      <c r="A218" s="4" t="s">
        <v>193</v>
      </c>
      <c r="B218" s="4" t="s">
        <v>204</v>
      </c>
      <c r="C218" s="5" t="n">
        <v>424</v>
      </c>
      <c r="D218" s="5" t="n">
        <v>424</v>
      </c>
    </row>
    <row r="219" spans="1:4">
      <c r="A219" s="4" t="s">
        <v>194</v>
      </c>
      <c r="C219" s="5" t="n">
        <v>1755</v>
      </c>
      <c r="D219" s="5" t="n">
        <v>1712</v>
      </c>
    </row>
    <row r="220" spans="1:4">
      <c r="A220" s="4" t="s">
        <v>195</v>
      </c>
      <c r="C220" s="5" t="n">
        <v>466</v>
      </c>
      <c r="D220" s="5" t="n">
        <v>391</v>
      </c>
    </row>
    <row r="221" spans="1:4">
      <c r="A221" s="4" t="s">
        <v>197</v>
      </c>
      <c r="C221" s="5" t="n">
        <v>2645</v>
      </c>
      <c r="D221" s="5" t="n">
        <v>2527</v>
      </c>
    </row>
    <row r="222" spans="1:4">
      <c r="A222" s="4" t="s">
        <v>198</v>
      </c>
      <c r="C222" s="5" t="n">
        <v>6721</v>
      </c>
      <c r="D222" s="5" t="n">
        <v>6559</v>
      </c>
    </row>
    <row r="223" spans="1:4">
      <c r="A223" s="4" t="s">
        <v>33</v>
      </c>
    </row>
    <row r="224" spans="1:4">
      <c r="A224" s="3" t="s">
        <v>149</v>
      </c>
    </row>
    <row r="225" spans="1:4">
      <c r="A225" s="4" t="s">
        <v>150</v>
      </c>
      <c r="C225" s="5" t="n">
        <v>18</v>
      </c>
      <c r="D225" s="5" t="n">
        <v>15</v>
      </c>
    </row>
    <row r="226" spans="1:4">
      <c r="A226" s="3" t="s">
        <v>151</v>
      </c>
    </row>
    <row r="227" spans="1:4">
      <c r="A227" s="4" t="s">
        <v>152</v>
      </c>
      <c r="C227" s="5" t="n">
        <v>128</v>
      </c>
      <c r="D227" s="5" t="n">
        <v>130</v>
      </c>
    </row>
    <row r="228" spans="1:4">
      <c r="A228" s="4" t="s">
        <v>97</v>
      </c>
      <c r="C228" s="5" t="n">
        <v>25</v>
      </c>
      <c r="D228" s="5" t="n">
        <v>30</v>
      </c>
    </row>
    <row r="229" spans="1:4">
      <c r="A229" s="4" t="s">
        <v>101</v>
      </c>
      <c r="C229" s="5" t="n">
        <v>88</v>
      </c>
      <c r="D229" s="5" t="n">
        <v>112</v>
      </c>
    </row>
    <row r="230" spans="1:4">
      <c r="A230" s="4" t="s">
        <v>102</v>
      </c>
      <c r="C230" s="5" t="n">
        <v>116</v>
      </c>
      <c r="D230" s="5" t="n">
        <v>123</v>
      </c>
    </row>
    <row r="231" spans="1:4">
      <c r="A231" s="4" t="s">
        <v>103</v>
      </c>
      <c r="C231" s="5" t="n">
        <v>17</v>
      </c>
      <c r="D231" s="5" t="n">
        <v>14</v>
      </c>
    </row>
    <row r="232" spans="1:4">
      <c r="A232" s="4" t="s">
        <v>154</v>
      </c>
      <c r="C232" s="5" t="n">
        <v>0</v>
      </c>
      <c r="D232" s="5" t="n">
        <v>6</v>
      </c>
    </row>
    <row r="233" spans="1:4">
      <c r="A233" s="4" t="s">
        <v>155</v>
      </c>
      <c r="C233" s="5" t="n">
        <v>4</v>
      </c>
      <c r="D233" s="5" t="n">
        <v>5</v>
      </c>
    </row>
    <row r="234" spans="1:4">
      <c r="A234" s="4" t="s">
        <v>156</v>
      </c>
      <c r="C234" s="5" t="n">
        <v>396</v>
      </c>
      <c r="D234" s="5" t="n">
        <v>435</v>
      </c>
    </row>
    <row r="235" spans="1:4">
      <c r="A235" s="3" t="s">
        <v>157</v>
      </c>
    </row>
    <row r="236" spans="1:4">
      <c r="A236" s="4" t="s">
        <v>158</v>
      </c>
      <c r="C236" s="5" t="n">
        <v>7746</v>
      </c>
      <c r="D236" s="5" t="n">
        <v>7592</v>
      </c>
    </row>
    <row r="237" spans="1:4">
      <c r="A237" s="4" t="s">
        <v>159</v>
      </c>
      <c r="C237" s="5" t="n">
        <v>1323</v>
      </c>
      <c r="D237" s="5" t="n">
        <v>1170</v>
      </c>
    </row>
    <row r="238" spans="1:4">
      <c r="A238" s="4" t="s">
        <v>160</v>
      </c>
      <c r="C238" s="5" t="n">
        <v>6423</v>
      </c>
      <c r="D238" s="5" t="n">
        <v>6422</v>
      </c>
    </row>
    <row r="239" spans="1:4">
      <c r="A239" s="4" t="s">
        <v>164</v>
      </c>
      <c r="C239" s="5" t="n">
        <v>479</v>
      </c>
      <c r="D239" s="5" t="n">
        <v>321</v>
      </c>
    </row>
    <row r="240" spans="1:4">
      <c r="A240" s="4" t="s">
        <v>165</v>
      </c>
      <c r="C240" s="5" t="n">
        <v>6902</v>
      </c>
      <c r="D240" s="5" t="n">
        <v>6743</v>
      </c>
    </row>
    <row r="241" spans="1:4">
      <c r="A241" s="3" t="s">
        <v>166</v>
      </c>
    </row>
    <row r="242" spans="1:4">
      <c r="A242" s="4" t="s">
        <v>154</v>
      </c>
      <c r="C242" s="5" t="n">
        <v>387</v>
      </c>
      <c r="D242" s="5" t="n">
        <v>384</v>
      </c>
    </row>
    <row r="243" spans="1:4">
      <c r="A243" s="4" t="s">
        <v>167</v>
      </c>
      <c r="C243" s="5" t="n">
        <v>607</v>
      </c>
      <c r="D243" s="5" t="n">
        <v>607</v>
      </c>
    </row>
    <row r="244" spans="1:4">
      <c r="A244" s="4" t="s">
        <v>168</v>
      </c>
      <c r="C244" s="5" t="n">
        <v>31</v>
      </c>
      <c r="D244" s="5" t="n">
        <v>33</v>
      </c>
    </row>
    <row r="245" spans="1:4">
      <c r="A245" s="4" t="s">
        <v>170</v>
      </c>
      <c r="C245" s="5" t="n">
        <v>77</v>
      </c>
      <c r="D245" s="5" t="n">
        <v>52</v>
      </c>
    </row>
    <row r="246" spans="1:4">
      <c r="A246" s="4" t="s">
        <v>171</v>
      </c>
      <c r="C246" s="5" t="n">
        <v>1102</v>
      </c>
      <c r="D246" s="5" t="n">
        <v>1076</v>
      </c>
    </row>
    <row r="247" spans="1:4">
      <c r="A247" s="4" t="s">
        <v>172</v>
      </c>
      <c r="C247" s="5" t="n">
        <v>8400</v>
      </c>
      <c r="D247" s="5" t="n">
        <v>8254</v>
      </c>
    </row>
    <row r="248" spans="1:4">
      <c r="A248" s="3" t="s">
        <v>173</v>
      </c>
    </row>
    <row r="249" spans="1:4">
      <c r="A249" s="4" t="s">
        <v>174</v>
      </c>
      <c r="C249" s="5" t="n">
        <v>128</v>
      </c>
      <c r="D249" s="5" t="n">
        <v>45</v>
      </c>
    </row>
    <row r="250" spans="1:4">
      <c r="A250" s="4" t="s">
        <v>175</v>
      </c>
      <c r="C250" s="5" t="n">
        <v>96</v>
      </c>
      <c r="D250" s="5" t="n">
        <v>0</v>
      </c>
    </row>
    <row r="251" spans="1:4">
      <c r="A251" s="4" t="s">
        <v>100</v>
      </c>
      <c r="C251" s="5" t="n">
        <v>105</v>
      </c>
      <c r="D251" s="5" t="n">
        <v>137</v>
      </c>
    </row>
    <row r="252" spans="1:4">
      <c r="A252" s="4" t="s">
        <v>139</v>
      </c>
      <c r="C252" s="5" t="n">
        <v>47</v>
      </c>
      <c r="D252" s="5" t="n">
        <v>53</v>
      </c>
    </row>
    <row r="253" spans="1:4">
      <c r="A253" s="4" t="s">
        <v>176</v>
      </c>
      <c r="C253" s="5" t="n">
        <v>30</v>
      </c>
      <c r="D253" s="5" t="n">
        <v>19</v>
      </c>
    </row>
    <row r="254" spans="1:4">
      <c r="A254" s="4" t="s">
        <v>177</v>
      </c>
      <c r="C254" s="5" t="n">
        <v>37</v>
      </c>
      <c r="D254" s="5" t="n">
        <v>16</v>
      </c>
    </row>
    <row r="255" spans="1:4">
      <c r="A255" s="4" t="s">
        <v>179</v>
      </c>
      <c r="C255" s="5" t="n">
        <v>32</v>
      </c>
      <c r="D255" s="5" t="n">
        <v>31</v>
      </c>
    </row>
    <row r="256" spans="1:4">
      <c r="A256" s="4" t="s">
        <v>180</v>
      </c>
      <c r="C256" s="5" t="n">
        <v>38</v>
      </c>
      <c r="D256" s="5" t="n">
        <v>6</v>
      </c>
    </row>
    <row r="257" spans="1:4">
      <c r="A257" s="4" t="s">
        <v>187</v>
      </c>
      <c r="C257" s="5" t="n">
        <v>65</v>
      </c>
      <c r="D257" s="5" t="n">
        <v>61</v>
      </c>
    </row>
    <row r="258" spans="1:4">
      <c r="A258" s="4" t="s">
        <v>107</v>
      </c>
      <c r="C258" s="5" t="n">
        <v>43</v>
      </c>
      <c r="D258" s="5" t="n">
        <v>46</v>
      </c>
    </row>
    <row r="259" spans="1:4">
      <c r="A259" s="4" t="s">
        <v>181</v>
      </c>
      <c r="C259" s="5" t="n">
        <v>621</v>
      </c>
      <c r="D259" s="5" t="n">
        <v>414</v>
      </c>
    </row>
    <row r="260" spans="1:4">
      <c r="A260" s="3" t="s">
        <v>182</v>
      </c>
    </row>
    <row r="261" spans="1:4">
      <c r="A261" s="4" t="s">
        <v>182</v>
      </c>
      <c r="C261" s="5" t="n">
        <v>2224</v>
      </c>
      <c r="D261" s="5" t="n">
        <v>2328</v>
      </c>
    </row>
    <row r="262" spans="1:4">
      <c r="A262" s="3" t="s">
        <v>183</v>
      </c>
    </row>
    <row r="263" spans="1:4">
      <c r="A263" s="4" t="s">
        <v>184</v>
      </c>
      <c r="C263" s="5" t="n">
        <v>719</v>
      </c>
      <c r="D263" s="5" t="n">
        <v>691</v>
      </c>
    </row>
    <row r="264" spans="1:4">
      <c r="A264" s="4" t="s">
        <v>185</v>
      </c>
      <c r="C264" s="5" t="n">
        <v>92</v>
      </c>
      <c r="D264" s="5" t="n">
        <v>94</v>
      </c>
    </row>
    <row r="265" spans="1:4">
      <c r="A265" s="4" t="s">
        <v>186</v>
      </c>
      <c r="C265" s="5" t="n">
        <v>0</v>
      </c>
      <c r="D265" s="5" t="n">
        <v>36</v>
      </c>
    </row>
    <row r="266" spans="1:4">
      <c r="A266" s="4" t="s">
        <v>187</v>
      </c>
      <c r="C266" s="5" t="n">
        <v>145</v>
      </c>
      <c r="D266" s="5" t="n">
        <v>174</v>
      </c>
    </row>
    <row r="267" spans="1:4">
      <c r="A267" s="4" t="s">
        <v>180</v>
      </c>
      <c r="C267" s="5" t="n">
        <v>1133</v>
      </c>
      <c r="D267" s="5" t="n">
        <v>1117</v>
      </c>
    </row>
    <row r="268" spans="1:4">
      <c r="A268" s="4" t="s">
        <v>188</v>
      </c>
      <c r="C268" s="5" t="n">
        <v>35</v>
      </c>
      <c r="D268" s="5" t="n">
        <v>43</v>
      </c>
    </row>
    <row r="269" spans="1:4">
      <c r="A269" s="4" t="s">
        <v>189</v>
      </c>
      <c r="C269" s="5" t="n">
        <v>2124</v>
      </c>
      <c r="D269" s="5" t="n">
        <v>2155</v>
      </c>
    </row>
    <row r="270" spans="1:4">
      <c r="A270" s="4" t="s">
        <v>190</v>
      </c>
      <c r="C270" s="4" t="s">
        <v>191</v>
      </c>
      <c r="D270" s="4" t="s">
        <v>191</v>
      </c>
    </row>
    <row r="271" spans="1:4">
      <c r="A271" s="3" t="s">
        <v>192</v>
      </c>
    </row>
    <row r="272" spans="1:4">
      <c r="A272" s="4" t="s">
        <v>193</v>
      </c>
      <c r="B272" s="4" t="s">
        <v>205</v>
      </c>
      <c r="C272" s="5" t="n">
        <v>308</v>
      </c>
      <c r="D272" s="5" t="n">
        <v>308</v>
      </c>
    </row>
    <row r="273" spans="1:4">
      <c r="A273" s="4" t="s">
        <v>194</v>
      </c>
      <c r="C273" s="5" t="n">
        <v>2661</v>
      </c>
      <c r="D273" s="5" t="n">
        <v>2616</v>
      </c>
    </row>
    <row r="274" spans="1:4">
      <c r="A274" s="4" t="s">
        <v>195</v>
      </c>
      <c r="C274" s="5" t="n">
        <v>462</v>
      </c>
      <c r="D274" s="5" t="n">
        <v>433</v>
      </c>
    </row>
    <row r="275" spans="1:4">
      <c r="A275" s="4" t="s">
        <v>197</v>
      </c>
      <c r="C275" s="5" t="n">
        <v>3431</v>
      </c>
      <c r="D275" s="5" t="n">
        <v>3357</v>
      </c>
    </row>
    <row r="276" spans="1:4">
      <c r="A276" s="4" t="s">
        <v>198</v>
      </c>
      <c r="C276" s="7" t="n">
        <v>8400</v>
      </c>
      <c r="D276" s="7" t="n">
        <v>8254</v>
      </c>
    </row>
    <row r="277" spans="1:4"/>
    <row r="278" spans="1:4">
      <c r="A278" s="4" t="s">
        <v>60</v>
      </c>
      <c r="B278" s="4" t="s">
        <v>206</v>
      </c>
    </row>
    <row r="279" spans="1:4">
      <c r="A279" s="4" t="s">
        <v>65</v>
      </c>
      <c r="B279" s="4" t="s">
        <v>207</v>
      </c>
    </row>
    <row r="280" spans="1:4">
      <c r="A280" s="4" t="s">
        <v>204</v>
      </c>
      <c r="B280" s="4" t="s">
        <v>208</v>
      </c>
    </row>
    <row r="281" spans="1:4">
      <c r="A281" s="4" t="s">
        <v>205</v>
      </c>
      <c r="B281" s="4" t="s">
        <v>209</v>
      </c>
    </row>
  </sheetData>
  <mergeCells count="6">
    <mergeCell ref="A1:B1"/>
    <mergeCell ref="A277:C277"/>
    <mergeCell ref="B278:C278"/>
    <mergeCell ref="B279:C279"/>
    <mergeCell ref="B280:C280"/>
    <mergeCell ref="B281:C2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36</v>
      </c>
      <c r="D1" s="2" t="s">
        <v>1</v>
      </c>
    </row>
    <row r="2" spans="1:5">
      <c r="B2" s="2" t="s">
        <v>2</v>
      </c>
      <c r="C2" s="2" t="s">
        <v>37</v>
      </c>
      <c r="D2" s="2" t="s">
        <v>2</v>
      </c>
      <c r="E2" s="2" t="s">
        <v>37</v>
      </c>
    </row>
    <row r="3" spans="1:5">
      <c r="A3" s="4" t="s">
        <v>973</v>
      </c>
    </row>
    <row r="4" spans="1:5">
      <c r="A4" s="3" t="s">
        <v>974</v>
      </c>
    </row>
    <row r="5" spans="1:5">
      <c r="A5" s="4" t="s">
        <v>975</v>
      </c>
      <c r="B5" s="7" t="n">
        <v>15</v>
      </c>
      <c r="C5" s="7" t="n">
        <v>17</v>
      </c>
      <c r="D5" s="7" t="n">
        <v>46</v>
      </c>
      <c r="E5" s="7" t="n">
        <v>49</v>
      </c>
    </row>
    <row r="6" spans="1:5">
      <c r="A6" s="4" t="s">
        <v>976</v>
      </c>
      <c r="B6" s="5" t="n">
        <v>39</v>
      </c>
      <c r="C6" s="5" t="n">
        <v>42</v>
      </c>
      <c r="D6" s="5" t="n">
        <v>117</v>
      </c>
      <c r="E6" s="5" t="n">
        <v>126</v>
      </c>
    </row>
    <row r="7" spans="1:5">
      <c r="A7" s="4" t="s">
        <v>977</v>
      </c>
      <c r="B7" s="5" t="n">
        <v>-62</v>
      </c>
      <c r="C7" s="5" t="n">
        <v>-58</v>
      </c>
      <c r="D7" s="5" t="n">
        <v>-186</v>
      </c>
      <c r="E7" s="5" t="n">
        <v>-173</v>
      </c>
    </row>
    <row r="8" spans="1:5">
      <c r="A8" s="3" t="s">
        <v>978</v>
      </c>
    </row>
    <row r="9" spans="1:5">
      <c r="A9" s="4" t="s">
        <v>979</v>
      </c>
      <c r="B9" s="5" t="n">
        <v>2</v>
      </c>
      <c r="C9" s="5" t="n">
        <v>2</v>
      </c>
      <c r="D9" s="5" t="n">
        <v>7</v>
      </c>
      <c r="E9" s="5" t="n">
        <v>7</v>
      </c>
    </row>
    <row r="10" spans="1:5">
      <c r="A10" s="4" t="s">
        <v>980</v>
      </c>
      <c r="B10" s="5" t="n">
        <v>22</v>
      </c>
      <c r="C10" s="5" t="n">
        <v>18</v>
      </c>
      <c r="D10" s="5" t="n">
        <v>63</v>
      </c>
      <c r="E10" s="5" t="n">
        <v>52</v>
      </c>
    </row>
    <row r="11" spans="1:5">
      <c r="A11" s="4" t="s">
        <v>981</v>
      </c>
      <c r="B11" s="5" t="n">
        <v>16</v>
      </c>
      <c r="C11" s="5" t="n">
        <v>21</v>
      </c>
      <c r="D11" s="5" t="n">
        <v>47</v>
      </c>
      <c r="E11" s="5" t="n">
        <v>61</v>
      </c>
    </row>
    <row r="12" spans="1:5">
      <c r="A12" s="4" t="s">
        <v>982</v>
      </c>
      <c r="B12" s="5" t="n">
        <v>0</v>
      </c>
      <c r="C12" s="5" t="n">
        <v>1</v>
      </c>
      <c r="D12" s="5" t="n">
        <v>0</v>
      </c>
      <c r="E12" s="5" t="n">
        <v>1</v>
      </c>
    </row>
    <row r="13" spans="1:5">
      <c r="A13" s="4" t="s">
        <v>983</v>
      </c>
      <c r="B13" s="5" t="n">
        <v>16</v>
      </c>
      <c r="C13" s="5" t="n">
        <v>22</v>
      </c>
      <c r="D13" s="5" t="n">
        <v>47</v>
      </c>
      <c r="E13" s="5" t="n">
        <v>63</v>
      </c>
    </row>
    <row r="14" spans="1:5">
      <c r="A14" s="4" t="s">
        <v>984</v>
      </c>
      <c r="B14" s="5" t="n">
        <v>0</v>
      </c>
      <c r="C14" s="5" t="n">
        <v>0</v>
      </c>
      <c r="D14" s="7" t="n">
        <v>0</v>
      </c>
      <c r="E14" s="5" t="n">
        <v>1</v>
      </c>
    </row>
    <row r="15" spans="1:5">
      <c r="A15" s="4" t="s">
        <v>985</v>
      </c>
      <c r="D15" s="4" t="s">
        <v>791</v>
      </c>
    </row>
    <row r="16" spans="1:5">
      <c r="A16" s="4" t="s">
        <v>986</v>
      </c>
    </row>
    <row r="17" spans="1:5">
      <c r="A17" s="3" t="s">
        <v>978</v>
      </c>
    </row>
    <row r="18" spans="1:5">
      <c r="A18" s="4" t="s">
        <v>982</v>
      </c>
      <c r="B18" s="5" t="n">
        <v>1</v>
      </c>
      <c r="C18" s="5" t="n">
        <v>5</v>
      </c>
      <c r="D18" s="7" t="n">
        <v>5</v>
      </c>
      <c r="E18" s="5" t="n">
        <v>5</v>
      </c>
    </row>
    <row r="19" spans="1:5">
      <c r="A19" s="4" t="s">
        <v>987</v>
      </c>
    </row>
    <row r="20" spans="1:5">
      <c r="A20" s="3" t="s">
        <v>974</v>
      </c>
    </row>
    <row r="21" spans="1:5">
      <c r="A21" s="4" t="s">
        <v>975</v>
      </c>
      <c r="B21" s="5" t="n">
        <v>21</v>
      </c>
      <c r="C21" s="5" t="n">
        <v>20</v>
      </c>
      <c r="D21" s="5" t="n">
        <v>63</v>
      </c>
      <c r="E21" s="5" t="n">
        <v>57</v>
      </c>
    </row>
    <row r="22" spans="1:5">
      <c r="A22" s="4" t="s">
        <v>976</v>
      </c>
      <c r="B22" s="5" t="n">
        <v>46</v>
      </c>
      <c r="C22" s="5" t="n">
        <v>45</v>
      </c>
      <c r="D22" s="5" t="n">
        <v>140</v>
      </c>
      <c r="E22" s="5" t="n">
        <v>132</v>
      </c>
    </row>
    <row r="23" spans="1:5">
      <c r="A23" s="4" t="s">
        <v>977</v>
      </c>
      <c r="B23" s="5" t="n">
        <v>-145</v>
      </c>
      <c r="C23" s="5" t="n">
        <v>-130</v>
      </c>
      <c r="D23" s="5" t="n">
        <v>-445</v>
      </c>
      <c r="E23" s="5" t="n">
        <v>-382</v>
      </c>
    </row>
    <row r="24" spans="1:5">
      <c r="A24" s="3" t="s">
        <v>978</v>
      </c>
    </row>
    <row r="25" spans="1:5">
      <c r="A25" s="4" t="s">
        <v>979</v>
      </c>
      <c r="B25" s="5" t="n">
        <v>0</v>
      </c>
      <c r="C25" s="5" t="n">
        <v>0</v>
      </c>
      <c r="D25" s="5" t="n">
        <v>0</v>
      </c>
      <c r="E25" s="5" t="n">
        <v>0</v>
      </c>
    </row>
    <row r="26" spans="1:5">
      <c r="A26" s="4" t="s">
        <v>980</v>
      </c>
      <c r="B26" s="5" t="n">
        <v>37</v>
      </c>
      <c r="C26" s="5" t="n">
        <v>36</v>
      </c>
      <c r="D26" s="5" t="n">
        <v>114</v>
      </c>
      <c r="E26" s="5" t="n">
        <v>107</v>
      </c>
    </row>
    <row r="27" spans="1:5">
      <c r="A27" s="4" t="s">
        <v>981</v>
      </c>
      <c r="B27" s="5" t="n">
        <v>-41</v>
      </c>
      <c r="C27" s="5" t="n">
        <v>-29</v>
      </c>
      <c r="D27" s="5" t="n">
        <v>-128</v>
      </c>
      <c r="E27" s="5" t="n">
        <v>-86</v>
      </c>
    </row>
    <row r="28" spans="1:5">
      <c r="A28" s="4" t="s">
        <v>982</v>
      </c>
      <c r="B28" s="5" t="n">
        <v>0</v>
      </c>
      <c r="C28" s="5" t="n">
        <v>0</v>
      </c>
      <c r="D28" s="5" t="n">
        <v>0</v>
      </c>
      <c r="E28" s="5" t="n">
        <v>0</v>
      </c>
    </row>
    <row r="29" spans="1:5">
      <c r="A29" s="4" t="s">
        <v>983</v>
      </c>
      <c r="B29" s="5" t="n">
        <v>-41</v>
      </c>
      <c r="C29" s="5" t="n">
        <v>-29</v>
      </c>
      <c r="D29" s="5" t="n">
        <v>-128</v>
      </c>
      <c r="E29" s="5" t="n">
        <v>-86</v>
      </c>
    </row>
    <row r="30" spans="1:5">
      <c r="A30" s="4" t="s">
        <v>984</v>
      </c>
      <c r="B30" s="5" t="n">
        <v>0</v>
      </c>
      <c r="C30" s="5" t="n">
        <v>0</v>
      </c>
      <c r="D30" s="5" t="n">
        <v>0</v>
      </c>
      <c r="E30" s="5" t="n">
        <v>0</v>
      </c>
    </row>
    <row r="31" spans="1:5">
      <c r="A31" s="4" t="s">
        <v>988</v>
      </c>
    </row>
    <row r="32" spans="1:5">
      <c r="A32" s="3" t="s">
        <v>974</v>
      </c>
    </row>
    <row r="33" spans="1:5">
      <c r="A33" s="4" t="s">
        <v>975</v>
      </c>
      <c r="B33" s="5" t="n">
        <v>1</v>
      </c>
      <c r="C33" s="5" t="n">
        <v>2</v>
      </c>
      <c r="D33" s="5" t="n">
        <v>5</v>
      </c>
      <c r="E33" s="5" t="n">
        <v>6</v>
      </c>
    </row>
    <row r="34" spans="1:5">
      <c r="A34" s="4" t="s">
        <v>976</v>
      </c>
      <c r="B34" s="5" t="n">
        <v>5</v>
      </c>
      <c r="C34" s="5" t="n">
        <v>5</v>
      </c>
      <c r="D34" s="5" t="n">
        <v>15</v>
      </c>
      <c r="E34" s="5" t="n">
        <v>17</v>
      </c>
    </row>
    <row r="35" spans="1:5">
      <c r="A35" s="4" t="s">
        <v>977</v>
      </c>
      <c r="B35" s="5" t="n">
        <v>-4</v>
      </c>
      <c r="C35" s="5" t="n">
        <v>-6</v>
      </c>
      <c r="D35" s="5" t="n">
        <v>-17</v>
      </c>
      <c r="E35" s="5" t="n">
        <v>-17</v>
      </c>
    </row>
    <row r="36" spans="1:5">
      <c r="A36" s="3" t="s">
        <v>978</v>
      </c>
    </row>
    <row r="37" spans="1:5">
      <c r="A37" s="4" t="s">
        <v>979</v>
      </c>
      <c r="B37" s="5" t="n">
        <v>0</v>
      </c>
      <c r="C37" s="5" t="n">
        <v>0</v>
      </c>
      <c r="D37" s="5" t="n">
        <v>0</v>
      </c>
      <c r="E37" s="5" t="n">
        <v>-1</v>
      </c>
    </row>
    <row r="38" spans="1:5">
      <c r="A38" s="4" t="s">
        <v>980</v>
      </c>
      <c r="B38" s="5" t="n">
        <v>0</v>
      </c>
      <c r="C38" s="5" t="n">
        <v>1</v>
      </c>
      <c r="D38" s="5" t="n">
        <v>0</v>
      </c>
      <c r="E38" s="5" t="n">
        <v>1</v>
      </c>
    </row>
    <row r="39" spans="1:5">
      <c r="A39" s="4" t="s">
        <v>983</v>
      </c>
      <c r="B39" s="5" t="n">
        <v>2</v>
      </c>
      <c r="C39" s="5" t="n">
        <v>2</v>
      </c>
      <c r="D39" s="5" t="n">
        <v>3</v>
      </c>
      <c r="E39" s="5" t="n">
        <v>6</v>
      </c>
    </row>
    <row r="40" spans="1:5">
      <c r="A40" s="4" t="s">
        <v>989</v>
      </c>
    </row>
    <row r="41" spans="1:5">
      <c r="A41" s="3" t="s">
        <v>990</v>
      </c>
    </row>
    <row r="42" spans="1:5">
      <c r="A42" s="4" t="s">
        <v>991</v>
      </c>
      <c r="B42" s="5" t="n">
        <v>5</v>
      </c>
      <c r="C42" s="5" t="n">
        <v>6</v>
      </c>
      <c r="D42" s="5" t="n">
        <v>12</v>
      </c>
      <c r="E42" s="5" t="n">
        <v>19</v>
      </c>
    </row>
    <row r="43" spans="1:5">
      <c r="A43" s="4" t="s">
        <v>992</v>
      </c>
    </row>
    <row r="44" spans="1:5">
      <c r="A44" s="3" t="s">
        <v>974</v>
      </c>
    </row>
    <row r="45" spans="1:5">
      <c r="A45" s="4" t="s">
        <v>975</v>
      </c>
      <c r="B45" s="5" t="n">
        <v>6</v>
      </c>
      <c r="C45" s="5" t="n">
        <v>6</v>
      </c>
      <c r="D45" s="5" t="n">
        <v>18</v>
      </c>
      <c r="E45" s="5" t="n">
        <v>18</v>
      </c>
    </row>
    <row r="46" spans="1:5">
      <c r="A46" s="4" t="s">
        <v>976</v>
      </c>
      <c r="B46" s="5" t="n">
        <v>16</v>
      </c>
      <c r="C46" s="5" t="n">
        <v>17</v>
      </c>
      <c r="D46" s="5" t="n">
        <v>48</v>
      </c>
      <c r="E46" s="5" t="n">
        <v>51</v>
      </c>
    </row>
    <row r="47" spans="1:5">
      <c r="A47" s="4" t="s">
        <v>977</v>
      </c>
      <c r="B47" s="5" t="n">
        <v>-25</v>
      </c>
      <c r="C47" s="5" t="n">
        <v>-23</v>
      </c>
      <c r="D47" s="5" t="n">
        <v>-76</v>
      </c>
      <c r="E47" s="5" t="n">
        <v>-69</v>
      </c>
    </row>
    <row r="48" spans="1:5">
      <c r="A48" s="3" t="s">
        <v>978</v>
      </c>
    </row>
    <row r="49" spans="1:5">
      <c r="A49" s="4" t="s">
        <v>979</v>
      </c>
      <c r="B49" s="5" t="n">
        <v>3</v>
      </c>
      <c r="C49" s="5" t="n">
        <v>2</v>
      </c>
      <c r="D49" s="5" t="n">
        <v>7</v>
      </c>
      <c r="E49" s="5" t="n">
        <v>6</v>
      </c>
    </row>
    <row r="50" spans="1:5">
      <c r="A50" s="4" t="s">
        <v>980</v>
      </c>
      <c r="B50" s="7" t="n">
        <v>8</v>
      </c>
      <c r="C50" s="7" t="n">
        <v>8</v>
      </c>
      <c r="D50" s="7" t="n">
        <v>26</v>
      </c>
      <c r="E50" s="7" t="n">
        <v>23</v>
      </c>
    </row>
    <row r="51" spans="1:5">
      <c r="A51" s="4" t="s">
        <v>993</v>
      </c>
      <c r="B51" s="4" t="s">
        <v>994</v>
      </c>
      <c r="C51" s="4" t="s">
        <v>994</v>
      </c>
      <c r="D51" s="4" t="s">
        <v>994</v>
      </c>
      <c r="E51" s="4" t="s">
        <v>994</v>
      </c>
    </row>
    <row r="52" spans="1:5">
      <c r="A52" s="4" t="s">
        <v>983</v>
      </c>
      <c r="B52" s="7" t="n">
        <v>8</v>
      </c>
      <c r="C52" s="7" t="n">
        <v>10</v>
      </c>
      <c r="D52" s="7" t="n">
        <v>23</v>
      </c>
      <c r="E52" s="7" t="n">
        <v>29</v>
      </c>
    </row>
    <row r="53" spans="1:5">
      <c r="A53" s="4" t="s">
        <v>995</v>
      </c>
      <c r="B53" s="5" t="n">
        <v>2</v>
      </c>
      <c r="C53" s="5" t="n">
        <v>3</v>
      </c>
      <c r="D53" s="5" t="n">
        <v>8</v>
      </c>
      <c r="E53" s="5" t="n">
        <v>8</v>
      </c>
    </row>
    <row r="54" spans="1:5">
      <c r="A54" s="4" t="s">
        <v>996</v>
      </c>
    </row>
    <row r="55" spans="1:5">
      <c r="A55" s="3" t="s">
        <v>978</v>
      </c>
    </row>
    <row r="56" spans="1:5">
      <c r="A56" s="4" t="s">
        <v>982</v>
      </c>
      <c r="B56" s="5" t="n">
        <v>1</v>
      </c>
      <c r="C56" s="5" t="n">
        <v>5</v>
      </c>
      <c r="D56" s="5" t="n">
        <v>5</v>
      </c>
      <c r="E56" s="5" t="n">
        <v>5</v>
      </c>
    </row>
    <row r="57" spans="1:5">
      <c r="A57" s="4" t="s">
        <v>997</v>
      </c>
    </row>
    <row r="58" spans="1:5">
      <c r="A58" s="3" t="s">
        <v>974</v>
      </c>
    </row>
    <row r="59" spans="1:5">
      <c r="A59" s="4" t="s">
        <v>975</v>
      </c>
      <c r="B59" s="5" t="n">
        <v>1</v>
      </c>
      <c r="C59" s="5" t="n">
        <v>1</v>
      </c>
      <c r="D59" s="5" t="n">
        <v>3</v>
      </c>
      <c r="E59" s="5" t="n">
        <v>3</v>
      </c>
    </row>
    <row r="60" spans="1:5">
      <c r="A60" s="4" t="s">
        <v>976</v>
      </c>
      <c r="B60" s="5" t="n">
        <v>2</v>
      </c>
      <c r="C60" s="5" t="n">
        <v>2</v>
      </c>
      <c r="D60" s="5" t="n">
        <v>6</v>
      </c>
      <c r="E60" s="5" t="n">
        <v>6</v>
      </c>
    </row>
    <row r="61" spans="1:5">
      <c r="A61" s="4" t="s">
        <v>977</v>
      </c>
      <c r="B61" s="5" t="n">
        <v>-2</v>
      </c>
      <c r="C61" s="5" t="n">
        <v>-2</v>
      </c>
      <c r="D61" s="5" t="n">
        <v>-6</v>
      </c>
      <c r="E61" s="5" t="n">
        <v>-5</v>
      </c>
    </row>
    <row r="62" spans="1:5">
      <c r="A62" s="3" t="s">
        <v>978</v>
      </c>
    </row>
    <row r="63" spans="1:5">
      <c r="A63" s="4" t="s">
        <v>979</v>
      </c>
      <c r="B63" s="5" t="n">
        <v>0</v>
      </c>
      <c r="C63" s="5" t="n">
        <v>1</v>
      </c>
      <c r="D63" s="5" t="n">
        <v>1</v>
      </c>
      <c r="E63" s="5" t="n">
        <v>1</v>
      </c>
    </row>
    <row r="64" spans="1:5">
      <c r="A64" s="4" t="s">
        <v>980</v>
      </c>
      <c r="B64" s="5" t="n">
        <v>0</v>
      </c>
      <c r="C64" s="5" t="n">
        <v>0</v>
      </c>
      <c r="D64" s="5" t="n">
        <v>-1</v>
      </c>
      <c r="E64" s="5" t="n">
        <v>0</v>
      </c>
    </row>
    <row r="65" spans="1:5">
      <c r="A65" s="4" t="s">
        <v>983</v>
      </c>
      <c r="B65" s="5" t="n">
        <v>1</v>
      </c>
      <c r="C65" s="5" t="n">
        <v>2</v>
      </c>
      <c r="D65" s="5" t="n">
        <v>3</v>
      </c>
      <c r="E65" s="5" t="n">
        <v>5</v>
      </c>
    </row>
    <row r="66" spans="1:5">
      <c r="A66" s="4" t="s">
        <v>998</v>
      </c>
    </row>
    <row r="67" spans="1:5">
      <c r="A67" s="3" t="s">
        <v>990</v>
      </c>
    </row>
    <row r="68" spans="1:5">
      <c r="A68" s="4" t="s">
        <v>991</v>
      </c>
      <c r="B68" s="5" t="n">
        <v>1</v>
      </c>
      <c r="C68" s="5" t="n">
        <v>3</v>
      </c>
      <c r="D68" s="5" t="n">
        <v>5</v>
      </c>
      <c r="E68" s="5" t="n">
        <v>8</v>
      </c>
    </row>
    <row r="69" spans="1:5">
      <c r="A69" s="4" t="s">
        <v>999</v>
      </c>
    </row>
    <row r="70" spans="1:5">
      <c r="A70" s="3" t="s">
        <v>974</v>
      </c>
    </row>
    <row r="71" spans="1:5">
      <c r="A71" s="4" t="s">
        <v>975</v>
      </c>
      <c r="B71" s="5" t="n">
        <v>0</v>
      </c>
      <c r="C71" s="5" t="n">
        <v>0</v>
      </c>
      <c r="D71" s="5" t="n">
        <v>1</v>
      </c>
      <c r="E71" s="5" t="n">
        <v>1</v>
      </c>
    </row>
    <row r="72" spans="1:5">
      <c r="A72" s="4" t="s">
        <v>976</v>
      </c>
      <c r="B72" s="5" t="n">
        <v>3</v>
      </c>
      <c r="C72" s="5" t="n">
        <v>3</v>
      </c>
      <c r="D72" s="5" t="n">
        <v>9</v>
      </c>
      <c r="E72" s="5" t="n">
        <v>9</v>
      </c>
    </row>
    <row r="73" spans="1:5">
      <c r="A73" s="4" t="s">
        <v>977</v>
      </c>
      <c r="B73" s="5" t="n">
        <v>-6</v>
      </c>
      <c r="C73" s="5" t="n">
        <v>-5</v>
      </c>
      <c r="D73" s="5" t="n">
        <v>-17</v>
      </c>
      <c r="E73" s="5" t="n">
        <v>-16</v>
      </c>
    </row>
    <row r="74" spans="1:5">
      <c r="A74" s="3" t="s">
        <v>978</v>
      </c>
    </row>
    <row r="75" spans="1:5">
      <c r="A75" s="4" t="s">
        <v>979</v>
      </c>
      <c r="B75" s="5" t="n">
        <v>1</v>
      </c>
      <c r="C75" s="5" t="n">
        <v>1</v>
      </c>
      <c r="D75" s="5" t="n">
        <v>4</v>
      </c>
      <c r="E75" s="5" t="n">
        <v>3</v>
      </c>
    </row>
    <row r="76" spans="1:5">
      <c r="A76" s="4" t="s">
        <v>980</v>
      </c>
      <c r="B76" s="5" t="n">
        <v>2</v>
      </c>
      <c r="C76" s="7" t="n">
        <v>3</v>
      </c>
      <c r="D76" s="7" t="n">
        <v>5</v>
      </c>
      <c r="E76" s="7" t="n">
        <v>7</v>
      </c>
    </row>
    <row r="77" spans="1:5">
      <c r="A77" s="4" t="s">
        <v>993</v>
      </c>
      <c r="C77" s="4" t="s">
        <v>994</v>
      </c>
      <c r="D77" s="4" t="s">
        <v>994</v>
      </c>
      <c r="E77" s="4" t="s">
        <v>994</v>
      </c>
    </row>
    <row r="78" spans="1:5">
      <c r="A78" s="4" t="s">
        <v>983</v>
      </c>
      <c r="B78" s="5" t="n">
        <v>0</v>
      </c>
      <c r="C78" s="7" t="n">
        <v>2</v>
      </c>
      <c r="D78" s="7" t="n">
        <v>2</v>
      </c>
      <c r="E78" s="7" t="n">
        <v>4</v>
      </c>
    </row>
    <row r="79" spans="1:5">
      <c r="A79" s="4" t="s">
        <v>995</v>
      </c>
      <c r="C79" s="5" t="n">
        <v>1</v>
      </c>
      <c r="D79" s="5" t="n">
        <v>1</v>
      </c>
      <c r="E79" s="5" t="n">
        <v>3</v>
      </c>
    </row>
    <row r="80" spans="1:5">
      <c r="A80" s="4" t="s">
        <v>1000</v>
      </c>
    </row>
    <row r="81" spans="1:5">
      <c r="A81" s="3" t="s">
        <v>978</v>
      </c>
    </row>
    <row r="82" spans="1:5">
      <c r="A82" s="4" t="s">
        <v>982</v>
      </c>
      <c r="B82" s="5" t="n">
        <v>1</v>
      </c>
      <c r="C82" s="5" t="n">
        <v>5</v>
      </c>
      <c r="D82" s="7" t="n">
        <v>5</v>
      </c>
      <c r="E82" s="5" t="n">
        <v>5</v>
      </c>
    </row>
    <row r="83" spans="1:5">
      <c r="A83" s="4" t="s">
        <v>33</v>
      </c>
    </row>
    <row r="84" spans="1:5">
      <c r="A84" s="3" t="s">
        <v>978</v>
      </c>
    </row>
    <row r="85" spans="1:5">
      <c r="A85" s="4" t="s">
        <v>985</v>
      </c>
      <c r="D85" s="4" t="s">
        <v>1001</v>
      </c>
    </row>
    <row r="86" spans="1:5">
      <c r="A86" s="4" t="s">
        <v>1002</v>
      </c>
    </row>
    <row r="87" spans="1:5">
      <c r="A87" s="3" t="s">
        <v>990</v>
      </c>
    </row>
    <row r="88" spans="1:5">
      <c r="A88" s="4" t="s">
        <v>991</v>
      </c>
      <c r="B88" s="7" t="n">
        <v>1</v>
      </c>
      <c r="C88" s="7" t="n">
        <v>2</v>
      </c>
      <c r="D88" s="7" t="n">
        <v>3</v>
      </c>
      <c r="E88"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1003</v>
      </c>
      <c r="B1" s="2" t="s">
        <v>1004</v>
      </c>
      <c r="C1" s="2" t="s">
        <v>1005</v>
      </c>
    </row>
    <row r="2" spans="1:3">
      <c r="A2" s="4" t="s">
        <v>1006</v>
      </c>
    </row>
    <row r="3" spans="1:3">
      <c r="A3" s="3" t="s">
        <v>1007</v>
      </c>
    </row>
    <row r="4" spans="1:3">
      <c r="A4" s="4" t="s">
        <v>1008</v>
      </c>
      <c r="B4" s="4" t="s">
        <v>1009</v>
      </c>
    </row>
    <row r="5" spans="1:3">
      <c r="A5" s="4" t="s">
        <v>1010</v>
      </c>
      <c r="B5" s="7" t="n">
        <v>733</v>
      </c>
    </row>
    <row r="6" spans="1:3">
      <c r="A6" s="4" t="s">
        <v>465</v>
      </c>
    </row>
    <row r="7" spans="1:3">
      <c r="A7" s="3" t="s">
        <v>1011</v>
      </c>
    </row>
    <row r="8" spans="1:3">
      <c r="A8" s="4" t="s">
        <v>1012</v>
      </c>
      <c r="C8" s="5" t="n">
        <v>6</v>
      </c>
    </row>
    <row r="9" spans="1:3">
      <c r="A9" s="4" t="s">
        <v>1013</v>
      </c>
      <c r="C9" s="5" t="n">
        <v>4</v>
      </c>
    </row>
    <row r="10" spans="1:3">
      <c r="A10" s="4" t="s">
        <v>1014</v>
      </c>
      <c r="C10" s="5" t="n">
        <v>1</v>
      </c>
    </row>
    <row r="11" spans="1:3">
      <c r="A11" s="4" t="s">
        <v>1015</v>
      </c>
      <c r="C11" s="5" t="n">
        <v>3</v>
      </c>
    </row>
    <row r="12" spans="1:3">
      <c r="A12" s="4" t="s">
        <v>1016</v>
      </c>
    </row>
    <row r="13" spans="1:3">
      <c r="A13" s="3" t="s">
        <v>1011</v>
      </c>
    </row>
    <row r="14" spans="1:3">
      <c r="A14" s="4" t="s">
        <v>1013</v>
      </c>
      <c r="C14" s="5" t="n">
        <v>1</v>
      </c>
    </row>
    <row r="15" spans="1:3">
      <c r="A15" s="4" t="s">
        <v>1017</v>
      </c>
    </row>
    <row r="16" spans="1:3">
      <c r="A16" s="3" t="s">
        <v>1011</v>
      </c>
    </row>
    <row r="17" spans="1:3">
      <c r="A17" s="4" t="s">
        <v>1013</v>
      </c>
      <c r="C17" s="5" t="n">
        <v>3</v>
      </c>
    </row>
    <row r="18" spans="1:3">
      <c r="A18" s="4" t="s">
        <v>484</v>
      </c>
    </row>
    <row r="19" spans="1:3">
      <c r="A19" s="3" t="s">
        <v>1011</v>
      </c>
    </row>
    <row r="20" spans="1:3">
      <c r="A20" s="4" t="s">
        <v>1012</v>
      </c>
      <c r="C20" s="5" t="n">
        <v>6</v>
      </c>
    </row>
    <row r="21" spans="1:3">
      <c r="A21" s="4" t="s">
        <v>1013</v>
      </c>
      <c r="C21" s="5" t="n">
        <v>4</v>
      </c>
    </row>
    <row r="22" spans="1:3">
      <c r="A22" s="4" t="s">
        <v>1014</v>
      </c>
      <c r="C22" s="5" t="n">
        <v>1</v>
      </c>
    </row>
    <row r="23" spans="1:3">
      <c r="A23" s="4" t="s">
        <v>1015</v>
      </c>
      <c r="C23" s="5" t="n">
        <v>3</v>
      </c>
    </row>
    <row r="24" spans="1:3">
      <c r="A24" s="4" t="s">
        <v>1018</v>
      </c>
    </row>
    <row r="25" spans="1:3">
      <c r="A25" s="3" t="s">
        <v>1011</v>
      </c>
    </row>
    <row r="26" spans="1:3">
      <c r="A26" s="4" t="s">
        <v>1013</v>
      </c>
      <c r="C26" s="5" t="n">
        <v>1</v>
      </c>
    </row>
    <row r="27" spans="1:3">
      <c r="A27" s="4" t="s">
        <v>1019</v>
      </c>
    </row>
    <row r="28" spans="1:3">
      <c r="A28" s="3" t="s">
        <v>1011</v>
      </c>
    </row>
    <row r="29" spans="1:3">
      <c r="A29" s="4" t="s">
        <v>1013</v>
      </c>
      <c r="C29" s="5" t="n">
        <v>3</v>
      </c>
    </row>
    <row r="30" spans="1:3">
      <c r="A30" s="4" t="s">
        <v>31</v>
      </c>
    </row>
    <row r="31" spans="1:3">
      <c r="A31" s="3" t="s">
        <v>1011</v>
      </c>
    </row>
    <row r="32" spans="1:3">
      <c r="A32" s="4" t="s">
        <v>1012</v>
      </c>
      <c r="C32" s="5" t="n">
        <v>6</v>
      </c>
    </row>
    <row r="33" spans="1:3">
      <c r="A33" s="4" t="s">
        <v>1013</v>
      </c>
      <c r="C33" s="5" t="n">
        <v>4</v>
      </c>
    </row>
    <row r="34" spans="1:3">
      <c r="A34" s="4" t="s">
        <v>1014</v>
      </c>
      <c r="C34" s="5" t="n">
        <v>1</v>
      </c>
    </row>
    <row r="35" spans="1:3">
      <c r="A35" s="4" t="s">
        <v>1015</v>
      </c>
      <c r="C35" s="5" t="n">
        <v>3</v>
      </c>
    </row>
    <row r="36" spans="1:3">
      <c r="A36" s="4" t="s">
        <v>1020</v>
      </c>
    </row>
    <row r="37" spans="1:3">
      <c r="A37" s="3" t="s">
        <v>1011</v>
      </c>
    </row>
    <row r="38" spans="1:3">
      <c r="A38" s="4" t="s">
        <v>1013</v>
      </c>
      <c r="C38" s="5" t="n">
        <v>1</v>
      </c>
    </row>
    <row r="39" spans="1:3">
      <c r="A39" s="4" t="s">
        <v>1021</v>
      </c>
    </row>
    <row r="40" spans="1:3">
      <c r="A40" s="3" t="s">
        <v>1011</v>
      </c>
    </row>
    <row r="41" spans="1:3">
      <c r="A41" s="4" t="s">
        <v>1013</v>
      </c>
      <c r="C41"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22</v>
      </c>
      <c r="B1" s="2" t="s">
        <v>1</v>
      </c>
    </row>
    <row r="2" spans="1:3">
      <c r="B2" s="2" t="s">
        <v>1023</v>
      </c>
      <c r="C2" s="2" t="s">
        <v>428</v>
      </c>
    </row>
    <row r="3" spans="1:3">
      <c r="A3" s="4" t="s">
        <v>464</v>
      </c>
    </row>
    <row r="4" spans="1:3">
      <c r="A4" s="3" t="s">
        <v>1024</v>
      </c>
    </row>
    <row r="5" spans="1:3">
      <c r="A5" s="4" t="s">
        <v>1025</v>
      </c>
      <c r="B5" s="7" t="n">
        <v>6</v>
      </c>
    </row>
    <row r="6" spans="1:3">
      <c r="A6" s="4" t="s">
        <v>1026</v>
      </c>
      <c r="B6" s="5" t="n">
        <v>86</v>
      </c>
    </row>
    <row r="7" spans="1:3">
      <c r="A7" s="4" t="s">
        <v>1027</v>
      </c>
    </row>
    <row r="8" spans="1:3">
      <c r="A8" s="3" t="s">
        <v>1028</v>
      </c>
    </row>
    <row r="9" spans="1:3">
      <c r="A9" s="4" t="s">
        <v>1029</v>
      </c>
      <c r="B9" s="7" t="n">
        <v>11</v>
      </c>
      <c r="C9" s="7" t="n">
        <v>10</v>
      </c>
    </row>
    <row r="10" spans="1:3">
      <c r="A10" s="4" t="s">
        <v>26</v>
      </c>
    </row>
    <row r="11" spans="1:3">
      <c r="A11" s="3" t="s">
        <v>1024</v>
      </c>
    </row>
    <row r="12" spans="1:3">
      <c r="A12" s="4" t="s">
        <v>1025</v>
      </c>
      <c r="B12" s="7" t="n">
        <v>6</v>
      </c>
    </row>
    <row r="13" spans="1:3">
      <c r="A13" s="4" t="s">
        <v>1026</v>
      </c>
      <c r="B13" s="5" t="n">
        <v>86</v>
      </c>
    </row>
    <row r="14" spans="1:3">
      <c r="A14" s="4" t="s">
        <v>1030</v>
      </c>
    </row>
    <row r="15" spans="1:3">
      <c r="A15" s="3" t="s">
        <v>1028</v>
      </c>
    </row>
    <row r="16" spans="1:3">
      <c r="A16" s="4" t="s">
        <v>1029</v>
      </c>
      <c r="B16" s="7" t="n">
        <v>11</v>
      </c>
      <c r="C16" s="7" t="n">
        <v>10</v>
      </c>
    </row>
    <row r="17" spans="1:3">
      <c r="A17" s="4" t="s">
        <v>485</v>
      </c>
    </row>
    <row r="18" spans="1:3">
      <c r="A18" s="3" t="s">
        <v>1024</v>
      </c>
    </row>
    <row r="19" spans="1:3">
      <c r="A19" s="4" t="s">
        <v>985</v>
      </c>
      <c r="B19" s="4" t="s">
        <v>1001</v>
      </c>
    </row>
    <row r="20" spans="1:3">
      <c r="A20" s="4" t="s">
        <v>1031</v>
      </c>
      <c r="B20" s="5" t="n">
        <v>68</v>
      </c>
    </row>
    <row r="21" spans="1:3">
      <c r="A21" s="4" t="s">
        <v>33</v>
      </c>
    </row>
    <row r="22" spans="1:3">
      <c r="A22" s="3" t="s">
        <v>1024</v>
      </c>
    </row>
    <row r="23" spans="1:3">
      <c r="A23" s="4" t="s">
        <v>985</v>
      </c>
      <c r="B23" s="4" t="s">
        <v>1001</v>
      </c>
    </row>
    <row r="24" spans="1:3">
      <c r="A24" s="4" t="s">
        <v>1031</v>
      </c>
      <c r="B24" s="5" t="n">
        <v>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032</v>
      </c>
      <c r="B1" s="2" t="s">
        <v>1</v>
      </c>
    </row>
    <row r="2" spans="1:3">
      <c r="B2" s="2" t="s">
        <v>427</v>
      </c>
      <c r="C2" s="2" t="s">
        <v>428</v>
      </c>
    </row>
    <row r="3" spans="1:3">
      <c r="A3" s="3" t="s">
        <v>1033</v>
      </c>
    </row>
    <row r="4" spans="1:3">
      <c r="A4" s="4" t="s">
        <v>1034</v>
      </c>
      <c r="B4" s="7" t="n">
        <v>6</v>
      </c>
      <c r="C4" s="7" t="n">
        <v>17</v>
      </c>
    </row>
    <row r="5" spans="1:3">
      <c r="A5" s="3" t="s">
        <v>1035</v>
      </c>
    </row>
    <row r="6" spans="1:3">
      <c r="A6" s="4" t="s">
        <v>1036</v>
      </c>
      <c r="B6" s="7" t="n">
        <v>225</v>
      </c>
    </row>
    <row r="7" spans="1:3">
      <c r="A7" s="4" t="s">
        <v>1037</v>
      </c>
    </row>
    <row r="8" spans="1:3">
      <c r="A8" s="3" t="s">
        <v>1033</v>
      </c>
    </row>
    <row r="9" spans="1:3">
      <c r="A9" s="4" t="s">
        <v>1038</v>
      </c>
      <c r="B9" s="4" t="s">
        <v>1039</v>
      </c>
    </row>
    <row r="10" spans="1:3">
      <c r="A10" s="4" t="s">
        <v>1040</v>
      </c>
    </row>
    <row r="11" spans="1:3">
      <c r="A11" s="3" t="s">
        <v>1033</v>
      </c>
    </row>
    <row r="12" spans="1:3">
      <c r="A12" s="4" t="s">
        <v>1041</v>
      </c>
      <c r="B12" s="7" t="n">
        <v>10</v>
      </c>
    </row>
    <row r="13" spans="1:3">
      <c r="A13" s="4" t="s">
        <v>1042</v>
      </c>
      <c r="B13" s="5" t="n">
        <v>2020</v>
      </c>
    </row>
    <row r="14" spans="1:3">
      <c r="A14" s="4" t="s">
        <v>1043</v>
      </c>
      <c r="B14" s="5" t="n">
        <v>2</v>
      </c>
    </row>
    <row r="15" spans="1:3">
      <c r="A15" s="4" t="s">
        <v>1044</v>
      </c>
      <c r="B15" s="5" t="n">
        <v>7</v>
      </c>
    </row>
    <row r="16" spans="1:3">
      <c r="A16" s="4" t="s">
        <v>1045</v>
      </c>
    </row>
    <row r="17" spans="1:3">
      <c r="A17" s="3" t="s">
        <v>1033</v>
      </c>
    </row>
    <row r="18" spans="1:3">
      <c r="A18" s="4" t="s">
        <v>1041</v>
      </c>
      <c r="B18" s="7" t="n">
        <v>81</v>
      </c>
    </row>
    <row r="19" spans="1:3">
      <c r="A19" s="4" t="s">
        <v>1046</v>
      </c>
    </row>
    <row r="20" spans="1:3">
      <c r="A20" s="3" t="s">
        <v>1033</v>
      </c>
    </row>
    <row r="21" spans="1:3">
      <c r="A21" s="4" t="s">
        <v>1041</v>
      </c>
      <c r="B21" s="7" t="n">
        <v>15</v>
      </c>
    </row>
    <row r="22" spans="1:3">
      <c r="A22" s="4" t="s">
        <v>1042</v>
      </c>
      <c r="B22" s="5" t="n">
        <v>2020</v>
      </c>
    </row>
    <row r="23" spans="1:3">
      <c r="A23" s="4" t="s">
        <v>1047</v>
      </c>
    </row>
    <row r="24" spans="1:3">
      <c r="A24" s="3" t="s">
        <v>1033</v>
      </c>
    </row>
    <row r="25" spans="1:3">
      <c r="A25" s="4" t="s">
        <v>1041</v>
      </c>
      <c r="B25" s="7" t="n">
        <v>200</v>
      </c>
    </row>
    <row r="26" spans="1:3">
      <c r="A26" s="4" t="s">
        <v>1042</v>
      </c>
      <c r="B26" s="5" t="n">
        <v>2021</v>
      </c>
    </row>
    <row r="27" spans="1:3">
      <c r="A27" s="4" t="s">
        <v>1048</v>
      </c>
      <c r="B27" s="5" t="n">
        <v>12</v>
      </c>
    </row>
    <row r="28" spans="1:3">
      <c r="A28" s="4" t="s">
        <v>1049</v>
      </c>
      <c r="B28" s="7" t="n">
        <v>200</v>
      </c>
    </row>
    <row r="29" spans="1:3">
      <c r="A29" s="4" t="s">
        <v>1050</v>
      </c>
    </row>
    <row r="30" spans="1:3">
      <c r="A30" s="3" t="s">
        <v>1033</v>
      </c>
    </row>
    <row r="31" spans="1:3">
      <c r="A31" s="4" t="s">
        <v>1038</v>
      </c>
      <c r="B31" s="4" t="s">
        <v>1051</v>
      </c>
    </row>
    <row r="32" spans="1:3">
      <c r="A32" s="4" t="s">
        <v>1052</v>
      </c>
      <c r="B32" s="7" t="n">
        <v>114</v>
      </c>
    </row>
    <row r="33" spans="1:3">
      <c r="A33" s="4" t="s">
        <v>1053</v>
      </c>
    </row>
    <row r="34" spans="1:3">
      <c r="A34" s="3" t="s">
        <v>1033</v>
      </c>
    </row>
    <row r="35" spans="1:3">
      <c r="A35" s="4" t="s">
        <v>1041</v>
      </c>
      <c r="B35" s="7" t="n">
        <v>15</v>
      </c>
    </row>
    <row r="36" spans="1:3">
      <c r="A36" s="4" t="s">
        <v>1042</v>
      </c>
      <c r="B36" s="5" t="n">
        <v>2020</v>
      </c>
    </row>
    <row r="37" spans="1:3">
      <c r="A37" s="4" t="s">
        <v>29</v>
      </c>
    </row>
    <row r="38" spans="1:3">
      <c r="A38" s="3" t="s">
        <v>1033</v>
      </c>
    </row>
    <row r="39" spans="1:3">
      <c r="A39" s="4" t="s">
        <v>1034</v>
      </c>
      <c r="C39" s="7" t="n">
        <v>11</v>
      </c>
    </row>
    <row r="40" spans="1:3">
      <c r="A40" s="4" t="s">
        <v>1054</v>
      </c>
    </row>
    <row r="41" spans="1:3">
      <c r="A41" s="3" t="s">
        <v>1033</v>
      </c>
    </row>
    <row r="42" spans="1:3">
      <c r="A42" s="4" t="s">
        <v>1041</v>
      </c>
      <c r="B42" s="7" t="n">
        <v>200</v>
      </c>
    </row>
    <row r="43" spans="1:3">
      <c r="A43" s="4" t="s">
        <v>1042</v>
      </c>
      <c r="B43" s="5" t="n">
        <v>2021</v>
      </c>
    </row>
    <row r="44" spans="1:3">
      <c r="A44" s="4" t="s">
        <v>1048</v>
      </c>
      <c r="B44" s="5" t="n">
        <v>12</v>
      </c>
    </row>
    <row r="45" spans="1:3">
      <c r="A45" s="4" t="s">
        <v>1049</v>
      </c>
      <c r="B45" s="7" t="n">
        <v>200</v>
      </c>
    </row>
    <row r="46" spans="1:3">
      <c r="A46" s="4" t="s">
        <v>1055</v>
      </c>
    </row>
    <row r="47" spans="1:3">
      <c r="A47" s="3" t="s">
        <v>1033</v>
      </c>
    </row>
    <row r="48" spans="1:3">
      <c r="A48" s="4" t="s">
        <v>1038</v>
      </c>
      <c r="B48" s="4" t="s">
        <v>1051</v>
      </c>
    </row>
    <row r="49" spans="1:3">
      <c r="A49" s="4" t="s">
        <v>1052</v>
      </c>
      <c r="B49" s="7" t="n">
        <v>114</v>
      </c>
    </row>
    <row r="50" spans="1:3">
      <c r="A50" s="4" t="s">
        <v>1056</v>
      </c>
    </row>
    <row r="51" spans="1:3">
      <c r="A51" s="3" t="s">
        <v>1033</v>
      </c>
    </row>
    <row r="52" spans="1:3">
      <c r="A52" s="4" t="s">
        <v>1038</v>
      </c>
      <c r="B52" s="4" t="s">
        <v>1051</v>
      </c>
    </row>
    <row r="53" spans="1:3">
      <c r="A53" s="4" t="s">
        <v>1052</v>
      </c>
      <c r="B53" s="7" t="n">
        <v>79</v>
      </c>
    </row>
    <row r="54" spans="1:3">
      <c r="A54" s="4" t="s">
        <v>1057</v>
      </c>
    </row>
    <row r="55" spans="1:3">
      <c r="A55" s="3" t="s">
        <v>1033</v>
      </c>
    </row>
    <row r="56" spans="1:3">
      <c r="A56" s="4" t="s">
        <v>1038</v>
      </c>
      <c r="B56" s="4" t="s">
        <v>1051</v>
      </c>
    </row>
    <row r="57" spans="1:3">
      <c r="A57" s="4" t="s">
        <v>1052</v>
      </c>
      <c r="B57" s="7"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058</v>
      </c>
      <c r="B1" s="2" t="s">
        <v>896</v>
      </c>
      <c r="C1" s="2" t="s">
        <v>36</v>
      </c>
      <c r="E1" s="2" t="s">
        <v>1</v>
      </c>
      <c r="G1" s="2" t="s">
        <v>1059</v>
      </c>
    </row>
    <row r="2" spans="1:8">
      <c r="B2" s="2" t="s">
        <v>1060</v>
      </c>
      <c r="C2" s="2" t="s">
        <v>2</v>
      </c>
      <c r="D2" s="2" t="s">
        <v>37</v>
      </c>
      <c r="E2" s="2" t="s">
        <v>2</v>
      </c>
      <c r="F2" s="2" t="s">
        <v>37</v>
      </c>
      <c r="G2" s="2" t="s">
        <v>148</v>
      </c>
      <c r="H2" s="2" t="s">
        <v>1061</v>
      </c>
    </row>
    <row r="3" spans="1:8">
      <c r="A3" s="4" t="s">
        <v>989</v>
      </c>
    </row>
    <row r="4" spans="1:8">
      <c r="A4" s="3" t="s">
        <v>1062</v>
      </c>
    </row>
    <row r="5" spans="1:8">
      <c r="A5" s="4" t="s">
        <v>1063</v>
      </c>
      <c r="C5" s="7" t="n">
        <v>14</v>
      </c>
      <c r="D5" s="7" t="n">
        <v>43</v>
      </c>
      <c r="E5" s="7" t="n">
        <v>45</v>
      </c>
      <c r="F5" s="7" t="n">
        <v>138</v>
      </c>
    </row>
    <row r="6" spans="1:8">
      <c r="A6" s="4" t="s">
        <v>1064</v>
      </c>
    </row>
    <row r="7" spans="1:8">
      <c r="A7" s="3" t="s">
        <v>1062</v>
      </c>
    </row>
    <row r="8" spans="1:8">
      <c r="A8" s="4" t="s">
        <v>1063</v>
      </c>
      <c r="C8" s="5" t="n">
        <v>34</v>
      </c>
      <c r="D8" s="5" t="n">
        <v>15</v>
      </c>
      <c r="E8" s="5" t="n">
        <v>110</v>
      </c>
      <c r="F8" s="5" t="n">
        <v>48</v>
      </c>
    </row>
    <row r="9" spans="1:8">
      <c r="A9" s="4" t="s">
        <v>1065</v>
      </c>
    </row>
    <row r="10" spans="1:8">
      <c r="A10" s="3" t="s">
        <v>1066</v>
      </c>
    </row>
    <row r="11" spans="1:8">
      <c r="A11" s="4" t="s">
        <v>883</v>
      </c>
      <c r="C11" s="5" t="n">
        <v>650</v>
      </c>
      <c r="E11" s="5" t="n">
        <v>650</v>
      </c>
    </row>
    <row r="12" spans="1:8">
      <c r="A12" s="4" t="s">
        <v>1067</v>
      </c>
      <c r="C12" s="5" t="n">
        <v>0</v>
      </c>
      <c r="E12" s="5" t="n">
        <v>0</v>
      </c>
      <c r="G12" s="7" t="n">
        <v>0</v>
      </c>
    </row>
    <row r="13" spans="1:8">
      <c r="A13" s="4" t="s">
        <v>882</v>
      </c>
      <c r="C13" s="5" t="n">
        <v>250</v>
      </c>
      <c r="E13" s="5" t="n">
        <v>250</v>
      </c>
    </row>
    <row r="14" spans="1:8">
      <c r="A14" s="4" t="s">
        <v>29</v>
      </c>
    </row>
    <row r="15" spans="1:8">
      <c r="A15" s="3" t="s">
        <v>1066</v>
      </c>
    </row>
    <row r="16" spans="1:8">
      <c r="A16" s="4" t="s">
        <v>1068</v>
      </c>
      <c r="C16" s="5" t="n">
        <v>80</v>
      </c>
      <c r="E16" s="5" t="n">
        <v>80</v>
      </c>
      <c r="G16" s="5" t="n">
        <v>225</v>
      </c>
    </row>
    <row r="17" spans="1:8">
      <c r="A17" s="4" t="s">
        <v>202</v>
      </c>
      <c r="C17" s="5" t="n">
        <v>650</v>
      </c>
      <c r="E17" s="5" t="n">
        <v>650</v>
      </c>
      <c r="G17" s="5" t="n">
        <v>400</v>
      </c>
    </row>
    <row r="18" spans="1:8">
      <c r="A18" s="4" t="s">
        <v>61</v>
      </c>
      <c r="C18" s="5" t="n">
        <v>7</v>
      </c>
      <c r="D18" s="5" t="n">
        <v>5</v>
      </c>
      <c r="E18" s="5" t="n">
        <v>18</v>
      </c>
      <c r="F18" s="5" t="n">
        <v>13</v>
      </c>
    </row>
    <row r="19" spans="1:8">
      <c r="A19" s="4" t="s">
        <v>1069</v>
      </c>
    </row>
    <row r="20" spans="1:8">
      <c r="A20" s="3" t="s">
        <v>1062</v>
      </c>
    </row>
    <row r="21" spans="1:8">
      <c r="A21" s="4" t="s">
        <v>1063</v>
      </c>
      <c r="C21" s="5" t="n">
        <v>5</v>
      </c>
      <c r="D21" s="5" t="n">
        <v>4</v>
      </c>
      <c r="E21" s="5" t="n">
        <v>19</v>
      </c>
      <c r="F21" s="5" t="n">
        <v>15</v>
      </c>
    </row>
    <row r="22" spans="1:8">
      <c r="A22" s="4" t="s">
        <v>1070</v>
      </c>
    </row>
    <row r="23" spans="1:8">
      <c r="A23" s="3" t="s">
        <v>1066</v>
      </c>
    </row>
    <row r="24" spans="1:8">
      <c r="A24" s="4" t="s">
        <v>883</v>
      </c>
      <c r="C24" s="5" t="n">
        <v>300</v>
      </c>
      <c r="E24" s="5" t="n">
        <v>300</v>
      </c>
    </row>
    <row r="25" spans="1:8">
      <c r="A25" s="4" t="s">
        <v>1068</v>
      </c>
      <c r="C25" s="5" t="n">
        <v>80</v>
      </c>
      <c r="E25" s="7" t="n">
        <v>80</v>
      </c>
      <c r="G25" s="7" t="n">
        <v>225</v>
      </c>
    </row>
    <row r="26" spans="1:8">
      <c r="A26" s="4" t="s">
        <v>1071</v>
      </c>
      <c r="E26" s="4" t="s">
        <v>1072</v>
      </c>
      <c r="G26" s="4" t="s">
        <v>1073</v>
      </c>
    </row>
    <row r="27" spans="1:8">
      <c r="A27" s="4" t="s">
        <v>1074</v>
      </c>
    </row>
    <row r="28" spans="1:8">
      <c r="A28" s="3" t="s">
        <v>1066</v>
      </c>
    </row>
    <row r="29" spans="1:8">
      <c r="A29" s="4" t="s">
        <v>883</v>
      </c>
      <c r="H29" s="7" t="n">
        <v>375</v>
      </c>
    </row>
    <row r="30" spans="1:8">
      <c r="A30" s="4" t="s">
        <v>882</v>
      </c>
      <c r="H30" s="7" t="n">
        <v>75</v>
      </c>
    </row>
    <row r="31" spans="1:8">
      <c r="A31" s="4" t="s">
        <v>1075</v>
      </c>
    </row>
    <row r="32" spans="1:8">
      <c r="A32" s="3" t="s">
        <v>1066</v>
      </c>
    </row>
    <row r="33" spans="1:8">
      <c r="A33" s="4" t="s">
        <v>883</v>
      </c>
      <c r="C33" s="5" t="n">
        <v>300</v>
      </c>
      <c r="E33" s="7" t="n">
        <v>300</v>
      </c>
    </row>
    <row r="34" spans="1:8">
      <c r="A34" s="4" t="s">
        <v>1076</v>
      </c>
      <c r="C34" s="5" t="n">
        <v>0</v>
      </c>
      <c r="E34" s="7" t="n">
        <v>0</v>
      </c>
      <c r="G34" s="7" t="n">
        <v>0</v>
      </c>
    </row>
    <row r="35" spans="1:8">
      <c r="A35" s="4" t="s">
        <v>1075</v>
      </c>
    </row>
    <row r="36" spans="1:8">
      <c r="A36" s="3" t="s">
        <v>1066</v>
      </c>
    </row>
    <row r="37" spans="1:8">
      <c r="A37" s="4" t="s">
        <v>1077</v>
      </c>
      <c r="E37" s="4" t="s">
        <v>1078</v>
      </c>
    </row>
    <row r="38" spans="1:8">
      <c r="A38" s="4" t="s">
        <v>202</v>
      </c>
      <c r="C38" s="7" t="n">
        <v>400</v>
      </c>
      <c r="E38" s="7" t="n">
        <v>400</v>
      </c>
    </row>
    <row r="39" spans="1:8">
      <c r="A39" s="4" t="s">
        <v>1079</v>
      </c>
      <c r="C39" s="4" t="s">
        <v>907</v>
      </c>
      <c r="E39" s="4" t="s">
        <v>907</v>
      </c>
    </row>
    <row r="40" spans="1:8">
      <c r="A40" s="4" t="s">
        <v>61</v>
      </c>
      <c r="C40" s="7" t="n">
        <v>4</v>
      </c>
      <c r="D40" s="5" t="n">
        <v>4</v>
      </c>
      <c r="E40" s="7" t="n">
        <v>11</v>
      </c>
      <c r="F40" s="5" t="n">
        <v>11</v>
      </c>
    </row>
    <row r="41" spans="1:8">
      <c r="A41" s="4" t="s">
        <v>1080</v>
      </c>
    </row>
    <row r="42" spans="1:8">
      <c r="A42" s="3" t="s">
        <v>1066</v>
      </c>
    </row>
    <row r="43" spans="1:8">
      <c r="A43" s="4" t="s">
        <v>61</v>
      </c>
      <c r="C43" s="5" t="n">
        <v>3</v>
      </c>
      <c r="E43" s="5" t="n">
        <v>4</v>
      </c>
    </row>
    <row r="44" spans="1:8">
      <c r="A44" s="4" t="s">
        <v>1081</v>
      </c>
    </row>
    <row r="45" spans="1:8">
      <c r="A45" s="3" t="s">
        <v>1066</v>
      </c>
    </row>
    <row r="46" spans="1:8">
      <c r="A46" s="4" t="s">
        <v>906</v>
      </c>
      <c r="B46" s="4" t="s">
        <v>938</v>
      </c>
    </row>
    <row r="47" spans="1:8">
      <c r="A47" s="4" t="s">
        <v>909</v>
      </c>
      <c r="B47" s="4" t="s">
        <v>939</v>
      </c>
    </row>
    <row r="48" spans="1:8">
      <c r="A48" s="4" t="s">
        <v>940</v>
      </c>
      <c r="B48" s="7" t="n">
        <v>250</v>
      </c>
    </row>
    <row r="49" spans="1:8">
      <c r="A49" s="4" t="s">
        <v>1082</v>
      </c>
    </row>
    <row r="50" spans="1:8">
      <c r="A50" s="3" t="s">
        <v>1083</v>
      </c>
    </row>
    <row r="51" spans="1:8">
      <c r="A51" s="4" t="s">
        <v>1084</v>
      </c>
      <c r="C51" s="5" t="n">
        <v>36</v>
      </c>
      <c r="D51" s="5" t="n">
        <v>38</v>
      </c>
      <c r="E51" s="5" t="n">
        <v>113</v>
      </c>
      <c r="F51" s="5" t="n">
        <v>120</v>
      </c>
    </row>
    <row r="52" spans="1:8">
      <c r="A52" s="4" t="s">
        <v>1085</v>
      </c>
    </row>
    <row r="53" spans="1:8">
      <c r="A53" s="3" t="s">
        <v>1083</v>
      </c>
    </row>
    <row r="54" spans="1:8">
      <c r="A54" s="4" t="s">
        <v>1084</v>
      </c>
      <c r="C54" s="7" t="n">
        <v>42</v>
      </c>
      <c r="D54" s="7" t="n">
        <v>43</v>
      </c>
      <c r="E54" s="7" t="n">
        <v>127</v>
      </c>
      <c r="F54" s="7" t="n">
        <v>134</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86</v>
      </c>
      <c r="B1" s="2" t="s">
        <v>36</v>
      </c>
      <c r="D1" s="2" t="s">
        <v>1</v>
      </c>
    </row>
    <row r="2" spans="1:5">
      <c r="B2" s="2" t="s">
        <v>2</v>
      </c>
      <c r="C2" s="2" t="s">
        <v>37</v>
      </c>
      <c r="D2" s="2" t="s">
        <v>2</v>
      </c>
      <c r="E2" s="2" t="s">
        <v>37</v>
      </c>
    </row>
    <row r="3" spans="1:5">
      <c r="A3" s="3" t="s">
        <v>1087</v>
      </c>
    </row>
    <row r="4" spans="1:5">
      <c r="A4" s="4" t="s">
        <v>1088</v>
      </c>
      <c r="B4" s="7" t="n">
        <v>40</v>
      </c>
      <c r="C4" s="7" t="n">
        <v>-81</v>
      </c>
      <c r="D4" s="7" t="n">
        <v>92</v>
      </c>
      <c r="E4" s="7" t="n">
        <v>-237</v>
      </c>
    </row>
    <row r="5" spans="1:5">
      <c r="A5" s="4" t="s">
        <v>1089</v>
      </c>
      <c r="B5" s="5" t="n">
        <v>61</v>
      </c>
      <c r="C5" s="5" t="n">
        <v>41</v>
      </c>
      <c r="D5" s="5" t="n">
        <v>195</v>
      </c>
      <c r="E5" s="5" t="n">
        <v>123</v>
      </c>
    </row>
    <row r="6" spans="1:5">
      <c r="A6" s="4" t="s">
        <v>1090</v>
      </c>
      <c r="B6" s="5" t="n">
        <v>3</v>
      </c>
      <c r="C6" s="5" t="n">
        <v>1</v>
      </c>
      <c r="D6" s="5" t="n">
        <v>5</v>
      </c>
      <c r="E6" s="5" t="n">
        <v>2</v>
      </c>
    </row>
    <row r="7" spans="1:5">
      <c r="A7" s="4" t="s">
        <v>1091</v>
      </c>
      <c r="B7" s="5" t="n">
        <v>5</v>
      </c>
      <c r="C7" s="5" t="n">
        <v>5</v>
      </c>
      <c r="D7" s="5" t="n">
        <v>15</v>
      </c>
      <c r="E7" s="5" t="n">
        <v>11</v>
      </c>
    </row>
    <row r="8" spans="1:5">
      <c r="A8" s="4" t="s">
        <v>1092</v>
      </c>
      <c r="B8" s="5" t="n">
        <v>2</v>
      </c>
      <c r="C8" s="5" t="n">
        <v>2</v>
      </c>
      <c r="D8" s="5" t="n">
        <v>3</v>
      </c>
      <c r="E8" s="5" t="n">
        <v>11</v>
      </c>
    </row>
    <row r="9" spans="1:5">
      <c r="A9" s="4" t="s">
        <v>1093</v>
      </c>
      <c r="B9" s="5" t="n">
        <v>111</v>
      </c>
      <c r="C9" s="5" t="n">
        <v>-32</v>
      </c>
      <c r="D9" s="5" t="n">
        <v>310</v>
      </c>
      <c r="E9" s="5" t="n">
        <v>-90</v>
      </c>
    </row>
    <row r="10" spans="1:5">
      <c r="A10" s="3" t="s">
        <v>1094</v>
      </c>
    </row>
    <row r="11" spans="1:5">
      <c r="A11" s="4" t="s">
        <v>1095</v>
      </c>
      <c r="B11" s="5" t="n">
        <v>1</v>
      </c>
      <c r="C11" s="5" t="n">
        <v>1</v>
      </c>
      <c r="D11" s="5" t="n">
        <v>6</v>
      </c>
      <c r="E11" s="5" t="n">
        <v>6</v>
      </c>
    </row>
    <row r="12" spans="1:5">
      <c r="A12" s="4" t="s">
        <v>1092</v>
      </c>
      <c r="B12" s="5" t="n">
        <v>4</v>
      </c>
      <c r="C12" s="5" t="n">
        <v>2</v>
      </c>
      <c r="D12" s="5" t="n">
        <v>7</v>
      </c>
      <c r="E12" s="5" t="n">
        <v>16</v>
      </c>
    </row>
    <row r="13" spans="1:5">
      <c r="A13" s="4" t="s">
        <v>1096</v>
      </c>
      <c r="B13" s="5" t="n">
        <v>5</v>
      </c>
      <c r="C13" s="5" t="n">
        <v>3</v>
      </c>
      <c r="D13" s="5" t="n">
        <v>13</v>
      </c>
      <c r="E13" s="5" t="n">
        <v>22</v>
      </c>
    </row>
    <row r="14" spans="1:5">
      <c r="A14" s="4" t="s">
        <v>47</v>
      </c>
      <c r="B14" s="5" t="n">
        <v>106</v>
      </c>
      <c r="C14" s="5" t="n">
        <v>-35</v>
      </c>
      <c r="D14" s="5" t="n">
        <v>297</v>
      </c>
      <c r="E14" s="5" t="n">
        <v>-112</v>
      </c>
    </row>
    <row r="15" spans="1:5">
      <c r="A15" s="4" t="s">
        <v>26</v>
      </c>
    </row>
    <row r="16" spans="1:5">
      <c r="A16" s="3" t="s">
        <v>1087</v>
      </c>
    </row>
    <row r="17" spans="1:5">
      <c r="A17" s="4" t="s">
        <v>1089</v>
      </c>
      <c r="B17" s="5" t="n">
        <v>1</v>
      </c>
      <c r="C17" s="5" t="n">
        <v>0</v>
      </c>
      <c r="D17" s="5" t="n">
        <v>4</v>
      </c>
      <c r="E17" s="5" t="n">
        <v>0</v>
      </c>
    </row>
    <row r="18" spans="1:5">
      <c r="A18" s="4" t="s">
        <v>1091</v>
      </c>
      <c r="B18" s="5" t="n">
        <v>5</v>
      </c>
      <c r="C18" s="5" t="n">
        <v>5</v>
      </c>
      <c r="D18" s="5" t="n">
        <v>15</v>
      </c>
      <c r="E18" s="5" t="n">
        <v>11</v>
      </c>
    </row>
    <row r="19" spans="1:5">
      <c r="A19" s="4" t="s">
        <v>1092</v>
      </c>
      <c r="B19" s="5" t="n">
        <v>0</v>
      </c>
      <c r="C19" s="5" t="n">
        <v>0</v>
      </c>
      <c r="D19" s="5" t="n">
        <v>1</v>
      </c>
      <c r="E19" s="5" t="n">
        <v>0</v>
      </c>
    </row>
    <row r="20" spans="1:5">
      <c r="A20" s="4" t="s">
        <v>1093</v>
      </c>
      <c r="B20" s="5" t="n">
        <v>6</v>
      </c>
      <c r="C20" s="5" t="n">
        <v>5</v>
      </c>
      <c r="D20" s="5" t="n">
        <v>20</v>
      </c>
      <c r="E20" s="5" t="n">
        <v>11</v>
      </c>
    </row>
    <row r="21" spans="1:5">
      <c r="A21" s="3" t="s">
        <v>1094</v>
      </c>
    </row>
    <row r="22" spans="1:5">
      <c r="A22" s="4" t="s">
        <v>1095</v>
      </c>
      <c r="B22" s="5" t="n">
        <v>1</v>
      </c>
      <c r="C22" s="5" t="n">
        <v>1</v>
      </c>
      <c r="D22" s="5" t="n">
        <v>2</v>
      </c>
      <c r="E22" s="5" t="n">
        <v>2</v>
      </c>
    </row>
    <row r="23" spans="1:5">
      <c r="A23" s="4" t="s">
        <v>1092</v>
      </c>
      <c r="B23" s="5" t="n">
        <v>0</v>
      </c>
      <c r="C23" s="5" t="n">
        <v>0</v>
      </c>
      <c r="D23" s="5" t="n">
        <v>0</v>
      </c>
      <c r="E23" s="5" t="n">
        <v>1</v>
      </c>
    </row>
    <row r="24" spans="1:5">
      <c r="A24" s="4" t="s">
        <v>1096</v>
      </c>
      <c r="B24" s="5" t="n">
        <v>1</v>
      </c>
      <c r="C24" s="5" t="n">
        <v>1</v>
      </c>
      <c r="D24" s="5" t="n">
        <v>2</v>
      </c>
      <c r="E24" s="5" t="n">
        <v>3</v>
      </c>
    </row>
    <row r="25" spans="1:5">
      <c r="A25" s="4" t="s">
        <v>47</v>
      </c>
      <c r="B25" s="7" t="n">
        <v>5</v>
      </c>
      <c r="C25" s="7" t="n">
        <v>4</v>
      </c>
      <c r="D25" s="7" t="n">
        <v>18</v>
      </c>
      <c r="E25" s="7" t="n">
        <v>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148</v>
      </c>
    </row>
    <row r="2" spans="1:3">
      <c r="A2" s="3" t="s">
        <v>432</v>
      </c>
    </row>
    <row r="3" spans="1:3">
      <c r="A3" s="4" t="s">
        <v>150</v>
      </c>
      <c r="B3" s="7" t="n">
        <v>842</v>
      </c>
      <c r="C3" s="7" t="n">
        <v>485</v>
      </c>
    </row>
    <row r="4" spans="1:3">
      <c r="A4" s="4" t="s">
        <v>1098</v>
      </c>
      <c r="B4" s="5" t="n">
        <v>22</v>
      </c>
      <c r="C4" s="5" t="n">
        <v>26</v>
      </c>
    </row>
    <row r="5" spans="1:3">
      <c r="A5" s="4" t="s">
        <v>1099</v>
      </c>
      <c r="B5" s="5" t="n">
        <v>63</v>
      </c>
      <c r="C5" s="5" t="n">
        <v>0</v>
      </c>
    </row>
    <row r="6" spans="1:3">
      <c r="A6" s="3" t="s">
        <v>1100</v>
      </c>
    </row>
    <row r="7" spans="1:3">
      <c r="A7" s="4" t="s">
        <v>1101</v>
      </c>
      <c r="B7" s="5" t="n">
        <v>174</v>
      </c>
      <c r="C7" s="5" t="n">
        <v>163</v>
      </c>
    </row>
    <row r="8" spans="1:3">
      <c r="A8" s="4" t="s">
        <v>1102</v>
      </c>
      <c r="B8" s="5" t="n">
        <v>123</v>
      </c>
      <c r="C8" s="5" t="n">
        <v>101</v>
      </c>
    </row>
    <row r="9" spans="1:3">
      <c r="A9" s="4" t="s">
        <v>1103</v>
      </c>
      <c r="B9" s="5" t="n">
        <v>297</v>
      </c>
      <c r="C9" s="5" t="n">
        <v>264</v>
      </c>
    </row>
    <row r="10" spans="1:3">
      <c r="A10" s="4" t="s">
        <v>172</v>
      </c>
      <c r="B10" s="5" t="n">
        <v>1224</v>
      </c>
      <c r="C10" s="5" t="n">
        <v>775</v>
      </c>
    </row>
    <row r="11" spans="1:3">
      <c r="A11" s="3" t="s">
        <v>1104</v>
      </c>
    </row>
    <row r="12" spans="1:3">
      <c r="A12" s="4" t="s">
        <v>1105</v>
      </c>
      <c r="B12" s="5" t="n">
        <v>19</v>
      </c>
      <c r="C12" s="5" t="n">
        <v>26</v>
      </c>
    </row>
    <row r="13" spans="1:3">
      <c r="A13" s="4" t="s">
        <v>1101</v>
      </c>
      <c r="B13" s="5" t="n">
        <v>30</v>
      </c>
      <c r="C13" s="5" t="n">
        <v>148</v>
      </c>
    </row>
    <row r="14" spans="1:3">
      <c r="A14" s="4" t="s">
        <v>1106</v>
      </c>
      <c r="B14" s="5" t="n">
        <v>49</v>
      </c>
      <c r="C14" s="5" t="n">
        <v>174</v>
      </c>
    </row>
    <row r="15" spans="1:3">
      <c r="A15" s="4" t="s">
        <v>1107</v>
      </c>
    </row>
    <row r="16" spans="1:3">
      <c r="A16" s="3" t="s">
        <v>432</v>
      </c>
    </row>
    <row r="17" spans="1:3">
      <c r="A17" s="4" t="s">
        <v>150</v>
      </c>
      <c r="B17" s="5" t="n">
        <v>842</v>
      </c>
      <c r="C17" s="5" t="n">
        <v>485</v>
      </c>
    </row>
    <row r="18" spans="1:3">
      <c r="A18" s="4" t="s">
        <v>1098</v>
      </c>
      <c r="B18" s="5" t="n">
        <v>22</v>
      </c>
      <c r="C18" s="5" t="n">
        <v>26</v>
      </c>
    </row>
    <row r="19" spans="1:3">
      <c r="A19" s="4" t="s">
        <v>1099</v>
      </c>
      <c r="B19" s="5" t="n">
        <v>63</v>
      </c>
      <c r="C19" s="5" t="n">
        <v>0</v>
      </c>
    </row>
    <row r="20" spans="1:3">
      <c r="A20" s="3" t="s">
        <v>1100</v>
      </c>
    </row>
    <row r="21" spans="1:3">
      <c r="A21" s="4" t="s">
        <v>1101</v>
      </c>
      <c r="B21" s="5" t="n">
        <v>0</v>
      </c>
      <c r="C21" s="5" t="n">
        <v>0</v>
      </c>
    </row>
    <row r="22" spans="1:3">
      <c r="A22" s="4" t="s">
        <v>1102</v>
      </c>
      <c r="B22" s="5" t="n">
        <v>0</v>
      </c>
      <c r="C22" s="5" t="n">
        <v>0</v>
      </c>
    </row>
    <row r="23" spans="1:3">
      <c r="A23" s="4" t="s">
        <v>1103</v>
      </c>
      <c r="B23" s="5" t="n">
        <v>0</v>
      </c>
      <c r="C23" s="5" t="n">
        <v>0</v>
      </c>
    </row>
    <row r="24" spans="1:3">
      <c r="A24" s="4" t="s">
        <v>172</v>
      </c>
      <c r="B24" s="5" t="n">
        <v>927</v>
      </c>
      <c r="C24" s="5" t="n">
        <v>511</v>
      </c>
    </row>
    <row r="25" spans="1:3">
      <c r="A25" s="3" t="s">
        <v>1104</v>
      </c>
    </row>
    <row r="26" spans="1:3">
      <c r="A26" s="4" t="s">
        <v>1105</v>
      </c>
      <c r="B26" s="5" t="n">
        <v>0</v>
      </c>
      <c r="C26" s="5" t="n">
        <v>0</v>
      </c>
    </row>
    <row r="27" spans="1:3">
      <c r="A27" s="4" t="s">
        <v>1101</v>
      </c>
      <c r="B27" s="5" t="n">
        <v>0</v>
      </c>
      <c r="C27" s="5" t="n">
        <v>0</v>
      </c>
    </row>
    <row r="28" spans="1:3">
      <c r="A28" s="4" t="s">
        <v>1106</v>
      </c>
      <c r="B28" s="5" t="n">
        <v>0</v>
      </c>
      <c r="C28" s="5" t="n">
        <v>0</v>
      </c>
    </row>
    <row r="29" spans="1:3">
      <c r="A29" s="4" t="s">
        <v>1108</v>
      </c>
    </row>
    <row r="30" spans="1:3">
      <c r="A30" s="3" t="s">
        <v>432</v>
      </c>
    </row>
    <row r="31" spans="1:3">
      <c r="A31" s="4" t="s">
        <v>150</v>
      </c>
      <c r="B31" s="5" t="n">
        <v>0</v>
      </c>
      <c r="C31" s="5" t="n">
        <v>0</v>
      </c>
    </row>
    <row r="32" spans="1:3">
      <c r="A32" s="4" t="s">
        <v>1098</v>
      </c>
      <c r="B32" s="5" t="n">
        <v>0</v>
      </c>
      <c r="C32" s="5" t="n">
        <v>0</v>
      </c>
    </row>
    <row r="33" spans="1:3">
      <c r="A33" s="4" t="s">
        <v>1099</v>
      </c>
      <c r="B33" s="5" t="n">
        <v>0</v>
      </c>
      <c r="C33" s="5" t="n">
        <v>0</v>
      </c>
    </row>
    <row r="34" spans="1:3">
      <c r="A34" s="3" t="s">
        <v>1100</v>
      </c>
    </row>
    <row r="35" spans="1:3">
      <c r="A35" s="4" t="s">
        <v>1101</v>
      </c>
      <c r="B35" s="5" t="n">
        <v>174</v>
      </c>
      <c r="C35" s="5" t="n">
        <v>163</v>
      </c>
    </row>
    <row r="36" spans="1:3">
      <c r="A36" s="4" t="s">
        <v>1102</v>
      </c>
      <c r="B36" s="5" t="n">
        <v>123</v>
      </c>
      <c r="C36" s="5" t="n">
        <v>101</v>
      </c>
    </row>
    <row r="37" spans="1:3">
      <c r="A37" s="4" t="s">
        <v>1103</v>
      </c>
      <c r="B37" s="5" t="n">
        <v>297</v>
      </c>
      <c r="C37" s="5" t="n">
        <v>264</v>
      </c>
    </row>
    <row r="38" spans="1:3">
      <c r="A38" s="4" t="s">
        <v>172</v>
      </c>
      <c r="B38" s="5" t="n">
        <v>297</v>
      </c>
      <c r="C38" s="5" t="n">
        <v>264</v>
      </c>
    </row>
    <row r="39" spans="1:3">
      <c r="A39" s="3" t="s">
        <v>1104</v>
      </c>
    </row>
    <row r="40" spans="1:3">
      <c r="A40" s="4" t="s">
        <v>1105</v>
      </c>
      <c r="B40" s="5" t="n">
        <v>19</v>
      </c>
      <c r="C40" s="5" t="n">
        <v>26</v>
      </c>
    </row>
    <row r="41" spans="1:3">
      <c r="A41" s="4" t="s">
        <v>1101</v>
      </c>
      <c r="B41" s="5" t="n">
        <v>30</v>
      </c>
      <c r="C41" s="5" t="n">
        <v>148</v>
      </c>
    </row>
    <row r="42" spans="1:3">
      <c r="A42" s="4" t="s">
        <v>1106</v>
      </c>
      <c r="B42" s="5" t="n">
        <v>49</v>
      </c>
      <c r="C42" s="5" t="n">
        <v>174</v>
      </c>
    </row>
    <row r="43" spans="1:3">
      <c r="A43" s="4" t="s">
        <v>1109</v>
      </c>
    </row>
    <row r="44" spans="1:3">
      <c r="A44" s="3" t="s">
        <v>432</v>
      </c>
    </row>
    <row r="45" spans="1:3">
      <c r="A45" s="4" t="s">
        <v>150</v>
      </c>
      <c r="B45" s="5" t="n">
        <v>0</v>
      </c>
      <c r="C45" s="5" t="n">
        <v>0</v>
      </c>
    </row>
    <row r="46" spans="1:3">
      <c r="A46" s="4" t="s">
        <v>1098</v>
      </c>
      <c r="B46" s="5" t="n">
        <v>0</v>
      </c>
      <c r="C46" s="5" t="n">
        <v>0</v>
      </c>
    </row>
    <row r="47" spans="1:3">
      <c r="A47" s="4" t="s">
        <v>1099</v>
      </c>
      <c r="B47" s="5" t="n">
        <v>0</v>
      </c>
      <c r="C47" s="5" t="n">
        <v>0</v>
      </c>
    </row>
    <row r="48" spans="1:3">
      <c r="A48" s="3" t="s">
        <v>1100</v>
      </c>
    </row>
    <row r="49" spans="1:3">
      <c r="A49" s="4" t="s">
        <v>1101</v>
      </c>
      <c r="B49" s="5" t="n">
        <v>0</v>
      </c>
      <c r="C49" s="5" t="n">
        <v>0</v>
      </c>
    </row>
    <row r="50" spans="1:3">
      <c r="A50" s="4" t="s">
        <v>1102</v>
      </c>
      <c r="B50" s="5" t="n">
        <v>0</v>
      </c>
      <c r="C50" s="5" t="n">
        <v>0</v>
      </c>
    </row>
    <row r="51" spans="1:3">
      <c r="A51" s="4" t="s">
        <v>1103</v>
      </c>
      <c r="B51" s="5" t="n">
        <v>0</v>
      </c>
      <c r="C51" s="5" t="n">
        <v>0</v>
      </c>
    </row>
    <row r="52" spans="1:3">
      <c r="A52" s="4" t="s">
        <v>172</v>
      </c>
      <c r="B52" s="5" t="n">
        <v>0</v>
      </c>
      <c r="C52" s="5" t="n">
        <v>0</v>
      </c>
    </row>
    <row r="53" spans="1:3">
      <c r="A53" s="3" t="s">
        <v>1104</v>
      </c>
    </row>
    <row r="54" spans="1:3">
      <c r="A54" s="4" t="s">
        <v>1105</v>
      </c>
      <c r="B54" s="5" t="n">
        <v>0</v>
      </c>
      <c r="C54" s="5" t="n">
        <v>0</v>
      </c>
    </row>
    <row r="55" spans="1:3">
      <c r="A55" s="4" t="s">
        <v>1101</v>
      </c>
      <c r="B55" s="5" t="n">
        <v>0</v>
      </c>
      <c r="C55" s="5" t="n">
        <v>0</v>
      </c>
    </row>
    <row r="56" spans="1:3">
      <c r="A56" s="4" t="s">
        <v>1106</v>
      </c>
      <c r="B56" s="5" t="n">
        <v>0</v>
      </c>
      <c r="C56" s="5" t="n">
        <v>0</v>
      </c>
    </row>
    <row r="57" spans="1:3">
      <c r="A57" s="4" t="s">
        <v>26</v>
      </c>
    </row>
    <row r="58" spans="1:3">
      <c r="A58" s="3" t="s">
        <v>432</v>
      </c>
    </row>
    <row r="59" spans="1:3">
      <c r="A59" s="4" t="s">
        <v>150</v>
      </c>
      <c r="B59" s="5" t="n">
        <v>414</v>
      </c>
      <c r="C59" s="5" t="n">
        <v>49</v>
      </c>
    </row>
    <row r="60" spans="1:3">
      <c r="A60" s="4" t="s">
        <v>1098</v>
      </c>
      <c r="B60" s="5" t="n">
        <v>2</v>
      </c>
      <c r="C60" s="5" t="n">
        <v>2</v>
      </c>
    </row>
    <row r="61" spans="1:3">
      <c r="A61" s="3" t="s">
        <v>1100</v>
      </c>
    </row>
    <row r="62" spans="1:3">
      <c r="A62" s="4" t="s">
        <v>172</v>
      </c>
      <c r="B62" s="5" t="n">
        <v>416</v>
      </c>
      <c r="C62" s="5" t="n">
        <v>51</v>
      </c>
    </row>
    <row r="63" spans="1:3">
      <c r="A63" s="4" t="s">
        <v>1110</v>
      </c>
    </row>
    <row r="64" spans="1:3">
      <c r="A64" s="3" t="s">
        <v>432</v>
      </c>
    </row>
    <row r="65" spans="1:3">
      <c r="A65" s="4" t="s">
        <v>150</v>
      </c>
      <c r="B65" s="5" t="n">
        <v>414</v>
      </c>
      <c r="C65" s="5" t="n">
        <v>49</v>
      </c>
    </row>
    <row r="66" spans="1:3">
      <c r="A66" s="4" t="s">
        <v>1098</v>
      </c>
      <c r="B66" s="5" t="n">
        <v>2</v>
      </c>
      <c r="C66" s="5" t="n">
        <v>2</v>
      </c>
    </row>
    <row r="67" spans="1:3">
      <c r="A67" s="3" t="s">
        <v>1100</v>
      </c>
    </row>
    <row r="68" spans="1:3">
      <c r="A68" s="4" t="s">
        <v>172</v>
      </c>
      <c r="B68" s="5" t="n">
        <v>416</v>
      </c>
      <c r="C68" s="5" t="n">
        <v>51</v>
      </c>
    </row>
    <row r="69" spans="1:3">
      <c r="A69" s="4" t="s">
        <v>1111</v>
      </c>
    </row>
    <row r="70" spans="1:3">
      <c r="A70" s="3" t="s">
        <v>432</v>
      </c>
    </row>
    <row r="71" spans="1:3">
      <c r="A71" s="4" t="s">
        <v>150</v>
      </c>
      <c r="B71" s="5" t="n">
        <v>0</v>
      </c>
      <c r="C71" s="5" t="n">
        <v>0</v>
      </c>
    </row>
    <row r="72" spans="1:3">
      <c r="A72" s="4" t="s">
        <v>1098</v>
      </c>
      <c r="B72" s="5" t="n">
        <v>0</v>
      </c>
      <c r="C72" s="5" t="n">
        <v>0</v>
      </c>
    </row>
    <row r="73" spans="1:3">
      <c r="A73" s="3" t="s">
        <v>1100</v>
      </c>
    </row>
    <row r="74" spans="1:3">
      <c r="A74" s="4" t="s">
        <v>172</v>
      </c>
      <c r="B74" s="5" t="n">
        <v>0</v>
      </c>
      <c r="C74" s="5" t="n">
        <v>0</v>
      </c>
    </row>
    <row r="75" spans="1:3">
      <c r="A75" s="4" t="s">
        <v>1112</v>
      </c>
    </row>
    <row r="76" spans="1:3">
      <c r="A76" s="3" t="s">
        <v>432</v>
      </c>
    </row>
    <row r="77" spans="1:3">
      <c r="A77" s="4" t="s">
        <v>150</v>
      </c>
      <c r="B77" s="5" t="n">
        <v>0</v>
      </c>
      <c r="C77" s="5" t="n">
        <v>0</v>
      </c>
    </row>
    <row r="78" spans="1:3">
      <c r="A78" s="4" t="s">
        <v>1098</v>
      </c>
      <c r="B78" s="5" t="n">
        <v>0</v>
      </c>
      <c r="C78" s="5" t="n">
        <v>0</v>
      </c>
    </row>
    <row r="79" spans="1:3">
      <c r="A79" s="3" t="s">
        <v>1100</v>
      </c>
    </row>
    <row r="80" spans="1:3">
      <c r="A80" s="4" t="s">
        <v>172</v>
      </c>
      <c r="B80" s="5" t="n">
        <v>0</v>
      </c>
      <c r="C80" s="5" t="n">
        <v>0</v>
      </c>
    </row>
    <row r="81" spans="1:3">
      <c r="A81" s="4" t="s">
        <v>29</v>
      </c>
    </row>
    <row r="82" spans="1:3">
      <c r="A82" s="3" t="s">
        <v>432</v>
      </c>
    </row>
    <row r="83" spans="1:3">
      <c r="A83" s="4" t="s">
        <v>150</v>
      </c>
      <c r="B83" s="5" t="n">
        <v>29</v>
      </c>
      <c r="C83" s="5" t="n">
        <v>30</v>
      </c>
    </row>
    <row r="84" spans="1:3">
      <c r="A84" s="3" t="s">
        <v>1100</v>
      </c>
    </row>
    <row r="85" spans="1:3">
      <c r="A85" s="4" t="s">
        <v>172</v>
      </c>
      <c r="B85" s="5" t="n">
        <v>29</v>
      </c>
      <c r="C85" s="5" t="n">
        <v>30</v>
      </c>
    </row>
    <row r="86" spans="1:3">
      <c r="A86" s="3" t="s">
        <v>1104</v>
      </c>
    </row>
    <row r="87" spans="1:3">
      <c r="A87" s="4" t="s">
        <v>1105</v>
      </c>
      <c r="B87" s="5" t="n">
        <v>19</v>
      </c>
      <c r="C87" s="5" t="n">
        <v>26</v>
      </c>
    </row>
    <row r="88" spans="1:3">
      <c r="A88" s="4" t="s">
        <v>1106</v>
      </c>
      <c r="B88" s="5" t="n">
        <v>19</v>
      </c>
      <c r="C88" s="5" t="n">
        <v>26</v>
      </c>
    </row>
    <row r="89" spans="1:3">
      <c r="A89" s="4" t="s">
        <v>1113</v>
      </c>
    </row>
    <row r="90" spans="1:3">
      <c r="A90" s="3" t="s">
        <v>432</v>
      </c>
    </row>
    <row r="91" spans="1:3">
      <c r="A91" s="4" t="s">
        <v>150</v>
      </c>
      <c r="B91" s="5" t="n">
        <v>29</v>
      </c>
      <c r="C91" s="5" t="n">
        <v>30</v>
      </c>
    </row>
    <row r="92" spans="1:3">
      <c r="A92" s="3" t="s">
        <v>1100</v>
      </c>
    </row>
    <row r="93" spans="1:3">
      <c r="A93" s="4" t="s">
        <v>172</v>
      </c>
      <c r="B93" s="5" t="n">
        <v>29</v>
      </c>
      <c r="C93" s="5" t="n">
        <v>30</v>
      </c>
    </row>
    <row r="94" spans="1:3">
      <c r="A94" s="3" t="s">
        <v>1104</v>
      </c>
    </row>
    <row r="95" spans="1:3">
      <c r="A95" s="4" t="s">
        <v>1105</v>
      </c>
      <c r="B95" s="5" t="n">
        <v>0</v>
      </c>
      <c r="C95" s="5" t="n">
        <v>0</v>
      </c>
    </row>
    <row r="96" spans="1:3">
      <c r="A96" s="4" t="s">
        <v>1106</v>
      </c>
      <c r="B96" s="5" t="n">
        <v>0</v>
      </c>
      <c r="C96" s="5" t="n">
        <v>0</v>
      </c>
    </row>
    <row r="97" spans="1:3">
      <c r="A97" s="4" t="s">
        <v>1114</v>
      </c>
    </row>
    <row r="98" spans="1:3">
      <c r="A98" s="3" t="s">
        <v>432</v>
      </c>
    </row>
    <row r="99" spans="1:3">
      <c r="A99" s="4" t="s">
        <v>150</v>
      </c>
      <c r="B99" s="5" t="n">
        <v>0</v>
      </c>
      <c r="C99" s="5" t="n">
        <v>0</v>
      </c>
    </row>
    <row r="100" spans="1:3">
      <c r="A100" s="3" t="s">
        <v>1100</v>
      </c>
    </row>
    <row r="101" spans="1:3">
      <c r="A101" s="4" t="s">
        <v>172</v>
      </c>
      <c r="B101" s="5" t="n">
        <v>0</v>
      </c>
      <c r="C101" s="5" t="n">
        <v>0</v>
      </c>
    </row>
    <row r="102" spans="1:3">
      <c r="A102" s="3" t="s">
        <v>1104</v>
      </c>
    </row>
    <row r="103" spans="1:3">
      <c r="A103" s="4" t="s">
        <v>1105</v>
      </c>
      <c r="B103" s="5" t="n">
        <v>19</v>
      </c>
      <c r="C103" s="5" t="n">
        <v>26</v>
      </c>
    </row>
    <row r="104" spans="1:3">
      <c r="A104" s="4" t="s">
        <v>1106</v>
      </c>
      <c r="B104" s="5" t="n">
        <v>19</v>
      </c>
      <c r="C104" s="5" t="n">
        <v>26</v>
      </c>
    </row>
    <row r="105" spans="1:3">
      <c r="A105" s="4" t="s">
        <v>1115</v>
      </c>
    </row>
    <row r="106" spans="1:3">
      <c r="A106" s="3" t="s">
        <v>432</v>
      </c>
    </row>
    <row r="107" spans="1:3">
      <c r="A107" s="4" t="s">
        <v>150</v>
      </c>
      <c r="B107" s="5" t="n">
        <v>0</v>
      </c>
      <c r="C107" s="5" t="n">
        <v>0</v>
      </c>
    </row>
    <row r="108" spans="1:3">
      <c r="A108" s="3" t="s">
        <v>1100</v>
      </c>
    </row>
    <row r="109" spans="1:3">
      <c r="A109" s="4" t="s">
        <v>172</v>
      </c>
      <c r="B109" s="5" t="n">
        <v>0</v>
      </c>
      <c r="C109" s="5" t="n">
        <v>0</v>
      </c>
    </row>
    <row r="110" spans="1:3">
      <c r="A110" s="3" t="s">
        <v>1104</v>
      </c>
    </row>
    <row r="111" spans="1:3">
      <c r="A111" s="4" t="s">
        <v>1105</v>
      </c>
      <c r="B111" s="5" t="n">
        <v>0</v>
      </c>
      <c r="C111" s="5" t="n">
        <v>0</v>
      </c>
    </row>
    <row r="112" spans="1:3">
      <c r="A112" s="4" t="s">
        <v>1106</v>
      </c>
      <c r="B112" s="5" t="n">
        <v>0</v>
      </c>
      <c r="C112" s="5" t="n">
        <v>0</v>
      </c>
    </row>
    <row r="113" spans="1:3">
      <c r="A113" s="4" t="s">
        <v>31</v>
      </c>
    </row>
    <row r="114" spans="1:3">
      <c r="A114" s="3" t="s">
        <v>432</v>
      </c>
    </row>
    <row r="115" spans="1:3">
      <c r="A115" s="4" t="s">
        <v>150</v>
      </c>
      <c r="B115" s="5" t="n">
        <v>11</v>
      </c>
      <c r="C115" s="5" t="n">
        <v>15</v>
      </c>
    </row>
    <row r="116" spans="1:3">
      <c r="A116" s="3" t="s">
        <v>1100</v>
      </c>
    </row>
    <row r="117" spans="1:3">
      <c r="A117" s="4" t="s">
        <v>172</v>
      </c>
      <c r="B117" s="5" t="n">
        <v>11</v>
      </c>
      <c r="C117" s="5" t="n">
        <v>15</v>
      </c>
    </row>
    <row r="118" spans="1:3">
      <c r="A118" s="3" t="s">
        <v>1104</v>
      </c>
    </row>
    <row r="119" spans="1:3">
      <c r="A119" s="4" t="s">
        <v>1105</v>
      </c>
      <c r="B119" s="5" t="n">
        <v>19</v>
      </c>
      <c r="C119" s="5" t="n">
        <v>26</v>
      </c>
    </row>
    <row r="120" spans="1:3">
      <c r="A120" s="4" t="s">
        <v>1106</v>
      </c>
      <c r="B120" s="5" t="n">
        <v>19</v>
      </c>
      <c r="C120" s="5" t="n">
        <v>26</v>
      </c>
    </row>
    <row r="121" spans="1:3">
      <c r="A121" s="4" t="s">
        <v>1116</v>
      </c>
    </row>
    <row r="122" spans="1:3">
      <c r="A122" s="3" t="s">
        <v>432</v>
      </c>
    </row>
    <row r="123" spans="1:3">
      <c r="A123" s="4" t="s">
        <v>150</v>
      </c>
      <c r="B123" s="5" t="n">
        <v>11</v>
      </c>
      <c r="C123" s="5" t="n">
        <v>15</v>
      </c>
    </row>
    <row r="124" spans="1:3">
      <c r="A124" s="3" t="s">
        <v>1100</v>
      </c>
    </row>
    <row r="125" spans="1:3">
      <c r="A125" s="4" t="s">
        <v>172</v>
      </c>
      <c r="B125" s="5" t="n">
        <v>11</v>
      </c>
      <c r="C125" s="5" t="n">
        <v>15</v>
      </c>
    </row>
    <row r="126" spans="1:3">
      <c r="A126" s="3" t="s">
        <v>1104</v>
      </c>
    </row>
    <row r="127" spans="1:3">
      <c r="A127" s="4" t="s">
        <v>1105</v>
      </c>
      <c r="B127" s="5" t="n">
        <v>0</v>
      </c>
      <c r="C127" s="5" t="n">
        <v>0</v>
      </c>
    </row>
    <row r="128" spans="1:3">
      <c r="A128" s="4" t="s">
        <v>1106</v>
      </c>
      <c r="B128" s="5" t="n">
        <v>0</v>
      </c>
      <c r="C128" s="5" t="n">
        <v>0</v>
      </c>
    </row>
    <row r="129" spans="1:3">
      <c r="A129" s="4" t="s">
        <v>1117</v>
      </c>
    </row>
    <row r="130" spans="1:3">
      <c r="A130" s="3" t="s">
        <v>432</v>
      </c>
    </row>
    <row r="131" spans="1:3">
      <c r="A131" s="4" t="s">
        <v>150</v>
      </c>
      <c r="B131" s="5" t="n">
        <v>0</v>
      </c>
      <c r="C131" s="5" t="n">
        <v>0</v>
      </c>
    </row>
    <row r="132" spans="1:3">
      <c r="A132" s="3" t="s">
        <v>1100</v>
      </c>
    </row>
    <row r="133" spans="1:3">
      <c r="A133" s="4" t="s">
        <v>172</v>
      </c>
      <c r="B133" s="5" t="n">
        <v>0</v>
      </c>
      <c r="C133" s="5" t="n">
        <v>0</v>
      </c>
    </row>
    <row r="134" spans="1:3">
      <c r="A134" s="3" t="s">
        <v>1104</v>
      </c>
    </row>
    <row r="135" spans="1:3">
      <c r="A135" s="4" t="s">
        <v>1105</v>
      </c>
      <c r="B135" s="5" t="n">
        <v>19</v>
      </c>
      <c r="C135" s="5" t="n">
        <v>26</v>
      </c>
    </row>
    <row r="136" spans="1:3">
      <c r="A136" s="4" t="s">
        <v>1106</v>
      </c>
      <c r="B136" s="5" t="n">
        <v>19</v>
      </c>
      <c r="C136" s="5" t="n">
        <v>26</v>
      </c>
    </row>
    <row r="137" spans="1:3">
      <c r="A137" s="4" t="s">
        <v>1118</v>
      </c>
    </row>
    <row r="138" spans="1:3">
      <c r="A138" s="3" t="s">
        <v>432</v>
      </c>
    </row>
    <row r="139" spans="1:3">
      <c r="A139" s="4" t="s">
        <v>150</v>
      </c>
      <c r="B139" s="5" t="n">
        <v>0</v>
      </c>
      <c r="C139" s="5" t="n">
        <v>0</v>
      </c>
    </row>
    <row r="140" spans="1:3">
      <c r="A140" s="3" t="s">
        <v>1100</v>
      </c>
    </row>
    <row r="141" spans="1:3">
      <c r="A141" s="4" t="s">
        <v>172</v>
      </c>
      <c r="B141" s="5" t="n">
        <v>0</v>
      </c>
      <c r="C141" s="5" t="n">
        <v>0</v>
      </c>
    </row>
    <row r="142" spans="1:3">
      <c r="A142" s="3" t="s">
        <v>1104</v>
      </c>
    </row>
    <row r="143" spans="1:3">
      <c r="A143" s="4" t="s">
        <v>1105</v>
      </c>
      <c r="B143" s="5" t="n">
        <v>0</v>
      </c>
      <c r="C143" s="5" t="n">
        <v>0</v>
      </c>
    </row>
    <row r="144" spans="1:3">
      <c r="A144" s="4" t="s">
        <v>1106</v>
      </c>
      <c r="B144" s="5" t="n">
        <v>0</v>
      </c>
      <c r="C144" s="5" t="n">
        <v>0</v>
      </c>
    </row>
    <row r="145" spans="1:3">
      <c r="A145" s="4" t="s">
        <v>33</v>
      </c>
    </row>
    <row r="146" spans="1:3">
      <c r="A146" s="3" t="s">
        <v>432</v>
      </c>
    </row>
    <row r="147" spans="1:3">
      <c r="A147" s="4" t="s">
        <v>150</v>
      </c>
      <c r="B147" s="5" t="n">
        <v>18</v>
      </c>
      <c r="C147" s="5" t="n">
        <v>15</v>
      </c>
    </row>
    <row r="148" spans="1:3">
      <c r="A148" s="3" t="s">
        <v>1100</v>
      </c>
    </row>
    <row r="149" spans="1:3">
      <c r="A149" s="4" t="s">
        <v>172</v>
      </c>
      <c r="B149" s="5" t="n">
        <v>18</v>
      </c>
      <c r="C149" s="5" t="n">
        <v>15</v>
      </c>
    </row>
    <row r="150" spans="1:3">
      <c r="A150" s="4" t="s">
        <v>1119</v>
      </c>
    </row>
    <row r="151" spans="1:3">
      <c r="A151" s="3" t="s">
        <v>432</v>
      </c>
    </row>
    <row r="152" spans="1:3">
      <c r="A152" s="4" t="s">
        <v>150</v>
      </c>
      <c r="B152" s="5" t="n">
        <v>18</v>
      </c>
      <c r="C152" s="5" t="n">
        <v>15</v>
      </c>
    </row>
    <row r="153" spans="1:3">
      <c r="A153" s="3" t="s">
        <v>1100</v>
      </c>
    </row>
    <row r="154" spans="1:3">
      <c r="A154" s="4" t="s">
        <v>172</v>
      </c>
      <c r="B154" s="5" t="n">
        <v>18</v>
      </c>
      <c r="C154" s="5" t="n">
        <v>15</v>
      </c>
    </row>
    <row r="155" spans="1:3">
      <c r="A155" s="4" t="s">
        <v>1120</v>
      </c>
    </row>
    <row r="156" spans="1:3">
      <c r="A156" s="3" t="s">
        <v>432</v>
      </c>
    </row>
    <row r="157" spans="1:3">
      <c r="A157" s="4" t="s">
        <v>150</v>
      </c>
      <c r="B157" s="5" t="n">
        <v>0</v>
      </c>
      <c r="C157" s="5" t="n">
        <v>0</v>
      </c>
    </row>
    <row r="158" spans="1:3">
      <c r="A158" s="3" t="s">
        <v>1100</v>
      </c>
    </row>
    <row r="159" spans="1:3">
      <c r="A159" s="4" t="s">
        <v>172</v>
      </c>
      <c r="B159" s="5" t="n">
        <v>0</v>
      </c>
      <c r="C159" s="5" t="n">
        <v>0</v>
      </c>
    </row>
    <row r="160" spans="1:3">
      <c r="A160" s="4" t="s">
        <v>1121</v>
      </c>
    </row>
    <row r="161" spans="1:3">
      <c r="A161" s="3" t="s">
        <v>432</v>
      </c>
    </row>
    <row r="162" spans="1:3">
      <c r="A162" s="4" t="s">
        <v>150</v>
      </c>
      <c r="B162" s="5" t="n">
        <v>0</v>
      </c>
      <c r="C162" s="5" t="n">
        <v>0</v>
      </c>
    </row>
    <row r="163" spans="1:3">
      <c r="A163" s="3" t="s">
        <v>1100</v>
      </c>
    </row>
    <row r="164" spans="1:3">
      <c r="A164" s="4" t="s">
        <v>172</v>
      </c>
      <c r="B164" s="7" t="n">
        <v>0</v>
      </c>
      <c r="C16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148</v>
      </c>
    </row>
    <row r="2" spans="1:3">
      <c r="A2" s="4" t="s">
        <v>1123</v>
      </c>
    </row>
    <row r="3" spans="1:3">
      <c r="A3" s="3" t="s">
        <v>1124</v>
      </c>
    </row>
    <row r="4" spans="1:3">
      <c r="A4" s="4" t="s">
        <v>201</v>
      </c>
      <c r="B4" s="7" t="n">
        <v>20254</v>
      </c>
      <c r="C4" s="7" t="n">
        <v>20195</v>
      </c>
    </row>
    <row r="5" spans="1:3">
      <c r="A5" s="4" t="s">
        <v>1125</v>
      </c>
    </row>
    <row r="6" spans="1:3">
      <c r="A6" s="3" t="s">
        <v>1124</v>
      </c>
    </row>
    <row r="7" spans="1:3">
      <c r="A7" s="4" t="s">
        <v>201</v>
      </c>
      <c r="B7" s="5" t="n">
        <v>23023</v>
      </c>
      <c r="C7" s="5" t="n">
        <v>23783</v>
      </c>
    </row>
    <row r="8" spans="1:3">
      <c r="A8" s="4" t="s">
        <v>1126</v>
      </c>
    </row>
    <row r="9" spans="1:3">
      <c r="A9" s="3" t="s">
        <v>1124</v>
      </c>
    </row>
    <row r="10" spans="1:3">
      <c r="A10" s="4" t="s">
        <v>201</v>
      </c>
      <c r="B10" s="5" t="n">
        <v>3693</v>
      </c>
      <c r="C10" s="5" t="n">
        <v>3298</v>
      </c>
    </row>
    <row r="11" spans="1:3">
      <c r="A11" s="4" t="s">
        <v>1127</v>
      </c>
    </row>
    <row r="12" spans="1:3">
      <c r="A12" s="3" t="s">
        <v>1124</v>
      </c>
    </row>
    <row r="13" spans="1:3">
      <c r="A13" s="4" t="s">
        <v>201</v>
      </c>
      <c r="B13" s="5" t="n">
        <v>3899</v>
      </c>
      <c r="C13" s="5" t="n">
        <v>3769</v>
      </c>
    </row>
    <row r="14" spans="1:3">
      <c r="A14" s="4" t="s">
        <v>1128</v>
      </c>
    </row>
    <row r="15" spans="1:3">
      <c r="A15" s="3" t="s">
        <v>1124</v>
      </c>
    </row>
    <row r="16" spans="1:3">
      <c r="A16" s="4" t="s">
        <v>201</v>
      </c>
      <c r="B16" s="5" t="n">
        <v>5501</v>
      </c>
      <c r="C16" s="5" t="n">
        <v>5159</v>
      </c>
    </row>
    <row r="17" spans="1:3">
      <c r="A17" s="4" t="s">
        <v>1129</v>
      </c>
    </row>
    <row r="18" spans="1:3">
      <c r="A18" s="3" t="s">
        <v>1124</v>
      </c>
    </row>
    <row r="19" spans="1:3">
      <c r="A19" s="4" t="s">
        <v>201</v>
      </c>
      <c r="B19" s="5" t="n">
        <v>5783</v>
      </c>
      <c r="C19" s="5" t="n">
        <v>5670</v>
      </c>
    </row>
    <row r="20" spans="1:3">
      <c r="A20" s="4" t="s">
        <v>1130</v>
      </c>
    </row>
    <row r="21" spans="1:3">
      <c r="A21" s="3" t="s">
        <v>1124</v>
      </c>
    </row>
    <row r="22" spans="1:3">
      <c r="A22" s="4" t="s">
        <v>201</v>
      </c>
      <c r="B22" s="5" t="n">
        <v>1808</v>
      </c>
      <c r="C22" s="5" t="n">
        <v>1709</v>
      </c>
    </row>
    <row r="23" spans="1:3">
      <c r="A23" s="4" t="s">
        <v>1131</v>
      </c>
    </row>
    <row r="24" spans="1:3">
      <c r="A24" s="3" t="s">
        <v>1124</v>
      </c>
    </row>
    <row r="25" spans="1:3">
      <c r="A25" s="4" t="s">
        <v>201</v>
      </c>
      <c r="B25" s="5" t="n">
        <v>1879</v>
      </c>
      <c r="C25" s="5" t="n">
        <v>1865</v>
      </c>
    </row>
    <row r="26" spans="1:3">
      <c r="A26" s="4" t="s">
        <v>1132</v>
      </c>
    </row>
    <row r="27" spans="1:3">
      <c r="A27" s="3" t="s">
        <v>1124</v>
      </c>
    </row>
    <row r="28" spans="1:3">
      <c r="A28" s="4" t="s">
        <v>201</v>
      </c>
      <c r="B28" s="5" t="n">
        <v>2320</v>
      </c>
      <c r="C28" s="5" t="n">
        <v>2328</v>
      </c>
    </row>
    <row r="29" spans="1:3">
      <c r="A29" s="4" t="s">
        <v>1133</v>
      </c>
    </row>
    <row r="30" spans="1:3">
      <c r="A30" s="3" t="s">
        <v>1124</v>
      </c>
    </row>
    <row r="31" spans="1:3">
      <c r="A31" s="4" t="s">
        <v>201</v>
      </c>
      <c r="B31" s="7" t="n">
        <v>2467</v>
      </c>
      <c r="C31" s="7" t="n">
        <v>2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148</v>
      </c>
    </row>
    <row r="2" spans="1:3">
      <c r="A2" s="3" t="s">
        <v>1135</v>
      </c>
    </row>
    <row r="3" spans="1:3">
      <c r="A3" s="4" t="s">
        <v>1136</v>
      </c>
      <c r="B3" s="7" t="n">
        <v>25</v>
      </c>
      <c r="C3" s="7" t="n">
        <v>20</v>
      </c>
    </row>
    <row r="4" spans="1:3">
      <c r="A4" s="4" t="s">
        <v>1137</v>
      </c>
      <c r="B4" s="5" t="n">
        <v>0</v>
      </c>
      <c r="C4" s="5" t="n">
        <v>0</v>
      </c>
    </row>
    <row r="5" spans="1:3">
      <c r="A5" s="4" t="s">
        <v>29</v>
      </c>
    </row>
    <row r="6" spans="1:3">
      <c r="A6" s="3" t="s">
        <v>1135</v>
      </c>
    </row>
    <row r="7" spans="1:3">
      <c r="A7" s="4" t="s">
        <v>1136</v>
      </c>
      <c r="B7" s="5" t="n">
        <v>0</v>
      </c>
      <c r="C7" s="5" t="n">
        <v>0</v>
      </c>
    </row>
    <row r="8" spans="1:3">
      <c r="A8" s="4" t="s">
        <v>1137</v>
      </c>
      <c r="B8" s="5" t="n">
        <v>0</v>
      </c>
      <c r="C8" s="5" t="n">
        <v>0</v>
      </c>
    </row>
    <row r="9" spans="1:3">
      <c r="A9" s="4" t="s">
        <v>31</v>
      </c>
    </row>
    <row r="10" spans="1:3">
      <c r="A10" s="3" t="s">
        <v>1135</v>
      </c>
    </row>
    <row r="11" spans="1:3">
      <c r="A11" s="4" t="s">
        <v>1136</v>
      </c>
      <c r="B11" s="5" t="n">
        <v>0</v>
      </c>
      <c r="C11" s="5" t="n">
        <v>0</v>
      </c>
    </row>
    <row r="12" spans="1:3">
      <c r="A12" s="4" t="s">
        <v>1137</v>
      </c>
      <c r="B12" s="5" t="n">
        <v>0</v>
      </c>
      <c r="C12" s="5" t="n">
        <v>0</v>
      </c>
    </row>
    <row r="13" spans="1:3">
      <c r="A13" s="4" t="s">
        <v>33</v>
      </c>
    </row>
    <row r="14" spans="1:3">
      <c r="A14" s="3" t="s">
        <v>1135</v>
      </c>
    </row>
    <row r="15" spans="1:3">
      <c r="A15" s="4" t="s">
        <v>1136</v>
      </c>
      <c r="B15" s="5" t="n">
        <v>0</v>
      </c>
      <c r="C15" s="5" t="n">
        <v>0</v>
      </c>
    </row>
    <row r="16" spans="1:3">
      <c r="A16" s="4" t="s">
        <v>1137</v>
      </c>
      <c r="B16" s="7" t="n">
        <v>0</v>
      </c>
      <c r="C1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1138</v>
      </c>
      <c r="B1" s="2" t="s">
        <v>36</v>
      </c>
      <c r="D1" s="2" t="s">
        <v>1</v>
      </c>
      <c r="F1" s="2" t="s">
        <v>1059</v>
      </c>
    </row>
    <row r="2" spans="1:7">
      <c r="B2" s="2" t="s">
        <v>425</v>
      </c>
      <c r="C2" s="2" t="s">
        <v>426</v>
      </c>
      <c r="D2" s="2" t="s">
        <v>425</v>
      </c>
      <c r="E2" s="2" t="s">
        <v>426</v>
      </c>
      <c r="F2" s="2" t="s">
        <v>428</v>
      </c>
      <c r="G2" s="2" t="s">
        <v>827</v>
      </c>
    </row>
    <row r="3" spans="1:7">
      <c r="A3" s="4" t="s">
        <v>1139</v>
      </c>
    </row>
    <row r="4" spans="1:7">
      <c r="A4" s="3" t="s">
        <v>1140</v>
      </c>
    </row>
    <row r="5" spans="1:7">
      <c r="A5" s="4" t="s">
        <v>1141</v>
      </c>
      <c r="D5" s="5" t="n">
        <v>2021</v>
      </c>
    </row>
    <row r="6" spans="1:7">
      <c r="A6" s="4" t="s">
        <v>1142</v>
      </c>
      <c r="D6" s="5" t="n">
        <v>2028</v>
      </c>
    </row>
    <row r="7" spans="1:7">
      <c r="A7" s="4" t="s">
        <v>1143</v>
      </c>
      <c r="B7" s="7" t="n">
        <v>0</v>
      </c>
      <c r="C7" s="7" t="n">
        <v>0</v>
      </c>
      <c r="D7" s="7" t="n">
        <v>0</v>
      </c>
      <c r="E7" s="7" t="n">
        <v>0</v>
      </c>
    </row>
    <row r="8" spans="1:7">
      <c r="A8" s="4" t="s">
        <v>1144</v>
      </c>
      <c r="B8" s="5" t="n">
        <v>702</v>
      </c>
      <c r="D8" s="7" t="n">
        <v>702</v>
      </c>
    </row>
    <row r="9" spans="1:7">
      <c r="A9" s="4" t="s">
        <v>1145</v>
      </c>
    </row>
    <row r="10" spans="1:7">
      <c r="A10" s="3" t="s">
        <v>1140</v>
      </c>
    </row>
    <row r="11" spans="1:7">
      <c r="A11" s="4" t="s">
        <v>1146</v>
      </c>
      <c r="D11" s="4" t="s">
        <v>1147</v>
      </c>
    </row>
    <row r="12" spans="1:7">
      <c r="A12" s="4" t="s">
        <v>1148</v>
      </c>
      <c r="D12" s="4" t="s">
        <v>1149</v>
      </c>
    </row>
    <row r="13" spans="1:7">
      <c r="A13" s="4" t="s">
        <v>1143</v>
      </c>
      <c r="B13" s="5" t="n">
        <v>0</v>
      </c>
      <c r="C13" s="7" t="n">
        <v>0</v>
      </c>
      <c r="D13" s="7" t="n">
        <v>0</v>
      </c>
      <c r="E13" s="7" t="n">
        <v>0</v>
      </c>
    </row>
    <row r="14" spans="1:7">
      <c r="A14" s="4" t="s">
        <v>1144</v>
      </c>
      <c r="B14" s="5" t="n">
        <v>97</v>
      </c>
      <c r="D14" s="7" t="n">
        <v>97</v>
      </c>
      <c r="G14" s="11" t="n">
        <v>75</v>
      </c>
    </row>
    <row r="15" spans="1:7">
      <c r="A15" s="4" t="s">
        <v>1150</v>
      </c>
      <c r="D15" s="4" t="s">
        <v>910</v>
      </c>
    </row>
    <row r="16" spans="1:7">
      <c r="A16" s="4" t="s">
        <v>1151</v>
      </c>
    </row>
    <row r="17" spans="1:7">
      <c r="A17" s="3" t="s">
        <v>1152</v>
      </c>
    </row>
    <row r="18" spans="1:7">
      <c r="A18" s="4" t="s">
        <v>1153</v>
      </c>
      <c r="D18" s="7" t="n">
        <v>30</v>
      </c>
      <c r="F18" s="7" t="n">
        <v>22</v>
      </c>
    </row>
    <row r="19" spans="1:7">
      <c r="A19" s="4" t="s">
        <v>1154</v>
      </c>
    </row>
    <row r="20" spans="1:7">
      <c r="A20" s="3" t="s">
        <v>1155</v>
      </c>
    </row>
    <row r="21" spans="1:7">
      <c r="A21" s="4" t="s">
        <v>1156</v>
      </c>
      <c r="D21" s="4" t="s">
        <v>864</v>
      </c>
    </row>
    <row r="22" spans="1:7">
      <c r="A22" s="4" t="s">
        <v>1157</v>
      </c>
      <c r="D22" s="4" t="s">
        <v>870</v>
      </c>
    </row>
    <row r="23" spans="1:7">
      <c r="A23" s="4" t="s">
        <v>1158</v>
      </c>
      <c r="B23" s="5" t="n">
        <v>2500</v>
      </c>
      <c r="D23" s="7" t="n">
        <v>2500</v>
      </c>
      <c r="G23" s="11" t="n">
        <v>1800</v>
      </c>
    </row>
    <row r="24" spans="1:7">
      <c r="A24" s="4" t="s">
        <v>1159</v>
      </c>
    </row>
    <row r="25" spans="1:7">
      <c r="A25" s="3" t="s">
        <v>1140</v>
      </c>
    </row>
    <row r="26" spans="1:7">
      <c r="A26" s="4" t="s">
        <v>1144</v>
      </c>
      <c r="B26" s="5" t="n">
        <v>147</v>
      </c>
      <c r="D26" s="7" t="n">
        <v>147</v>
      </c>
    </row>
    <row r="27" spans="1:7">
      <c r="A27" s="3" t="s">
        <v>1160</v>
      </c>
    </row>
    <row r="28" spans="1:7">
      <c r="A28" s="4" t="s">
        <v>1161</v>
      </c>
      <c r="D28" s="5" t="n">
        <v>2033</v>
      </c>
    </row>
    <row r="29" spans="1:7">
      <c r="A29" s="4" t="s">
        <v>1162</v>
      </c>
    </row>
    <row r="30" spans="1:7">
      <c r="A30" s="3" t="s">
        <v>1140</v>
      </c>
    </row>
    <row r="31" spans="1:7">
      <c r="A31" s="4" t="s">
        <v>1144</v>
      </c>
      <c r="B31" s="5" t="n">
        <v>147</v>
      </c>
      <c r="D31" s="7" t="n">
        <v>147</v>
      </c>
    </row>
    <row r="32" spans="1:7">
      <c r="A32" s="3" t="s">
        <v>1160</v>
      </c>
    </row>
    <row r="33" spans="1:7">
      <c r="A33" s="4" t="s">
        <v>1161</v>
      </c>
      <c r="D33" s="5" t="n">
        <v>2033</v>
      </c>
    </row>
    <row r="34" spans="1:7">
      <c r="A34" s="4" t="s">
        <v>1163</v>
      </c>
    </row>
    <row r="35" spans="1:7">
      <c r="A35" s="3" t="s">
        <v>1140</v>
      </c>
    </row>
    <row r="36" spans="1:7">
      <c r="A36" s="4" t="s">
        <v>1144</v>
      </c>
      <c r="B36" s="7" t="n">
        <v>147</v>
      </c>
      <c r="D36" s="7" t="n">
        <v>147</v>
      </c>
    </row>
    <row r="37" spans="1:7">
      <c r="A37" s="3" t="s">
        <v>1160</v>
      </c>
    </row>
    <row r="38" spans="1:7">
      <c r="A38" s="4" t="s">
        <v>1161</v>
      </c>
      <c r="D38" s="5" t="n">
        <v>20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148</v>
      </c>
    </row>
    <row r="2" spans="1:3">
      <c r="A2" s="3" t="s">
        <v>211</v>
      </c>
    </row>
    <row r="3" spans="1:3">
      <c r="A3" s="4" t="s">
        <v>212</v>
      </c>
      <c r="B3" s="7" t="n">
        <v>54</v>
      </c>
      <c r="C3" s="7" t="n">
        <v>51</v>
      </c>
    </row>
    <row r="4" spans="1:3">
      <c r="A4" s="3" t="s">
        <v>192</v>
      </c>
    </row>
    <row r="5" spans="1:3">
      <c r="A5" s="4" t="s">
        <v>213</v>
      </c>
      <c r="B5" s="8" t="n">
        <v>0.01</v>
      </c>
      <c r="C5" s="8" t="n">
        <v>0.01</v>
      </c>
    </row>
    <row r="6" spans="1:3">
      <c r="A6" s="4" t="s">
        <v>214</v>
      </c>
      <c r="B6" s="5" t="n">
        <v>1560000</v>
      </c>
      <c r="C6" s="5" t="n">
        <v>1560000</v>
      </c>
    </row>
    <row r="7" spans="1:3">
      <c r="A7" s="4" t="s">
        <v>215</v>
      </c>
      <c r="B7" s="5" t="n">
        <v>719702</v>
      </c>
      <c r="C7" s="5" t="n">
        <v>693398</v>
      </c>
    </row>
    <row r="8" spans="1:3">
      <c r="A8" s="4" t="s">
        <v>216</v>
      </c>
      <c r="B8" s="5" t="n">
        <v>719702</v>
      </c>
      <c r="C8" s="5" t="n">
        <v>693398</v>
      </c>
    </row>
    <row r="9" spans="1:3">
      <c r="A9" s="4" t="s">
        <v>26</v>
      </c>
    </row>
    <row r="10" spans="1:3">
      <c r="A10" s="3" t="s">
        <v>211</v>
      </c>
    </row>
    <row r="11" spans="1:3">
      <c r="A11" s="4" t="s">
        <v>212</v>
      </c>
      <c r="B11" s="7" t="n">
        <v>26</v>
      </c>
      <c r="C11" s="7" t="n">
        <v>24</v>
      </c>
    </row>
    <row r="12" spans="1:3">
      <c r="A12" s="3" t="s">
        <v>192</v>
      </c>
    </row>
    <row r="13" spans="1:3">
      <c r="A13" s="4" t="s">
        <v>217</v>
      </c>
      <c r="B13" s="7" t="n">
        <v>0</v>
      </c>
      <c r="C13" s="7" t="n">
        <v>0</v>
      </c>
    </row>
    <row r="14" spans="1:3">
      <c r="A14" s="4" t="s">
        <v>214</v>
      </c>
      <c r="B14" s="5" t="n">
        <v>170000</v>
      </c>
      <c r="C14" s="5" t="n">
        <v>170000</v>
      </c>
    </row>
    <row r="15" spans="1:3">
      <c r="A15" s="4" t="s">
        <v>215</v>
      </c>
      <c r="B15" s="5" t="n">
        <v>66368</v>
      </c>
      <c r="C15" s="5" t="n">
        <v>66368</v>
      </c>
    </row>
    <row r="16" spans="1:3">
      <c r="A16" s="4" t="s">
        <v>216</v>
      </c>
      <c r="B16" s="5" t="n">
        <v>66368</v>
      </c>
      <c r="C16" s="5" t="n">
        <v>66368</v>
      </c>
    </row>
    <row r="17" spans="1:3">
      <c r="A17" s="4" t="s">
        <v>29</v>
      </c>
    </row>
    <row r="18" spans="1:3">
      <c r="A18" s="3" t="s">
        <v>211</v>
      </c>
    </row>
    <row r="19" spans="1:3">
      <c r="A19" s="4" t="s">
        <v>212</v>
      </c>
      <c r="B19" s="7" t="n">
        <v>26</v>
      </c>
      <c r="C19" s="7" t="n">
        <v>25</v>
      </c>
    </row>
    <row r="20" spans="1:3">
      <c r="A20" s="4" t="s">
        <v>31</v>
      </c>
    </row>
    <row r="21" spans="1:3">
      <c r="A21" s="3" t="s">
        <v>211</v>
      </c>
    </row>
    <row r="22" spans="1:3">
      <c r="A22" s="4" t="s">
        <v>212</v>
      </c>
      <c r="B22" s="7" t="n">
        <v>1</v>
      </c>
      <c r="C22" s="7" t="n">
        <v>1</v>
      </c>
    </row>
    <row r="23" spans="1:3">
      <c r="A23" s="3" t="s">
        <v>192</v>
      </c>
    </row>
    <row r="24" spans="1:3">
      <c r="A24" s="4" t="s">
        <v>217</v>
      </c>
      <c r="B24" s="7" t="n">
        <v>0</v>
      </c>
      <c r="C24" s="7" t="n">
        <v>0</v>
      </c>
    </row>
    <row r="25" spans="1:3">
      <c r="A25" s="4" t="s">
        <v>214</v>
      </c>
      <c r="B25" s="5" t="n">
        <v>75000</v>
      </c>
      <c r="C25" s="5" t="n">
        <v>75000</v>
      </c>
    </row>
    <row r="26" spans="1:3">
      <c r="A26" s="4" t="s">
        <v>215</v>
      </c>
      <c r="B26" s="5" t="n">
        <v>21294</v>
      </c>
      <c r="C26" s="5" t="n">
        <v>21294</v>
      </c>
    </row>
    <row r="27" spans="1:3">
      <c r="A27" s="4" t="s">
        <v>216</v>
      </c>
      <c r="B27" s="5" t="n">
        <v>21294</v>
      </c>
      <c r="C27" s="5" t="n">
        <v>21294</v>
      </c>
    </row>
    <row r="28" spans="1:3">
      <c r="A28" s="4" t="s">
        <v>33</v>
      </c>
    </row>
    <row r="29" spans="1:3">
      <c r="A29" s="3" t="s">
        <v>211</v>
      </c>
    </row>
    <row r="30" spans="1:3">
      <c r="A30" s="4" t="s">
        <v>212</v>
      </c>
      <c r="B30" s="7" t="n">
        <v>2</v>
      </c>
      <c r="C30" s="7" t="n">
        <v>1</v>
      </c>
    </row>
    <row r="31" spans="1:3">
      <c r="A31" s="3" t="s">
        <v>192</v>
      </c>
    </row>
    <row r="32" spans="1:3">
      <c r="A32" s="4" t="s">
        <v>217</v>
      </c>
      <c r="B32" s="7" t="n">
        <v>0</v>
      </c>
      <c r="C32" s="7" t="n">
        <v>0</v>
      </c>
    </row>
    <row r="33" spans="1:3">
      <c r="A33" s="4" t="s">
        <v>214</v>
      </c>
      <c r="B33" s="5" t="n">
        <v>80000</v>
      </c>
      <c r="C33" s="5" t="n">
        <v>80000</v>
      </c>
    </row>
    <row r="34" spans="1:3">
      <c r="A34" s="4" t="s">
        <v>215</v>
      </c>
      <c r="B34" s="5" t="n">
        <v>37818</v>
      </c>
      <c r="C34" s="5" t="n">
        <v>37818</v>
      </c>
    </row>
    <row r="35" spans="1:3">
      <c r="A35" s="4" t="s">
        <v>216</v>
      </c>
      <c r="B35" s="5" t="n">
        <v>37818</v>
      </c>
      <c r="C35" s="5" t="n">
        <v>37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48</v>
      </c>
    </row>
    <row r="2" spans="1:3">
      <c r="A2" s="4" t="s">
        <v>1165</v>
      </c>
    </row>
    <row r="3" spans="1:3">
      <c r="A3" s="3" t="s">
        <v>1166</v>
      </c>
    </row>
    <row r="4" spans="1:3">
      <c r="A4" s="4" t="s">
        <v>1167</v>
      </c>
      <c r="B4" s="7" t="n">
        <v>123</v>
      </c>
      <c r="C4" s="7" t="n">
        <v>101</v>
      </c>
    </row>
    <row r="5" spans="1:3">
      <c r="A5" s="4" t="s">
        <v>1168</v>
      </c>
      <c r="B5" s="5" t="n">
        <v>0</v>
      </c>
      <c r="C5" s="5" t="n">
        <v>0</v>
      </c>
    </row>
    <row r="6" spans="1:3">
      <c r="A6" s="4" t="s">
        <v>1169</v>
      </c>
    </row>
    <row r="7" spans="1:3">
      <c r="A7" s="3" t="s">
        <v>1166</v>
      </c>
    </row>
    <row r="8" spans="1:3">
      <c r="A8" s="4" t="s">
        <v>1167</v>
      </c>
      <c r="B8" s="5" t="n">
        <v>5</v>
      </c>
      <c r="C8" s="5" t="n">
        <v>4</v>
      </c>
    </row>
    <row r="9" spans="1:3">
      <c r="A9" s="4" t="s">
        <v>1170</v>
      </c>
    </row>
    <row r="10" spans="1:3">
      <c r="A10" s="3" t="s">
        <v>1166</v>
      </c>
    </row>
    <row r="11" spans="1:3">
      <c r="A11" s="4" t="s">
        <v>1167</v>
      </c>
      <c r="B11" s="5" t="n">
        <v>0</v>
      </c>
      <c r="C11" s="5" t="n">
        <v>0</v>
      </c>
    </row>
    <row r="12" spans="1:3">
      <c r="A12" s="4" t="s">
        <v>1171</v>
      </c>
    </row>
    <row r="13" spans="1:3">
      <c r="A13" s="3" t="s">
        <v>1166</v>
      </c>
    </row>
    <row r="14" spans="1:3">
      <c r="A14" s="4" t="s">
        <v>1167</v>
      </c>
      <c r="B14" s="5" t="n">
        <v>5</v>
      </c>
      <c r="C14" s="5" t="n">
        <v>4</v>
      </c>
    </row>
    <row r="15" spans="1:3">
      <c r="A15" s="4" t="s">
        <v>1172</v>
      </c>
    </row>
    <row r="16" spans="1:3">
      <c r="A16" s="3" t="s">
        <v>1166</v>
      </c>
    </row>
    <row r="17" spans="1:3">
      <c r="A17" s="4" t="s">
        <v>1167</v>
      </c>
      <c r="B17" s="5" t="n">
        <v>0</v>
      </c>
      <c r="C17" s="5" t="n">
        <v>0</v>
      </c>
    </row>
    <row r="18" spans="1:3">
      <c r="A18" s="4" t="s">
        <v>1173</v>
      </c>
    </row>
    <row r="19" spans="1:3">
      <c r="A19" s="3" t="s">
        <v>1166</v>
      </c>
    </row>
    <row r="20" spans="1:3">
      <c r="A20" s="4" t="s">
        <v>1167</v>
      </c>
      <c r="B20" s="5" t="n">
        <v>118</v>
      </c>
      <c r="C20" s="5" t="n">
        <v>97</v>
      </c>
    </row>
    <row r="21" spans="1:3">
      <c r="A21" s="4" t="s">
        <v>1174</v>
      </c>
    </row>
    <row r="22" spans="1:3">
      <c r="A22" s="3" t="s">
        <v>1166</v>
      </c>
    </row>
    <row r="23" spans="1:3">
      <c r="A23" s="4" t="s">
        <v>1167</v>
      </c>
      <c r="B23" s="5" t="n">
        <v>0</v>
      </c>
      <c r="C23" s="5" t="n">
        <v>0</v>
      </c>
    </row>
    <row r="24" spans="1:3">
      <c r="A24" s="4" t="s">
        <v>1175</v>
      </c>
    </row>
    <row r="25" spans="1:3">
      <c r="A25" s="3" t="s">
        <v>1166</v>
      </c>
    </row>
    <row r="26" spans="1:3">
      <c r="A26" s="4" t="s">
        <v>1167</v>
      </c>
      <c r="B26" s="5" t="n">
        <v>118</v>
      </c>
      <c r="C26" s="5" t="n">
        <v>97</v>
      </c>
    </row>
    <row r="27" spans="1:3">
      <c r="A27" s="4" t="s">
        <v>1176</v>
      </c>
    </row>
    <row r="28" spans="1:3">
      <c r="A28" s="3" t="s">
        <v>1166</v>
      </c>
    </row>
    <row r="29" spans="1:3">
      <c r="A29" s="4" t="s">
        <v>1167</v>
      </c>
      <c r="B29" s="5" t="n">
        <v>0</v>
      </c>
      <c r="C29" s="5" t="n">
        <v>0</v>
      </c>
    </row>
    <row r="30" spans="1:3">
      <c r="A30" s="4" t="s">
        <v>1177</v>
      </c>
    </row>
    <row r="31" spans="1:3">
      <c r="A31" s="3" t="s">
        <v>1166</v>
      </c>
    </row>
    <row r="32" spans="1:3">
      <c r="A32" s="4" t="s">
        <v>1168</v>
      </c>
      <c r="B32" s="5" t="n">
        <v>0</v>
      </c>
      <c r="C32" s="5" t="n">
        <v>0</v>
      </c>
    </row>
    <row r="33" spans="1:3">
      <c r="A33" s="4" t="s">
        <v>1178</v>
      </c>
    </row>
    <row r="34" spans="1:3">
      <c r="A34" s="3" t="s">
        <v>1166</v>
      </c>
    </row>
    <row r="35" spans="1:3">
      <c r="A35" s="4" t="s">
        <v>1168</v>
      </c>
      <c r="B35" s="5" t="n">
        <v>0</v>
      </c>
      <c r="C35" s="5" t="n">
        <v>0</v>
      </c>
    </row>
    <row r="36" spans="1:3">
      <c r="A36" s="4" t="s">
        <v>1179</v>
      </c>
    </row>
    <row r="37" spans="1:3">
      <c r="A37" s="3" t="s">
        <v>1166</v>
      </c>
    </row>
    <row r="38" spans="1:3">
      <c r="A38" s="4" t="s">
        <v>1168</v>
      </c>
      <c r="B38" s="5" t="n">
        <v>0</v>
      </c>
      <c r="C38" s="5" t="n">
        <v>0</v>
      </c>
    </row>
    <row r="39" spans="1:3">
      <c r="A39" s="4" t="s">
        <v>1180</v>
      </c>
    </row>
    <row r="40" spans="1:3">
      <c r="A40" s="3" t="s">
        <v>1166</v>
      </c>
    </row>
    <row r="41" spans="1:3">
      <c r="A41" s="4" t="s">
        <v>1168</v>
      </c>
      <c r="B41" s="5" t="n">
        <v>0</v>
      </c>
      <c r="C41" s="5" t="n">
        <v>0</v>
      </c>
    </row>
    <row r="42" spans="1:3">
      <c r="A42" s="4" t="s">
        <v>1181</v>
      </c>
    </row>
    <row r="43" spans="1:3">
      <c r="A43" s="3" t="s">
        <v>1166</v>
      </c>
    </row>
    <row r="44" spans="1:3">
      <c r="A44" s="4" t="s">
        <v>1168</v>
      </c>
      <c r="B44" s="5" t="n">
        <v>0</v>
      </c>
      <c r="C44" s="5" t="n">
        <v>0</v>
      </c>
    </row>
    <row r="45" spans="1:3">
      <c r="A45" s="4" t="s">
        <v>1182</v>
      </c>
    </row>
    <row r="46" spans="1:3">
      <c r="A46" s="3" t="s">
        <v>1166</v>
      </c>
    </row>
    <row r="47" spans="1:3">
      <c r="A47" s="4" t="s">
        <v>1168</v>
      </c>
      <c r="B47" s="5" t="n">
        <v>0</v>
      </c>
      <c r="C47" s="5" t="n">
        <v>0</v>
      </c>
    </row>
    <row r="48" spans="1:3">
      <c r="A48" s="4" t="s">
        <v>1183</v>
      </c>
    </row>
    <row r="49" spans="1:3">
      <c r="A49" s="3" t="s">
        <v>1166</v>
      </c>
    </row>
    <row r="50" spans="1:3">
      <c r="A50" s="4" t="s">
        <v>1168</v>
      </c>
      <c r="B50" s="5" t="n">
        <v>0</v>
      </c>
      <c r="C50" s="5" t="n">
        <v>0</v>
      </c>
    </row>
    <row r="51" spans="1:3">
      <c r="A51" s="4" t="s">
        <v>1184</v>
      </c>
    </row>
    <row r="52" spans="1:3">
      <c r="A52" s="3" t="s">
        <v>1166</v>
      </c>
    </row>
    <row r="53" spans="1:3">
      <c r="A53" s="4" t="s">
        <v>1168</v>
      </c>
      <c r="B53" s="5" t="n">
        <v>0</v>
      </c>
      <c r="C53" s="5" t="n">
        <v>0</v>
      </c>
    </row>
    <row r="54" spans="1:3">
      <c r="A54" s="4" t="s">
        <v>1185</v>
      </c>
    </row>
    <row r="55" spans="1:3">
      <c r="A55" s="3" t="s">
        <v>1166</v>
      </c>
    </row>
    <row r="56" spans="1:3">
      <c r="A56" s="4" t="s">
        <v>1167</v>
      </c>
      <c r="B56" s="5" t="n">
        <v>174</v>
      </c>
      <c r="C56" s="5" t="n">
        <v>163</v>
      </c>
    </row>
    <row r="57" spans="1:3">
      <c r="A57" s="4" t="s">
        <v>1168</v>
      </c>
      <c r="B57" s="5" t="n">
        <v>49</v>
      </c>
      <c r="C57" s="5" t="n">
        <v>174</v>
      </c>
    </row>
    <row r="58" spans="1:3">
      <c r="A58" s="4" t="s">
        <v>1186</v>
      </c>
    </row>
    <row r="59" spans="1:3">
      <c r="A59" s="3" t="s">
        <v>1166</v>
      </c>
    </row>
    <row r="60" spans="1:3">
      <c r="A60" s="4" t="s">
        <v>1167</v>
      </c>
      <c r="B60" s="5" t="n">
        <v>86</v>
      </c>
      <c r="C60" s="5" t="n">
        <v>45</v>
      </c>
    </row>
    <row r="61" spans="1:3">
      <c r="A61" s="4" t="s">
        <v>1187</v>
      </c>
    </row>
    <row r="62" spans="1:3">
      <c r="A62" s="3" t="s">
        <v>1166</v>
      </c>
    </row>
    <row r="63" spans="1:3">
      <c r="A63" s="4" t="s">
        <v>1167</v>
      </c>
      <c r="B63" s="5" t="n">
        <v>0</v>
      </c>
      <c r="C63" s="5" t="n">
        <v>0</v>
      </c>
    </row>
    <row r="64" spans="1:3">
      <c r="A64" s="4" t="s">
        <v>1188</v>
      </c>
    </row>
    <row r="65" spans="1:3">
      <c r="A65" s="3" t="s">
        <v>1166</v>
      </c>
    </row>
    <row r="66" spans="1:3">
      <c r="A66" s="4" t="s">
        <v>1167</v>
      </c>
      <c r="B66" s="5" t="n">
        <v>0</v>
      </c>
      <c r="C66" s="5" t="n">
        <v>0</v>
      </c>
    </row>
    <row r="67" spans="1:3">
      <c r="A67" s="4" t="s">
        <v>1189</v>
      </c>
    </row>
    <row r="68" spans="1:3">
      <c r="A68" s="3" t="s">
        <v>1166</v>
      </c>
    </row>
    <row r="69" spans="1:3">
      <c r="A69" s="4" t="s">
        <v>1167</v>
      </c>
      <c r="B69" s="5" t="n">
        <v>86</v>
      </c>
      <c r="C69" s="5" t="n">
        <v>45</v>
      </c>
    </row>
    <row r="70" spans="1:3">
      <c r="A70" s="4" t="s">
        <v>1190</v>
      </c>
    </row>
    <row r="71" spans="1:3">
      <c r="A71" s="3" t="s">
        <v>1166</v>
      </c>
    </row>
    <row r="72" spans="1:3">
      <c r="A72" s="4" t="s">
        <v>1167</v>
      </c>
      <c r="B72" s="5" t="n">
        <v>88</v>
      </c>
      <c r="C72" s="5" t="n">
        <v>118</v>
      </c>
    </row>
    <row r="73" spans="1:3">
      <c r="A73" s="4" t="s">
        <v>1191</v>
      </c>
    </row>
    <row r="74" spans="1:3">
      <c r="A74" s="3" t="s">
        <v>1166</v>
      </c>
    </row>
    <row r="75" spans="1:3">
      <c r="A75" s="4" t="s">
        <v>1167</v>
      </c>
      <c r="B75" s="5" t="n">
        <v>0</v>
      </c>
      <c r="C75" s="5" t="n">
        <v>0</v>
      </c>
    </row>
    <row r="76" spans="1:3">
      <c r="A76" s="4" t="s">
        <v>1192</v>
      </c>
    </row>
    <row r="77" spans="1:3">
      <c r="A77" s="3" t="s">
        <v>1166</v>
      </c>
    </row>
    <row r="78" spans="1:3">
      <c r="A78" s="4" t="s">
        <v>1167</v>
      </c>
      <c r="B78" s="5" t="n">
        <v>0</v>
      </c>
      <c r="C78" s="5" t="n">
        <v>0</v>
      </c>
    </row>
    <row r="79" spans="1:3">
      <c r="A79" s="4" t="s">
        <v>1193</v>
      </c>
    </row>
    <row r="80" spans="1:3">
      <c r="A80" s="3" t="s">
        <v>1166</v>
      </c>
    </row>
    <row r="81" spans="1:3">
      <c r="A81" s="4" t="s">
        <v>1167</v>
      </c>
      <c r="B81" s="5" t="n">
        <v>88</v>
      </c>
      <c r="C81" s="5" t="n">
        <v>118</v>
      </c>
    </row>
    <row r="82" spans="1:3">
      <c r="A82" s="4" t="s">
        <v>1194</v>
      </c>
    </row>
    <row r="83" spans="1:3">
      <c r="A83" s="3" t="s">
        <v>1166</v>
      </c>
    </row>
    <row r="84" spans="1:3">
      <c r="A84" s="4" t="s">
        <v>1168</v>
      </c>
      <c r="B84" s="5" t="n">
        <v>26</v>
      </c>
      <c r="C84" s="5" t="n">
        <v>71</v>
      </c>
    </row>
    <row r="85" spans="1:3">
      <c r="A85" s="4" t="s">
        <v>1195</v>
      </c>
    </row>
    <row r="86" spans="1:3">
      <c r="A86" s="3" t="s">
        <v>1166</v>
      </c>
    </row>
    <row r="87" spans="1:3">
      <c r="A87" s="4" t="s">
        <v>1168</v>
      </c>
      <c r="B87" s="5" t="n">
        <v>4</v>
      </c>
      <c r="C87" s="5" t="n">
        <v>4</v>
      </c>
    </row>
    <row r="88" spans="1:3">
      <c r="A88" s="4" t="s">
        <v>1196</v>
      </c>
    </row>
    <row r="89" spans="1:3">
      <c r="A89" s="3" t="s">
        <v>1166</v>
      </c>
    </row>
    <row r="90" spans="1:3">
      <c r="A90" s="4" t="s">
        <v>1168</v>
      </c>
      <c r="B90" s="5" t="n">
        <v>0</v>
      </c>
      <c r="C90" s="5" t="n">
        <v>0</v>
      </c>
    </row>
    <row r="91" spans="1:3">
      <c r="A91" s="4" t="s">
        <v>1197</v>
      </c>
    </row>
    <row r="92" spans="1:3">
      <c r="A92" s="3" t="s">
        <v>1166</v>
      </c>
    </row>
    <row r="93" spans="1:3">
      <c r="A93" s="4" t="s">
        <v>1168</v>
      </c>
      <c r="B93" s="5" t="n">
        <v>22</v>
      </c>
      <c r="C93" s="5" t="n">
        <v>67</v>
      </c>
    </row>
    <row r="94" spans="1:3">
      <c r="A94" s="4" t="s">
        <v>1198</v>
      </c>
    </row>
    <row r="95" spans="1:3">
      <c r="A95" s="3" t="s">
        <v>1166</v>
      </c>
    </row>
    <row r="96" spans="1:3">
      <c r="A96" s="4" t="s">
        <v>1168</v>
      </c>
      <c r="B96" s="5" t="n">
        <v>23</v>
      </c>
      <c r="C96" s="5" t="n">
        <v>103</v>
      </c>
    </row>
    <row r="97" spans="1:3">
      <c r="A97" s="4" t="s">
        <v>1199</v>
      </c>
    </row>
    <row r="98" spans="1:3">
      <c r="A98" s="3" t="s">
        <v>1166</v>
      </c>
    </row>
    <row r="99" spans="1:3">
      <c r="A99" s="4" t="s">
        <v>1168</v>
      </c>
      <c r="B99" s="5" t="n">
        <v>15</v>
      </c>
      <c r="C99" s="5" t="n">
        <v>22</v>
      </c>
    </row>
    <row r="100" spans="1:3">
      <c r="A100" s="4" t="s">
        <v>1200</v>
      </c>
    </row>
    <row r="101" spans="1:3">
      <c r="A101" s="3" t="s">
        <v>1166</v>
      </c>
    </row>
    <row r="102" spans="1:3">
      <c r="A102" s="4" t="s">
        <v>1168</v>
      </c>
      <c r="B102" s="5" t="n">
        <v>0</v>
      </c>
      <c r="C102" s="5" t="n">
        <v>0</v>
      </c>
    </row>
    <row r="103" spans="1:3">
      <c r="A103" s="4" t="s">
        <v>1201</v>
      </c>
    </row>
    <row r="104" spans="1:3">
      <c r="A104" s="3" t="s">
        <v>1166</v>
      </c>
    </row>
    <row r="105" spans="1:3">
      <c r="A105" s="4" t="s">
        <v>1168</v>
      </c>
      <c r="B105" s="5" t="n">
        <v>8</v>
      </c>
      <c r="C105" s="5" t="n">
        <v>81</v>
      </c>
    </row>
    <row r="106" spans="1:3">
      <c r="A106" s="4" t="s">
        <v>1202</v>
      </c>
    </row>
    <row r="107" spans="1:3">
      <c r="A107" s="3" t="s">
        <v>1166</v>
      </c>
    </row>
    <row r="108" spans="1:3">
      <c r="A108" s="4" t="s">
        <v>1167</v>
      </c>
      <c r="B108" s="5" t="n">
        <v>0</v>
      </c>
      <c r="C108" s="5" t="n">
        <v>0</v>
      </c>
    </row>
    <row r="109" spans="1:3">
      <c r="A109" s="4" t="s">
        <v>1168</v>
      </c>
      <c r="B109" s="5" t="n">
        <v>19</v>
      </c>
      <c r="C109" s="5" t="n">
        <v>26</v>
      </c>
    </row>
    <row r="110" spans="1:3">
      <c r="A110" s="4" t="s">
        <v>1203</v>
      </c>
    </row>
    <row r="111" spans="1:3">
      <c r="A111" s="3" t="s">
        <v>1166</v>
      </c>
    </row>
    <row r="112" spans="1:3">
      <c r="A112" s="4" t="s">
        <v>1167</v>
      </c>
      <c r="B112" s="5" t="n">
        <v>0</v>
      </c>
      <c r="C112" s="5" t="n">
        <v>0</v>
      </c>
    </row>
    <row r="113" spans="1:3">
      <c r="A113" s="4" t="s">
        <v>1204</v>
      </c>
    </row>
    <row r="114" spans="1:3">
      <c r="A114" s="3" t="s">
        <v>1166</v>
      </c>
    </row>
    <row r="115" spans="1:3">
      <c r="A115" s="4" t="s">
        <v>1167</v>
      </c>
      <c r="B115" s="5" t="n">
        <v>0</v>
      </c>
      <c r="C115" s="5" t="n">
        <v>0</v>
      </c>
    </row>
    <row r="116" spans="1:3">
      <c r="A116" s="4" t="s">
        <v>1205</v>
      </c>
    </row>
    <row r="117" spans="1:3">
      <c r="A117" s="3" t="s">
        <v>1166</v>
      </c>
    </row>
    <row r="118" spans="1:3">
      <c r="A118" s="4" t="s">
        <v>1167</v>
      </c>
      <c r="B118" s="5" t="n">
        <v>0</v>
      </c>
      <c r="C118" s="5" t="n">
        <v>0</v>
      </c>
    </row>
    <row r="119" spans="1:3">
      <c r="A119" s="4" t="s">
        <v>1206</v>
      </c>
    </row>
    <row r="120" spans="1:3">
      <c r="A120" s="3" t="s">
        <v>1166</v>
      </c>
    </row>
    <row r="121" spans="1:3">
      <c r="A121" s="4" t="s">
        <v>1167</v>
      </c>
      <c r="B121" s="5" t="n">
        <v>0</v>
      </c>
      <c r="C121" s="5" t="n">
        <v>0</v>
      </c>
    </row>
    <row r="122" spans="1:3">
      <c r="A122" s="4" t="s">
        <v>1207</v>
      </c>
    </row>
    <row r="123" spans="1:3">
      <c r="A123" s="3" t="s">
        <v>1166</v>
      </c>
    </row>
    <row r="124" spans="1:3">
      <c r="A124" s="4" t="s">
        <v>1168</v>
      </c>
      <c r="B124" s="5" t="n">
        <v>4</v>
      </c>
      <c r="C124" s="5" t="n">
        <v>4</v>
      </c>
    </row>
    <row r="125" spans="1:3">
      <c r="A125" s="4" t="s">
        <v>1208</v>
      </c>
    </row>
    <row r="126" spans="1:3">
      <c r="A126" s="3" t="s">
        <v>1166</v>
      </c>
    </row>
    <row r="127" spans="1:3">
      <c r="A127" s="4" t="s">
        <v>1168</v>
      </c>
      <c r="B127" s="5" t="n">
        <v>4</v>
      </c>
      <c r="C127" s="5" t="n">
        <v>4</v>
      </c>
    </row>
    <row r="128" spans="1:3">
      <c r="A128" s="4" t="s">
        <v>1209</v>
      </c>
    </row>
    <row r="129" spans="1:3">
      <c r="A129" s="3" t="s">
        <v>1166</v>
      </c>
    </row>
    <row r="130" spans="1:3">
      <c r="A130" s="4" t="s">
        <v>1168</v>
      </c>
      <c r="B130" s="5" t="n">
        <v>15</v>
      </c>
      <c r="C130" s="5" t="n">
        <v>22</v>
      </c>
    </row>
    <row r="131" spans="1:3">
      <c r="A131" s="4" t="s">
        <v>1210</v>
      </c>
    </row>
    <row r="132" spans="1:3">
      <c r="A132" s="3" t="s">
        <v>1166</v>
      </c>
    </row>
    <row r="133" spans="1:3">
      <c r="A133" s="4" t="s">
        <v>1168</v>
      </c>
      <c r="B133" s="5" t="n">
        <v>15</v>
      </c>
      <c r="C133" s="5" t="n">
        <v>22</v>
      </c>
    </row>
    <row r="134" spans="1:3">
      <c r="A134" s="4" t="s">
        <v>1211</v>
      </c>
    </row>
    <row r="135" spans="1:3">
      <c r="A135" s="3" t="s">
        <v>1166</v>
      </c>
    </row>
    <row r="136" spans="1:3">
      <c r="A136" s="4" t="s">
        <v>1167</v>
      </c>
      <c r="B136" s="5" t="n">
        <v>0</v>
      </c>
      <c r="C136" s="5" t="n">
        <v>0</v>
      </c>
    </row>
    <row r="137" spans="1:3">
      <c r="A137" s="4" t="s">
        <v>1168</v>
      </c>
      <c r="B137" s="5" t="n">
        <v>19</v>
      </c>
      <c r="C137" s="5" t="n">
        <v>26</v>
      </c>
    </row>
    <row r="138" spans="1:3">
      <c r="A138" s="4" t="s">
        <v>1212</v>
      </c>
    </row>
    <row r="139" spans="1:3">
      <c r="A139" s="3" t="s">
        <v>1166</v>
      </c>
    </row>
    <row r="140" spans="1:3">
      <c r="A140" s="4" t="s">
        <v>1167</v>
      </c>
      <c r="B140" s="5" t="n">
        <v>0</v>
      </c>
      <c r="C140" s="5" t="n">
        <v>0</v>
      </c>
    </row>
    <row r="141" spans="1:3">
      <c r="A141" s="4" t="s">
        <v>1213</v>
      </c>
    </row>
    <row r="142" spans="1:3">
      <c r="A142" s="3" t="s">
        <v>1166</v>
      </c>
    </row>
    <row r="143" spans="1:3">
      <c r="A143" s="4" t="s">
        <v>1167</v>
      </c>
      <c r="B143" s="5" t="n">
        <v>0</v>
      </c>
      <c r="C143" s="5" t="n">
        <v>0</v>
      </c>
    </row>
    <row r="144" spans="1:3">
      <c r="A144" s="4" t="s">
        <v>1214</v>
      </c>
    </row>
    <row r="145" spans="1:3">
      <c r="A145" s="3" t="s">
        <v>1166</v>
      </c>
    </row>
    <row r="146" spans="1:3">
      <c r="A146" s="4" t="s">
        <v>1167</v>
      </c>
      <c r="B146" s="5" t="n">
        <v>0</v>
      </c>
      <c r="C146" s="5" t="n">
        <v>0</v>
      </c>
    </row>
    <row r="147" spans="1:3">
      <c r="A147" s="4" t="s">
        <v>1215</v>
      </c>
    </row>
    <row r="148" spans="1:3">
      <c r="A148" s="3" t="s">
        <v>1166</v>
      </c>
    </row>
    <row r="149" spans="1:3">
      <c r="A149" s="4" t="s">
        <v>1167</v>
      </c>
      <c r="B149" s="5" t="n">
        <v>0</v>
      </c>
      <c r="C149" s="5" t="n">
        <v>0</v>
      </c>
    </row>
    <row r="150" spans="1:3">
      <c r="A150" s="4" t="s">
        <v>1216</v>
      </c>
    </row>
    <row r="151" spans="1:3">
      <c r="A151" s="3" t="s">
        <v>1166</v>
      </c>
    </row>
    <row r="152" spans="1:3">
      <c r="A152" s="4" t="s">
        <v>1168</v>
      </c>
      <c r="B152" s="5" t="n">
        <v>4</v>
      </c>
      <c r="C152" s="5" t="n">
        <v>4</v>
      </c>
    </row>
    <row r="153" spans="1:3">
      <c r="A153" s="4" t="s">
        <v>1217</v>
      </c>
    </row>
    <row r="154" spans="1:3">
      <c r="A154" s="3" t="s">
        <v>1166</v>
      </c>
    </row>
    <row r="155" spans="1:3">
      <c r="A155" s="4" t="s">
        <v>1168</v>
      </c>
      <c r="B155" s="5" t="n">
        <v>4</v>
      </c>
      <c r="C155" s="5" t="n">
        <v>4</v>
      </c>
    </row>
    <row r="156" spans="1:3">
      <c r="A156" s="4" t="s">
        <v>1218</v>
      </c>
    </row>
    <row r="157" spans="1:3">
      <c r="A157" s="3" t="s">
        <v>1166</v>
      </c>
    </row>
    <row r="158" spans="1:3">
      <c r="A158" s="4" t="s">
        <v>1168</v>
      </c>
      <c r="B158" s="5" t="n">
        <v>15</v>
      </c>
      <c r="C158" s="5" t="n">
        <v>22</v>
      </c>
    </row>
    <row r="159" spans="1:3">
      <c r="A159" s="4" t="s">
        <v>1219</v>
      </c>
    </row>
    <row r="160" spans="1:3">
      <c r="A160" s="3" t="s">
        <v>1166</v>
      </c>
    </row>
    <row r="161" spans="1:3">
      <c r="A161" s="4" t="s">
        <v>1168</v>
      </c>
      <c r="B161" s="7" t="n">
        <v>15</v>
      </c>
      <c r="C161" s="7"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0</v>
      </c>
      <c r="B1" s="2" t="s">
        <v>36</v>
      </c>
      <c r="D1" s="2" t="s">
        <v>1</v>
      </c>
    </row>
    <row r="2" spans="1:5">
      <c r="B2" s="2" t="s">
        <v>2</v>
      </c>
      <c r="C2" s="2" t="s">
        <v>37</v>
      </c>
      <c r="D2" s="2" t="s">
        <v>2</v>
      </c>
      <c r="E2" s="2" t="s">
        <v>37</v>
      </c>
    </row>
    <row r="3" spans="1:5">
      <c r="A3" s="4" t="s">
        <v>1221</v>
      </c>
    </row>
    <row r="4" spans="1:5">
      <c r="A4" s="3" t="s">
        <v>1222</v>
      </c>
    </row>
    <row r="5" spans="1:5">
      <c r="A5" s="4" t="s">
        <v>1223</v>
      </c>
      <c r="B5" s="7" t="n">
        <v>17</v>
      </c>
      <c r="C5" s="7" t="n">
        <v>1</v>
      </c>
      <c r="D5" s="7" t="n">
        <v>25</v>
      </c>
      <c r="E5" s="7" t="n">
        <v>-29</v>
      </c>
    </row>
    <row r="6" spans="1:5">
      <c r="A6" s="4" t="s">
        <v>1224</v>
      </c>
      <c r="B6" s="5" t="n">
        <v>0</v>
      </c>
      <c r="C6" s="5" t="n">
        <v>0</v>
      </c>
      <c r="D6" s="5" t="n">
        <v>0</v>
      </c>
      <c r="E6" s="5" t="n">
        <v>-1</v>
      </c>
    </row>
    <row r="7" spans="1:5">
      <c r="A7" s="4" t="s">
        <v>1225</v>
      </c>
    </row>
    <row r="8" spans="1:5">
      <c r="A8" s="3" t="s">
        <v>1222</v>
      </c>
    </row>
    <row r="9" spans="1:5">
      <c r="A9" s="4" t="s">
        <v>1226</v>
      </c>
      <c r="B9" s="5" t="n">
        <v>27</v>
      </c>
      <c r="C9" s="5" t="n">
        <v>1</v>
      </c>
      <c r="D9" s="5" t="n">
        <v>26</v>
      </c>
      <c r="E9" s="5" t="n">
        <v>-36</v>
      </c>
    </row>
    <row r="10" spans="1:5">
      <c r="A10" s="4" t="s">
        <v>1227</v>
      </c>
    </row>
    <row r="11" spans="1:5">
      <c r="A11" s="3" t="s">
        <v>1222</v>
      </c>
    </row>
    <row r="12" spans="1:5">
      <c r="A12" s="4" t="s">
        <v>1226</v>
      </c>
      <c r="B12" s="5" t="n">
        <v>0</v>
      </c>
      <c r="C12" s="5" t="n">
        <v>0</v>
      </c>
      <c r="D12" s="5" t="n">
        <v>0</v>
      </c>
      <c r="E12" s="5" t="n">
        <v>-2</v>
      </c>
    </row>
    <row r="13" spans="1:5">
      <c r="A13" s="4" t="s">
        <v>1228</v>
      </c>
    </row>
    <row r="14" spans="1:5">
      <c r="A14" s="3" t="s">
        <v>1222</v>
      </c>
    </row>
    <row r="15" spans="1:5">
      <c r="A15" s="4" t="s">
        <v>1223</v>
      </c>
      <c r="B15" s="5" t="n">
        <v>-2</v>
      </c>
      <c r="C15" s="5" t="n">
        <v>-2</v>
      </c>
      <c r="D15" s="5" t="n">
        <v>-6</v>
      </c>
      <c r="E15" s="5" t="n">
        <v>-6</v>
      </c>
    </row>
    <row r="16" spans="1:5">
      <c r="A16" s="4" t="s">
        <v>1224</v>
      </c>
      <c r="B16" s="5" t="n">
        <v>0</v>
      </c>
      <c r="C16" s="5" t="n">
        <v>0</v>
      </c>
      <c r="D16" s="5" t="n">
        <v>0</v>
      </c>
      <c r="E16" s="5" t="n">
        <v>-1</v>
      </c>
    </row>
    <row r="17" spans="1:5">
      <c r="A17" s="4" t="s">
        <v>1229</v>
      </c>
    </row>
    <row r="18" spans="1:5">
      <c r="A18" s="3" t="s">
        <v>1222</v>
      </c>
    </row>
    <row r="19" spans="1:5">
      <c r="A19" s="4" t="s">
        <v>1226</v>
      </c>
      <c r="B19" s="5" t="n">
        <v>27</v>
      </c>
      <c r="C19" s="5" t="n">
        <v>1</v>
      </c>
      <c r="D19" s="5" t="n">
        <v>26</v>
      </c>
      <c r="E19" s="5" t="n">
        <v>-34</v>
      </c>
    </row>
    <row r="20" spans="1:5">
      <c r="A20" s="4" t="s">
        <v>1230</v>
      </c>
    </row>
    <row r="21" spans="1:5">
      <c r="A21" s="3" t="s">
        <v>1222</v>
      </c>
    </row>
    <row r="22" spans="1:5">
      <c r="A22" s="4" t="s">
        <v>1223</v>
      </c>
      <c r="B22" s="5" t="n">
        <v>1</v>
      </c>
      <c r="C22" s="5" t="n">
        <v>1</v>
      </c>
      <c r="D22" s="5" t="n">
        <v>1</v>
      </c>
      <c r="E22" s="5" t="n">
        <v>1</v>
      </c>
    </row>
    <row r="23" spans="1:5">
      <c r="A23" s="4" t="s">
        <v>1224</v>
      </c>
      <c r="B23" s="5" t="n">
        <v>0</v>
      </c>
      <c r="C23" s="5" t="n">
        <v>0</v>
      </c>
      <c r="D23" s="5" t="n">
        <v>0</v>
      </c>
      <c r="E23" s="5" t="n">
        <v>0</v>
      </c>
    </row>
    <row r="24" spans="1:5">
      <c r="A24" s="4" t="s">
        <v>1231</v>
      </c>
    </row>
    <row r="25" spans="1:5">
      <c r="A25" s="3" t="s">
        <v>1222</v>
      </c>
    </row>
    <row r="26" spans="1:5">
      <c r="A26" s="4" t="s">
        <v>1223</v>
      </c>
      <c r="B26" s="5" t="n">
        <v>18</v>
      </c>
      <c r="C26" s="5" t="n">
        <v>2</v>
      </c>
      <c r="D26" s="5" t="n">
        <v>30</v>
      </c>
      <c r="E26" s="5" t="n">
        <v>-24</v>
      </c>
    </row>
    <row r="27" spans="1:5">
      <c r="A27" s="4" t="s">
        <v>1224</v>
      </c>
      <c r="B27" s="5" t="n">
        <v>0</v>
      </c>
      <c r="C27" s="5" t="n">
        <v>0</v>
      </c>
      <c r="D27" s="5" t="n">
        <v>0</v>
      </c>
      <c r="E27" s="5" t="n">
        <v>0</v>
      </c>
    </row>
    <row r="28" spans="1:5">
      <c r="A28" s="4" t="s">
        <v>1232</v>
      </c>
    </row>
    <row r="29" spans="1:5">
      <c r="A29" s="3" t="s">
        <v>1222</v>
      </c>
    </row>
    <row r="30" spans="1:5">
      <c r="A30" s="4" t="s">
        <v>1226</v>
      </c>
      <c r="B30" s="5" t="n">
        <v>0</v>
      </c>
      <c r="C30" s="5" t="n">
        <v>1</v>
      </c>
      <c r="D30" s="5" t="n">
        <v>11</v>
      </c>
      <c r="E30" s="5" t="n">
        <v>1</v>
      </c>
    </row>
    <row r="31" spans="1:5">
      <c r="A31" s="4" t="s">
        <v>1185</v>
      </c>
    </row>
    <row r="32" spans="1:5">
      <c r="A32" s="3" t="s">
        <v>1222</v>
      </c>
    </row>
    <row r="33" spans="1:5">
      <c r="A33" s="4" t="s">
        <v>1233</v>
      </c>
      <c r="B33" s="5" t="n">
        <v>39</v>
      </c>
      <c r="C33" s="5" t="n">
        <v>-82</v>
      </c>
      <c r="D33" s="5" t="n">
        <v>88</v>
      </c>
      <c r="E33" s="5" t="n">
        <v>-241</v>
      </c>
    </row>
    <row r="34" spans="1:5">
      <c r="A34" s="4" t="s">
        <v>1234</v>
      </c>
    </row>
    <row r="35" spans="1:5">
      <c r="A35" s="3" t="s">
        <v>1222</v>
      </c>
    </row>
    <row r="36" spans="1:5">
      <c r="A36" s="4" t="s">
        <v>1233</v>
      </c>
      <c r="B36" s="5" t="n">
        <v>40</v>
      </c>
      <c r="C36" s="5" t="n">
        <v>-81</v>
      </c>
      <c r="D36" s="5" t="n">
        <v>92</v>
      </c>
      <c r="E36" s="5" t="n">
        <v>-237</v>
      </c>
    </row>
    <row r="37" spans="1:5">
      <c r="A37" s="4" t="s">
        <v>1235</v>
      </c>
    </row>
    <row r="38" spans="1:5">
      <c r="A38" s="3" t="s">
        <v>1222</v>
      </c>
    </row>
    <row r="39" spans="1:5">
      <c r="A39" s="4" t="s">
        <v>1236</v>
      </c>
      <c r="B39" s="5" t="n">
        <v>2</v>
      </c>
      <c r="C39" s="5" t="n">
        <v>1</v>
      </c>
      <c r="D39" s="5" t="n">
        <v>7</v>
      </c>
      <c r="E39" s="5" t="n">
        <v>2</v>
      </c>
    </row>
    <row r="40" spans="1:5">
      <c r="A40" s="4" t="s">
        <v>1237</v>
      </c>
    </row>
    <row r="41" spans="1:5">
      <c r="A41" s="3" t="s">
        <v>1222</v>
      </c>
    </row>
    <row r="42" spans="1:5">
      <c r="A42" s="4" t="s">
        <v>1233</v>
      </c>
      <c r="B42" s="5" t="n">
        <v>-1</v>
      </c>
      <c r="C42" s="5" t="n">
        <v>-1</v>
      </c>
      <c r="D42" s="5" t="n">
        <v>-4</v>
      </c>
      <c r="E42" s="5" t="n">
        <v>-4</v>
      </c>
    </row>
    <row r="43" spans="1:5">
      <c r="A43" s="4" t="s">
        <v>1238</v>
      </c>
    </row>
    <row r="44" spans="1:5">
      <c r="A44" s="3" t="s">
        <v>1222</v>
      </c>
    </row>
    <row r="45" spans="1:5">
      <c r="A45" s="4" t="s">
        <v>1236</v>
      </c>
      <c r="B45" s="5" t="n">
        <v>2</v>
      </c>
      <c r="C45" s="5" t="n">
        <v>1</v>
      </c>
      <c r="D45" s="5" t="n">
        <v>7</v>
      </c>
      <c r="E45" s="5" t="n">
        <v>2</v>
      </c>
    </row>
    <row r="46" spans="1:5">
      <c r="A46" s="4" t="s">
        <v>1239</v>
      </c>
    </row>
    <row r="47" spans="1:5">
      <c r="A47" s="3" t="s">
        <v>1222</v>
      </c>
    </row>
    <row r="48" spans="1:5">
      <c r="A48" s="4" t="s">
        <v>1233</v>
      </c>
      <c r="B48" s="5" t="n">
        <v>-1</v>
      </c>
      <c r="C48" s="5" t="n">
        <v>-1</v>
      </c>
      <c r="D48" s="5" t="n">
        <v>-4</v>
      </c>
      <c r="E48" s="5" t="n">
        <v>-4</v>
      </c>
    </row>
    <row r="49" spans="1:5">
      <c r="A49" s="4" t="s">
        <v>1240</v>
      </c>
    </row>
    <row r="50" spans="1:5">
      <c r="A50" s="3" t="s">
        <v>1222</v>
      </c>
    </row>
    <row r="51" spans="1:5">
      <c r="A51" s="4" t="s">
        <v>1236</v>
      </c>
      <c r="B51" s="5" t="n">
        <v>2</v>
      </c>
      <c r="C51" s="5" t="n">
        <v>1</v>
      </c>
      <c r="D51" s="5" t="n">
        <v>7</v>
      </c>
      <c r="E51" s="5" t="n">
        <v>2</v>
      </c>
    </row>
    <row r="52" spans="1:5">
      <c r="A52" s="4" t="s">
        <v>1241</v>
      </c>
    </row>
    <row r="53" spans="1:5">
      <c r="A53" s="3" t="s">
        <v>1222</v>
      </c>
    </row>
    <row r="54" spans="1:5">
      <c r="A54" s="4" t="s">
        <v>1233</v>
      </c>
      <c r="B54" s="7" t="n">
        <v>-1</v>
      </c>
      <c r="C54" s="7" t="n">
        <v>-1</v>
      </c>
      <c r="D54" s="7" t="n">
        <v>-4</v>
      </c>
      <c r="E54" s="7" t="n">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148</v>
      </c>
    </row>
    <row r="2" spans="1:3">
      <c r="A2" s="3" t="s">
        <v>1243</v>
      </c>
    </row>
    <row r="3" spans="1:3">
      <c r="A3" s="4" t="s">
        <v>1244</v>
      </c>
      <c r="B3" s="7" t="n">
        <v>8</v>
      </c>
    </row>
    <row r="4" spans="1:3">
      <c r="A4" s="4" t="s">
        <v>1245</v>
      </c>
      <c r="B4" s="5" t="n">
        <v>0</v>
      </c>
    </row>
    <row r="5" spans="1:3">
      <c r="A5" s="4" t="s">
        <v>1246</v>
      </c>
      <c r="B5" s="5" t="n">
        <v>8</v>
      </c>
    </row>
    <row r="6" spans="1:3">
      <c r="A6" s="4" t="s">
        <v>1247</v>
      </c>
    </row>
    <row r="7" spans="1:3">
      <c r="A7" s="3" t="s">
        <v>1248</v>
      </c>
    </row>
    <row r="8" spans="1:3">
      <c r="A8" s="4" t="s">
        <v>1249</v>
      </c>
      <c r="B8" s="5" t="n">
        <v>297</v>
      </c>
      <c r="C8" s="7" t="n">
        <v>264</v>
      </c>
    </row>
    <row r="9" spans="1:3">
      <c r="A9" s="4" t="s">
        <v>1250</v>
      </c>
      <c r="B9" s="5" t="n">
        <v>28</v>
      </c>
      <c r="C9" s="5" t="n">
        <v>107</v>
      </c>
    </row>
    <row r="10" spans="1:3">
      <c r="A10" s="4" t="s">
        <v>1251</v>
      </c>
      <c r="B10" s="5" t="n">
        <v>25</v>
      </c>
      <c r="C10" s="5" t="n">
        <v>20</v>
      </c>
    </row>
    <row r="11" spans="1:3">
      <c r="A11" s="4" t="s">
        <v>1252</v>
      </c>
      <c r="B11" s="5" t="n">
        <v>244</v>
      </c>
      <c r="C11" s="5" t="n">
        <v>137</v>
      </c>
    </row>
    <row r="12" spans="1:3">
      <c r="A12" s="3" t="s">
        <v>1253</v>
      </c>
    </row>
    <row r="13" spans="1:3">
      <c r="A13" s="4" t="s">
        <v>1249</v>
      </c>
      <c r="B13" s="5" t="n">
        <v>49</v>
      </c>
      <c r="C13" s="5" t="n">
        <v>174</v>
      </c>
    </row>
    <row r="14" spans="1:3">
      <c r="A14" s="4" t="s">
        <v>1250</v>
      </c>
      <c r="B14" s="5" t="n">
        <v>28</v>
      </c>
      <c r="C14" s="5" t="n">
        <v>107</v>
      </c>
    </row>
    <row r="15" spans="1:3">
      <c r="A15" s="4" t="s">
        <v>1254</v>
      </c>
      <c r="B15" s="5" t="n">
        <v>0</v>
      </c>
      <c r="C15" s="5" t="n">
        <v>0</v>
      </c>
    </row>
    <row r="16" spans="1:3">
      <c r="A16" s="4" t="s">
        <v>1252</v>
      </c>
      <c r="B16" s="5" t="n">
        <v>21</v>
      </c>
      <c r="C16" s="5" t="n">
        <v>67</v>
      </c>
    </row>
    <row r="17" spans="1:3">
      <c r="A17" s="4" t="s">
        <v>29</v>
      </c>
    </row>
    <row r="18" spans="1:3">
      <c r="A18" s="3" t="s">
        <v>1243</v>
      </c>
    </row>
    <row r="19" spans="1:3">
      <c r="A19" s="4" t="s">
        <v>1244</v>
      </c>
      <c r="B19" s="5" t="n">
        <v>6</v>
      </c>
    </row>
    <row r="20" spans="1:3">
      <c r="A20" s="4" t="s">
        <v>1245</v>
      </c>
      <c r="B20" s="5" t="n">
        <v>0</v>
      </c>
    </row>
    <row r="21" spans="1:3">
      <c r="A21" s="4" t="s">
        <v>1246</v>
      </c>
      <c r="B21" s="5" t="n">
        <v>6</v>
      </c>
    </row>
    <row r="22" spans="1:3">
      <c r="A22" s="4" t="s">
        <v>1255</v>
      </c>
    </row>
    <row r="23" spans="1:3">
      <c r="A23" s="3" t="s">
        <v>1248</v>
      </c>
    </row>
    <row r="24" spans="1:3">
      <c r="A24" s="4" t="s">
        <v>1249</v>
      </c>
      <c r="B24" s="5" t="n">
        <v>0</v>
      </c>
      <c r="C24" s="5" t="n">
        <v>0</v>
      </c>
    </row>
    <row r="25" spans="1:3">
      <c r="A25" s="4" t="s">
        <v>1250</v>
      </c>
      <c r="B25" s="5" t="n">
        <v>0</v>
      </c>
      <c r="C25" s="5" t="n">
        <v>0</v>
      </c>
    </row>
    <row r="26" spans="1:3">
      <c r="A26" s="4" t="s">
        <v>1251</v>
      </c>
      <c r="B26" s="5" t="n">
        <v>0</v>
      </c>
      <c r="C26" s="5" t="n">
        <v>0</v>
      </c>
    </row>
    <row r="27" spans="1:3">
      <c r="A27" s="4" t="s">
        <v>1252</v>
      </c>
      <c r="B27" s="5" t="n">
        <v>0</v>
      </c>
      <c r="C27" s="5" t="n">
        <v>0</v>
      </c>
    </row>
    <row r="28" spans="1:3">
      <c r="A28" s="3" t="s">
        <v>1253</v>
      </c>
    </row>
    <row r="29" spans="1:3">
      <c r="A29" s="4" t="s">
        <v>1249</v>
      </c>
      <c r="B29" s="5" t="n">
        <v>19</v>
      </c>
      <c r="C29" s="5" t="n">
        <v>26</v>
      </c>
    </row>
    <row r="30" spans="1:3">
      <c r="A30" s="4" t="s">
        <v>1250</v>
      </c>
      <c r="B30" s="5" t="n">
        <v>0</v>
      </c>
      <c r="C30" s="5" t="n">
        <v>0</v>
      </c>
    </row>
    <row r="31" spans="1:3">
      <c r="A31" s="4" t="s">
        <v>1254</v>
      </c>
      <c r="B31" s="5" t="n">
        <v>0</v>
      </c>
      <c r="C31" s="5" t="n">
        <v>0</v>
      </c>
    </row>
    <row r="32" spans="1:3">
      <c r="A32" s="4" t="s">
        <v>1252</v>
      </c>
      <c r="B32" s="5" t="n">
        <v>19</v>
      </c>
      <c r="C32" s="5" t="n">
        <v>26</v>
      </c>
    </row>
    <row r="33" spans="1:3">
      <c r="A33" s="4" t="s">
        <v>31</v>
      </c>
    </row>
    <row r="34" spans="1:3">
      <c r="A34" s="3" t="s">
        <v>1243</v>
      </c>
    </row>
    <row r="35" spans="1:3">
      <c r="A35" s="4" t="s">
        <v>1244</v>
      </c>
      <c r="B35" s="5" t="n">
        <v>6</v>
      </c>
    </row>
    <row r="36" spans="1:3">
      <c r="A36" s="4" t="s">
        <v>1245</v>
      </c>
      <c r="B36" s="5" t="n">
        <v>0</v>
      </c>
    </row>
    <row r="37" spans="1:3">
      <c r="A37" s="4" t="s">
        <v>1246</v>
      </c>
      <c r="B37" s="5" t="n">
        <v>6</v>
      </c>
    </row>
    <row r="38" spans="1:3">
      <c r="A38" s="4" t="s">
        <v>1256</v>
      </c>
    </row>
    <row r="39" spans="1:3">
      <c r="A39" s="3" t="s">
        <v>1248</v>
      </c>
    </row>
    <row r="40" spans="1:3">
      <c r="A40" s="4" t="s">
        <v>1249</v>
      </c>
      <c r="B40" s="5" t="n">
        <v>0</v>
      </c>
      <c r="C40" s="5" t="n">
        <v>0</v>
      </c>
    </row>
    <row r="41" spans="1:3">
      <c r="A41" s="4" t="s">
        <v>1250</v>
      </c>
      <c r="B41" s="5" t="n">
        <v>0</v>
      </c>
      <c r="C41" s="5" t="n">
        <v>0</v>
      </c>
    </row>
    <row r="42" spans="1:3">
      <c r="A42" s="4" t="s">
        <v>1251</v>
      </c>
      <c r="B42" s="5" t="n">
        <v>0</v>
      </c>
      <c r="C42" s="5" t="n">
        <v>0</v>
      </c>
    </row>
    <row r="43" spans="1:3">
      <c r="A43" s="4" t="s">
        <v>1252</v>
      </c>
      <c r="B43" s="5" t="n">
        <v>0</v>
      </c>
      <c r="C43" s="5" t="n">
        <v>0</v>
      </c>
    </row>
    <row r="44" spans="1:3">
      <c r="A44" s="3" t="s">
        <v>1253</v>
      </c>
    </row>
    <row r="45" spans="1:3">
      <c r="A45" s="4" t="s">
        <v>1249</v>
      </c>
      <c r="B45" s="5" t="n">
        <v>19</v>
      </c>
      <c r="C45" s="5" t="n">
        <v>26</v>
      </c>
    </row>
    <row r="46" spans="1:3">
      <c r="A46" s="4" t="s">
        <v>1250</v>
      </c>
      <c r="B46" s="5" t="n">
        <v>0</v>
      </c>
      <c r="C46" s="5" t="n">
        <v>0</v>
      </c>
    </row>
    <row r="47" spans="1:3">
      <c r="A47" s="4" t="s">
        <v>1254</v>
      </c>
      <c r="B47" s="5" t="n">
        <v>0</v>
      </c>
      <c r="C47" s="5" t="n">
        <v>0</v>
      </c>
    </row>
    <row r="48" spans="1:3">
      <c r="A48" s="4" t="s">
        <v>1252</v>
      </c>
      <c r="B48" s="7" t="n">
        <v>19</v>
      </c>
      <c r="C48" s="7"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3"/>
    <col customWidth="1" max="2" min="2" width="21"/>
  </cols>
  <sheetData>
    <row r="1" spans="1:2">
      <c r="A1" s="1" t="s">
        <v>1257</v>
      </c>
      <c r="B1" s="2" t="s">
        <v>1</v>
      </c>
    </row>
    <row r="2" spans="1:2">
      <c r="B2" s="2" t="s">
        <v>425</v>
      </c>
    </row>
    <row r="3" spans="1:2">
      <c r="A3" s="3" t="s">
        <v>1258</v>
      </c>
    </row>
    <row r="4" spans="1:2">
      <c r="A4" s="4" t="s">
        <v>1259</v>
      </c>
      <c r="B4" s="7" t="n">
        <v>397</v>
      </c>
    </row>
    <row r="5" spans="1:2">
      <c r="A5" s="4" t="s">
        <v>1260</v>
      </c>
      <c r="B5" s="5" t="n">
        <v>14</v>
      </c>
    </row>
    <row r="6" spans="1:2">
      <c r="A6" s="4" t="s">
        <v>1261</v>
      </c>
      <c r="B6" s="5" t="n">
        <v>8</v>
      </c>
    </row>
    <row r="7" spans="1:2">
      <c r="A7" s="4" t="s">
        <v>1262</v>
      </c>
      <c r="B7" s="5" t="n">
        <v>-2</v>
      </c>
    </row>
    <row r="8" spans="1:2">
      <c r="A8" s="4" t="s">
        <v>1263</v>
      </c>
      <c r="B8" s="5" t="n">
        <v>-6</v>
      </c>
    </row>
    <row r="9" spans="1:2">
      <c r="A9" s="4" t="s">
        <v>1264</v>
      </c>
      <c r="B9" s="5" t="n">
        <v>-46</v>
      </c>
    </row>
    <row r="10" spans="1:2">
      <c r="A10" s="4" t="s">
        <v>1265</v>
      </c>
      <c r="B10" s="5" t="n">
        <v>365</v>
      </c>
    </row>
    <row r="11" spans="1:2">
      <c r="A11" s="4" t="s">
        <v>29</v>
      </c>
    </row>
    <row r="12" spans="1:2">
      <c r="A12" s="3" t="s">
        <v>1258</v>
      </c>
    </row>
    <row r="13" spans="1:2">
      <c r="A13" s="4" t="s">
        <v>1259</v>
      </c>
      <c r="B13" s="5" t="n">
        <v>356</v>
      </c>
    </row>
    <row r="14" spans="1:2">
      <c r="A14" s="4" t="s">
        <v>1260</v>
      </c>
      <c r="B14" s="5" t="n">
        <v>13</v>
      </c>
    </row>
    <row r="15" spans="1:2">
      <c r="A15" s="4" t="s">
        <v>1261</v>
      </c>
      <c r="B15" s="5" t="n">
        <v>8</v>
      </c>
    </row>
    <row r="16" spans="1:2">
      <c r="A16" s="4" t="s">
        <v>1262</v>
      </c>
      <c r="B16" s="5" t="n">
        <v>0</v>
      </c>
    </row>
    <row r="17" spans="1:2">
      <c r="A17" s="4" t="s">
        <v>1263</v>
      </c>
      <c r="B17" s="5" t="n">
        <v>-14</v>
      </c>
    </row>
    <row r="18" spans="1:2">
      <c r="A18" s="4" t="s">
        <v>1264</v>
      </c>
      <c r="B18" s="5" t="n">
        <v>-46</v>
      </c>
    </row>
    <row r="19" spans="1:2">
      <c r="A19" s="4" t="s">
        <v>1265</v>
      </c>
      <c r="B19" s="5" t="n">
        <v>317</v>
      </c>
    </row>
    <row r="20" spans="1:2">
      <c r="A20" s="4" t="s">
        <v>31</v>
      </c>
    </row>
    <row r="21" spans="1:2">
      <c r="A21" s="3" t="s">
        <v>1258</v>
      </c>
    </row>
    <row r="22" spans="1:2">
      <c r="A22" s="4" t="s">
        <v>1259</v>
      </c>
      <c r="B22" s="5" t="n">
        <v>121</v>
      </c>
    </row>
    <row r="23" spans="1:2">
      <c r="A23" s="4" t="s">
        <v>1260</v>
      </c>
      <c r="B23" s="5" t="n">
        <v>5</v>
      </c>
    </row>
    <row r="24" spans="1:2">
      <c r="A24" s="4" t="s">
        <v>1261</v>
      </c>
      <c r="B24" s="5" t="n">
        <v>0</v>
      </c>
    </row>
    <row r="25" spans="1:2">
      <c r="A25" s="4" t="s">
        <v>1262</v>
      </c>
      <c r="B25" s="5" t="n">
        <v>0</v>
      </c>
    </row>
    <row r="26" spans="1:2">
      <c r="A26" s="4" t="s">
        <v>1263</v>
      </c>
      <c r="B26" s="5" t="n">
        <v>-2</v>
      </c>
    </row>
    <row r="27" spans="1:2">
      <c r="A27" s="4" t="s">
        <v>1264</v>
      </c>
      <c r="B27" s="5" t="n">
        <v>-17</v>
      </c>
    </row>
    <row r="28" spans="1:2">
      <c r="A28" s="4" t="s">
        <v>1265</v>
      </c>
      <c r="B28" s="5" t="n">
        <v>107</v>
      </c>
    </row>
    <row r="29" spans="1:2">
      <c r="A29" s="4" t="s">
        <v>33</v>
      </c>
    </row>
    <row r="30" spans="1:2">
      <c r="A30" s="3" t="s">
        <v>1258</v>
      </c>
    </row>
    <row r="31" spans="1:2">
      <c r="A31" s="4" t="s">
        <v>1259</v>
      </c>
      <c r="B31" s="5" t="n">
        <v>235</v>
      </c>
    </row>
    <row r="32" spans="1:2">
      <c r="A32" s="4" t="s">
        <v>1260</v>
      </c>
      <c r="B32" s="5" t="n">
        <v>8</v>
      </c>
    </row>
    <row r="33" spans="1:2">
      <c r="A33" s="4" t="s">
        <v>1261</v>
      </c>
      <c r="B33" s="5" t="n">
        <v>8</v>
      </c>
    </row>
    <row r="34" spans="1:2">
      <c r="A34" s="4" t="s">
        <v>1262</v>
      </c>
      <c r="B34" s="5" t="n">
        <v>0</v>
      </c>
    </row>
    <row r="35" spans="1:2">
      <c r="A35" s="4" t="s">
        <v>1263</v>
      </c>
      <c r="B35" s="5" t="n">
        <v>-12</v>
      </c>
    </row>
    <row r="36" spans="1:2">
      <c r="A36" s="4" t="s">
        <v>1264</v>
      </c>
      <c r="B36" s="5" t="n">
        <v>-29</v>
      </c>
    </row>
    <row r="37" spans="1:2">
      <c r="A37" s="4" t="s">
        <v>1265</v>
      </c>
      <c r="B37" s="7" t="n">
        <v>2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6</v>
      </c>
      <c r="B1" s="2" t="s">
        <v>36</v>
      </c>
      <c r="D1" s="2" t="s">
        <v>1</v>
      </c>
    </row>
    <row r="2" spans="1:5">
      <c r="B2" s="2" t="s">
        <v>2</v>
      </c>
      <c r="C2" s="2" t="s">
        <v>37</v>
      </c>
      <c r="D2" s="2" t="s">
        <v>2</v>
      </c>
      <c r="E2" s="2" t="s">
        <v>37</v>
      </c>
    </row>
    <row r="3" spans="1:5">
      <c r="A3" s="3" t="s">
        <v>302</v>
      </c>
    </row>
    <row r="4" spans="1:5">
      <c r="A4" s="4" t="s">
        <v>1267</v>
      </c>
      <c r="B4" s="7" t="n">
        <v>-3495</v>
      </c>
      <c r="C4" s="7" t="n">
        <v>-3523</v>
      </c>
      <c r="D4" s="7" t="n">
        <v>-3422</v>
      </c>
      <c r="E4" s="7" t="n">
        <v>-3778</v>
      </c>
    </row>
    <row r="5" spans="1:5">
      <c r="A5" s="4" t="s">
        <v>1268</v>
      </c>
      <c r="B5" s="5" t="n">
        <v>-173</v>
      </c>
      <c r="C5" s="5" t="n">
        <v>-14</v>
      </c>
      <c r="D5" s="5" t="n">
        <v>-310</v>
      </c>
      <c r="E5" s="5" t="n">
        <v>152</v>
      </c>
    </row>
    <row r="6" spans="1:5">
      <c r="A6" s="4" t="s">
        <v>1269</v>
      </c>
      <c r="B6" s="5" t="n">
        <v>20</v>
      </c>
      <c r="C6" s="5" t="n">
        <v>34</v>
      </c>
      <c r="D6" s="5" t="n">
        <v>84</v>
      </c>
      <c r="E6" s="5" t="n">
        <v>123</v>
      </c>
    </row>
    <row r="7" spans="1:5">
      <c r="A7" s="4" t="s">
        <v>1270</v>
      </c>
      <c r="B7" s="5" t="n">
        <v>-153</v>
      </c>
      <c r="C7" s="5" t="n">
        <v>20</v>
      </c>
      <c r="D7" s="5" t="n">
        <v>-226</v>
      </c>
      <c r="E7" s="5" t="n">
        <v>275</v>
      </c>
    </row>
    <row r="8" spans="1:5">
      <c r="A8" s="4" t="s">
        <v>1271</v>
      </c>
      <c r="B8" s="5" t="n">
        <v>-3648</v>
      </c>
      <c r="C8" s="5" t="n">
        <v>-3503</v>
      </c>
      <c r="D8" s="5" t="n">
        <v>-3648</v>
      </c>
      <c r="E8" s="5" t="n">
        <v>-3503</v>
      </c>
    </row>
    <row r="9" spans="1:5">
      <c r="A9" s="4" t="s">
        <v>1272</v>
      </c>
    </row>
    <row r="10" spans="1:5">
      <c r="A10" s="3" t="s">
        <v>302</v>
      </c>
    </row>
    <row r="11" spans="1:5">
      <c r="A11" s="4" t="s">
        <v>1267</v>
      </c>
      <c r="B11" s="5" t="n">
        <v>-1223</v>
      </c>
      <c r="C11" s="5" t="n">
        <v>-1420</v>
      </c>
      <c r="D11" s="5" t="n">
        <v>-1089</v>
      </c>
      <c r="E11" s="5" t="n">
        <v>-1627</v>
      </c>
    </row>
    <row r="12" spans="1:5">
      <c r="A12" s="4" t="s">
        <v>1268</v>
      </c>
      <c r="B12" s="5" t="n">
        <v>-187</v>
      </c>
      <c r="C12" s="5" t="n">
        <v>-12</v>
      </c>
      <c r="D12" s="5" t="n">
        <v>-321</v>
      </c>
      <c r="E12" s="5" t="n">
        <v>195</v>
      </c>
    </row>
    <row r="13" spans="1:5">
      <c r="A13" s="4" t="s">
        <v>1269</v>
      </c>
      <c r="B13" s="5" t="n">
        <v>0</v>
      </c>
      <c r="C13" s="5" t="n">
        <v>0</v>
      </c>
      <c r="D13" s="5" t="n">
        <v>0</v>
      </c>
      <c r="E13" s="5" t="n">
        <v>0</v>
      </c>
    </row>
    <row r="14" spans="1:5">
      <c r="A14" s="4" t="s">
        <v>1270</v>
      </c>
      <c r="B14" s="5" t="n">
        <v>-187</v>
      </c>
      <c r="C14" s="5" t="n">
        <v>-12</v>
      </c>
      <c r="D14" s="5" t="n">
        <v>-321</v>
      </c>
      <c r="E14" s="5" t="n">
        <v>195</v>
      </c>
    </row>
    <row r="15" spans="1:5">
      <c r="A15" s="4" t="s">
        <v>1271</v>
      </c>
      <c r="B15" s="5" t="n">
        <v>-1410</v>
      </c>
      <c r="C15" s="5" t="n">
        <v>-1432</v>
      </c>
      <c r="D15" s="5" t="n">
        <v>-1410</v>
      </c>
      <c r="E15" s="5" t="n">
        <v>-1432</v>
      </c>
    </row>
    <row r="16" spans="1:5">
      <c r="A16" s="4" t="s">
        <v>1273</v>
      </c>
    </row>
    <row r="17" spans="1:5">
      <c r="A17" s="3" t="s">
        <v>302</v>
      </c>
    </row>
    <row r="18" spans="1:5">
      <c r="A18" s="4" t="s">
        <v>1267</v>
      </c>
      <c r="B18" s="5" t="n">
        <v>-21</v>
      </c>
      <c r="C18" s="5" t="n">
        <v>-13</v>
      </c>
      <c r="D18" s="5" t="n">
        <v>-13</v>
      </c>
      <c r="E18" s="5" t="n">
        <v>-7</v>
      </c>
    </row>
    <row r="19" spans="1:5">
      <c r="A19" s="4" t="s">
        <v>1268</v>
      </c>
      <c r="B19" s="5" t="n">
        <v>22</v>
      </c>
      <c r="C19" s="5" t="n">
        <v>1</v>
      </c>
      <c r="D19" s="5" t="n">
        <v>21</v>
      </c>
      <c r="E19" s="5" t="n">
        <v>-29</v>
      </c>
    </row>
    <row r="20" spans="1:5">
      <c r="A20" s="4" t="s">
        <v>1269</v>
      </c>
      <c r="B20" s="5" t="n">
        <v>-14</v>
      </c>
      <c r="C20" s="5" t="n">
        <v>0</v>
      </c>
      <c r="D20" s="5" t="n">
        <v>-21</v>
      </c>
      <c r="E20" s="5" t="n">
        <v>24</v>
      </c>
    </row>
    <row r="21" spans="1:5">
      <c r="A21" s="4" t="s">
        <v>1270</v>
      </c>
      <c r="B21" s="5" t="n">
        <v>8</v>
      </c>
      <c r="C21" s="5" t="n">
        <v>1</v>
      </c>
      <c r="D21" s="5" t="n">
        <v>0</v>
      </c>
      <c r="E21" s="5" t="n">
        <v>-5</v>
      </c>
    </row>
    <row r="22" spans="1:5">
      <c r="A22" s="4" t="s">
        <v>1271</v>
      </c>
      <c r="B22" s="5" t="n">
        <v>-13</v>
      </c>
      <c r="C22" s="5" t="n">
        <v>-12</v>
      </c>
      <c r="D22" s="5" t="n">
        <v>-13</v>
      </c>
      <c r="E22" s="5" t="n">
        <v>-12</v>
      </c>
    </row>
    <row r="23" spans="1:5">
      <c r="A23" s="4" t="s">
        <v>1274</v>
      </c>
    </row>
    <row r="24" spans="1:5">
      <c r="A24" s="3" t="s">
        <v>302</v>
      </c>
    </row>
    <row r="25" spans="1:5">
      <c r="A25" s="4" t="s">
        <v>1267</v>
      </c>
      <c r="B25" s="5" t="n">
        <v>0</v>
      </c>
      <c r="C25" s="5" t="n">
        <v>0</v>
      </c>
      <c r="D25" s="5" t="n">
        <v>0</v>
      </c>
      <c r="E25" s="5" t="n">
        <v>-1</v>
      </c>
    </row>
    <row r="26" spans="1:5">
      <c r="A26" s="4" t="s">
        <v>1268</v>
      </c>
      <c r="B26" s="5" t="n">
        <v>0</v>
      </c>
      <c r="C26" s="5" t="n">
        <v>0</v>
      </c>
      <c r="D26" s="5" t="n">
        <v>0</v>
      </c>
      <c r="E26" s="5" t="n">
        <v>0</v>
      </c>
    </row>
    <row r="27" spans="1:5">
      <c r="A27" s="4" t="s">
        <v>1269</v>
      </c>
      <c r="B27" s="5" t="n">
        <v>0</v>
      </c>
      <c r="C27" s="5" t="n">
        <v>0</v>
      </c>
      <c r="D27" s="5" t="n">
        <v>0</v>
      </c>
      <c r="E27" s="5" t="n">
        <v>1</v>
      </c>
    </row>
    <row r="28" spans="1:5">
      <c r="A28" s="4" t="s">
        <v>1270</v>
      </c>
      <c r="B28" s="5" t="n">
        <v>0</v>
      </c>
      <c r="C28" s="5" t="n">
        <v>0</v>
      </c>
      <c r="D28" s="5" t="n">
        <v>0</v>
      </c>
      <c r="E28" s="5" t="n">
        <v>1</v>
      </c>
    </row>
    <row r="29" spans="1:5">
      <c r="A29" s="4" t="s">
        <v>1271</v>
      </c>
      <c r="B29" s="5" t="n">
        <v>0</v>
      </c>
      <c r="C29" s="5" t="n">
        <v>0</v>
      </c>
      <c r="D29" s="5" t="n">
        <v>0</v>
      </c>
      <c r="E29" s="5" t="n">
        <v>0</v>
      </c>
    </row>
    <row r="30" spans="1:5">
      <c r="A30" s="4" t="s">
        <v>1275</v>
      </c>
    </row>
    <row r="31" spans="1:5">
      <c r="A31" s="3" t="s">
        <v>302</v>
      </c>
    </row>
    <row r="32" spans="1:5">
      <c r="A32" s="4" t="s">
        <v>1267</v>
      </c>
      <c r="B32" s="5" t="n">
        <v>-7</v>
      </c>
      <c r="C32" s="5" t="n">
        <v>-7</v>
      </c>
      <c r="D32" s="5" t="n">
        <v>-7</v>
      </c>
      <c r="E32" s="5" t="n">
        <v>-8</v>
      </c>
    </row>
    <row r="33" spans="1:5">
      <c r="A33" s="4" t="s">
        <v>1268</v>
      </c>
      <c r="B33" s="5" t="n">
        <v>0</v>
      </c>
      <c r="C33" s="5" t="n">
        <v>0</v>
      </c>
      <c r="D33" s="5" t="n">
        <v>-1</v>
      </c>
      <c r="E33" s="5" t="n">
        <v>0</v>
      </c>
    </row>
    <row r="34" spans="1:5">
      <c r="A34" s="4" t="s">
        <v>1269</v>
      </c>
      <c r="B34" s="5" t="n">
        <v>0</v>
      </c>
      <c r="C34" s="5" t="n">
        <v>0</v>
      </c>
      <c r="D34" s="5" t="n">
        <v>1</v>
      </c>
      <c r="E34" s="5" t="n">
        <v>1</v>
      </c>
    </row>
    <row r="35" spans="1:5">
      <c r="A35" s="4" t="s">
        <v>1270</v>
      </c>
      <c r="B35" s="5" t="n">
        <v>0</v>
      </c>
      <c r="C35" s="5" t="n">
        <v>0</v>
      </c>
      <c r="D35" s="5" t="n">
        <v>0</v>
      </c>
      <c r="E35" s="5" t="n">
        <v>1</v>
      </c>
    </row>
    <row r="36" spans="1:5">
      <c r="A36" s="4" t="s">
        <v>1271</v>
      </c>
      <c r="B36" s="5" t="n">
        <v>-7</v>
      </c>
      <c r="C36" s="5" t="n">
        <v>-7</v>
      </c>
      <c r="D36" s="5" t="n">
        <v>-7</v>
      </c>
      <c r="E36" s="5" t="n">
        <v>-7</v>
      </c>
    </row>
    <row r="37" spans="1:5">
      <c r="A37" s="4" t="s">
        <v>1276</v>
      </c>
    </row>
    <row r="38" spans="1:5">
      <c r="A38" s="3" t="s">
        <v>302</v>
      </c>
    </row>
    <row r="39" spans="1:5">
      <c r="A39" s="4" t="s">
        <v>1267</v>
      </c>
      <c r="B39" s="5" t="n">
        <v>-2244</v>
      </c>
      <c r="C39" s="5" t="n">
        <v>-2083</v>
      </c>
      <c r="D39" s="5" t="n">
        <v>-2313</v>
      </c>
      <c r="E39" s="5" t="n">
        <v>-2135</v>
      </c>
    </row>
    <row r="40" spans="1:5">
      <c r="A40" s="4" t="s">
        <v>1268</v>
      </c>
      <c r="B40" s="5" t="n">
        <v>-8</v>
      </c>
      <c r="C40" s="5" t="n">
        <v>-3</v>
      </c>
      <c r="D40" s="5" t="n">
        <v>-9</v>
      </c>
      <c r="E40" s="5" t="n">
        <v>-14</v>
      </c>
    </row>
    <row r="41" spans="1:5">
      <c r="A41" s="4" t="s">
        <v>1269</v>
      </c>
      <c r="B41" s="5" t="n">
        <v>34</v>
      </c>
      <c r="C41" s="5" t="n">
        <v>34</v>
      </c>
      <c r="D41" s="5" t="n">
        <v>104</v>
      </c>
      <c r="E41" s="5" t="n">
        <v>97</v>
      </c>
    </row>
    <row r="42" spans="1:5">
      <c r="A42" s="4" t="s">
        <v>1270</v>
      </c>
      <c r="B42" s="5" t="n">
        <v>26</v>
      </c>
      <c r="C42" s="5" t="n">
        <v>31</v>
      </c>
      <c r="D42" s="5" t="n">
        <v>95</v>
      </c>
      <c r="E42" s="5" t="n">
        <v>83</v>
      </c>
    </row>
    <row r="43" spans="1:5">
      <c r="A43" s="4" t="s">
        <v>1271</v>
      </c>
      <c r="B43" s="5" t="n">
        <v>-2218</v>
      </c>
      <c r="C43" s="5" t="n">
        <v>-2052</v>
      </c>
      <c r="D43" s="5" t="n">
        <v>-2218</v>
      </c>
      <c r="E43" s="5" t="n">
        <v>-2052</v>
      </c>
    </row>
    <row r="44" spans="1:5">
      <c r="A44" s="4" t="s">
        <v>29</v>
      </c>
    </row>
    <row r="45" spans="1:5">
      <c r="A45" s="3" t="s">
        <v>302</v>
      </c>
    </row>
    <row r="46" spans="1:5">
      <c r="A46" s="4" t="s">
        <v>1267</v>
      </c>
      <c r="B46" s="5" t="n">
        <v>-86</v>
      </c>
      <c r="C46" s="5" t="n">
        <v>-77</v>
      </c>
      <c r="D46" s="5" t="n">
        <v>-88</v>
      </c>
      <c r="E46" s="5" t="n">
        <v>-70</v>
      </c>
    </row>
    <row r="47" spans="1:5">
      <c r="A47" s="4" t="s">
        <v>1268</v>
      </c>
      <c r="C47" s="5" t="n">
        <v>-1</v>
      </c>
      <c r="E47" s="5" t="n">
        <v>-12</v>
      </c>
    </row>
    <row r="48" spans="1:5">
      <c r="A48" s="4" t="s">
        <v>1269</v>
      </c>
      <c r="B48" s="5" t="n">
        <v>2</v>
      </c>
      <c r="C48" s="5" t="n">
        <v>1</v>
      </c>
      <c r="D48" s="5" t="n">
        <v>4</v>
      </c>
      <c r="E48" s="5" t="n">
        <v>5</v>
      </c>
    </row>
    <row r="49" spans="1:5">
      <c r="A49" s="4" t="s">
        <v>1270</v>
      </c>
      <c r="B49" s="5" t="n">
        <v>2</v>
      </c>
      <c r="C49" s="5" t="n">
        <v>0</v>
      </c>
      <c r="D49" s="5" t="n">
        <v>4</v>
      </c>
      <c r="E49" s="5" t="n">
        <v>-7</v>
      </c>
    </row>
    <row r="50" spans="1:5">
      <c r="A50" s="4" t="s">
        <v>1271</v>
      </c>
      <c r="B50" s="5" t="n">
        <v>-84</v>
      </c>
      <c r="C50" s="5" t="n">
        <v>-77</v>
      </c>
      <c r="D50" s="5" t="n">
        <v>-84</v>
      </c>
      <c r="E50" s="5" t="n">
        <v>-77</v>
      </c>
    </row>
    <row r="51" spans="1:5">
      <c r="A51" s="4" t="s">
        <v>1277</v>
      </c>
    </row>
    <row r="52" spans="1:5">
      <c r="A52" s="3" t="s">
        <v>302</v>
      </c>
    </row>
    <row r="53" spans="1:5">
      <c r="A53" s="4" t="s">
        <v>1267</v>
      </c>
      <c r="B53" s="5" t="n">
        <v>0</v>
      </c>
      <c r="C53" s="5" t="n">
        <v>0</v>
      </c>
      <c r="D53" s="5" t="n">
        <v>0</v>
      </c>
      <c r="E53" s="5" t="n">
        <v>-1</v>
      </c>
    </row>
    <row r="54" spans="1:5">
      <c r="A54" s="4" t="s">
        <v>1268</v>
      </c>
      <c r="C54" s="5" t="n">
        <v>0</v>
      </c>
      <c r="E54" s="5" t="n">
        <v>0</v>
      </c>
    </row>
    <row r="55" spans="1:5">
      <c r="A55" s="4" t="s">
        <v>1269</v>
      </c>
      <c r="B55" s="5" t="n">
        <v>0</v>
      </c>
      <c r="C55" s="5" t="n">
        <v>0</v>
      </c>
      <c r="D55" s="5" t="n">
        <v>0</v>
      </c>
      <c r="E55" s="5" t="n">
        <v>1</v>
      </c>
    </row>
    <row r="56" spans="1:5">
      <c r="A56" s="4" t="s">
        <v>1270</v>
      </c>
      <c r="B56" s="5" t="n">
        <v>0</v>
      </c>
      <c r="C56" s="5" t="n">
        <v>0</v>
      </c>
      <c r="D56" s="5" t="n">
        <v>0</v>
      </c>
      <c r="E56" s="5" t="n">
        <v>1</v>
      </c>
    </row>
    <row r="57" spans="1:5">
      <c r="A57" s="4" t="s">
        <v>1271</v>
      </c>
      <c r="B57" s="5" t="n">
        <v>0</v>
      </c>
      <c r="C57" s="5" t="n">
        <v>0</v>
      </c>
      <c r="D57" s="5" t="n">
        <v>0</v>
      </c>
      <c r="E57" s="5" t="n">
        <v>0</v>
      </c>
    </row>
    <row r="58" spans="1:5">
      <c r="A58" s="4" t="s">
        <v>1278</v>
      </c>
    </row>
    <row r="59" spans="1:5">
      <c r="A59" s="3" t="s">
        <v>302</v>
      </c>
    </row>
    <row r="60" spans="1:5">
      <c r="A60" s="4" t="s">
        <v>1267</v>
      </c>
      <c r="B60" s="5" t="n">
        <v>-8</v>
      </c>
      <c r="C60" s="5" t="n">
        <v>-7</v>
      </c>
      <c r="D60" s="5" t="n">
        <v>-9</v>
      </c>
      <c r="E60" s="5" t="n">
        <v>-8</v>
      </c>
    </row>
    <row r="61" spans="1:5">
      <c r="A61" s="4" t="s">
        <v>1268</v>
      </c>
      <c r="C61" s="5" t="n">
        <v>0</v>
      </c>
      <c r="E61" s="5" t="n">
        <v>0</v>
      </c>
    </row>
    <row r="62" spans="1:5">
      <c r="A62" s="4" t="s">
        <v>1269</v>
      </c>
      <c r="B62" s="5" t="n">
        <v>1</v>
      </c>
      <c r="C62" s="5" t="n">
        <v>0</v>
      </c>
      <c r="D62" s="5" t="n">
        <v>2</v>
      </c>
      <c r="E62" s="5" t="n">
        <v>1</v>
      </c>
    </row>
    <row r="63" spans="1:5">
      <c r="A63" s="4" t="s">
        <v>1270</v>
      </c>
      <c r="B63" s="5" t="n">
        <v>1</v>
      </c>
      <c r="C63" s="5" t="n">
        <v>0</v>
      </c>
      <c r="D63" s="5" t="n">
        <v>2</v>
      </c>
      <c r="E63" s="5" t="n">
        <v>1</v>
      </c>
    </row>
    <row r="64" spans="1:5">
      <c r="A64" s="4" t="s">
        <v>1271</v>
      </c>
      <c r="B64" s="5" t="n">
        <v>-7</v>
      </c>
      <c r="C64" s="5" t="n">
        <v>-7</v>
      </c>
      <c r="D64" s="5" t="n">
        <v>-7</v>
      </c>
      <c r="E64" s="5" t="n">
        <v>-7</v>
      </c>
    </row>
    <row r="65" spans="1:5">
      <c r="A65" s="4" t="s">
        <v>1279</v>
      </c>
    </row>
    <row r="66" spans="1:5">
      <c r="A66" s="3" t="s">
        <v>302</v>
      </c>
    </row>
    <row r="67" spans="1:5">
      <c r="A67" s="4" t="s">
        <v>1267</v>
      </c>
      <c r="B67" s="5" t="n">
        <v>-78</v>
      </c>
      <c r="C67" s="5" t="n">
        <v>-70</v>
      </c>
      <c r="D67" s="5" t="n">
        <v>-79</v>
      </c>
      <c r="E67" s="5" t="n">
        <v>-61</v>
      </c>
    </row>
    <row r="68" spans="1:5">
      <c r="A68" s="4" t="s">
        <v>1268</v>
      </c>
      <c r="C68" s="5" t="n">
        <v>-1</v>
      </c>
      <c r="E68" s="5" t="n">
        <v>-12</v>
      </c>
    </row>
    <row r="69" spans="1:5">
      <c r="A69" s="4" t="s">
        <v>1269</v>
      </c>
      <c r="B69" s="5" t="n">
        <v>1</v>
      </c>
      <c r="C69" s="5" t="n">
        <v>1</v>
      </c>
      <c r="D69" s="5" t="n">
        <v>2</v>
      </c>
      <c r="E69" s="5" t="n">
        <v>3</v>
      </c>
    </row>
    <row r="70" spans="1:5">
      <c r="A70" s="4" t="s">
        <v>1270</v>
      </c>
      <c r="B70" s="5" t="n">
        <v>1</v>
      </c>
      <c r="C70" s="5" t="n">
        <v>0</v>
      </c>
      <c r="D70" s="5" t="n">
        <v>2</v>
      </c>
      <c r="E70" s="5" t="n">
        <v>-9</v>
      </c>
    </row>
    <row r="71" spans="1:5">
      <c r="A71" s="4" t="s">
        <v>1271</v>
      </c>
      <c r="B71" s="7" t="n">
        <v>-77</v>
      </c>
      <c r="C71" s="7" t="n">
        <v>-70</v>
      </c>
      <c r="D71" s="7" t="n">
        <v>-77</v>
      </c>
      <c r="E71" s="7" t="n">
        <v>-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0</v>
      </c>
      <c r="B1" s="2" t="s">
        <v>36</v>
      </c>
      <c r="D1" s="2" t="s">
        <v>1</v>
      </c>
    </row>
    <row r="2" spans="1:5">
      <c r="B2" s="2" t="s">
        <v>2</v>
      </c>
      <c r="C2" s="2" t="s">
        <v>37</v>
      </c>
      <c r="D2" s="2" t="s">
        <v>2</v>
      </c>
      <c r="E2" s="2" t="s">
        <v>37</v>
      </c>
    </row>
    <row r="3" spans="1:5">
      <c r="A3" s="3" t="s">
        <v>1281</v>
      </c>
    </row>
    <row r="4" spans="1:5">
      <c r="A4" s="4" t="s">
        <v>47</v>
      </c>
      <c r="B4" s="7" t="n">
        <v>106</v>
      </c>
      <c r="C4" s="7" t="n">
        <v>-35</v>
      </c>
      <c r="D4" s="7" t="n">
        <v>297</v>
      </c>
      <c r="E4" s="7" t="n">
        <v>-112</v>
      </c>
    </row>
    <row r="5" spans="1:5">
      <c r="A5" s="4" t="s">
        <v>48</v>
      </c>
      <c r="B5" s="5" t="n">
        <v>-244</v>
      </c>
      <c r="C5" s="5" t="n">
        <v>-230</v>
      </c>
      <c r="D5" s="5" t="n">
        <v>-718</v>
      </c>
      <c r="E5" s="5" t="n">
        <v>-669</v>
      </c>
    </row>
    <row r="6" spans="1:5">
      <c r="A6" s="4" t="s">
        <v>50</v>
      </c>
      <c r="B6" s="5" t="n">
        <v>-103</v>
      </c>
      <c r="C6" s="5" t="n">
        <v>-116</v>
      </c>
      <c r="D6" s="5" t="n">
        <v>-362</v>
      </c>
      <c r="E6" s="5" t="n">
        <v>-321</v>
      </c>
    </row>
    <row r="7" spans="1:5">
      <c r="A7" s="4" t="s">
        <v>1282</v>
      </c>
    </row>
    <row r="8" spans="1:5">
      <c r="A8" s="3" t="s">
        <v>1281</v>
      </c>
    </row>
    <row r="9" spans="1:5">
      <c r="A9" s="4" t="s">
        <v>1283</v>
      </c>
      <c r="B9" s="5" t="n">
        <v>-20</v>
      </c>
      <c r="C9" s="5" t="n">
        <v>-34</v>
      </c>
      <c r="D9" s="5" t="n">
        <v>-84</v>
      </c>
      <c r="E9" s="5" t="n">
        <v>-123</v>
      </c>
    </row>
    <row r="10" spans="1:5">
      <c r="A10" s="4" t="s">
        <v>1284</v>
      </c>
    </row>
    <row r="11" spans="1:5">
      <c r="A11" s="3" t="s">
        <v>1281</v>
      </c>
    </row>
    <row r="12" spans="1:5">
      <c r="A12" s="4" t="s">
        <v>1285</v>
      </c>
      <c r="B12" s="5" t="n">
        <v>17</v>
      </c>
      <c r="C12" s="5" t="n">
        <v>1</v>
      </c>
      <c r="D12" s="5" t="n">
        <v>25</v>
      </c>
      <c r="E12" s="5" t="n">
        <v>-30</v>
      </c>
    </row>
    <row r="13" spans="1:5">
      <c r="A13" s="4" t="s">
        <v>50</v>
      </c>
      <c r="B13" s="5" t="n">
        <v>-3</v>
      </c>
      <c r="C13" s="5" t="n">
        <v>-1</v>
      </c>
      <c r="D13" s="5" t="n">
        <v>-4</v>
      </c>
      <c r="E13" s="5" t="n">
        <v>6</v>
      </c>
    </row>
    <row r="14" spans="1:5">
      <c r="A14" s="4" t="s">
        <v>1283</v>
      </c>
      <c r="B14" s="5" t="n">
        <v>14</v>
      </c>
      <c r="C14" s="5" t="n">
        <v>0</v>
      </c>
      <c r="D14" s="5" t="n">
        <v>21</v>
      </c>
      <c r="E14" s="5" t="n">
        <v>-24</v>
      </c>
    </row>
    <row r="15" spans="1:5">
      <c r="A15" s="4" t="s">
        <v>1286</v>
      </c>
    </row>
    <row r="16" spans="1:5">
      <c r="A16" s="3" t="s">
        <v>1281</v>
      </c>
    </row>
    <row r="17" spans="1:5">
      <c r="A17" s="4" t="s">
        <v>48</v>
      </c>
      <c r="B17" s="5" t="n">
        <v>-2</v>
      </c>
      <c r="C17" s="5" t="n">
        <v>-2</v>
      </c>
      <c r="D17" s="5" t="n">
        <v>-6</v>
      </c>
      <c r="E17" s="5" t="n">
        <v>-7</v>
      </c>
    </row>
    <row r="18" spans="1:5">
      <c r="A18" s="4" t="s">
        <v>1287</v>
      </c>
    </row>
    <row r="19" spans="1:5">
      <c r="A19" s="3" t="s">
        <v>1281</v>
      </c>
    </row>
    <row r="20" spans="1:5">
      <c r="A20" s="4" t="s">
        <v>47</v>
      </c>
      <c r="B20" s="5" t="n">
        <v>18</v>
      </c>
      <c r="C20" s="5" t="n">
        <v>2</v>
      </c>
      <c r="D20" s="5" t="n">
        <v>30</v>
      </c>
      <c r="E20" s="5" t="n">
        <v>-24</v>
      </c>
    </row>
    <row r="21" spans="1:5">
      <c r="A21" s="4" t="s">
        <v>48</v>
      </c>
      <c r="B21" s="5" t="n">
        <v>1</v>
      </c>
      <c r="C21" s="5" t="n">
        <v>1</v>
      </c>
      <c r="D21" s="5" t="n">
        <v>1</v>
      </c>
      <c r="E21" s="5" t="n">
        <v>1</v>
      </c>
    </row>
    <row r="22" spans="1:5">
      <c r="A22" s="4" t="s">
        <v>1288</v>
      </c>
    </row>
    <row r="23" spans="1:5">
      <c r="A23" s="3" t="s">
        <v>1281</v>
      </c>
    </row>
    <row r="24" spans="1:5">
      <c r="A24" s="4" t="s">
        <v>47</v>
      </c>
      <c r="B24" s="5" t="n">
        <v>0</v>
      </c>
      <c r="C24" s="5" t="n">
        <v>0</v>
      </c>
      <c r="D24" s="5" t="n">
        <v>0</v>
      </c>
      <c r="E24" s="5" t="n">
        <v>-1</v>
      </c>
    </row>
    <row r="25" spans="1:5">
      <c r="A25" s="4" t="s">
        <v>1285</v>
      </c>
      <c r="B25" s="5" t="n">
        <v>0</v>
      </c>
      <c r="C25" s="5" t="n">
        <v>0</v>
      </c>
      <c r="D25" s="5" t="n">
        <v>0</v>
      </c>
      <c r="E25" s="5" t="n">
        <v>-1</v>
      </c>
    </row>
    <row r="26" spans="1:5">
      <c r="A26" s="4" t="s">
        <v>50</v>
      </c>
      <c r="B26" s="5" t="n">
        <v>0</v>
      </c>
      <c r="C26" s="5" t="n">
        <v>0</v>
      </c>
      <c r="D26" s="5" t="n">
        <v>0</v>
      </c>
      <c r="E26" s="5" t="n">
        <v>0</v>
      </c>
    </row>
    <row r="27" spans="1:5">
      <c r="A27" s="4" t="s">
        <v>1283</v>
      </c>
      <c r="B27" s="5" t="n">
        <v>0</v>
      </c>
      <c r="C27" s="5" t="n">
        <v>0</v>
      </c>
      <c r="D27" s="5" t="n">
        <v>0</v>
      </c>
      <c r="E27" s="5" t="n">
        <v>-1</v>
      </c>
    </row>
    <row r="28" spans="1:5">
      <c r="A28" s="4" t="s">
        <v>1289</v>
      </c>
    </row>
    <row r="29" spans="1:5">
      <c r="A29" s="3" t="s">
        <v>1281</v>
      </c>
    </row>
    <row r="30" spans="1:5">
      <c r="A30" s="4" t="s">
        <v>1285</v>
      </c>
      <c r="B30" s="5" t="n">
        <v>-43</v>
      </c>
      <c r="C30" s="5" t="n">
        <v>-45</v>
      </c>
      <c r="D30" s="5" t="n">
        <v>-132</v>
      </c>
      <c r="E30" s="5" t="n">
        <v>-127</v>
      </c>
    </row>
    <row r="31" spans="1:5">
      <c r="A31" s="4" t="s">
        <v>50</v>
      </c>
      <c r="B31" s="5" t="n">
        <v>9</v>
      </c>
      <c r="C31" s="5" t="n">
        <v>11</v>
      </c>
      <c r="D31" s="5" t="n">
        <v>27</v>
      </c>
      <c r="E31" s="5" t="n">
        <v>29</v>
      </c>
    </row>
    <row r="32" spans="1:5">
      <c r="A32" s="4" t="s">
        <v>1283</v>
      </c>
      <c r="B32" s="5" t="n">
        <v>-34</v>
      </c>
      <c r="C32" s="5" t="n">
        <v>-34</v>
      </c>
      <c r="D32" s="5" t="n">
        <v>-105</v>
      </c>
      <c r="E32" s="5" t="n">
        <v>-98</v>
      </c>
    </row>
    <row r="33" spans="1:5">
      <c r="A33" s="4" t="s">
        <v>1290</v>
      </c>
    </row>
    <row r="34" spans="1:5">
      <c r="A34" s="3" t="s">
        <v>1281</v>
      </c>
    </row>
    <row r="35" spans="1:5">
      <c r="A35" s="4" t="s">
        <v>1285</v>
      </c>
      <c r="B35" s="5" t="n">
        <v>-1</v>
      </c>
      <c r="C35" s="5" t="n">
        <v>-1</v>
      </c>
      <c r="D35" s="5" t="n">
        <v>-2</v>
      </c>
      <c r="E35" s="5" t="n">
        <v>-2</v>
      </c>
    </row>
    <row r="36" spans="1:5">
      <c r="A36" s="4" t="s">
        <v>1291</v>
      </c>
    </row>
    <row r="37" spans="1:5">
      <c r="A37" s="3" t="s">
        <v>1281</v>
      </c>
    </row>
    <row r="38" spans="1:5">
      <c r="A38" s="4" t="s">
        <v>1285</v>
      </c>
      <c r="B38" s="7" t="n">
        <v>-42</v>
      </c>
      <c r="C38" s="7" t="n">
        <v>-44</v>
      </c>
      <c r="D38" s="7" t="n">
        <v>-130</v>
      </c>
      <c r="E38" s="7" t="n">
        <v>-1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425</v>
      </c>
    </row>
    <row r="2" spans="1:2">
      <c r="A2" s="3" t="s">
        <v>309</v>
      </c>
    </row>
    <row r="3" spans="1:2">
      <c r="A3" s="4" t="s">
        <v>1293</v>
      </c>
      <c r="B3" s="7" t="n">
        <v>50</v>
      </c>
    </row>
    <row r="4" spans="1:2">
      <c r="A4" s="4" t="s">
        <v>29</v>
      </c>
    </row>
    <row r="5" spans="1:2">
      <c r="A5" s="3" t="s">
        <v>309</v>
      </c>
    </row>
    <row r="6" spans="1:2">
      <c r="A6" s="4" t="s">
        <v>1293</v>
      </c>
      <c r="B6" s="7"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 customWidth="1" max="8" min="8" width="46"/>
    <col customWidth="1" max="9" min="9" width="37"/>
    <col customWidth="1" max="10" min="10" width="4"/>
    <col customWidth="1" max="11" min="11" width="58"/>
    <col customWidth="1" max="12" min="12" width="4"/>
    <col customWidth="1" max="13" min="13" width="72"/>
    <col customWidth="1" max="14" min="14" width="65"/>
    <col customWidth="1" max="15" min="15" width="36"/>
    <col customWidth="1" max="16" min="16" width="40"/>
    <col customWidth="1" max="17" min="17" width="4"/>
    <col customWidth="1" max="18" min="18" width="61"/>
    <col customWidth="1" max="19" min="19" width="4"/>
    <col customWidth="1" max="20" min="20" width="75"/>
    <col customWidth="1" max="21" min="21" width="68"/>
    <col customWidth="1" max="22" min="22" width="31"/>
    <col customWidth="1" max="23" min="23" width="4"/>
    <col customWidth="1" max="24" min="24" width="52"/>
    <col customWidth="1" max="25" min="25" width="4"/>
    <col customWidth="1" max="26" min="26" width="66"/>
    <col customWidth="1" max="27" min="27" width="59"/>
    <col customWidth="1" max="28" min="28" width="76"/>
  </cols>
  <sheetData>
    <row r="1" spans="1:28">
      <c r="A1" s="1" t="s">
        <v>218</v>
      </c>
      <c r="C1" s="2" t="s">
        <v>219</v>
      </c>
      <c r="D1" s="2" t="s">
        <v>220</v>
      </c>
      <c r="F1" s="2" t="s">
        <v>221</v>
      </c>
      <c r="G1" s="2" t="s">
        <v>222</v>
      </c>
      <c r="H1" s="2" t="s">
        <v>223</v>
      </c>
      <c r="I1" s="2" t="s">
        <v>26</v>
      </c>
      <c r="K1" s="2" t="s">
        <v>224</v>
      </c>
      <c r="M1" s="2" t="s">
        <v>225</v>
      </c>
      <c r="N1" s="2" t="s">
        <v>226</v>
      </c>
      <c r="O1" s="2" t="s">
        <v>29</v>
      </c>
      <c r="P1" s="2" t="s">
        <v>31</v>
      </c>
      <c r="R1" s="2" t="s">
        <v>227</v>
      </c>
      <c r="T1" s="2" t="s">
        <v>228</v>
      </c>
      <c r="U1" s="2" t="s">
        <v>229</v>
      </c>
      <c r="V1" s="2" t="s">
        <v>33</v>
      </c>
      <c r="X1" s="2" t="s">
        <v>230</v>
      </c>
      <c r="Z1" s="2" t="s">
        <v>231</v>
      </c>
      <c r="AA1" s="2" t="s">
        <v>232</v>
      </c>
      <c r="AB1" s="2" t="s">
        <v>233</v>
      </c>
    </row>
    <row r="2" spans="1:28">
      <c r="A2" s="4" t="s">
        <v>234</v>
      </c>
      <c r="D2" s="5" t="n">
        <v>679731</v>
      </c>
      <c r="E2" s="4" t="s">
        <v>60</v>
      </c>
      <c r="K2" s="5" t="n">
        <v>66368</v>
      </c>
      <c r="L2" s="4" t="s">
        <v>65</v>
      </c>
      <c r="R2" s="5" t="n">
        <v>21294</v>
      </c>
      <c r="S2" s="4" t="s">
        <v>204</v>
      </c>
      <c r="X2" s="5" t="n">
        <v>37818</v>
      </c>
      <c r="Y2" s="4" t="s">
        <v>205</v>
      </c>
    </row>
    <row r="3" spans="1:28">
      <c r="A3" s="4" t="s">
        <v>235</v>
      </c>
      <c r="C3" s="7" t="n">
        <v>9899</v>
      </c>
      <c r="D3" s="7" t="n">
        <v>7</v>
      </c>
      <c r="F3" s="7" t="n">
        <v>9841</v>
      </c>
      <c r="G3" s="7" t="n">
        <v>3829</v>
      </c>
      <c r="H3" s="7" t="n">
        <v>-3778</v>
      </c>
      <c r="I3" s="7" t="n">
        <v>3391</v>
      </c>
      <c r="K3" s="7" t="n">
        <v>364</v>
      </c>
      <c r="M3" s="7" t="n">
        <v>2154</v>
      </c>
      <c r="N3" s="7" t="n">
        <v>873</v>
      </c>
      <c r="P3" s="7" t="n">
        <v>2476</v>
      </c>
      <c r="R3" s="7" t="n">
        <v>424</v>
      </c>
      <c r="T3" s="7" t="n">
        <v>1682</v>
      </c>
      <c r="U3" s="7" t="n">
        <v>370</v>
      </c>
      <c r="V3" s="7" t="n">
        <v>3323</v>
      </c>
      <c r="X3" s="7" t="n">
        <v>308</v>
      </c>
      <c r="Z3" s="7" t="n">
        <v>2616</v>
      </c>
      <c r="AA3" s="7" t="n">
        <v>400</v>
      </c>
      <c r="AB3" s="7" t="n">
        <v>-1</v>
      </c>
    </row>
    <row r="4" spans="1:28">
      <c r="A4" s="4" t="s">
        <v>235</v>
      </c>
      <c r="O4" s="7" t="n">
        <v>4667</v>
      </c>
    </row>
    <row r="5" spans="1:28">
      <c r="A5" s="4" t="s">
        <v>236</v>
      </c>
      <c r="B5" s="4" t="s">
        <v>60</v>
      </c>
      <c r="D5" s="5" t="n">
        <v>8402</v>
      </c>
    </row>
    <row r="6" spans="1:28">
      <c r="A6" s="4" t="s">
        <v>237</v>
      </c>
      <c r="C6" s="5" t="n">
        <v>303</v>
      </c>
      <c r="F6" s="5" t="n">
        <v>303</v>
      </c>
    </row>
    <row r="7" spans="1:28">
      <c r="A7" s="4" t="s">
        <v>238</v>
      </c>
      <c r="C7" s="5" t="n">
        <v>-22</v>
      </c>
      <c r="F7" s="5" t="n">
        <v>-22</v>
      </c>
    </row>
    <row r="8" spans="1:28">
      <c r="A8" s="4" t="s">
        <v>51</v>
      </c>
      <c r="C8" s="5" t="n">
        <v>1050</v>
      </c>
      <c r="G8" s="5" t="n">
        <v>1050</v>
      </c>
      <c r="I8" s="5" t="n">
        <v>251</v>
      </c>
      <c r="J8" s="4" t="s">
        <v>239</v>
      </c>
      <c r="N8" s="5" t="n">
        <v>251</v>
      </c>
      <c r="O8" s="5" t="n">
        <v>322</v>
      </c>
      <c r="P8" s="5" t="n">
        <v>161</v>
      </c>
      <c r="Q8" s="4" t="s">
        <v>239</v>
      </c>
      <c r="U8" s="5" t="n">
        <v>161</v>
      </c>
      <c r="V8" s="5" t="n">
        <v>196</v>
      </c>
      <c r="W8" s="4" t="s">
        <v>240</v>
      </c>
      <c r="AA8" s="5" t="n">
        <v>196</v>
      </c>
    </row>
    <row r="9" spans="1:28">
      <c r="A9" s="4" t="s">
        <v>241</v>
      </c>
      <c r="I9" s="5" t="n">
        <v>575</v>
      </c>
      <c r="M9" s="5" t="n">
        <v>575</v>
      </c>
    </row>
    <row r="10" spans="1:28">
      <c r="A10" s="4" t="s">
        <v>242</v>
      </c>
      <c r="C10" s="5" t="n">
        <v>-813</v>
      </c>
      <c r="G10" s="5" t="n">
        <v>-813</v>
      </c>
    </row>
    <row r="11" spans="1:28">
      <c r="A11" s="4" t="s">
        <v>243</v>
      </c>
      <c r="I11" s="5" t="n">
        <v>-231</v>
      </c>
      <c r="N11" s="5" t="n">
        <v>-231</v>
      </c>
      <c r="P11" s="5" t="n">
        <v>-150</v>
      </c>
      <c r="U11" s="5" t="n">
        <v>-150</v>
      </c>
      <c r="V11" s="5" t="n">
        <v>-171</v>
      </c>
      <c r="AA11" s="5" t="n">
        <v>-171</v>
      </c>
    </row>
    <row r="12" spans="1:28">
      <c r="A12" s="4" t="s">
        <v>143</v>
      </c>
      <c r="O12" s="5" t="n">
        <v>-316</v>
      </c>
    </row>
    <row r="13" spans="1:28">
      <c r="A13" s="4" t="s">
        <v>244</v>
      </c>
      <c r="C13" s="5" t="n">
        <v>275</v>
      </c>
      <c r="H13" s="5" t="n">
        <v>275</v>
      </c>
      <c r="O13" s="5" t="n">
        <v>-7</v>
      </c>
      <c r="V13" s="5" t="n">
        <v>1</v>
      </c>
      <c r="AB13" s="5" t="n">
        <v>1</v>
      </c>
    </row>
    <row r="14" spans="1:28">
      <c r="A14" s="4" t="s">
        <v>245</v>
      </c>
      <c r="D14" s="5" t="n">
        <v>688133</v>
      </c>
      <c r="E14" s="4" t="s">
        <v>60</v>
      </c>
      <c r="K14" s="5" t="n">
        <v>66368</v>
      </c>
      <c r="L14" s="4" t="s">
        <v>65</v>
      </c>
      <c r="R14" s="5" t="n">
        <v>21294</v>
      </c>
      <c r="S14" s="4" t="s">
        <v>204</v>
      </c>
      <c r="X14" s="5" t="n">
        <v>37818</v>
      </c>
      <c r="Y14" s="4" t="s">
        <v>205</v>
      </c>
    </row>
    <row r="15" spans="1:28">
      <c r="A15" s="4" t="s">
        <v>246</v>
      </c>
      <c r="C15" s="7" t="n">
        <v>10692</v>
      </c>
      <c r="D15" s="7" t="n">
        <v>7</v>
      </c>
      <c r="F15" s="5" t="n">
        <v>10122</v>
      </c>
      <c r="G15" s="5" t="n">
        <v>4066</v>
      </c>
      <c r="H15" s="5" t="n">
        <v>-3503</v>
      </c>
      <c r="I15" s="7" t="n">
        <v>3986</v>
      </c>
      <c r="K15" s="7" t="n">
        <v>364</v>
      </c>
      <c r="M15" s="5" t="n">
        <v>2729</v>
      </c>
      <c r="N15" s="5" t="n">
        <v>893</v>
      </c>
      <c r="P15" s="7" t="n">
        <v>2487</v>
      </c>
      <c r="R15" s="7" t="n">
        <v>424</v>
      </c>
      <c r="T15" s="5" t="n">
        <v>1682</v>
      </c>
      <c r="U15" s="5" t="n">
        <v>381</v>
      </c>
      <c r="V15" s="7" t="n">
        <v>3349</v>
      </c>
      <c r="X15" s="7" t="n">
        <v>308</v>
      </c>
      <c r="Z15" s="5" t="n">
        <v>2616</v>
      </c>
      <c r="AA15" s="5" t="n">
        <v>425</v>
      </c>
      <c r="AB15" s="5" t="n">
        <v>0</v>
      </c>
    </row>
    <row r="16" spans="1:28">
      <c r="A16" s="4" t="s">
        <v>246</v>
      </c>
      <c r="O16" s="5" t="n">
        <v>4666</v>
      </c>
    </row>
    <row r="17" spans="1:28">
      <c r="A17" s="4" t="s">
        <v>247</v>
      </c>
      <c r="C17" s="5" t="n">
        <v>693398</v>
      </c>
      <c r="D17" s="5" t="n">
        <v>693398</v>
      </c>
      <c r="E17" s="4" t="s">
        <v>60</v>
      </c>
      <c r="I17" s="5" t="n">
        <v>66368</v>
      </c>
      <c r="K17" s="5" t="n">
        <v>66368</v>
      </c>
      <c r="L17" s="4" t="s">
        <v>65</v>
      </c>
      <c r="P17" s="5" t="n">
        <v>21294</v>
      </c>
      <c r="R17" s="5" t="n">
        <v>21294</v>
      </c>
      <c r="S17" s="4" t="s">
        <v>204</v>
      </c>
      <c r="V17" s="5" t="n">
        <v>37818</v>
      </c>
      <c r="X17" s="5" t="n">
        <v>37818</v>
      </c>
      <c r="Y17" s="4" t="s">
        <v>205</v>
      </c>
    </row>
    <row r="18" spans="1:28">
      <c r="A18" s="4" t="s">
        <v>248</v>
      </c>
      <c r="C18" s="7" t="n">
        <v>10761</v>
      </c>
      <c r="D18" s="7" t="n">
        <v>7</v>
      </c>
      <c r="F18" s="5" t="n">
        <v>10305</v>
      </c>
      <c r="G18" s="5" t="n">
        <v>3871</v>
      </c>
      <c r="H18" s="5" t="n">
        <v>-3422</v>
      </c>
      <c r="I18" s="7" t="n">
        <v>3992</v>
      </c>
      <c r="K18" s="7" t="n">
        <v>364</v>
      </c>
      <c r="M18" s="5" t="n">
        <v>2729</v>
      </c>
      <c r="N18" s="5" t="n">
        <v>899</v>
      </c>
      <c r="P18" s="7" t="n">
        <v>2527</v>
      </c>
      <c r="R18" s="7" t="n">
        <v>424</v>
      </c>
      <c r="T18" s="5" t="n">
        <v>1712</v>
      </c>
      <c r="U18" s="5" t="n">
        <v>391</v>
      </c>
      <c r="V18" s="7" t="n">
        <v>3357</v>
      </c>
      <c r="X18" s="7" t="n">
        <v>308</v>
      </c>
      <c r="Z18" s="5" t="n">
        <v>2616</v>
      </c>
      <c r="AA18" s="5" t="n">
        <v>433</v>
      </c>
      <c r="AB18" s="5" t="n">
        <v>0</v>
      </c>
    </row>
    <row r="19" spans="1:28">
      <c r="A19" s="4" t="s">
        <v>248</v>
      </c>
      <c r="O19" s="5" t="n">
        <v>4563</v>
      </c>
    </row>
    <row r="20" spans="1:28">
      <c r="A20" s="4" t="s">
        <v>236</v>
      </c>
      <c r="B20" s="4" t="s">
        <v>60</v>
      </c>
      <c r="D20" s="5" t="n">
        <v>26304</v>
      </c>
    </row>
    <row r="21" spans="1:28">
      <c r="A21" s="4" t="s">
        <v>237</v>
      </c>
      <c r="C21" s="5" t="n">
        <v>699</v>
      </c>
      <c r="F21" s="5" t="n">
        <v>699</v>
      </c>
    </row>
    <row r="22" spans="1:28">
      <c r="A22" s="4" t="s">
        <v>238</v>
      </c>
      <c r="C22" s="5" t="n">
        <v>-3</v>
      </c>
      <c r="F22" s="5" t="n">
        <v>-3</v>
      </c>
    </row>
    <row r="23" spans="1:28">
      <c r="A23" s="4" t="s">
        <v>51</v>
      </c>
      <c r="C23" s="5" t="n">
        <v>1412</v>
      </c>
      <c r="G23" s="5" t="n">
        <v>1412</v>
      </c>
      <c r="I23" s="5" t="n">
        <v>334</v>
      </c>
      <c r="J23" s="4" t="s">
        <v>239</v>
      </c>
      <c r="N23" s="5" t="n">
        <v>334</v>
      </c>
      <c r="O23" s="5" t="n">
        <v>358</v>
      </c>
      <c r="P23" s="5" t="n">
        <v>188</v>
      </c>
      <c r="Q23" s="4" t="s">
        <v>239</v>
      </c>
      <c r="U23" s="5" t="n">
        <v>188</v>
      </c>
      <c r="V23" s="5" t="n">
        <v>225</v>
      </c>
      <c r="W23" s="4" t="s">
        <v>240</v>
      </c>
      <c r="AA23" s="5" t="n">
        <v>225</v>
      </c>
    </row>
    <row r="24" spans="1:28">
      <c r="A24" s="4" t="s">
        <v>241</v>
      </c>
      <c r="I24" s="5" t="n">
        <v>429</v>
      </c>
      <c r="M24" s="5" t="n">
        <v>429</v>
      </c>
      <c r="P24" s="5" t="n">
        <v>43</v>
      </c>
      <c r="T24" s="5" t="n">
        <v>43</v>
      </c>
      <c r="V24" s="5" t="n">
        <v>45</v>
      </c>
      <c r="Z24" s="5" t="n">
        <v>45</v>
      </c>
    </row>
    <row r="25" spans="1:28">
      <c r="A25" s="4" t="s">
        <v>242</v>
      </c>
      <c r="C25" s="5" t="n">
        <v>-860</v>
      </c>
      <c r="G25" s="5" t="n">
        <v>-860</v>
      </c>
    </row>
    <row r="26" spans="1:28">
      <c r="A26" s="4" t="s">
        <v>243</v>
      </c>
      <c r="I26" s="7" t="n">
        <v>-271</v>
      </c>
      <c r="N26" s="5" t="n">
        <v>-271</v>
      </c>
      <c r="P26" s="7" t="n">
        <v>-113</v>
      </c>
      <c r="U26" s="5" t="n">
        <v>-113</v>
      </c>
      <c r="V26" s="7" t="n">
        <v>-196</v>
      </c>
      <c r="AA26" s="5" t="n">
        <v>-196</v>
      </c>
    </row>
    <row r="27" spans="1:28">
      <c r="A27" s="4" t="s">
        <v>143</v>
      </c>
      <c r="O27" s="5" t="n">
        <v>-217</v>
      </c>
    </row>
    <row r="28" spans="1:28">
      <c r="A28" s="4" t="s">
        <v>244</v>
      </c>
      <c r="C28" s="7" t="n">
        <v>-226</v>
      </c>
      <c r="H28" s="5" t="n">
        <v>-226</v>
      </c>
      <c r="O28" s="5" t="n">
        <v>4</v>
      </c>
    </row>
    <row r="29" spans="1:28">
      <c r="A29" s="4" t="s">
        <v>249</v>
      </c>
      <c r="C29" s="5" t="n">
        <v>719702</v>
      </c>
      <c r="D29" s="5" t="n">
        <v>719702</v>
      </c>
      <c r="E29" s="4" t="s">
        <v>60</v>
      </c>
      <c r="I29" s="5" t="n">
        <v>66368</v>
      </c>
      <c r="K29" s="5" t="n">
        <v>66368</v>
      </c>
      <c r="L29" s="4" t="s">
        <v>65</v>
      </c>
      <c r="P29" s="5" t="n">
        <v>21294</v>
      </c>
      <c r="R29" s="5" t="n">
        <v>21294</v>
      </c>
      <c r="S29" s="4" t="s">
        <v>204</v>
      </c>
      <c r="V29" s="5" t="n">
        <v>37818</v>
      </c>
      <c r="X29" s="5" t="n">
        <v>37818</v>
      </c>
      <c r="Y29" s="4" t="s">
        <v>205</v>
      </c>
    </row>
    <row r="30" spans="1:28">
      <c r="A30" s="4" t="s">
        <v>250</v>
      </c>
      <c r="C30" s="7" t="n">
        <v>11783</v>
      </c>
      <c r="D30" s="7" t="n">
        <v>7</v>
      </c>
      <c r="F30" s="7" t="n">
        <v>11001</v>
      </c>
      <c r="G30" s="7" t="n">
        <v>4423</v>
      </c>
      <c r="H30" s="7" t="n">
        <v>-3648</v>
      </c>
      <c r="I30" s="7" t="n">
        <v>4484</v>
      </c>
      <c r="K30" s="7" t="n">
        <v>364</v>
      </c>
      <c r="M30" s="7" t="n">
        <v>3158</v>
      </c>
      <c r="N30" s="7" t="n">
        <v>962</v>
      </c>
      <c r="P30" s="7" t="n">
        <v>2645</v>
      </c>
      <c r="R30" s="7" t="n">
        <v>424</v>
      </c>
      <c r="T30" s="7" t="n">
        <v>1755</v>
      </c>
      <c r="U30" s="7" t="n">
        <v>466</v>
      </c>
      <c r="V30" s="7" t="n">
        <v>3431</v>
      </c>
      <c r="X30" s="7" t="n">
        <v>308</v>
      </c>
      <c r="Z30" s="7" t="n">
        <v>2661</v>
      </c>
      <c r="AA30" s="7" t="n">
        <v>462</v>
      </c>
      <c r="AB30" s="7" t="n">
        <v>0</v>
      </c>
    </row>
    <row r="31" spans="1:28">
      <c r="A31" s="4" t="s">
        <v>250</v>
      </c>
      <c r="O31" s="7" t="n">
        <v>4708</v>
      </c>
    </row>
    <row r="32" spans="1:28"/>
    <row r="33" spans="1:28">
      <c r="A33" s="4" t="s">
        <v>60</v>
      </c>
      <c r="B33" s="4" t="s">
        <v>251</v>
      </c>
    </row>
    <row r="34" spans="1:28">
      <c r="A34" s="4" t="s">
        <v>65</v>
      </c>
      <c r="B34" s="4" t="s">
        <v>252</v>
      </c>
    </row>
    <row r="35" spans="1:28">
      <c r="A35" s="4" t="s">
        <v>204</v>
      </c>
      <c r="B35" s="4" t="s">
        <v>253</v>
      </c>
    </row>
    <row r="36" spans="1:28">
      <c r="A36" s="4" t="s">
        <v>205</v>
      </c>
      <c r="B36" s="4" t="s">
        <v>254</v>
      </c>
    </row>
    <row r="37" spans="1:28">
      <c r="A37" s="4" t="s">
        <v>239</v>
      </c>
      <c r="B37" s="4" t="s">
        <v>66</v>
      </c>
    </row>
    <row r="38" spans="1:28">
      <c r="A38" s="4" t="s">
        <v>240</v>
      </c>
      <c r="B38" s="4" t="s">
        <v>67</v>
      </c>
    </row>
  </sheetData>
  <mergeCells count="15">
    <mergeCell ref="A1:B1"/>
    <mergeCell ref="D1:E1"/>
    <mergeCell ref="I1:J1"/>
    <mergeCell ref="K1:L1"/>
    <mergeCell ref="P1:Q1"/>
    <mergeCell ref="R1:S1"/>
    <mergeCell ref="V1:W1"/>
    <mergeCell ref="X1:Y1"/>
    <mergeCell ref="A32:AA32"/>
    <mergeCell ref="B33:AA33"/>
    <mergeCell ref="B34:AA34"/>
    <mergeCell ref="B35:AA35"/>
    <mergeCell ref="B36:AA36"/>
    <mergeCell ref="B37:AA37"/>
    <mergeCell ref="B38:AA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8"/>
  </cols>
  <sheetData>
    <row r="1" spans="1:2">
      <c r="A1" s="1" t="s">
        <v>255</v>
      </c>
      <c r="B1" s="2" t="s">
        <v>1</v>
      </c>
    </row>
    <row r="2" spans="1:2">
      <c r="B2" s="2" t="s">
        <v>256</v>
      </c>
    </row>
    <row r="3" spans="1:2">
      <c r="A3" s="4" t="s">
        <v>257</v>
      </c>
      <c r="B3"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37:48Z</dcterms:created>
  <dcterms:modified xmlns:dcterms="http://purl.org/dc/terms/" xmlns:xsi="http://www.w3.org/2001/XMLSchema-instance" xsi:type="dcterms:W3CDTF">2018-11-01T11:37:48Z</dcterms:modified>
</cp:coreProperties>
</file>